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ckground of Company" sheetId="10" r:id="rId10"/>
    <s:sheet name="Significant Accounting Policies" sheetId="11" r:id="rId11"/>
    <s:sheet name="Share Capital" sheetId="12" r:id="rId12"/>
    <s:sheet name="Net Income (Loss) per Share" sheetId="13" r:id="rId13"/>
    <s:sheet name="Share-Based and Other Compensat" sheetId="14" r:id="rId14"/>
    <s:sheet name="Fair Value Measurements" sheetId="15" r:id="rId15"/>
    <s:sheet name="Retirement Plans and Other Reti" sheetId="16" r:id="rId16"/>
    <s:sheet name="Receivables" sheetId="17" r:id="rId17"/>
    <s:sheet name="Satellites and Other Property a" sheetId="18" r:id="rId18"/>
    <s:sheet name="Investments" sheetId="19" r:id="rId19"/>
    <s:sheet name="Goodwill and Other Intangible A" sheetId="20" r:id="rId20"/>
    <s:sheet name="Long-Term Debt" sheetId="21" r:id="rId21"/>
    <s:sheet name="Derivative Instruments and Hedg" sheetId="22" r:id="rId22"/>
    <s:sheet name="Income Taxes" sheetId="23" r:id="rId23"/>
    <s:sheet name="Contractual Commitments" sheetId="24" r:id="rId24"/>
    <s:sheet name="Contingencies" sheetId="25" r:id="rId25"/>
    <s:sheet name="Business and Geographic Segment" sheetId="26" r:id="rId26"/>
    <s:sheet name="Related Party Transactions" sheetId="27" r:id="rId27"/>
    <s:sheet name="Quarterly Results of Operations" sheetId="28" r:id="rId28"/>
    <s:sheet name="Supplemental Consolidating Fina" sheetId="29" r:id="rId29"/>
    <s:sheet name="SCHEDULE II-VALUATION AND QUALI" sheetId="30" r:id="rId30"/>
    <s:sheet name="Significant Accounting Polici31" sheetId="31" r:id="rId31"/>
    <s:sheet name="Significant Accounting Polici32" sheetId="32" r:id="rId32"/>
    <s:sheet name="Net Income (Loss) per Share (Ta" sheetId="33" r:id="rId33"/>
    <s:sheet name="Share-Based and Other Compens34" sheetId="34" r:id="rId34"/>
    <s:sheet name="Fair Value Measurements (Tables" sheetId="35" r:id="rId35"/>
    <s:sheet name="Retirement Plans and Other Re36" sheetId="36" r:id="rId36"/>
    <s:sheet name="Receivables (Tables)" sheetId="37" r:id="rId37"/>
    <s:sheet name="Satellites and Other Property38" sheetId="38" r:id="rId38"/>
    <s:sheet name="Investments (Tables)" sheetId="39" r:id="rId39"/>
    <s:sheet name="Goodwill and Other Intangible40" sheetId="40" r:id="rId40"/>
    <s:sheet name="Long-Term Debt (Tables)" sheetId="41" r:id="rId41"/>
    <s:sheet name="Derivative Instruments and He42" sheetId="42" r:id="rId42"/>
    <s:sheet name="Income Taxes (Tables)" sheetId="43" r:id="rId43"/>
    <s:sheet name="Contractual Commitments (Tables" sheetId="44" r:id="rId44"/>
    <s:sheet name="Business and Geographic Segme45" sheetId="45" r:id="rId45"/>
    <s:sheet name="Quarterly Results of Operatio46" sheetId="46" r:id="rId46"/>
    <s:sheet name="Supplemental Consolidating Fi47" sheetId="47" r:id="rId47"/>
    <s:sheet name="Background of Company - Additio" sheetId="48" r:id="rId48"/>
    <s:sheet name="Significant Accounting Polici49" sheetId="49" r:id="rId49"/>
    <s:sheet name="Significant Accounting Polici50" sheetId="50" r:id="rId50"/>
    <s:sheet name="Share Capital - Additional Info" sheetId="51" r:id="rId51"/>
    <s:sheet name="Net Income (Loss) Per Share - A" sheetId="52" r:id="rId52"/>
    <s:sheet name="Net Income (Loss) Per Share - C" sheetId="53" r:id="rId53"/>
    <s:sheet name="Share-Based and Other Compens54" sheetId="54" r:id="rId54"/>
    <s:sheet name="Share-Based and Other Compens55" sheetId="55" r:id="rId55"/>
    <s:sheet name="Share-Based and Other Compens56" sheetId="56" r:id="rId56"/>
    <s:sheet name="Share-Based and Other Compens57" sheetId="57" r:id="rId57"/>
    <s:sheet name="Share-Based and Other Compens58" sheetId="58" r:id="rId58"/>
    <s:sheet name="Fair Value Measurements - Sched" sheetId="59" r:id="rId59"/>
    <s:sheet name="Fair Value Measurements - Sch60" sheetId="60" r:id="rId60"/>
    <s:sheet name="Retirement Plans and Other Re61" sheetId="61" r:id="rId61"/>
    <s:sheet name="Retirement Plans and Other Re62" sheetId="62" r:id="rId62"/>
    <s:sheet name="Retirement Plans and Other Re63" sheetId="63" r:id="rId63"/>
    <s:sheet name="Retirement Plans and Other Re64" sheetId="64" r:id="rId64"/>
    <s:sheet name="Retirement Plans and Other Re65" sheetId="65" r:id="rId65"/>
    <s:sheet name="Retirement Plans and Other Re66" sheetId="66" r:id="rId66"/>
    <s:sheet name="Retirement Plans and Other Re67" sheetId="67" r:id="rId67"/>
    <s:sheet name="Retirement Plans and Other Re68" sheetId="68" r:id="rId68"/>
    <s:sheet name="Receivables - Summary of Receiv" sheetId="69" r:id="rId69"/>
    <s:sheet name="Satellites and Other Property70" sheetId="70" r:id="rId70"/>
    <s:sheet name="Satellites and Other Property71" sheetId="71" r:id="rId71"/>
    <s:sheet name="Investments - Additional Inform" sheetId="72" r:id="rId72"/>
    <s:sheet name="Investments - Changes in Equity" sheetId="73" r:id="rId73"/>
    <s:sheet name="Goodwill and Other Intangible74" sheetId="74" r:id="rId74"/>
    <s:sheet name="Goodwill and Other Intangible75" sheetId="75" r:id="rId75"/>
    <s:sheet name="Goodwill and Other Intangible76" sheetId="76" r:id="rId76"/>
    <s:sheet name="Goodwill and Other Intangible77" sheetId="77" r:id="rId77"/>
    <s:sheet name="Long-Term Debt - Schedule of Ca" sheetId="78" r:id="rId78"/>
    <s:sheet name="Long-Term Debt - Schedule of 79" sheetId="79" r:id="rId79"/>
    <s:sheet name="Long-Term Debt - Additional Inf" sheetId="80" r:id="rId80"/>
    <s:sheet name="Long-Term Debt - Schedule of Pr" sheetId="81" r:id="rId81"/>
    <s:sheet name="Derivative Instruments and He82" sheetId="82" r:id="rId82"/>
    <s:sheet name="Derivative Instruments and He83" sheetId="83" r:id="rId83"/>
    <s:sheet name="Derivative Instruments and He84" sheetId="84" r:id="rId84"/>
    <s:sheet name="Income Taxes - Summary of Total" sheetId="85" r:id="rId85"/>
    <s:sheet name="Income Taxes - Provision for (B" sheetId="86" r:id="rId86"/>
    <s:sheet name="Income Taxes - Additional Infor" sheetId="87" r:id="rId87"/>
    <s:sheet name="Income Taxes - Income Tax Provi" sheetId="88" r:id="rId88"/>
    <s:sheet name="Income Taxes - Components of Ne" sheetId="89" r:id="rId89"/>
    <s:sheet name="Income Taxes - Summary of Activ" sheetId="90" r:id="rId90"/>
    <s:sheet name="Contractual Commitments - Addit" sheetId="91" r:id="rId91"/>
    <s:sheet name="Contractual Commitments - Add92" sheetId="92" r:id="rId92"/>
    <s:sheet name="Business and Geographic Segme93" sheetId="93" r:id="rId93"/>
    <s:sheet name="Business and Geographic Segme94" sheetId="94" r:id="rId94"/>
    <s:sheet name="Business and Geographic Segme95" sheetId="95" r:id="rId95"/>
    <s:sheet name="Related Party Transactions - Ad" sheetId="96" r:id="rId96"/>
    <s:sheet name="Quarterly Results of Operatio97" sheetId="97" r:id="rId97"/>
    <s:sheet name="Quarterly Results of Operatio98" sheetId="98" r:id="rId98"/>
    <s:sheet name="Supplemental Consolidating Fi99" sheetId="99" r:id="rId99"/>
    <s:sheet name="Supplemental Consolidating F100" sheetId="100" r:id="rId100"/>
    <s:sheet name="Supplemental Consolidating F101" sheetId="101" r:id="rId101"/>
    <s:sheet name="Supplemental Consolidating F102" sheetId="102" r:id="rId102"/>
    <s:sheet name="Schedule II - Valuation and Qua" sheetId="103" r:id="rId103"/>
  </s:sheets>
  <s:definedNames/>
  <s:calcPr calcId="124519" calcMode="auto" fullCalcOnLoad="1"/>
</s:workbook>
</file>

<file path=xl/sharedStrings.xml><?xml version="1.0" encoding="utf-8"?>
<sst xmlns="http://schemas.openxmlformats.org/spreadsheetml/2006/main" uniqueCount="1124">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I</t>
  </si>
  <si>
    <t>Entity Registrant Name</t>
  </si>
  <si>
    <t>INTELSAT S.A.</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 $ in Thousands</t>
  </si>
  <si>
    <t>Dec. 31, 2015</t>
  </si>
  <si>
    <t>Dec. 31, 2014</t>
  </si>
  <si>
    <t>Current assets:</t>
  </si>
  <si>
    <t>Cash and cash equivalents</t>
  </si>
  <si>
    <t>Receivables, net of allowance of $35,174 in 2014 and $37,178 in 2015</t>
  </si>
  <si>
    <t>Deferred income taxes</t>
  </si>
  <si>
    <t>Prepaid expenses and other current assets</t>
  </si>
  <si>
    <t>Total current assets</t>
  </si>
  <si>
    <t>Satellites and other property and equipment, net</t>
  </si>
  <si>
    <t>Goodwill</t>
  </si>
  <si>
    <t>Non-amortizable intangible assets</t>
  </si>
  <si>
    <t>Amortizable intangible assets, net</t>
  </si>
  <si>
    <t>Other assets</t>
  </si>
  <si>
    <t>Total assets</t>
  </si>
  <si>
    <t>Current liabilities:</t>
  </si>
  <si>
    <t>Accounts payable and accrued liabilities</t>
  </si>
  <si>
    <t>Taxes payable</t>
  </si>
  <si>
    <t>Employee related liabilities</t>
  </si>
  <si>
    <t>Accrued interest payable</t>
  </si>
  <si>
    <t>Current portion of long-term debt</t>
  </si>
  <si>
    <t>Deferred satellite performance incentives</t>
  </si>
  <si>
    <t>Deferred revenue</t>
  </si>
  <si>
    <t>Other current liabilities</t>
  </si>
  <si>
    <t>Total current liabilities</t>
  </si>
  <si>
    <t>Long-term debt, net of current portion</t>
  </si>
  <si>
    <t>Deferred satellite performance incentives, net of current portion</t>
  </si>
  <si>
    <t>Deferred revenue, net of current portion</t>
  </si>
  <si>
    <t>Accrued retirement benefits</t>
  </si>
  <si>
    <t>Other long-term liabilities</t>
  </si>
  <si>
    <t>Commitments and contingencies (Notes 15 and 16)</t>
  </si>
  <si>
    <t xml:space="preserve"> </t>
  </si>
  <si>
    <t>Shareholders' deficit:</t>
  </si>
  <si>
    <t>Common shares; nominal value $0.01 per share</t>
  </si>
  <si>
    <t>5.75% Series A mandatory convertible junior non-voting preferred shares; nominal value $0.01 per share; aggregate liquidation preference of $172,500 ($50 per share)</t>
  </si>
  <si>
    <t>Paid-in capital</t>
  </si>
  <si>
    <t>Accumulated deficit</t>
  </si>
  <si>
    <t>Accumulated other comprehensive loss</t>
  </si>
  <si>
    <t>Total Intelsat S.A. shareholders' deficit</t>
  </si>
  <si>
    <t>Noncontrolling interest</t>
  </si>
  <si>
    <t>Total liabilities and shareholders' deficit</t>
  </si>
  <si>
    <t>Consolidated Balance Sheets (Parenthetical) - USD ($) $ in Thousands</t>
  </si>
  <si>
    <t>Statement of Financial Position [Abstract]</t>
  </si>
  <si>
    <t>Receivables, allowance</t>
  </si>
  <si>
    <t>Common shares, par value</t>
  </si>
  <si>
    <t>Preferred shares, par value</t>
  </si>
  <si>
    <t>Preferred shares, aggregate liquidation preference</t>
  </si>
  <si>
    <t>Preferred shares, aggregate liquidation preference, per share</t>
  </si>
  <si>
    <t>Consolidated Statements of Operations - USD ($) $ in Thousands</t>
  </si>
  <si>
    <t>3 Months Ended</t>
  </si>
  <si>
    <t>Sep. 30, 2015</t>
  </si>
  <si>
    <t>Jun. 30, 2015</t>
  </si>
  <si>
    <t>Mar. 31, 2015</t>
  </si>
  <si>
    <t>Sep. 30, 2014</t>
  </si>
  <si>
    <t>Jun. 30, 2014</t>
  </si>
  <si>
    <t>Mar. 31, 2014</t>
  </si>
  <si>
    <t>Dec. 31, 2013</t>
  </si>
  <si>
    <t>Income Statement [Abstract]</t>
  </si>
  <si>
    <t>Revenue</t>
  </si>
  <si>
    <t>Operating expenses:</t>
  </si>
  <si>
    <t>Direct costs of revenue (excluding depreciation and amortization)</t>
  </si>
  <si>
    <t>Selling, general and administrative</t>
  </si>
  <si>
    <t>Impairment of goodwill and other intangibles</t>
  </si>
  <si>
    <t>Depreciation and amortization</t>
  </si>
  <si>
    <t>Gain on satellite insurance recoveries</t>
  </si>
  <si>
    <t>Total operating expenses</t>
  </si>
  <si>
    <t>Income (loss) from operations</t>
  </si>
  <si>
    <t>Interest (income) expense, net</t>
  </si>
  <si>
    <t>Gain (loss) on early extinguishment of debt</t>
  </si>
  <si>
    <t>Other income (expense), net</t>
  </si>
  <si>
    <t>Income (loss) before income taxes</t>
  </si>
  <si>
    <t>Provision for (benefit from) income taxes</t>
  </si>
  <si>
    <t>Net income (loss)</t>
  </si>
  <si>
    <t>Net income attributable to noncontrolling interest</t>
  </si>
  <si>
    <t>Net income (loss) attributable to Intelsat</t>
  </si>
  <si>
    <t>Cumulative preferred dividends</t>
  </si>
  <si>
    <t>Net income (loss) attributable to common shareholders</t>
  </si>
  <si>
    <t>Net income (loss) per common share attributable to Intelsat S.A.:</t>
  </si>
  <si>
    <t>Basic</t>
  </si>
  <si>
    <t>Diluted</t>
  </si>
  <si>
    <t>Consolidated Statements of Comprehensive Income (Loss) - USD ($) $ in Thousands</t>
  </si>
  <si>
    <t>Statement of Comprehensive Income [Abstract]</t>
  </si>
  <si>
    <t>Other comprehensive income (loss), net of tax:</t>
  </si>
  <si>
    <t>Reclassification adjustment for amortization of unrecognized prior service credits included in net periodic pension costs and other, net of tax</t>
  </si>
  <si>
    <t>Reclassification adjustment for amortization of unrecognized actuarial loss included in net periodic pension costs, net of tax</t>
  </si>
  <si>
    <t>Actuarial gain (loss) arising during the year, net of tax</t>
  </si>
  <si>
    <t>Curtailment gain, net of tax of $3.8 million</t>
  </si>
  <si>
    <t>Unrealized gains (losses) on investments, net of tax</t>
  </si>
  <si>
    <t>Reclassification adjustment for realized loss (gain) on investments, net of tax</t>
  </si>
  <si>
    <t>Other comprehensive income (loss)</t>
  </si>
  <si>
    <t>Comprehensive income (loss)</t>
  </si>
  <si>
    <t>Comprehensive income attributable to noncontrolling interest</t>
  </si>
  <si>
    <t>Comprehensive income (loss) attributable to Intelsat S.A.</t>
  </si>
  <si>
    <t>Consolidated Statements of Comprehensive Income (Loss) (Parenthetical) $ in Millions</t>
  </si>
  <si>
    <t>Dec. 31, 2015USD ($)</t>
  </si>
  <si>
    <t>Curtailment gain, net of tax</t>
  </si>
  <si>
    <t>Consolidated Statements of Changes in Shareholders' Deficit - USD ($) $ in Thousands, shares in Millions</t>
  </si>
  <si>
    <t>Total</t>
  </si>
  <si>
    <t>Preferred Stock [Member]</t>
  </si>
  <si>
    <t>Common Stock [Member]</t>
  </si>
  <si>
    <t>Additional Paid-in Capital [Member]</t>
  </si>
  <si>
    <t>Retained Earnings [Member]</t>
  </si>
  <si>
    <t>Accumulated Other Comprehensive Income (Loss) [Member]</t>
  </si>
  <si>
    <t>Intelsat S.A. Shareholders' Deficit [Member]</t>
  </si>
  <si>
    <t>Noncontrolling Interest [Member]</t>
  </si>
  <si>
    <t>Balance at Dec. 31, 2012</t>
  </si>
  <si>
    <t>[1]</t>
  </si>
  <si>
    <t>Balance, shares at Dec. 31, 2012</t>
  </si>
  <si>
    <t>Net Income (loss)</t>
  </si>
  <si>
    <t>Initial public offering, net of costs</t>
  </si>
  <si>
    <t>Initial public offering, net of costs (in Shares)</t>
  </si>
  <si>
    <t>Change in classification of certain equity awards</t>
  </si>
  <si>
    <t>Share-based compensation</t>
  </si>
  <si>
    <t>Share-based compensation (in Shares)</t>
  </si>
  <si>
    <t>Dividends paid to noncontrolling interests</t>
  </si>
  <si>
    <t>Declaration of preferred stock dividend</t>
  </si>
  <si>
    <t>Postretirement/pension liability adjustment, net of tax</t>
  </si>
  <si>
    <t>Other comprehensive income (loss), net of tax</t>
  </si>
  <si>
    <t>Balance at Dec. 31, 2013</t>
  </si>
  <si>
    <t>Balance, shares at Dec. 31, 2013</t>
  </si>
  <si>
    <t>Acquisition of non-controlling interests</t>
  </si>
  <si>
    <t>Balance at Dec. 31, 2014</t>
  </si>
  <si>
    <t>Balance, shares at Dec. 31, 2014</t>
  </si>
  <si>
    <t>Balance at Dec. 31, 2015</t>
  </si>
  <si>
    <t>Balance, shares at Dec. 31, 2015</t>
  </si>
  <si>
    <t>Common shares and paid-in capital amounts reflect the retroactive impact of the former Class A and Class B share reclassification into common shares and the share splits related to our Initial Public Offering. See Note 4-Net Income (Loss) per Share for further discussion.</t>
  </si>
  <si>
    <t>Consolidated Statements of Changes in Shareholders' Deficit (Parenthetical) - USD ($) $ in Millions</t>
  </si>
  <si>
    <t>Postretirement/pension liability adjustment, tax</t>
  </si>
  <si>
    <t>Other comprehensive income (loss), tax</t>
  </si>
  <si>
    <t>Consolidated Statements of Cash Flows - USD ($) $ in Thousands</t>
  </si>
  <si>
    <t>Cash flows from operating activities:</t>
  </si>
  <si>
    <t>Adjustments to reconcile net income (loss) to net cash provided by operating activities:</t>
  </si>
  <si>
    <t>Provision for doubtful accounts</t>
  </si>
  <si>
    <t>Foreign currency transaction loss</t>
  </si>
  <si>
    <t>Loss on disposal of assets</t>
  </si>
  <si>
    <t>Amortization of discount, premium, issuance costs and related costs</t>
  </si>
  <si>
    <t>(Gain) loss on early extinguishment of debt</t>
  </si>
  <si>
    <t>Unrealized gains on derivative financial instruments</t>
  </si>
  <si>
    <t>Amortization of actuarial loss and prior service credits for retirement benefits</t>
  </si>
  <si>
    <t>Other non-cash items</t>
  </si>
  <si>
    <t>Changes in operating assets and liabilities:</t>
  </si>
  <si>
    <t>Receivables</t>
  </si>
  <si>
    <t>Prepaid expenses and other assets</t>
  </si>
  <si>
    <t>Net cash provided by operating activities</t>
  </si>
  <si>
    <t>Cash flows from investing activities:</t>
  </si>
  <si>
    <t>Payments for satellites and other property and equipment (including capitalized interest)</t>
  </si>
  <si>
    <t>Proceeds from insurance settlements</t>
  </si>
  <si>
    <t>Payment on satellite performance incentives from insurance proceeds</t>
  </si>
  <si>
    <t>Purchase of cost method investment</t>
  </si>
  <si>
    <t>Other investing activities</t>
  </si>
  <si>
    <t>Net cash provided by (used in) investing activities</t>
  </si>
  <si>
    <t>Cash flows from financing activities:</t>
  </si>
  <si>
    <t>Repayments of long-term debt</t>
  </si>
  <si>
    <t>Repayment of notes payable to former shareholders</t>
  </si>
  <si>
    <t>Payment of premium on early extinguishment of debt</t>
  </si>
  <si>
    <t>Proceeds from issuance of long-term debt</t>
  </si>
  <si>
    <t>Debt issuance costs</t>
  </si>
  <si>
    <t>Proceeds from initial public offering</t>
  </si>
  <si>
    <t>Stock issuance costs</t>
  </si>
  <si>
    <t>Dividends paid to preferred shareholders</t>
  </si>
  <si>
    <t>Principal payments on deferred satellite performance incentives</t>
  </si>
  <si>
    <t>Capital contribution from noncontrolling interest</t>
  </si>
  <si>
    <t>Dividends paid to noncontrolling interest</t>
  </si>
  <si>
    <t>Other financing activit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 net of amounts capitalized</t>
  </si>
  <si>
    <t>Income taxes paid, net of refunds</t>
  </si>
  <si>
    <t>Supplemental disclosure of non-cash investing activities:</t>
  </si>
  <si>
    <t>Capitalization of deferred satellite performance incentives</t>
  </si>
  <si>
    <t>Accrued capital expenditures</t>
  </si>
  <si>
    <t>Background of Company</t>
  </si>
  <si>
    <t>Organization, Consolidation and Presentation of Financial Statements [Abstract]</t>
  </si>
  <si>
    <t>Note 1 Background of Company
Intelsat S.A. (the “Company”, “we”,”
us” or “our”) provides satellite communications
services worldwide through a global communications network of
approximately 50 satellites and ground facilities related to the
satellite operations and control, and teleport services.
Initial Public Offering
On April 23, 2013, we completed our initial public offering,
in which we issued 22,222,222 common shares, and a concurrent
public offering, in which we issued 3,450,000 5.75% Series A
mandatory convertible junior non-voting preferred shares (the
“Series A Preferred Shares”), at public offering prices
of $18.00 and $50.00 per share, respectively (the initial public
offering together with the concurrent public offering, the
“IPO”) for total proceeds of $572.5 million (or
approximately $550 million after underwriting discounts and
commissions).</t>
  </si>
  <si>
    <t>Significant Accounting Policies</t>
  </si>
  <si>
    <t>Accounting Policies [Abstract]</t>
  </si>
  <si>
    <t>Note 2 Significant Accounting Policies
(a) Principles of Consolidation
The accompanying consolidated financial statements include the
accounts of Intelsat S.A., its wholly-owned subsidiaries, and
variable interest entities (“VIE”) of which we are the
primary beneficiary. We are the primary beneficiary of one VIE, as
more fully described in Note 10—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new joint venture agreement as
further described in Note 10—Investments and the investment
is accounted for using the equity method. We have eliminated all
significant intercompany accounts and transactions.
(b) Use of Estimates
The preparation of financial statements in conformity with U.S.
generally accepted accounting principles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c) Revenue Recognition
We earn revenue from providing satellite services and managed
services to customers. We enter into contracts with customers to
provide satellite transponders and transponder capacity and, in
certain cases, earth stations and teleport facilities, for periods
typically ranging from one year to the life of the satellite. Our
revenue recognition policies are as follows:
Satellite Utilization Charges.
Satellite Related Consulting and Technical Services.
Tracking, Telemetry and Commanding (“TT&amp;C”).
In-Orbit Backup Services.
Revenue Share Arrangements.
We may sell these products or services individually or in some
combination to our customers. When these products and services are
sold together, we account for the multiple elements under FASB ASC
Topic 605-25, Revenue Recognition-Multiple Element Arrangements
(“FASB ASC 605-25”). FASB ASC 605-25 provides guidance
on accounting for arrangements that involve the delivery or
performance of multiple products, services and/or rights to use
assets. We allocate revenue for transactions or collaborations that
include multiple elements to each unit of accounting based on each
element’s relative selling price, and recognize revenue for
each unit of accounting when the applicable revenue recognition
criteria have been met.
(d) 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FASB ASC Topic 820, Fair Value Measurements and Disclosure
(“FASB ASC 820”) defines fair value as the price that
would be received in the sale of an asset or paid to transfer a
liability in an orderly transaction between market participants at
the measurement date. FASB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FASB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
(e) Cash and Cash Equivalents
Cash and cash equivalents consist of cash on hand and highly liquid
investments with original maturities of three months or less, which
are generally time deposits with banks and money market funds. The
carrying amount of these investments approximates market value.
(f) Receivables and Allowances for Doubtful
Accounts
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If we determine that the collection of payments
is not reasonably assured at the time the respective service is
provided, we defer recognition of the revenue until we believe
collection is reasonably assured or the payment is received.
(g) Satellites and Other Property and Equipment
Satellites and other property and equipment are stated at
historical cost, or in the case of certain satellites acquired, the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
We depreciate satellites and other property and equipment on a
straight-line basis over the following estimated useful lives:
Years
Buildings and improvements
10 - 40
Satellites and related costs
11 - 17
Ground segment equipment and software
4 - 15
Furniture and fixtures and computer hardware
4 - 12
Leasehold improvements (1)
2 - 12
(1) Leasehold improvements are
depreciated over the shorter of the useful life of the improvement
or the remaining lease term.
(h) Other Assets
Other assets consist of investments in certain equity securities,
long-term deposits, long-term receivables and other miscellaneous
deferred charges and long-term assets.
(i) Goodwill and Other Intangible Assets
We account for goodwill and other intangible assets in accordance
with FASB ASC Topic 350, Intangibles—Goodwill and Other
(“FASB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1—Goodwill and Other Intangible
Assets.
Intangible assets arising from business combinations are initially
recorded at fair value. We record other intangible assets at cost.
We amortize intangible assets with determinable lives (consisting
of backlog and customer relationships) based on the expected
pattern of consumption. We review these intangible assets for
impairment whenever facts and circumstances indicate that the
carrying amounts may not be recoverable. See Note 11—Goodwill
and Other Intangible Assets.
(j) 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
(k) Income Taxes
We account for income taxes in accordance with FASB ASC Topic
740—Income Taxes. We are subject to income taxes in the
United States as well as a number of other foreign jurisdictions.
Significant judgment is required in the calculation of our tax
provision and the resultant tax liabilities and in the
recoverability of our deferred tax assets that arise from temporary
differences between the tax and financial statement recognition of
revenue and expense and net operating loss and credit
carryforward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benefit. Additionally, for those tax
positions that are determined more likely than not to be
sustainable, we measure the tax position at the largest amount of
benefit more likely than not (determined by cumulative probability)
to be realized upon settlement with the taxing authority.
(l) Foreign Currency Translation
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
(m) Comprehensive Income
Comprehensive income consists of net income or loss and other gains
and losses affecting shareholders’ equity that, under U.S.
GAAP, are excluded from net income or loss. Such items consist
primarily of the change in the market value of available-for-sale
securities and pension liability adjustments.
(n) Share-Based Compensation
Compensation cost is recognized based on the requirements of FASB
ASC Topic 718, Compensation—Stock Compensation
Awards are measured at the grant date based on the fair value as
calculated using the Black-Scholes option pricing model for share
options, a Monte Carlo simulation model for awards with market
conditions, or the closing market price at the grant date for
awards of shares or restricted shares units. For share-based awards
recognized as liability awards prior to the IPO, we recorded
compensation cost based on the fair value of such awards. The
expense is recognized over the requisite service period, based on
attainment of certain vesting requirements.
The determination of the value of certain awards requires
considerable judgment, including estimating expected volatility,
expected term and risk-free rate. The Company’s expected
volatility is based on the average volatility rates of similar
actively-traded companies over the range of each award’s
estimated expected term, which is based on the midpoint between the
expected vesting time and the remaining contractual life. The
risk-free rate is derived from the applicable Constant Maturity
Treasury rate.
Prior to the IPO, we estimated the fair market value of our equity
at each reporting period in order to properly record stock
compensation expense. We estimated the fair market value using a
combination of the income and market approaches, and allocated a
50% weighting to each approach. The income approach quantifies the
future cash flows that we expect to achieve consistent with our
annual business plan and forecasting processes. These future cash
flows are discounted to their net present values using an estimated
rate corresponding to a weighted average cost of capital. Our
forecasted cash flows are subject to uncontrollable and unforeseen
events that could positively or negatively impact economic and
business conditions. The estimated weighted average cost of capital
includes assumptions and estimates based upon interest rates,
expected rates of return, and other risk factors that consider both
historic data and expected future returns for comparable
investments.
The market approach estimates fair value by applying trading
multiples of enterprise value to EBITDA based on observed publicly
traded comparable companies.
(o) Deferred Satellite Performance Incentives
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
(p) Derivative Instruments
We hold interest rate swaps, each of which were undesignated as of
December 31, 2015. The swaps are marked-to-market quarterly,
with any change in fair value recorded as interest expense,
net.
(q) Reclassifications
Certain reclassifications have been made to the prior years’
financial statements to conform to the current year presentation.
The reclassifications had no effect on previously reported results
of operations, cash flows or retained earnings.
(r) New Accounting Pronouncements
In May 2014, the FASB issued Accounting Standard Update
(“ASU”) 2014-09, Revenue from Contracts with
Customers (Topic 606) Revenue Recognition Revenue from Contracts with Customers
(Topic 606): Deferral of the Effective Date
In April 2015, the FASB issued Accounting Standard Update
(“ASU”) 2015-03, Interest—Imputation of
Interest (Subtopic 835-30)
In November 2015, the FASB issued Accounting Standard Update
(“ASU”) 2015-17, Income Taxes (Topic 740): Balance
Sheet Classification of Deferred Taxes
In February 2016, the FASB issued Accounting Standard Update
(“ASU”) 2016-02, Leases</t>
  </si>
  <si>
    <t>Share Capital</t>
  </si>
  <si>
    <t>Equity [Abstract]</t>
  </si>
  <si>
    <t>Note 3 Share Capital
Under our Articles of Incorporation, we have an authorized share
capital of $10.0 million, represented by 1.0 billion shares of any
class with a nominal value of $0.01 per share. At December 31,
2015, there were 107.6 million common shares issued and outstanding
and 3.5 million Series A Preferred Shares issued and
outstanding. Our Series A Preferred Shares have a liquidation
preference of $50 per share plus any accrued and unpaid
dividends.
Each Series A Preferred Share will automatically convert on
May 1, 2016 into between 2.2676 and 2.7778 of our common
shares, subject to anti-dilution adjustments. The number of our
common shares issuable on conversion will be determined based on
the average of the closing prices per common share over the 40
trading day period ending on the third trading day prior to the
mandatory conversion date. At any time prior to May 1, 2016,
holders may elect to convert each Series A Preferred Share into
common shares at the minimum conversion rate of 2.2676 common
shares per Series A Preferred Share, subject to anti-dilution
adjustments.</t>
  </si>
  <si>
    <t>Net Income (Loss) per Share</t>
  </si>
  <si>
    <t>Earnings Per Share [Abstract]</t>
  </si>
  <si>
    <t>Note 4 Net Income (Loss) per Share
Basic EPS is computed by dividing net income (loss) attributable to
Intelsat S.A.’s common shareholders by the weighted average
number of common shares outstanding during the periods.
On April 23, 2013, we completed our initial public offering,
in which we issued 22,222,222 common shares, and a concurrent
public offering, in which we issued 3,450,000 Series A Preferred
Shares. Prior to the consummation of the IPO, each of our former
Class A common shares (the “Class A Shares”) was
reclassified into one of our common shares and each of our former
Class B common shares (the “Class B Shares”) was
reclassified into 0.0735 of our common shares. In addition,
immediately prior to the consummation of the IPO, an equivalent of
a share split was effected by distributing common shares pro rata
to existing holders of our common shares, so that each existing
holder received approximately 4.6 additional common shares for each
common share owned at that time (together, the “IPO
Reorganization Transactions”). The effect of these
reclassifications on outstanding shares, potentially dilutive
shares and earnings per share (“EPS”) has been
retroactively applied to the financial statements and notes to the
consolidated financial statements for all periods presented.
In 2013 and 2014, the shareholders of Intelsat S.A. declared a
$10.2 million and $9.9 million dividend, respectively, which was
paid in four equal installments in accordance with the terms of the
Series A Preferred Shares. In June 2015, the shareholders of
Intelsat S.A. declared a $9.9 million dividend to be paid to
holders of our Series A Preferred Shares in four installments
through May 2016. In 2015, we made payments on the first and second
installments of $0.71875 per share. In January 2016, we
announced the third installment of $0.71875 per share. The dividend
was paid on February 1, 2016 to holders of record as of January 15,
2016.
The following table sets forth the computation of basic and diluted
net loss per share attributable to Intelsat S.A.:
(in thousands, except per share data
or where otherwise noted)
Year Ended
Year Ended
Year Ended
Numerator:
Net income (loss) $ (251,993 ) $ 236,506 $ (3,919,453 )
Net income attributable to noncontrolling interest (3,687 ) (3,974 ) (3,934 )
Net income (loss) attributable to Intelsat S.A. (255,680 ) 232,532 (3,923,387 )
Less: Preferred Shares dividends declared (10,196 ) (9,917 ) (9,919 )
Net income (loss) attributable to common shareholders $ (265,876 ) $ 222,615 (3,933,306 )
Numerator for Basic EPS - income/ (loss) available to common
shareholders $ (265,876 ) $ 222,615 (3,933,306 )
Dilutive effect of Preferred shares
— 9,917
—
Numerator for Diluted EPS $ (265,876 ) $ 232,532 (3,933,306 )
Denominator:
Basic weighted average shares outstanding (in millions) 98.5 106.5 107.2
Weighted average dilutive shares outstanding (in millions):
Preferred shares (in millions)
— 9.6
—
Employee compensation related shares including options and
restricted stock units (in millions)
— 0.6
—
Diluted weighted average shares outstanding (in millions) 98.5 116.7 107.2
Basic net income (loss) per common share attributable to Intelsat
S.A. $ (2.70 ) $ 2.09 $ (36.68 )
Diluted net income (loss) per common share attributable to Intelsat
S.A. $ (2.70 ) $ 1.99 $ (36.68 )
Due to a net loss in the year ended December 31, 2013 and
December 31, 2015, there were no dilutive securities, and
therefore, basic and diluted EPS were the same. The weighted
average number of shares that could potentially dilute basic EPS in
the future was 4.5 million, 1.4 million and 5.1 million
(consisting of unvested common shares, restricted share units and
options to purchase common shares) for the years ended
December 31, 2013, 2014 and 2015, respectively. Further, there
were 6.6 million and 9.6 million weighted average common
shares resulting from the potential conversion of Series A
Preferred Shares for the year ended December 31, 2013, and December
31, 2015, respectively, that could dilute basic EPS in future
periods.</t>
  </si>
  <si>
    <t>Share-Based and Other Compensation Plans</t>
  </si>
  <si>
    <t>Disclosure of Compensation Related Costs, Share-based Payments [Abstract]</t>
  </si>
  <si>
    <t>Note 5 Share-Based and Other Compensation Plans
In connection with the IPO, in April 2013, we amended the Intelsat
Global, Ltd. 2008 Share Incentive Plan (as amended, the “2008
Equity Plan”) to reflect the IPO Reorganization Transactions
(see Note 4–
The items described here and above resulted in a pre-tax charge of
$21.3 million (the “IPO-Related Compensation Charges”),
$2.4 million of which was included in direct costs of revenue and
$18.9 million of which was included in selling, general and
administrative expenses on our consolidated statement of operations
for the year ended December 31, 2013.
Also, in connection with the IPO, in April 2013, our board of
directors adopted the Intelsat S.A. 2013 Share Incentive Plan (the
“2013 Equity Plan”). The 2013 Equity Plan provides for
a variety of equity based awards, including incentive stock options
(within the meaning of Section 422 of the United States
Internal Revenue Service Tax Code), restricted shares, restricted
share units, other share-based awards and performance compensation
awards. Under the 2013 Equity Plan, an aggregate of 10,000,000
common shares are available for awards (as defined in the 2013
Equity Plan). Following the IPO, no new awards may be granted under
the 2008 Equity Plan except those granted in connection with the
IPO Reorganization Transactions and completion of the IPO. Total
shares available for future issuance under the 2013 Equity Plan
were 4.1 million as of December 31, 2015.
For all share-based awards, we recognize the compensation costs
over the vesting period during which the employee provides service
in exchange for the award. Compensation expense in 2013 also
includes the IPO-Related Compensation Charges discussed above.
During the years ended December 31, 2013, 2014 and 2015,
we recorded compensation expense of $25.3 million, $22.5 million,
and $25.8 million, respectively.
Stock Options
Stock options generally expire 10 years from the date of
grant. In some cases, options have been granted which expire
15 years from the date of grant. The options vest monthly over
service periods ranging from two to five years.
Stock Option activity during 2015 was as follows:
Number of Weighted Exercise Weighted Aggregate
Outstanding at January 1, 2015 1,288 $ 20.35
Exercised 34 4.50
Forfeited 11 34.73
Expired 80 24.20
Outstanding at December 31, 2015 1,163 $ 20.42 5.3 $
—
Exercisable at December 31, 2015 1,154 $ 20.31 5.3 $
—
We measure the fair value of stock options at the date of grant
using a Black-Scholes option pricing model. There were no stock
options granted in 2015. The weighted average grant date fair value
of options granted during the year ended December 31, 2013 was
$7.85. The following assumptions were used in estimating the fair
value of options using the Black-Scholes option pricing model
during the year ended December 31, 2013: risk-free interest
rates of 0.6%; dividend yields of 0.0%; expected volatility of
59.4%; and expected life of four years.
The total intrinsic value of stock options exercised during the
years ended December 31, 2013, 2014 and 2015 was $5.6 million,
$2.6 million, and $0.3 million, respectively. As of
December 31, 2015, there was less than $0.1 million of total
unrecognized compensation cost related to unvested options, which
is expected to be recognized over a weighted average period of one
year.
During the years ended December 31, 2013, 2014 and 2015, we
recorded a credit of $0.4 million, compensation expense of $3.0
million, and compensation expense of $0.8 million, respectively.
During the years ended December 31, 2013, 2014, and 2015, we
received cash of $2.4 million, $1.0 million, and $0.2 million,
respectively, from the exercise of stock options.
In the first quarter of 2016, we granted options to purchase an
additional 1.3 million shares to certain individuals. We intend to
measure the fair value of stock options at the date of grant using
a Black-Scholes option pricing model. The options vest over a
service period of two years.
Anti-Dilution Options
In connection with the IPO Reorganization Transactions and upon
consummation of the IPO, options were granted to certain
individuals in accordance with the existing terms of their side
letters to the Management Shareholders Agreement, which, when taken
together with the common shares received in connection with the
reclassification of our outstanding former Class B Shares,
preserved their ownership interests represented by their
outstanding former Class B Shares immediately prior to the
reclassification.
These options generally expire five years from the date of grant.
In some cases, options have been granted which expire 10 years from
the date of grant.
Anti-Dilution Option activity during 2015 was as
follows:
Number of Weighted Weighted Aggregate
Outstanding at January 1, 2015 2,016 $ 18.00
Exercised
— 18.00
Expired
— 18.00
Outstanding at December 31, 2015 2,016 $ 18.00 6.1 $
—
Exercisable at December 31, 2015 2,016 $ 18.00 6.1 $
—
We measured the fair value of anti-dilution option grants at the
date of grant using a Black-Scholes option pricing model. There
were no anti-dilution options granted during the years ended
December 31, 2014 and 2015. The weighted average grant date
fair value of anti-dilution options granted during the year ended
December 31, 2013 was $5.97. The following assumptions were
used in estimating the fair value of options using the
Black-Scholes option pricing model during the year ended
December 31, 2013: risk-free interest rates of 0.3%; dividend
yields of 0.0%; expected volatility of 60.8%; and expected life of
two years.
The total intrinsic value of anti-dilution options exercised during
the years ended December 31, 2013 and 2014 was $0.1 million
and $0.6 million, respectively. All anti-dilution options were
fully vested as of December 31, 2013. During the years ended
December 31, 2013 and 2014, we recorded compensation expense
associated with anti-dilution option awards of $14.5 million and
$4.1 million, respectively. No compensation expense was recorded
for these awards in 2015. During the years ended December 31,
2013 and 2014, we received cash of $0.4 million and $3.2 million,
respectively, from the exercise of anti-dilution
options. There were no anti-dilution options exercised in
2015.
Option modifications
During the year ended December 31, 2014, 1.9 million stock options,
including 1.6 million anti-dilution options, were amended to (a)
extend the expiration date by five years; and (b) extend the
duration of exercisability from one year to three years after
ceasing to be an employee of the company. We estimated an
additional expense of $2.52 per option resulting from the
amendment, being the difference between the fair value of the
amended option and the fair value of the original award before
amendment. The fair value was measured using the Black-Scholes
option pricing model and the following assumptions were used:
For the fair value of the amended options: risk-free interest rates
of 1.3%; dividend yields of 0.0%; expected volatility of 45%; and
expected life of 4.1 years.
For the fair value of the original award before amendment:
risk-free interest rates of 0.3%; dividend yields of 0.0%; expected
volatility of 45%; and expected life of 1.6 years.
All such options were fully vested and we recognized an additional
compensation expense associated with such options of $4.7 million
during the year ended December 31, 2014, which has been included in
the respective sections discussed above.
During the first quarter of 2016, we repriced options to purchase
approximately 1.2 million shares, including 0.7 million shares
covered by anti-dilution options under the 2008 Equity Plan. We
will estimate and record an additional expense resulting from the
repricing, being the difference between fair value of the amended
option and fair value of the original award before amendment.
Time-based RSUs
Time-based RSUs vest over periods ranging from six months to three
years from the date of grant.
Time-based RSUs activity during 2015 was as follows:
Number of Weighted Weighted Aggregate
Outstanding at January 1, 2015 3,350 $ 17.73
Granted 716 11.64
Vested 808 18.35
Forfeited 378 16.37
Outstanding at December 31, 2015 2,880 $ 16.13 1.7 $ 12.0
The fair value of time-based RSUs is deemed to be the market price
of common shares on the date of grant. The weighted average grant
date fair value of time-based RSUs granted during the years ended
December 31, 2013, 2014, and 2015 was $20.13, $17.45, and
$11.64, respectively. The total intrinsic value of time-based RSUs
vested during the years ended December 31, 2013, 2014 and 2015
was $2.5 million, $8.6 million, and $8.0 million, respectively. As
of December 31, 2015, there was $31.5 million of total
unrecognized compensation cost related to unvested time-based RSUs,
which is expected to be recognized over a weighted average period
of 1.7 years.
During the years ended December 31, 2013, 2014, and 2015 we
recorded compensation expense associated with these time-based RSUs
of $5.7 million, $13.0 million, and $22.8 million respectively.
Performance-based RSUs
Performance-based RSUs vest after three years from the date of
grant upon achievement of certain performance conditions.
Two-thirds of these grants are subject to vesting upon achievement
of an adjusted EBITDA target. The remaining one-third of these
grants is subject to vesting upon achievement of a relative
shareholder return (“RSR”), which is based on the
Company’s relative shareholder return percentile ranking
versus the S&amp;P 900 Index target.
Performance-based RSUs activity during 2015 was as
follows:
Number of Weighted Weighted Aggregate
Outstanding at January 1, 2015 914 $ 21.76
Granted 483 8.97
Forfeited 202 16.48
Outstanding at December 31, 2015 1,195 $ 17.48 1.1 $ 5.0
We measure the fair value of performance-based RSUs at the date of
grant using the market price of our common shares (to measure the
award based on an adjusted EBITDA target) and a Monte Carlo
simulation model (to measure the award based on an RSR target).
The weighted average grant date fair value of performance-based
RSUs granted during the years ended December 31, 2013, 2014,
and 2015 was $21.96, $21.48, and $8.97, respectively. As of
December 31, 2015, there was $2.2 million of total
unrecognized compensation cost related to unvested
performance-based RSUs, which is expected to be recognized over a
weighted average period of one year.
Achievement of the adjusted EBITDA target for awards granted in
2013, 2014, and 2015 is not currently considered probable,
therefore, no compensation cost associated with these awards (based
on the adjusted EBITDA condition) has been recognized during the
years ended December 31, 2013, 2014, and 2015. We recorded
compensation expense associated with the RSR portion of
performance-based RSUs of $1.1 million, $2.4 million, and $2.2
million during the years ended December 31, 2013, 2014 and
2015, respectively.
Restricted Shares
There were no grants of restricted shares during the years ended
December 31, 2014 and 2015. All restricted shares were vested
as of December 31, 2013.
In connection with the IPO, the repurchase provisions that were
included in the restricted share grant agreements held by certain
awardees contractually expired, and these awards are now classified
as equity awards and were recorded at the IPO common share offering
price of $18.00 per share.
Following the IPO, the fair value of restricted shares is the
market price of our common shares on the date of grant. The
total intrinsic value of restricted shares vested during the year
ended December 31, 2013 was $4.2 million. During the year
ended December 31, 2013, we recorded compensation expense
associated with restricted shares of $4.5 million.</t>
  </si>
  <si>
    <t>Fair Value Measurements</t>
  </si>
  <si>
    <t>Fair Value Disclosures [Abstract]</t>
  </si>
  <si>
    <t>Note 6 Fair Value Measurements
We have identified investments in marketable securities and
interest rate financial derivative instruments as those items that
meet the criteria of the disclosure requirements and fair value
framework of FASB ASC 820.
The following tables present assets and liabilities measured and
recorded at fair value in our consolidated balance sheets on a
recurring basis and their level within the fair value hierarchy (in
thousands), excluding long-term debt (see “Note
12—Long-Term Debt”). We did not have any transfers
between Level 1 and Level 2 fair value measurements during the year
ended December 31, 2015.
Fair Value Measurements at December 31, 2014
As of
Quoted Prices in
Significant Other
Description (Level 1) (Level 2)
Assets
Marketable securities (1) $ 5,950 $ 5,950 $
—
Total assets $ 5,950 $ 5,950 $
—
Liabilities
Undesignated interest rate swaps (2) $ 26,109 $
— $ 26,109
Total liabilities $ 26,109 $
— $ 26,109
Fair Value Measurements at December 31, 2015
As of Quoted Prices
in Significant
Other
Description (Level 1) (Level 2)
Assets
Marketable securities (1) $ 5,486 $ 5,486 $
—
Total assets $ 5,486 $ 5,486 $
—
Liabilities
Undesignated interest rate swaps (2) $ 2,013 $
— $ 2,013
Total liabilities $ 2,013 $
— $ 2,013
(1) The valuation measurement inputs of
these marketable securities represent unadjusted quoted prices in
active markets and, accordingly, we have classified such
investments within Level 1 of the fair value hierarchy. The cost
basis of our available-for-sale marketable securities was $5.4
million at December 31, 2014 and $5.3 million at December 31,
2015. We sold marketable securities with a cost basis of $0.7
million during the year ended December 31, 2015 and recorded a gain
on the sale of $0.4 million, which was included within other
expense, net in our consolidated statement of operations.
(2) The fair value of our interest rate
financial derivative instruments reflects the estimated amounts
that we would pay or receive to terminate the agreement at the
reporting date, taking into account current interest rates, the
market expectation for future interest rates and current
creditworthiness of both the counterparties and ourselves.
Observable inputs utilized in the income approach valuation
technique incorporate identical contractual notional amounts, fixed
coupon rates, periodic terms for interest payments and contract
maturity. Although we have determined that the majority of the
inputs used to value our derivatives fall within Level 2 of the
fair value hierarchy, the credit valuation adjustments, if any,
associated with our derivatives utilize Level 3 inputs, such as the
estimates of the current credit spread, to evaluate the likelihood
of default by us or our counterparties. We also considered the
existence of offset provisions and other credit enhancements that
serve to reduce the credit exposure associated with the asset or
liability being valued. We have assessed the significance of the
inputs of the credit valuation adjustments to the overall valuation
of our derivative positions and have determined that the credit
valuation adjustments are not significant to the valuation of our
derivatives. As a result, we have determined that our derivative
valuations in their entirety are classified in Level 2 of the fair
value hierarchy.</t>
  </si>
  <si>
    <t>Retirement Plans and Other Retiree Benefits</t>
  </si>
  <si>
    <t>Compensation and Retirement Disclosure [Abstract]</t>
  </si>
  <si>
    <t>Note 7 Retirement Plans and Other Retiree Benefits
(a) Pension and Other Postretirement Benefits
We maintain a noncontributory defined benefit retirement plan
covering employees hired prior to July 19, 2001. The cost of
providing benefits to eligible participants under the defined
benefit retirement plan is calculated using the plan’s
benefit formulas, which take into account the participants’
remuneration, dates of hire, years of eligible service, and certain
actuarial assumptions. In addition, we provide postretirement
medical benefits to certain current retirees and to certain active
employees upon their retirement who meet the criteria under the
medical plan for postretirement benefit eligibility.
In the first quarter of 2015, we amended the defined benefit
retirement plan to cease the accrual of additional benefits for the
remaining active participants effective March 31, 2015,
resulting in a curtailment of $10.3 million that decreased both the
pension liability and the actuarial loss recorded in accumulated
other comprehensive loss. As a result of the curtailment, all of
the plan’s participants are now considered inactive.
Accordingly, all amounts recorded in accumulated other
comprehensive loss are being recognized as an increase to net
periodic benefit cost over the average remaining life expectancy of
plan participants, which is approximately 20 years, beginning in
the second quarter of 2015.
Also, as a result of the plan amendment, we recognized in our
consolidated statements of operations $0.6 million of prior service
credits that were previously recorded in accumulated other
comprehensive loss.
The defined benefit retirement plan is subject to the provisions of
the Employee Retirement Income Security Act of 1974, as amended. We
expect that our future contributions to the defined benefit
retirement plan will be based on the minimum funding requirements
of the Internal Revenue Code and on the plan’s funded status.
Any significant decline in the fair value of our defined benefit
retirement plan assets or other adverse changes to the significant
assumptions used to determine the plan’s funded status would
negatively impact its funded status and could result in increased
funding in future periods. The impact on the funded status is
determined based upon market conditions in effect when we completed
our annual valuation. During the year ended December 31, 2015,
we made cash contributions to the defined benefit retirement plan
of $16.4 million. We do not anticipate additional contributions to
the defined benefit retirement plan in 2016. We fund the
postretirement medical benefits throughout the year based on
benefits paid. We anticipate that our contributions to fund
postretirement medical benefits in 2016 will be approximately
$4.3 million.
Prior service credits and actuarial losses are reclassified from
accumulated other comprehensive loss to net periodic pension
benefit costs, which are included in both direct costs of revenue
and selling, general and administrative on our consolidated
statements of operations for the year ended December 31, 2015.
The following table presents these reclassifications, net of tax,
as well as the reclassification of the realized gain on
investments, and the statement of operations line items that are
impacted (in thousands):
Year Ended Year Ended Year Ended
Amortization of prior service credits reclassified from other
comprehensive loss to net periodic pension benefit costs included
in:
Direct costs of revenue (excluding depreciation and
amortization) $ (63 ) $ (68 ) $ (141 )
Selling, general and administrative (44 ) (41 ) (107 )
Total $ (107 ) $ (109 ) $ (248 )
Amortization of actuarial loss reclassified from other
comprehensive loss to net periodic pension benefit costs included
in:
Direct costs of revenue (excluding depreciation and
amortization) $ 7,302 $ 4,070 $ 3,196
Selling, general and administrative 5,018 2,440 2,048
Total $ 12,320 $ 6,510 $ 5,244
Realized (gain) loss on investments included in:
Other expense, net $ 123 $ (390 ) $ (340 )
Total $ 123 $ (390 ) $ (340 )
Reconciliation of Funded Status and Accumulated Benefit
Obligation.
Year Ended December 31, 2014
Year Ended December 31, 2015
Other
Post- Other
Post-
Pension
retirement Pension
retirement
Benefits Benefits Benefits Benefits
Change in benefit obligation
Benefit obligation at beginning of period $ 427,909 $ 95,315 $ 491,118 $ 116,086
Service cost 2,854 128 780 70
Interest cost 19,904 4,562 18,734 4,592
Employee contributions
— 356
— 403
Plan amendments
—
—
— (202 )
Plan curtailments
—
— (10,314 )
—
Special termination benefits 48
—
—
—
Benefits paid (24,842 ) (3,741 ) (30,204 ) (3,401 )
Actuarial (gain) loss 65,245 19,466 (34,652 ) (26,965 )
Benefit obligation at end of period $ 491,118 $ 116,086 $ 435,462 $ 90,583
Change in plan assets
Plan assets at beginning of period $ 322,176 $
— $ 339,619 $
—
Employer contributions 25,873 3,385 16,435 2,998
Employee contributions
— 356
— 403
Actual return on plan assets 16,318
— 607
—
Benefits paid (24,842 ) (3,741 ) (30,203 ) (3,401 )
Plan assets at fair value at end of period $ 339,525 $
— $ 326,458 $
—
Accrued benefit costs and funded status of the plans $ (151,593 ) $ (116,086 ) $ (109,004 ) $ (90,583 )
Accumulated benefit obligation $ 480,906 $ 435,462
Weighted average assumptions used to determine accumulated
benefit obligation and accrued benefit costs
Discount rate 4.01 % 4.04 % 4.53 % 4.50 %
Salary rate 3.25 %
—
—
—
Weighted average assumptions used to determine net periodic
benefit costs
Discount rate 4.83 % 4.90 % 4.01 % 4.04 %
Expected rate of return on plan assets 7.80 %
— 7.80 %
—
Rate of compensation increase 3.25 %
— 3.25 %
—
Amounts in accumulated other comprehensive loss recognized in
net periodic benefit cost
Actuarial loss, net of tax $ 6,510 $
— $ 4,883 $ 361
Prior service credits, net of tax (109 )
— (383 ) 135
Total $ 6,401 $
— $ 4,500 $ 496
Amounts in accumulated other comprehensive loss not yet
recognized in net periodic benefit cost
Actuarial loss, net of tax $ 101,829 $ 13,221 $ 84,866 $ (4,320 )
Prior service credits, net of tax (391 )
— (348 )
—
Total $ 101,438 $ 13,221 $ 84,518 $ (4,320 )
Amounts in accumulated other comprehensive loss expected to be
recognized in net periodic benefit cost in the subsequent
year
Actuarial loss $ (18,018 ) $ (596 ) $ (3,370 ) $
—
Prior service credits 172
—
— 8
Total $ (17,846 ) $ (596 ) $ (3,370 ) $ 8
Our benefit obligations are discounted along a yield curve that is
derived from the monthly bid-price data of bonds that are rated
high grade by either Moody’s Investor Service or Standard and
Poor’s Rating Services. The bond types included are
noncallable bonds, private placement bonds that are traded among
qualified institutional buyers and are at least two years from date
of issuance, bonds with a make-whole provision, and bonds issued by
foreign corporations that are denominated in U.S. dollars. Excluded
are bonds that are callable, sinkable and putable as well as those
for which the quoted yield-to-maturity is zero. Using the bonds
from this universe that have a yield higher than the regression
mean yield curve, regression analysis is used to determine the
best-fitting curve, which gives a good fit to the data at both long
and short maturities. The resulting regressed coupon yield curve is
smoothly continuous along its entire length and represents an
unbiased average of the observed market data.
In the first quarter of 2016, we plan to change the method we use
to estimate the interest cost component of net periodic benefit
cost for our defined benefit pension and other postretirement
benefit plans. In 2015 and historically, we have estimated the
interest cost component using a single weighted-average discount
rate derived from the yield curve used to measure the benefit
obligation at the beginning of the period. We have elected to use a
full yield curve approach in the estimation of this component of
benefit cost by applying the specific spot rates along the yield
curve used in the determination of the benefit obligation to the
relevant projected cash flows. We plan to make this change to
improve the correlation between projected benefit cash flows and
the corresponding yield curve spot rates and to provide a more
precise measurement of interest costs. We do not expect this change
to affect the measurement of our total benefit obligations as the
change in the interest cost will be completely offset in the
actuarial (gain) loss reported. We plan to account for this change
as a change in estimate and, accordingly, will account for it
prospectively starting in 2016.
Interest rates used in these valuations are key assumptions,
including discount rates used in determining the present value of
future benefit payments and expected return on plan assets, which
are reviewed and updated on an annual basis. The discount rates
reflect market rates for high-quality corporate bonds. We consider
current market conditions, including changes in interest rates, in
making assumptions. The Society of Actuaries (“SOA”)
issued new mortality and mortality improvement tables in 2014, and
modified those tables in 2015. The new tables indicate raised life
expectancies compared to previous mortality tables. Our
December 31, 2015 valuation used mortality and improvement
tables based on the SOA tables, adjusted to reflect (1) an ultimate
rate of mortality improvement consistent with U.S. Social Security
intermediate assumptions, and (2) a shorter transition period to
reach the ultimate rate, which is consistent with historical
patterns. In establishing the expected return on assets assumption,
we review the asset allocations considering plan maturity and
develop return assumptions based on different asset classes. The
return assumptions are established after reviewing historical
returns of broader market indexes, as well as historical
performance of the investments in the plan. Our pension plan assets
are managed in accordance with an investment policy adopted by the
pension committee, as discussed below.
Plan Assets.
The target and actual asset allocation of our pension plan assets
were as follows:
As of December 31, 2014 As of December 31, 2015
Asset Category Target Actual Target Actual
Equity securities 47 % 49 % 49 % 49 %
Debt securities 38 % 36 % 36 % 34 %
Other securities 15 % 15 % 15 % 17 %
Total 100 % 100 % 100 % 100 %
The fair values of our pension plan assets by asset category are as
follows (in thousands):
Fair Value Measurements at
Fair Value Measurements at
Asset Category
Equity Securities
U.S. Large-Cap (1) $ 89,593 $ 87,383
U.S. Small/Mid-Cap (2) 25,133 22,121
World Equity Ex-US (3) 52,432 51,720
Fixed Income Securities
Short Duration Bonds (4) 63,544 91,897
High Yield Bonds (5) 14,133 13,638
Emerging Market Fixed income (Non-US) (6) 10,041 4,463
Core Fixed Income (7) 32,502
—
Other Securities
Hedge Funds (8) 17,719 15,913
Core Property Fund (9) 34,236 39,176
Money Market Funds 14
—
Income earned but not yet received 178 147
Total $ 339,525 $ 326,458
(1) US large cap equity fund invests
primarily in a portfolio of common stocks included in the S&amp;P
500 Index, as well as other equity securities and derivative
instruments whose value is derived from the performance of the
S&amp;P 500.
(2) US small/mid cap equity fund invests
primarily in a portfolio of common stocks included in the Russell
2500 Index.
(3) World equity ex-US fund invests
primarily in common stocks and other equity securities whose
issuers comprise a broad range of capitalizations and are located
outside of the U.S. The fund invests primarily in developed
countries but may also invest in emerging markets.
(4) Short duration bond fund includes the
Opportunistic Income fund and the Limited Duration Bond Fund. The
Opportunistic Income fund invests primarily in a diversified
portfolio of investment grade and non-investment grade fixed-income
securities. There are no restrictions on the maturity of any
individual securities or on the fund’s average portfolio
maturity, although the average portfolio duration will typically
vary between 0 and two years. Under normal circumstances, the
Limited Duration Bond Fund will invest at least 80% of its net
assets in investment-grade, U.S. dollar-denominated debt
instruments. The Fund is expected to maintain a portfolio duration
of three years or less.
(5) High yield bond fund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debt fund seeks to
maximize return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Core fixed income fund invests in
fixed-income funds which seek to provide current income consistent
with the preservation of capital.
(8) Hedge fund seeks to provide returns
that are different from (less correlated with) investments in more
traditional asset classes. The fund will pursue its investment
objective by investing substantially all of its assets in various
hedge funds.
(9) Core property fund is a fund of funds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
Our plan assets are measured at fair value. FASB ASC 820
prioritizes the inputs used in valuation techniques including Level
1, Level 2 and Level 3 (see Note 2 (d)—Significant Accounting
Policies—Fair Value Measurements).
The majority of our plan assets are valued using measurement inputs
which include unadjusted prices in active markets and we have
therefore classified these assets within Level 1 of the fair value
hierarchy. Our other securities include Hedge Funds and Core
Property Funds, which are valued using quoted prices for similar
assets and liabilities in active markets and inputs other than
quoted market prices that are observable. We have determined the
inputs used to value the Hedge Funds and Core Property Funds fall
within Level 2 of the fair value hierarchy and therefore classified
the Hedge Funds and Core Property Funds in Level 2 of the fair
value hierarchy.
Net periodic pension benefit costs included the following
components (in thousands):
Year Ended Year Ended Year Ended
Service cost $ 3,318 $ 2,854 $ 780
Interest cost 18,244 19,904 18,734
Expected return on plan assets (21,263 ) (24,130 ) (25,926 )
Amortization of unrecognized prior service credits (172 ) (172 ) (43 )
Amortization of unrecognized net loss 19,423 10,319 7,911
Curtailment (gain) loss
—
— (564 )
Special termination benefit recognized
— 48
—
Total benefit $ 19,550 $ 8,823 $ 892
We had accrued benefit costs at December 31, 2014 and 2015 of
$151.6 million and $109.0 million, respectively, related to the
pension benefits, of which $0.6 million was recorded within other
current liabilities for both periods and $151.0 million and $108.4
million was recorded in other long-term liabilities,
respectively.
Net periodic other postretirement benefit costs included the
following components (in thousands):
Year Ended Year Ended Year Ended
Service cost $ 293 $ 128 $ 70
Interest cost 4,295 4,562 4,592
Plan amendment 797
—
—
Amortization of unrecognized net loss 362
— 596
Total costs $ 5,747 $ 4,690 $ 5,258
We had accrued benefit costs at December 31, 2014 and 2015
related to the other postretirement benefits of $116.1 million and
$90.6 million, respectively, of which $5.2 million and $4.3 million
was recorded in other current liabilities, respectively, and $110.9
million and $86.3 million was recorded in other long-term
liabilities, respectively.
Depending upon our actual future health care claims, our actual
costs may vary significantly from those projected above. As of
December 31, 2014 and December 31, 2015, the assumed
health care cost trend rate was 7.5%. This rate is assumed to
decrease gradually to 4.5% by the year 2030 and to remain at that
level of annual increase thereafter. Increasing the assumed health
care cost trend rate by 1% each year would increase the other
postretirement benefits obligation as of December 31, 2015 by
$9.7 million. Decreasing this trend rate by 1% each year would
reduce the other postretirement benefits obligation as of
December 31, 2015 by $8.2 million. A 1% increase in the
assumed health care cost trend rate would have increased the net
periodic other postretirement benefits cost by $0.5 million
and a 1% decrease would have decreased the cost by $0.4 million for
2015.
The benefits expected to be paid in each of the next five years and
in the aggregate for the five years thereafter are as follows (in
thousands):
Pension Benefits Other Post- retirement Benefits
2016 $ 34,395 $ 4,277
2017 29,816 4,647
2018 28,052 4,948
2019 27,374 5,235
2020 28,938 5,498
2021 to 2025 138,404 29,970
Total $ 286,979 $ 54,575
(b) Other Retirement Plans
As part of the defined benefit retirement plan amendment in the
first quarter of 2015, the two defined contribution retirement
plans we previously maintained were merged into a single plan,
which is qualified under the provisions of Section 401(k) of
the Internal Revenue Code, for our employees in the United States.
We recognized compensation expense for these plans of $5.4 million,
$9.2 million and $6.8 million for the years ended December 31,
2013, 2014 and 2015, respectively. We also maintain other defined
contribution retirement plans in several non-U.S. jurisdictions,
but such plans are not material to our financial position or
results of operations.</t>
  </si>
  <si>
    <t>Receivables [Abstract]</t>
  </si>
  <si>
    <t>Note 8 Receivables
Receivables were comprised of the following (in thousands):
As of As of
Service charges:
Billed $ 245,022 $ 258,034
Unbilled 7,493 9,658
Other 3,117 2,261
Allowance for doubtful accounts (35,174 ) (37,178 )
Total $ 220,458 $ 232,775
Unbilled service charges represent amounts earned and accrued as
receivables from customers for services rendered prior to the end
of the reporting period. Unbilled service charges are expected to
be billed and collected within twelve months of the respective
balance sheet date.</t>
  </si>
  <si>
    <t>Satellites and Other Property and Equipment</t>
  </si>
  <si>
    <t>Property, Plant and Equipment [Abstract]</t>
  </si>
  <si>
    <t>Note 9 Satellites and Other Property and Equipment
(a) Satellites and Other Property and Equipment,
net
Satellites and other property and equipment, net were comprised of
the following (in thousands):
As of As of
Satellites and launch vehicles $ 9,154,751 $ 9,810,941
Information systems and ground segment 582,115 641,741
Buildings and other 236,845 241,273
Total cost 9,973,711 10,693,955
Less: accumulated depreciation (4,093,447 ) (4,705,638 )
Total $ 5,880,264 $ 5,988,317
Satellites and other property and equipment, net as of
December 31, 2014 and 2015 included construction-in-progress
of $1.1 billion and $1.5 billion, respectively. These amounts
relate primarily to satellites under construction and related
launch services. Interest costs of $70.9 million and $86.3 million
were capitalized during the years ended December 31, 2014 and
2015, respectively. Additionally, we recorded depreciation expense
of $654.3 million, $611.1 million and $627.5 million during the
years ended December 31, 2013, 2014 and 2015,
respectively.
We have entered into launch contracts for the launch of both
specified and unspecified future satellites. Each of these launch
contracts provides that such contract may be terminated at our
option, subject to payment of a termination fee that increases as
the applicable launch date approaches. In addition, in the event of
a failure of any launch, we may exercise our right to obtain a
replacement launch within a specified period following our request
for re-launch.
(b) Recent Satellite Launches
On January 27, 2016, we successfully launched our IS-29e satellite
into orbit. IS-29e is a C- and Ku-band satellite which contains an
advanced digital payload, providing commercial and government
customers access to high-throughput capabilities. The satellite,
which will be located at the 310ºE orbital location, will
enable the delivery of high performance broadband services to
enterprise, fixed and mobile network operators, aero and maritime
mobility service providers, and to government customers operating
throughout the Americas. The satellite is expected to enter into
service in the second quarter of 2016.
On August 20, 2015, we successfully launched our IS-34 satellite
into orbit. IS-34 is a C- and Ku-band satellite that establishes
long-term capacity at the 304.5ºE orbital location, and
entered into service in October 2015. IS-34 includes a C-band
payload which delivers media distribution services to Latin
American customers. The satellite also hosts a Direct-to-Home
(“DTH”) platform in Ku-band as well as a specialized
Ku-band payload serving the North Atlantic region, designed to
support broadband services for the aeronautical and maritime
mobility sectors.
On October 16, 2014, we successfully launched our IS-30
satellite into orbit. This satellite establishes long-term capacity
at the 95°W orbital location and is co-located with our Galaxy
3C satellite. IS-30 entered into service in the fourth quarter of
2014. It provides capacity for DTH television service in Latin
America via Ku-band platforms, as well as additional capacity for
media, government and network services customers via C-band
platforms.
On February 1, 2013, the launch vehicle for our IS-27
satellite failed shortly after liftoff and the satellite was
completely destroyed. A Failure Review Board was established and
subsequently concluded that the launch failed due to the mechanical
failure of one of the first stage engine’s thrust control
components. The satellite and launch vehicle were fully insured,
and we received $406.2 million of insurance proceeds during the
year ended December 31, 2013. Accounting for insured losses of
fixed assets is governed by FASB ASC Topic 605-40, Revenue
Recognition—Gains and Losses 1 4
(c) Satellite Health
Our satellite fleet is diversified by manufacturer and satellite
type, and as a result, our fleet is generally healthy. We have
experienced some technical problems with our current fleet but have
been able to minimize the impact of these problems on our
customers, our operations and our business in recent years. Many of
these problems have been component failures and anomalies that have
had little long-term impact to date on the overall transponder
availability in our satellite fleet. All of our satellites have
been designed to accommodate an anticipated rate of equipment
failures with adequate redundancy to meet or exceed their orbital
design lives, and to date, this redundancy design scheme has proven
effective. After each anomaly we have generally restored services
for our customers on the affected satellite, provided alternative
capacity on other satellites in our fleet, or provided capacity
that we purchased from other satellite operators.
Significant Anomalies
On January 14, 2005, our IS-804 satellite experienced a sudden
and unexpected electrical power system anomaly that resulted in the
total loss of the satellite. IS-804 was a Lockheed Martin 7000
series (the “LM 7000 series”) satellite, and as of
December 31, 2015 we operated one other satellite in the LM
7000 series, IS-805, which is currently being relocated to a new
orbital role. Based on the report of the failure review board that
we established with Lockheed Martin Corporation, we believe that
the IS-804 failure was not likely to have been caused by an IS-804
specific workmanship or hardware element, but was most likely
caused by a high current event in the battery circuitry triggered
by an electrostatic discharge that propagated to cause the sudden
failure of the high voltage power system. We therefore believe that
although this risk exists for our other LM 7000 series satellite,
the risk of any individual satellite having a similar anomaly is
low.
On April 5, 2010, our Galaxy 15 satellite experienced an
anomaly resulting in our inability to command the satellite. Galaxy
15 is a Star-2 satellite manufactured by Orbital Sciences
Corporation. On December 23, 2010, we recovered command of the
spacecraft and we have since uploaded flight software code to
protect against future anomalies of this type. As of December 31,
2015, Galaxy 15 continues to provide normal service.
On April 22, 2011, our IS-28 satellite, formerly known as the
Intelsat New Dawn satellite, was launched into orbit. Subsequent to
the launch, the satellite experienced an anomaly during the
deployment of its west antenna reflector, which controls
communications in the C-band frequency. The anomaly had not been
experienced previously on other STAR satellites manufactured by
Orbital Sciences Corporation, including those in our fleet. The New
Dawn joint venture filed a partial loss claim with its insurers
relating to the C-band antenna reflector anomaly and all of the
insurance proceeds from the partial loss claim were received in
2011. The Ku-band antenna reflector deployed and that portion of
the satellite is operating as planned, entering service in June
2011. A Failure Review Board established to determine the cause of
the anomaly, completed its investigation in July 2011 and concluded
that the deployment anomaly of the C-band reflector was most likely
due to a malfunction of the reflector sunshield. As a result, the
sunshield interfered with the ejection release mechanism, and
prevented the deployment of the C-band antenna. The Failure Review
Board also recommended corrective actions for Orbital Sciences
Corporation satellites not yet launched to prevent reoccurrence of
the anomaly. Appropriate corrective actions were implemented on
IS-18, which was successfully launched on October 5, 2011, and
on IS-23, which was launched in October 2012.
During launch operations of IS-19 on June 1, 2012, the
satellite experienced damage to its south solar array. Although
both solar arrays are deployed, the power available to the
satellite is less than is required to operate 100% of the payload
capacity. The IOB formed by Space Systems/Loral, LLC
(“SSL”) and Sea Launch to investigate the solar array
deployment anomaly. The IOB concluded that the anomaly occurred
before the spacecraft separated from the launch vehicle, during the
ascent phase of the launch, and originated in one of the
satellite’s two solar array wings due to a rare combination
of factors in the panel fabrication and unrelated to the launch
vehicle. While the satellite is operational, the anomaly resulted
in structural and electrical damage to one solar array wing, which
reduced the amount of power available for payload operation.
Additionally, we filed a partial loss claim with our insurers
relating to the solar array anomaly. We received $84.8 million of
insurance proceeds related to the claim in 2013. As planned, IS-19
followed IS-8 at 166°E, in August 2012.
Other Anomalies
We have also identified four other types of common anomalies among
the satellite models in our fleet, which have had an operational
impact in the past and could, if they materialize, have an impact
in the future. These are:
• failure of the on-board satellite
control processor (“SCP”) in Boeing 601
(“BSS 601”) satellites;
• failure of the on-board XIPS used to
maintain the in-orbit position of Boeing 601 High Power Series
(“BSS 601 HP”) satellites;
• accelerated solar array degradation
in early Boeing 702 (“BSS 702”) satellites;
and
• electrical distribution anomalies on
older SSL FS 1300 satellites.
SCP Failures.
As of December 31, 2015, we operated one BSS 601
satellite, IS-26. This satellite was identified as having
heightened susceptibility to the SCP problem. IS-26 has been in
continuous operation since 1997. Both primary and backup SCPs on
this satellite are monitored regularly and remain fully functional.
Accordingly, we believe it is unlikely that additional SCP failures
will occur; however, should they occur, we do not anticipate an
interruption in business or early replacement of this satellite as
a result.
BSS 601 HP XIPS.
As of December 31, 2015, we operated four BSS 601 HP
satellites, IS-5, IS-9, and IS-10 are now in inclined-orbit, and
Galaxy 13/Horizons-1. Galaxy 13/Horizons-1 continues to have both
XIPS available as its primary propulsion system. IS-5, IS-9 and
IS-10 have experienced the failure of both XIPS and are operating
on their backup chemical propulsion systems. IS-5 was redeployed in
2012 following its replacement by IS-8, which was subsequently
replaced by IS-19. Also in 2012, IS-9 and IS-10 were redeployed
following their replacements by IS-21 and IS-20, respectively. No
assurance can be given that we will not have further XIPS failures
that result in shortened satellite lives. We have decommissioned
three satellites that had experienced failure of both XIPS. IS-6B
was replaced by IS-11 during the first quarter of 2008,
Galaxy 10R was replaced by Galaxy 18 during the second quarter
of 2008, and Galaxy 4R was decommissioned in March 2009.
BSS 702 HP Solar Arrays.
As of December 31, 2015, we operated three BSS 702 HP
satellites, two of which are affected by accelerated solar array
degradation, Galaxy 11 and IS-1R. Service to customers has not
been affected, and we expect that both of these satellites will
continue to serve customers until we replace or supplement them
with new satellites. Along with the manufacturer, we continually
monitor the problem to determine its cause and its expected effect.
Due to this continued degradation, Galaxy 11’s estimated
end of service life is in the first quarter of 2019 and
IS-1R’s estimated end of service life is in the second
quarter of 2017. Galaxy 11 is currently operating in a primary
orbital role and was replaced by IS-34 in 2015. IS-1R was
redeployed following its replacement by IS-14. The third
BSS 702 HP satellite that we operated as of December 31,
2015, Galaxy 3C, was launched after the solar array anomaly
was identified, and it has a substantially different solar array
design intended to eliminate the problem. This satellite has been
in service since September 2002 and has not experienced similar
degradation problems.
SSL FS 1300 Electrical Anomalies.
As of December 31, 2015, we operated one other SSL FS 1300
satellite, IS-8, which contains this design flaw. IS-8 has been in
service since 1998 and has not experienced an electrical
distribution anomaly. We believe that while the risk of an
electrical distribution anomaly still exists for IS-8, this risk
diminishes over time.</t>
  </si>
  <si>
    <t>Investments</t>
  </si>
  <si>
    <t>Investments, Debt and Equity Securities [Abstract]</t>
  </si>
  <si>
    <t>Note 10 Investments
We have an ownership interest in two entities that met the criteria
of a VIE, Horizons Satellite Holdings, LLC (“Horizons
Holdings”) and our new joint venture, Horizons-3 Satellite
Holdings, LLC. Horizons Holdings is discussed in further detail
below, including our analyses of the primary beneficiary
determination as required under FASB ASC Topic 810, Consolidation
(a) Horizons Holdings
Our first joint venture with JSAT is named Horizons Satellite
Holdings, LLC, and consists of two investments: Horizons-1
Satellite LLC (“Horizons-1”) and Horizons-2 Satellite
LLC (“Horizons-2”). Horizons Holdings borrowed from
JSAT a portion of the funds necessary to finance the construction
of the Horizons-2 satellite pursuant to a loan agreement (the
“Horizons 2 Loan Agreement”). We provide certain
services to the joint venture and utilize capacity from the joint
venture.
We have determined that this joint venture meets the criteria of a
VIE under FASB ASC 810, and we have concluded that we are the
primary beneficiary because decisions relating to any future
relocation of the Horizons-2 satellite, the most significant asset
of the joint venture, are effectively controlled by us. In
accordance with FASB ASC 810, as the primary beneficiary, we
consolidate Horizons Holdings within our consolidated financial
statements. Total assets and liabilities of Horizons Holdings were
$67.5 million and $0.1 million as of December 31, 2014,
respectively, and $58.7 million and $0.3 million as of
December 31, 2015, respectively.
We have a revenue sharing agreement with JSAT related to services
sold on the Horizons-1 and Horizons-2 satellites. We are
responsible for billing and collection for such services, and we
remit 50% of the revenue, less applicable fees and commissions, to
JSAT. Amounts payable to JSAT related to the revenue sharing
agreement, net of applicable fees and commissions, from the
Horizons-1 and Horizons-2 satellites were $5.7 million and $6.6
million as of December 31, 2014 and 2015, respectively.
Under the Horizons Holdings joint venture agreement, which was
amended on September 30, 2011, we also agreed to guarantee to
JSAT certain minimum levels of annual gross revenues for a
three-year period beginning in early 2012. In connection with the
guarantee, we paid a total of $13.9 million, net of fees and
commissions.
(b) Horizons-3 Satellite LLC
On November 4, 2015, we entered into a new joint venture agreement
with JSAT. The joint venture, named Horizons-3 Satellite LLC
(“Horizons 3”), was formed for the purpose of
developing, launching, managing, operating and owning a high
performance satellite to be located at the 169ºE orbital
location.
Horizons 3, which is 50% owned by each of Intelsat and JSAT, was
set up with a joint share of management authority and equal rights
to profits and revenues from the joint venture. Similar to Horizons
Holdings, we have a revenue sharing agreement with JSAT related to
services sold on the Horizons 3 satellite. In addition, we are
responsible for billing and collection for such services, and we
remit 50% of the revenue, less applicable fees and commissions, to
JSAT.
We have determined that this joint venture meets the criteria of a
VIE under FASB ASC 810, and we have concluded that we are not the
primary beneficiary, and therefore, do not consolidate Horizons 3.
The assessment considered both quantitative and qualitative
factors, including an analysis of voting power and other means of
control of the joint venture as well as each owner’s exposure
to risk of loss or gain. Because we and JSAT equally share control
over the operations of the joint venture and also equally share
exposure to risk of losses or gains, we concluded that we are not
the primary beneficiary of Horizons 3. Our investment is accounted
for using the equity method of accounting and the investment
balance of $19.1 million was included within other assets in our
consolidated balance sheets as of December 31, 2015.
In connection with our investment in Horizons 3, we entered into a
capital contribution and subscription agreement, which requires us
to fund our 50% share of the amounts due in order to maintain our
respective 50% interest in the joint venture. Pursuant to this
agreement, we made contributions of $19.1 million during the year
ended December 31, 2015. In addition, our indirect subsidiary
that holds our investment in Horizons 3 has entered into a security
and pledge agreement with Horizons 3, pursuant to which it has
granted a security interest in its membership interests in Horizons
3. Further, our indirect subsidiary has granted a security interest
to Horizons 3 in its customer capacity service contracts and its
ownership interest in its wholly-owned subsidiary that will hold
the U.S. Federal Communications Commission license required for the
joint venture’s operations.
(c) OneWeb
On June 24, 2015, we entered into an agreement with OneWeb, a
venture planning to build, deploy and operate a low earth orbit
(“LEO”) Ku-band satellite constellation. As part of the
alliance, we will partner with OneWeb to use its LEO platform, once
established, to complement our geostationary orbit satellite
services, resulting in what we expect will be the first and only
fully global, pole-to-pole high throughput satellite system.
Pursuant to the agreement, we purchased a minority share investment
in OneWeb for $25.0 million. We account for this investment under
the cost method per FASB ASC Topic 325-20, Investments – Other
– Cost Method Investments.
(d) Equity Attributable to Intelsat S.A. and Noncontrolling
Interests
The following tables present changes in equity attributable to the
Company and equity attributable to our noncontrolling interests,
which is included in the equity section of our consolidated balance
sheet (in thousands):
Intelsat S.A. Noncontrolling Total Shareholders’
Balance at January 1, 2014 $ (975,353 ) $ 40,686 $ (934,667 )
Net income 232,532 3,974 236,506
Dividends paid to noncontrolling interests
— (8,744 ) (8,744 )
Acquisition of remaining interests in WP Com 2,215 (2,215 )
—
Share-based compensation 26,389
— 26,389
Declaration of preferred stock dividend (9,917 )
— (9,917 )
Postretirement/pension liability adjustment (52,002 )
— (52,002 )
Other comprehensive income (132 )
— (132 )
Balance at December 31, 2014 $ (776,268 ) $ 33,701 $ (742,567 )
Intelsat S.A. Noncontrolling Total Shareholders’
Balance at January 1, 2015 $ (776,268 ) $ 33,701 $ (742,567 )
Net income (loss) (3,923,387 ) 3,934 (3,919,453 )
Dividends paid to noncontrolling interests
— (8,423 ) (8,423 )
Share-based compensation 25,921
— 25,921
Declaration of preferred stock dividend (9,919 )
— (9,919 )
Postretirement/pension liability adjustment 34,449
— 34,449
Other comprehensive income (361 )
— (361 )
Balance at December 31, 2015 $ (4,649,565 ) $ 29,212 $ (4,620,353 )</t>
  </si>
  <si>
    <t>Goodwill and Other Intangible Assets</t>
  </si>
  <si>
    <t>Goodwill and Intangible Assets Disclosure [Abstract]</t>
  </si>
  <si>
    <t>Note 11 Goodwill and Other Intangible Assets
The carrying amounts of goodwill and acquired intangible assets not
subject to amortization consist of the following (in
thousands):
As of December 31, As of December 31,
Goodwill $ 6,780,827 $ 2,620,627
Orbital locations 2,387,700 2,387,700
Trade name 70,400 65,200
We account for goodwill and other non-amortizable intangible assets
in accordance with FASB ASC 350, and have deemed these assets to
have indefinite lives. Therefore, these assets are not amortized
but are instead tested on an annual basis for impairment during the
fourth quarter, or whenever events or changes in circumstances
indicate that the carrying amount may not be fully recoverable.
(a) Goodwill
We perform our annual goodwill impairment assessment using a
qualitative approach to identify and consider the significance of
relevant key factors, events, and circumstances that affect the
fair value of our reporting unit. We are required to identify
reporting units at a level below the company’s identified
operating segments for impairment analysis. We have identified only
one reporting unit for the goodwill impairment test.
Assumptions and Approach Used.
During the fourth quarter of 2015, our share price experienced a
sustained reduction in trading values. Secondly, the trading
values of our debt securities also showed sustained
deterioration. This was also reflective of broader
difficulties in the credit markets for high yield
issuers. Finally, our annual business planning process which
we undertook in the fourth quarter showed a decline in our
forecasted results as compared to previous levels. Based on
our examination of these and other qualitative factors, we
concluded that further testing of goodwill was required.
Determining the fair value of individual assets and liabilities of
a reporting unit (including unrecognized intangible assets) is
judgmental in nature and often involves the use of significant
estimates and assumptions. Similarly, estimates and
assumptions are used in determining the fair value of other
intangible assets. These estimates and assumptions require
significant judgment and could have a significant impact on whether
or not an impairment charge is recognized and the magnitude of any
such charge. Estimates of fair value are primarily determined using
discounted cash flows, market comparisons, and recent transactions.
These approaches use significant estimates and assumptions,
including projected future cash flows (including timing), discount
rates reflecting the risks inherent in future cash flows, perpetual
growth rates, and determination of appropriate market
comparables.
The second step of the process requires us to calculate a
hypothetical purchase allocation to compare the current implied
value of the goodwill to the current carrying value of the
goodwill. The implied fair value of goodwill is determined in the
same manner as the amount of goodwill recognized in a business
combination, which is the excess of the fair value of the reporting
unit over the aggregate fair values of the individual assets,
liabilities and identifiable intangibles. If the implied fair value
of goodwill as described above exceeds recorded goodwill, there is
no impairment. If the recorded goodwill exceeds the implied fair
value, an impairment charge would be recorded for the excess.
Furthermore, an impairment loss cannot exceed the amount of
goodwill assigned to a reporting unit. After recognizing the
impairment loss, the corresponding loss establishes a new basis in
the goodwill. Subsequent reversals of goodwill impairment losses
are not permitted under applicable accounting standards.
We determined the estimated fair value of our reporting unit using
discounted cash flow analysis, along with independent source data
related to the comparative market multiples and, when available,
recent transactions, each of which is considered a Level 3 input
within the fair value hierarchy under FASB ASC 820. The discounted
cash flows were derived from a five-year projection of cash flows
plus a residual value, with the resulting projected cash flows
discounted at an appropriate weighted average cost of capital.
In estimating the undiscounted cash flows, we primarily used our
internally prepared budgets and forecast information. The key
assumptions included in our model were projected growth rates, cost
of capital, effective tax rates, and industry and economic trends.
A change in the estimated future cash flows or other assumptions
could change our estimated fair values and result in future
impairments. The result of our analysis resulted in a non-cash
impairment charge of $4.2 billion, which is included within
impairment of goodwill and other intangibles in the consolidated
statement of operations.
The analysis was performed using information available at that time
and was based on estimates of fair values of the assets acquired
and liabilities. We believe that the estimates and assumptions
underlying the valuation methodologies are reasonable.
(b) Orbital Locations, Trade Name and other Indefinite-Lived
Intangible Assets
Orbital Locations.
Our rights to operate at orbital locations can be used and sold
individually; however, since satellites and customers can be and
are moved from one orbital location to another, our rights are used
in conjunction with each other as a network that can be adapted to
meet the changing needs of our customers and market demands. Due to
the interchangeable nature of orbital locations, the aggregate
value of all of the orbital locations is used to measure the extent
of impairment, if any.
We determined the estimated fair value of our rights to operate at
orbital locations by using the build-up method to determine cash
flows for the income approach, with the resulting projected cash
flows discounted at an appropriate weighted average cost of
capital. Under the build-up approach, the amount an investor would
be willing to pay for the right to operate a satellite business at
an orbital location is calculated by first estimating the cash
flows that typical market participants would assume could be
available from the right to operate satellites using the subject
location in a similar market. It is assumed that rather than
acquiring such a business as a going concern, the buyer would
hypothetically start with the right to operate at an orbital
location and build a new operation with similar attributes from the
beginning. Thus the buyer/builder is considered to incur the
start-up costs and losses typically associated with the going
concern value and pay for all other tangible and intangible
assets.
The key assumptions used in estimating the fair values of our
rights to operate at our orbital locations included:
(i) market penetration leading to revenue growth,
(ii) profit margin, (iii) duration and profile of the
build-up period, (iv) estimated start-up costs and losses
incurred during the build-up period and (v) weighted average
cost of capital.
In instances where the build-up method did not generate positive
value for the rights to operate at an orbital location, but the
rights were expected to generate revenue, we assigned a value based
upon independent source data for recent transactions relating to
similar orbital locations, each of which is considered a Level 3
input within the fair value hierarchy under FASB ASC 820. We
completed our analysis of our orbital locations in connection with
the analysis of goodwill described above, and concluded that there
was no impairment.
Trade Name.
The key assumptions used in our model to estimate the fair value of
the Intelsat trade name included forecasted revenues, the tax rate
and discount rate. A change in the estimated tax rates or discount
rate could result in future impairments. We completed our analysis
of the Intelsat trade name in connection with the analysis of
goodwill described above and it resulted in an impairment of our
trade name intangible of $5.2 million, which is included within
impairment of goodwill and other intangibles in the consolidated
statement of operations.
The carrying amount and accumulated amortization of acquired
intangible assets subject to amortization consisted of the
following (in thousands):
As of December 31, 2014 As of December 31, 2015
Gross Accumulated Net Carrying Gross Accumulated Net Carrying
Backlog and other $ 743,760 $ (615,285 ) $ 128,475 $ 743,760 $ (647,534 ) $ 96,226
Customer relationships 534,030 (161,960 ) 372,070 534,030 (189,926 ) 344,104
Total $ 1,277,790 $ (777,245 ) $ 500,545 $ 1,277,790 $ (837,460 ) $ 440,330
Intangible assets are amortized based on the expected pattern of
consumption. We recorded amortization expense of $82.3 million,
$68.2 million and $60.2 million for the years ended
December 31, 2013, 2014 and 2015, respectively.
Scheduled amortization charges for the intangible assets over the
next five years are as follows (in thousands):
Year Amount
2016 $ 48,491
2017 42,254
2018 38,481
2019 34,351
2020 31,103
In accordance with FASB ASC 350, we are required to disclose on an
interim and annual basis our policy related to the renewal or
extension of the term of our intangible assets. Our policy is to
expense all costs incurred to renew or extend the terms of our
intangible assets. The renewal expenses for each of the years ended
December 31, 2013, 2014 and 2015 were immaterial to our
consolidated results of operations.</t>
  </si>
  <si>
    <t>Long-Term Debt</t>
  </si>
  <si>
    <t>Debt Disclosure [Abstract]</t>
  </si>
  <si>
    <t>Note 12 Long-Term Debt
The carrying values and fair values of our notes payable and
long-term debt were as follows (in thousands):
As of December 31, 2014 As of December 31, 2015
Carrying Value Fair Value Carrying Value Fair Value
Intelsat Luxembourg:
6.75% Senior Notes due June 2018 $ 500,000 $ 509,400 $ 475,000 $ 355,063
Unamortized prepaid debt issuance costs on 6.75% Senior Notes (2,972 )
— (2,066 )
—
7.75% Senior Notes due June 2021 2,000,000 2,005,000 2,000,000 930,000
Unamortized prepaid debt issuance costs on 7.75% Senior Notes (22,385 )
— (19,602 )
—
8.125% Senior Notes due June 2023 1,000,000 1,015,000 1,000,000 450,000
Unamortized prepaid debt issuance costs on 8.125% Senior Notes (11,887 )
— (10,870 )
—
Total Intelsat Luxembourg obligations 3,462,756 3,529,400 3,442,462 1,735,063
Intelsat Jackson:
7.25% Senior Notes due October 2020 2,200,000 2,318,360 2,200,000 1,919,500
Unamortized prepaid debt issuance costs and premium on 7.25% Senior
Notes (9,635 )
— (8,248 )
—
7.25% Senior Notes due April 2019 1,500,000 1,563,750 1,500,000 1,368,750
Unamortized prepaid debt issuance costs on 7.25% Senior Notes (10,355 )
— (8,203 )
—
7.5% Senior Notes due April 2021 1,150,000 1,227,625 1,150,000 1,000,500
Unamortized prepaid debt issuance costs on 7.5% Senior Notes (9,350 )
— (8,137 )
—
6.625% Senior Notes due December 2022 1,275,000 1,313,250 1,275,000 803,250
Unamortized prepaid debt issuance costs and premium on 6.625%
Senior Notes 22,694
— 20,428
—
5.5% Senior Notes due August 2023 2,000,000 1,980,000 2,000,000 1,560,000
Unamortized prepaid debt issuance costs on 5.5% Senior Notes (18,439 )
— (16,719 )
—
Senior Secured Credit Facilities due June 2019 3,095,000 3,075,811 3,095,000 2,944,274
Jackson Revolver 49,000 49,000
—
—
Unamortized prepaid debt issuance costs and discount on Senior
Credit Facilities and Jackson Revolver (38,450 )
— (30,204 )
—
Total Intelsat Jackson obligations 11,205,465 11,527,796 11,168,917 9,596,274
Total Intelsat S.A. long-term debt 14,668,221 15,057,196 14,611,379 11,331,337
Less:
Current portion of long-term debt 49,000
—
Total long-term debt, excluding current portion $ 14,619,221 $ 14,611,379
The fair value for publicly traded instruments is determined using
quoted market prices, and for non-publicly traded instruments, fair
value is based upon composite pricing from a variety of sources,
including market leading data providers, market makers, and leading
brokerage firms. Substantially all of the inputs used to determine
the fair value of our debt are classified as Level 1 inputs within
the fair value hierarchy from FASB ASC 820, except our senior
secured credit facilities, the inputs for which are classified as
Level 2.
In April 2015, the FASB issued ASU 2015-03, Interest – Imputation
of Interest (Subtopic 835-30)
Required principal repayments of long-term debt over the next five
years and thereafter as of December 31, 2015 are as follows
(in thousands):
Year Amount
2016 $
—
2017
—
2018 475,000
2019 4,595,000
2020 2,200,000
2021 and thereafter 7,425,000
Total principal repayments 14,695,000
Unamortized discounts, premium and prepaid issuance costs (83,621 )
Total Intelsat S.A. long-term debt $ 14,611,379
2015 Intelsat Luxembourg Notes Repurchases
During the fourth quarter of 2015, we repurchased $25.0 million in
aggregate principal amount of Intelsat Luxembourg’s
6 3 4
2014 Intelsat Jackson Notes Redemption
On November 1, 2014, Intelsat Jackson redeemed all of the
outstanding $500.0 million aggregate principal amount of its
8 1 2
Description of Indebtedness
(a) Intelsat Luxembourg
6 3 4
Intelsat Luxembourg had $475.0 million in net aggregate principal
amount of the 2018 Luxembourg Notes, which represents $500.0
million of aggregate principal outstanding less $25.0 million of
aggregate principal notes held in treasury following the
repurchases described above in 2015 Intelsat Luxembourg Notes
Repurchases. The 2018 Luxembourg Notes bear interest at
6 3 4
Interest is payable on the 2018 Luxembourg Notes semi-annually on
June 1 and December 1. Intelsat Luxembourg may redeem
some or all of the notes at the applicable redemption prices set
forth in the notes.
The 2018 Luxembourg Notes are senior unsecured obligations of
Intelsat Luxembourg and rank equally with Intelsat
Luxembourg’s other senior unsecured indebtedness.
7 3 4
Intelsat Luxembourg had $2.0 billion in aggregate principal amount
of the 2021 Luxembourg Notes outstanding at December 31, 2015.
The 2021 Luxembourg Notes bear interest at 7 3 4
Interest is payable on the 2021 Luxembourg Notes semi-annually on
June 1 and December 1. Intelsat Luxembourg may redeem the
2021 Luxembourg Notes, in whole or in part, prior to June 1,
2017 at a price equal to 100% of the principal amount plus the
applicable premium described in the notes. Thereafter, Intelsat
Luxembourg may redeem some or all of the notes at the applicable
redemption prices set forth in the notes.
Intelsat Luxembourg may redeem up to 40% of the aggregate principal
amount of the 2021 Luxembourg Notes on or prior to June 1,
2016, with the net cash proceeds of one or more equity offerings by
Intelsat Luxembourg or its direct or indirect parent, under the
conditions set forth in the notes.
The 2021 Luxembourg Notes are senior unsecured obligations of
Intelsat Luxembourg and rank equally with Intelsat
Luxembourg’s other senior unsecured indebtedness.
8 1 8
Intelsat Luxembourg had $1.0 billion in aggregate principal amount
of the 2023 Luxembourg Notes outstanding at December 31, 2015.
The 2023 Luxembourg Notes bear interest at 8 1 8
Interest is payable on the 2023 Luxembourg Notes semi-annually on
June 1 and December 1. Intelsat Luxembourg may redeem the
2023 Luxembourg Notes, in whole or in part, prior to June 1,
2018 at a price equal to 100% of the principal amount plus the
applicable premium described in the notes. Thereafter, Intelsat
Luxembourg may redeem some or all of the notes at the applicable
redemption prices set forth in the notes.
Intelsat Luxembourg may redeem up to 40% of the aggregate principal
amount of the 2023 Luxembourg Notes on or prior to June 1,
2016, with the net cash proceeds of one or more equity offerings by
Intelsat Luxembourg or its direct or indirect parent, under the
conditions set forth in the notes.
The 2023 Luxembourg Notes are senior unsecured obligations of
Intelsat Luxembourg and rank equally with Intelsat
Luxembourg’s other senior unsecured indebtedness.
(b) Intelsat Jackson
7 1 4
Intelsat Jackson had $2.2 billion in aggregate principal amount of
2020 Jackson Notes outstanding at December 31, 2015. The 2020
Jackson Notes bear interest at 7 1 4
Interest is payable on the 2020 Jackson Notes semi-annually on
April 15 and October 15. Intelsat Jackson may redeem some
or all of the notes at the applicable redemption prices set forth
in the notes.
The 2020 Jackson Notes are senior unsecured obligations of Intelsat
Jackson and rank equally with Intelsat Jackson’s other senior
unsecured indebtedness.
7 1 4 1 2
Intelsat Jackson had $1.5 billion in aggregate principal amount of
its 7 1 4 1 4 1 2 1 4
Interest is payable on the New Jackson Notes semi-annually on
April 1 and October 1. Intelsat Jackson may redeem the
7 1 2
The New Jackson Notes are senior unsecured obligations of Intelsat
Jackson and rank equally with Intelsat Jackson’s other senior
unsecured indebtedness.
6 5 8
Intelsat Jackson had $1.3 billion in aggregate principal amount of
the 2022 Intelsat Jackson Notes outstanding at December 31,
2015. The 2022 Intelsat Jackson Notes bear interest at 6 5 8
Interest is payable on the 2022 Intelsat Jackson Notes
semi-annually on June 15 and December 15. Intelsat
Jackson may redeem some or all of the 2022 Intelsat Jackson Notes
at any time prior to December 15, 2017 at a price equal to
100% of the principal amount thereof plus the applicable premium
described in the notes. Thereafter, Intelsat Jackson may redeem
some or all of the 2022 Intelsat Jackson Notes at the applicable
redemption prices set forth in the notes.
The 2022 Intelsat Jackson Notes are senior unsecured obligations of
Intelsat Jackson and rank equally with Intelsat Jackson’s
other senior unsecured indebtedness.
5 1 2
Intelsat Jackson had $2.0 billion in aggregate principal amount of
the 2023 Jackson Notes outstanding at December 31, 2015. The
2023 Jackson Notes bear interest at 5 1 2
Interest is payable on the 2023 Jackson Notes semi-annually on
February 1 and August 1. Intelsat Jackson may redeem some
or all of the 2023 Jackson Notes at any time prior to
August 1, 2018 at a price equal to 100% of the principal
amount thereof plus the applicable premium described in the notes.
Thereafter, Intelsat Jackson may redeem some or all of the 2023
Intelsat Jackson Notes at the applicable redemption prices set
forth in the notes.
Intelsat Jackson may redeem up to 40% of the aggregate principal
amount of the 2023 Jackson Notes prior to August 1, 2016, with
the net cash proceeds of one or more equity offerings by Intelsat
Jackson or its direct or indirect parent, under the conditions set
forth in the notes.
The 2023 Jackson Notes are senior unsecured obligations of Intelsat
Jackson and rank equally with Intelsat Jackson’s other senior
unsecured indebtedness.
Intelsat Jackson Senior Secured Credit Agreement
On January 12, 2011, Intelsat Jackson entered into a secured
credit agreement (the “Intelsat Jackson Secured Credit
Agreement”), which included a $3.25 billion term loan
facility and a $500.0 million revolving credit facility, and
borrowed the full $3.25 billion under the term loan facility. The
term loan facility required regularly scheduled quarterly payments
of principal equal to 0.25% of the original principal amount of the
term loan beginning six months after January 12, 2011, with
the remaining unpaid amount due and payable at maturity.
Up to $350.0 million of the revolving credit facility is available
for issuance of letters of credit. Additionally, up to $70.0
million of the revolving credit facility was available for
swingline loans. Both the face amount of any outstanding letters of
credit and any swingline loans reduce availability under the
revolving credit facility on a dollar for dollar basis. Intelsat
Jackson is required to pay a commitment fee for the unused
commitments under the revolving credit facility, if any, at a rate
per annum of 0.375%. As of December 31, 2015, Intelsat Jackson
had $488.7 million (net of standby letters of credit) of
availability remaining thereunder.
On October 3, 2012, Intelsat Jackson entered into an Amendment
and Joinder Agreement (the “Jackson Credit Agreement
Amendment”), which amended the Intelsat Jackson Secured
Credit Agreement. As a result of the Jackson Credit Agreement
Amendment, interest rates for borrowings under the term loan
facility and the revolving credit facility were reduced. In April
2013, our corporate family rating was upgraded by Moody’s,
and as a result, the interest rate for the borrowing under the term
loan facility and revolving credit facility were further reduced to
LIBOR plus 3.00% or the Above Bank Rate (“ABR”) plus
2.00%.
On November 27, 2013, Intelsat Jackson entered into a Second
Amendment and Joinder Agreement (the “Second Jackson Credit
Agreement Amendment”), which further amended the Intelsat
Jackson Secured Credit Agreement. The Second Jackson Credit
Agreement Amendment reduced interest rates for borrowings under the
term loan facility and extended the maturity of the term loan
facility. In addition, it reduced the interest rates applicable to
$450 million of the $500 million total revolving credit facility
and extended the maturity of such portion. As a result of the
Second Jackson Credit Agreement Amendment, interest rates for
borrowings under the term loan facility and the new tranche of the
revolving credit facility are (i) LIBOR plus 2.75%, or
(ii) the ABR plus 1.75%. The LIBOR and the ABR, plus
applicable margins, related to the term loan facility and the new
tranche of the revolving credit facility are determined as
specified in the Intelsat Jackson Secured Credit Agreement, as
amended by the Second Jackson Credit Agreement Amendment, and the
LIBOR will not be less than 1.00% per annum. The maturity date
of the term loan facility was extended from April 2, 2018 to
June 30, 2019 and the maturity of the new $450 million tranche
of the revolving credit facility was extended from January 12,
2016 to July 12, 2017. The interest rates and maturity date
applicable to the $50 million tranche of the revolving credit
facility that was not amended did not change. The Second Jackson
Credit Agreement Amendment further removed the requirement for
regularly scheduled quarterly principal payments under the term
loan facility.
Intelsat Jackson’s obligations under the Intelsat Jackson
Secured Credit Agreement are guaranteed by Intelsat Luxembourg, and
certain of Intelsat Jackson’s subsidiaries. Intelsat
Jackson’s obligations under the Intelsat Jackson Secured
Credit Agreement are secured by a first priority security interest
in substantially all of the assets of Intelsat Jackson and the
guarantors, to the extent legally permissible and subject to
certain agreed exceptions, and by a pledge of the equity interests
of the subsidiary guarantors and the direct subsidiaries of each
guarantor, subject to certain exceptions, including exceptions for
equity interests in certain non-U.S. subsidiaries, existing
contractual prohibitions and prohibitions under other legal
requirements.
The Intelsat Jackson Secured Credit Agreement includes two
financial covenants. Intelsat Jackson must maintain a consolidated
secured debt to consolidated EBITDA ratio equal to or less than
3.50 to 1.00 at the end of each fiscal quarter as well as a
consolidated EBITDA to consolidated interest expense ratio equal to
or greater than 1.75 to 1.00 at the end of each fiscal quarter, in
each case as such financial measures are defined in the Intelsat
Jackson Secured Credit Agreement. Intelsat Jackson was in
compliance with these financial maintenance covenant ratios with a
consolidated secured debt to consolidated EBITDA ratio of 1.58 to
1.00 and a consolidated EBITDA to consolidated interest expense
ratio of 2.59 to 1.00 as of December 31, 2015.</t>
  </si>
  <si>
    <t>Derivative Instruments and Hedging Activities</t>
  </si>
  <si>
    <t>Derivative Instruments and Hedging Activities Disclosure [Abstract]</t>
  </si>
  <si>
    <t xml:space="preserve">Note 13 Derivative Instruments and Hedging Activities
Interest Rate Swaps
We are subject to interest rate risk primarily associated with our
variable-rate borrowings. Interest rate risk is the risk that
changes in interest rates could adversely affect earnings and cash
flows. Specific interest rate risk includes: the risk of increasing
interest rates on short-term debt; the risk of increasing interest
rates for planned new fixed long-term financings; and the risk of
increasing interest rates for planned refinancing using long-term
fixed-rate debt. We originally entered into these interest rate
swap agreements to reduce the impact of interest rate movements on
future interest expense by converting substantially all of our
floating-rate debt to a fixed rate.
As of December 31, 2015, we held interest rate swaps with an
aggregate notional amount of $1.6 billion. These interest rate
swaps matured in January 2016. These swaps were entered into, as
further described below, to economically hedge the variability in
cash flow on a portion of the floating-rate term loans under our
senior secured credit facilities, but had not been designated as
hedges for accounting purposes. On a quarterly basis, we received a
floating rate of interest equal to the three-month LIBOR and paid a
fixed rate of interest. On the interest rate reset date of
December 14, 2015, the interest rate which the counterparties
utilized to compute interest due to us was determined to be 0.41%.
From September 14, 2015 to December 14, 2015, the rate we
paid averaged 1.97% and the rate we received averaged 0.34%.
The counterparties to our interest rate swap agreements are highly
rated financial institutions. Over the life of the agreements,
there was no occurrence of non-performance by the
counterparties.
All of our interest rate swaps were undesignated as of
December 31, 2015. The swaps were marked-to-market quarterly
with any change in fair value included in interest expense, net in
our consolidated statements of operations. We incorporated credit
valuation adjustments to appropriately reflect both our own
nonperformance risk and the respective counterparty’s
nonperformance risk in the fair value measurements of our
derivatives. Due to final payments and the maturity of these
interest rate swaps in January 2016, no credit valuation adjustment
was recorded as of December 31, 2015.
The following table sets forth the fair value of our derivatives by
category (in thousands):
Derivatives not designated as hedging
instruments
Balance Sheets Location Year Ended Year Ended
Undesignated interest rate swaps
Other current liabilities $ 1,321 $ 2,013
Undesignated interest rate swaps
Other long-term liabilities 24,788
—
Total derivatives $ 26,109 $ 2,013
The following table sets forth the effect of the derivative
instruments, included in interest expense, net in our consolidated
statements of operations (in thousands):
Derivatives not designated as hedging instruments
Presentation in Statements of Operations Year Ended Year Ended Year Ended
Undesignated interest rate swaps Included in interest expense, net $ 8,064 $ 5,649 $ 3,483 </t>
  </si>
  <si>
    <t>Income Taxes</t>
  </si>
  <si>
    <t>Income Tax Disclosure [Abstract]</t>
  </si>
  <si>
    <t>Note 14 Income Taxes
The following table summarizes our total income (loss) before
income taxes (in thousands):
Year Ended December 31, 2013 Year Ended December 31, 2014 Year Ended December 31, 2015
Domestic income (loss) before income taxes $ (356,019 ) $ 199,682 $ (3,966,322 )
Foreign income before income taxes 73,189 59,795 48,382
Total income (loss) before income taxes $ (282,830 ) $ 259,477 $ (3,917,940 )
An impairment of goodwill and other intangible assets was recorded
primarily at our domestic entities with the 2015 net loss, with no
comparable amounts recorded in 2014. The composition of our income
(loss) between domestic and foreign sources changed in 2014
principally due to our IPO and the debt refinancing transactions in
2013, as well as a 2013 internal subsidiary reorganization.
The provision for (benefit from) income taxes consisted of the
following (in thousands):
Year Ended December 31, 2013 Year Ended December 31, 2014 Year Ended December 31, 2015
Current income tax provision
Domestic $ 856 $ 2,306 $
—
Foreign 33,654 33,311 10,817
Total 34,510 35,617 10,817
Deferred income tax benefit:
Foreign (65,347 ) (12,646 ) (9,304 )
Total (65,347 ) (12,646 ) (9,304 )
Total income tax provision (benefit): $ (30,837 ) $ 22,971 $ 1,513
The income tax provision (benefit) was different from the amount
computed using the Luxembourg statutory income tax rate of 29.22%
for the reasons set forth in the following table (in
thousands):
Year Ended December 31, 2013 Year Ended December 31, 2014 Year Ended December 31, 2015
Expected tax provision (benefit) at Luxembourg statutory income tax
rate $ (82,643 ) $ 75,819 $ (1,144,822 )
Foreign income tax differential 35,511 40,099 42,339
Nontaxable interest income (93,154 ) (53,361 ) (67,651 )
Tax deductible impairment charge in Luxembourg subsidiaries
—
— (854,393 )
Goodwill impairment
—
— 599,974
Changes in unrecognized tax benefits (3,997 ) 1,229 (15,465 )
Changes in valuation allowance 171,433 (24,147 ) 1,463,774
Tax effect of 2011 intercompany sale (6,865 ) (6,740 ) (6,112 )
Foreign tax credits (44,137 ) (2,147 ) (2,171 )
Research and development tax credits (5,890 ) (5,564 ) (2,103 )
Other (1,095 ) (2,217 ) (11,857 )
Total income tax provision (benefit) $ (30,837 ) $ 22,971 $ 1,513
The majority of our operations are located in taxable
jurisdictions, including Luxembourg, the United States and the
United Kingdom. Our Luxembourg companies that file tax returns as a
consolidated group generated a taxable loss for the year ended
December 31, 2015. Due to our cumulative losses in recent years,
and the inherent uncertainty associated with the realization of
future taxable income in the foreseeable future, we recorded a full
valuation allowance against the net operating losses generated in
Luxembourg. The difference between tax expense (benefit) reported
in the consolidated statements of operations and tax computed at
statutory rates is attributable to the valuation allowance on
losses generated in Luxembourg, the provision for foreign taxes,
which were principally in the United States and the United Kingdom,
as well as withholding taxes on revenue earned in many of the
foreign markets in which we operate.
Our Luxembourg net operating loss includes the effect of Luxembourg
GAAP to US GAAP differences, primarily related to fair value
adjustments attributable to the migration of certain holding
companies and subsidiaries’ jurisdiction of organization from
Bermuda to Luxembourg on December 15, 2009 and the result of a
series of internal transactions and related steps completed on
January 12, 2011, that reorganized the ownership of our assets
among our subsidiaries and effectively combined the legacy business
of Intelsat Subsidiary Holding Company S.A. and Intelsat
Corporation.
The following table details the composition of the net deferred tax
balances as of December 31, 2014 and 2015 (in thousands):
As of As of
Current deferred taxes, net $ 76,315 $
—
Long-term deferred taxes, net (211,680 ) (160,802 )
Other assets 9,157 12,203
Net deferred taxes $ (126,208 ) $ (148,599 )
The components of the net deferred tax liability were as follows
(in thousands):
As of As of
Deferred tax assets:
Accruals and advances $ 27,586 $ 26,672
Amortizable intangible assets 74,062 739,058
Performance incentives 22,308 17,596
Customer deposits 55,573 17,771
Bad debt reserve 3,081 3,607
Accrued retirement benefits 92,320 72,520
Interest rate swap 295
—
Satellites and other property and equipment 11,348
—
Disallowed interest expense carryforward 108,446 111,038
Net operating loss carryforward 1,343,444 2,232,359
Tax credits 58,643 36,656
Other 15,576 14,646
Total deferred tax assets 1,812,682 3,271,923
Deferred tax liabilities:
Satellites and other property and equipment (32,811 ) (172,574 )
Amortizable intangible assets (58,789 ) (30,788 )
Non-amortizable intangible assets (223,878 ) (116,526 )
Tax basis differences in investments and affiliates (219,049 ) (218,583 )
Other (7,126 ) (21,040 )
Total deferred tax liabilities (541,653 ) (559,511 )
Valuation allowance (1,397,237 ) (2,861,011 )
Total net deferred tax liabilities $ (126,208 ) $ (148,599 )
In November 2015, the FASB issued ASU 2015-17, Income Taxes (Topic 740):
Balance Sheet Classification of Deferred Taxes
As of December 31, 2014 and 2015, our consolidated balance
sheets included a deferred tax asset in the amount of
$1.3 billion and $2.2 billion, respectively, attributable to
the future benefit from the utilization of certain net operating
loss carryforwards and $67.9 million and $46.3 million of
deferred tax assets, respectively, attributable to the future
benefit from the utilization of tax credit carryforwards. As of
December 31, 2015, we had tax-effected U.S. federal, state and
other foreign tax net operating loss carryforwards of $59.5 million
expiring, for the most part, between 2020 and 2035 and tax effected
Luxembourg net operating loss carryforwards of $2.2 billion without
expiration. These Luxembourg net operating loss carryforwards were
caused primarily by our interest expense, satellite depreciation
and the amortization of goodwill and other intangible assets. Our
alternative minimum tax credit carryforward of $17.8 million may be
carried forward indefinitely, our foreign tax credit carryforward
of $20.4 million may be carried forward to years between 2022 and
2025, and the $8.1 million research and development credit may be
carried forward to years between 2030 and 2035.
Our valuation allowance as of December 31, 2014 and 2015 was
$1.4 billion and $2.9 billion, respectively. Almost all of the
valuation allowance relates to Luxembourg net operating loss
carryforwards and deferred tax assets created by differences
between US GAAP and Luxembourg tax basis. Certain operations
of our subsidiaries are controlled by various intercompany
agreements which provide these subsidiaries with predictable
operating profits. Other subsidiaries, principally Luxembourg
subsidiaries, are subject to the risks of our overall business
conditions which make their earnings less predictable.
The following table summarizes the activity related to our
unrecognized tax benefits (in thousands):
2014 2015
Balance at January 1 $ 65,111 $ 67,135
Increases related to current year tax positions 2,366 3,237
Increases related to prior year tax positions 2,629 962
Decreases related to prior year tax positions
— (1,068 )
Expiration of statute of limitations for the assessment of
taxes (2,971 ) (30,018 )
Balance at December 31 $ 67,135 $ 40,248
As of December 31, 2014 and December 31, 2015 our gross
unrecognized tax benefits were $67.1 million and $40.2 million,
respectively (including interest and penalties), of which $45.6
million and $29.6 million, respectively, if recognized, would
affect our effective tax rate. As of December 31, 2014 and
2015, we had recorded reserves for interest and penalties in the
amount of $17.3 million and $5.0 million, respectively. We
continue to recognize interest and, to the extent applicable,
penalties with respect to the unrecognized tax benefits as income
tax expense. Since December 31, 2015, the change in the
balance of unrecognized tax benefits consisted of an increase of
$3.2 million related to current tax positions, an increase of $1.0
million related to prior tax positions, a decrease of $1.1 million
related to prior tax positons and due to a settlement of an audit,
and a decrease of $30.0 million due to the expiration of statute of
limitations for the assessment of taxes.
We operate in various taxable jurisdictions throughout the world
and our tax returns are subject to audit and review from time to
time. We consider Luxembourg, the United States, the United Kingdom
and Brazil to be our significant tax jurisdictions. Our Luxembourg,
U.S., United Kingdom and Brazilian subsidiaries are subject to
income tax examination for periods after December 31,
2010.
Within the next twelve months, we believe that there are no
jurisdictions in which the outcome of unresolved tax issues or
claims is likely to be material to our results of operations,
financial position or cash flows within the next twelve months.
On March 7, 2013, Intelsat USA Sales LLC (Intelsat USA Sales
Corporation prior to January 2011, and a disregarded subsidiary of
Intelsat Corp) was notified by the U.S. Internal Revenue Service of
its intent to initiate an audit for the tax year ending on
December 31, 2010. Intelsat USA Sales LLC wholly owns Intelsat
General Corporation, which provides services to U.S. government and
other select military organizations and their contractors, as well
as other commercial customers. On March 5, 2014, Intelsat USA
Sales LLC received a letter from the U.S. Internal Revenue Service
effectively closing the audit of this federal income tax return for
2010 with no adjustment. Certain previously unrecognized tax
benefits were recognized as a result of the conclusion of this
audit.
On March 3, 2014, Intelsat Corp, Intelsat Global Service LLC,
Intelsat General, Intelsat USA License LLC and Intelsat USA Sales
LLC were notified by the District of Columbia Office of the Tax
Revenue of its intent to initiate an audit for the tax years ending
2010 and 2011. At this point in time, it is too early to assess the
probability of any adjustments resulting from these audits.
Tax Contingency
Prior to August 20, 2004, Intelsat Corp joined with The
DIRECTV Group and General Motors Corporation in filing a
consolidated U.S. federal income tax return. In April 2004,
Intelsat Corp entered into a tax separation agreement with The
DIRECTV Group that superseded four earlier tax-related agreements
among Intelsat Corp and its subsidiaries, The DIRECTV Group and
certain of its affiliates. Pursuant to the tax separation
agreement, The DIRECTV Group agreed to indemnify Intelsat Corp for
all federal and consolidated state and local income taxes a taxing
authority may attempt to collect from Intelsat Corp regarding any
liability for the federal or consolidated state or local income
taxes of General Motors Corporation and The DIRECTV Group, except
those income taxes Intelsat Corp is required to pay under the tax
separation agreement. In addition, The DIRECTV Group agreed to
indemnify Intelsat Corp for any taxes (other than those taxes
described in the preceding sentence) related to any periods or
portions of such periods ending on, or prior to, the day of the
closing of the PanAmSat Corporation recapitalization, which
occurred on August 20, 2004, in amounts equal to 80% of the
first $75.0 million of such other taxes and 100% of any other
taxes in excess of the first $75.0 million. As a result,
Intelsat Corp’s tax exposure after indemnification related to
these periods is capped at $15.0 million, of which
$4.0 million has been paid to date. The tax separation
agreement with The DIRECTV Group is effective from August 20,
2004 until the expiration of the statute of limitations with
respect to all taxes to which the tax separation agreement relates.
As of December 31, 2014, we had a tax indemnification
receivable of $1.5 million. During the third quarter of 2015, we
were notified by The DIRECTV Group that the audit of a tax return
period covered under this separation agreement was closed with no
adjustments. At this point, we released the previously unrecognized
tax benefits related to the tax return under audit and we wrote off
the corresponding indemnification receivable.</t>
  </si>
  <si>
    <t>Contractual Commitments</t>
  </si>
  <si>
    <t>Commitments and Contingencies Disclosure [Abstract]</t>
  </si>
  <si>
    <t>Note 15 Contractual Commitments
In the further development and operation of our commercial global
communications satellite system, significant additional
expenditures are anticipated. In connection with these and other
expenditures, we have a significant amount of long-term debt, as
described in “Note 12—Long-Term Debt.” In
addition to these debt and related interest obligations, we have
expenditures represented by other contractual commitments. The
additional expenditures as of December 31, 2015 and the
expected year of payment are as follows (in thousands):
Satellite Satellite Horizons-3 (1) Operating Sublease Customer and Total
2016 $ 455,997 $ 35,321 $ 14,000 $ 15,057 $ (580 ) $ 101,176 $ 620,971
2017 369,432 30,170 21,700 13,868 (62 ) 31,585 466,693
2018 164,222 25,899 36,400 13,451 (46 ) 36,221 276,147
2019 83,777 24,020
— 13,370 (48 ) 32,277 153,396
2020 31,536 23,947
— 12,825 (37 ) 13,719 81,990
2021 and thereafter 136,478 133,091
— 119,183 (181 ) 276 388,847
Total contractual commitments $ 1,241,442 $ 272,448 $ 72,100 $ 187,754 $ (954 ) $ 215,254 $ 1,988,044
(1) See Note
10(b)—Investments—Horizons-3 Satellite LLC.
(a) Satellite Construction and Launch Obligations
As of December 31, 2015, we had approximately $1.2 billion of
expenditures remaining under our existing satellite construction
and launch contracts. Satellite launch and in-orbit insurance
contracts related to future satellites to be launched are
cancelable up to thirty days prior to the satellite’s launch.
As of December 31, 2015, we did not have any non-cancelable
commitments related to existing launch insurance or in-orbit
insurance contracts for satellites to be launched.
The satellite construction contracts typically require that we make
progress payments during the period of the satellites’
construction. The satellite construction contracts contain
provisions that allow us to terminate the contracts with or without
cause. If terminated without cause, we would forfeit the progress
payments and be subject to termination payments that escalate with
the passage of time. If terminated for cause, we would be entitled
to recover any payments we made under the contracts and certain
liquidated damages as specified in the contracts.
(b) Satellite Performance Incentive Obligations
Satellite construction contracts also typically require that we
make orbital incentive payments (plus interest as defined in each
agreement with the satellite manufacturer) over the orbital life of
the satellite. The incentive obligations may be subject to
reduction or refund if the satellite fails to meet specific
technical operating standards. As of December 31, 2015, we had
$272.4 million of satellite performance incentive obligations,
including future interest payments.
(c) Operating Leases
We have commitments for operating leases primarily relating to
equipment and office facilities, including for our U.S.
administrative headquarters facility in McLean, Virginia. As of
December 31, 2015, the total obligation related to operating
leases, net of sublease income on leased facilities and rental
income, was $186.8 million. Rental income and sublease income are
included in other expense, net in the accompanying consolidated
statements of operations.
Total rent expense for the years ended December 31, 2013, 2014
and 2015, was $13.1 million, $13.0 million and $14.9 million,
respectively.
(d) Customer and Vendor Contracts
We have contracts with certain customers that require us to provide
equipment, services and other support during the term of the
related contracts. We also have long-term contractual obligations
with service providers primarily for the operation of certain of
our satellites. As of December 31, 2015, we had commitments
under these customer and vendor contracts which totaled
approximately $215.3 million related to the provision of equipment,
services and other support.</t>
  </si>
  <si>
    <t>Contingencies</t>
  </si>
  <si>
    <t>Note 16 Contingencies
We are subject to litigation in the ordinary course of business.
Management does not believe that the resolution of any pending
proceedings would have a material adverse effect on our financial
position or results of operations.</t>
  </si>
  <si>
    <t>Business and Geographic Segment Information</t>
  </si>
  <si>
    <t>Segment Reporting [Abstract]</t>
  </si>
  <si>
    <t>Note 17 Business and Geographic Segment Information
We operate in a single industry segment in which we provide
satellite services to our communications customers around the
world. Revenue by region is based on the locations of customers to
which services are billed. Our satellites are in geosynchronous
orbit, and consequently are not attributable to any geographic
location. Of our remaining assets, substantially all are located in
the United States.
The geographic distribution of our revenue based upon billing
region of the customer was as follows:
Year Ended Year Ended Year Ended
North America 45 % 45 % 47 %
Europe 16 % 17 % 15 %
Latin America and Caribbean 16 % 16 % 15 %
Africa and Middle East 15 % 14 % 14 %
Asia Pacific 8 % 8 % 9 %
Approximately 4%, 4% and 7% of our revenue was derived from our
largest customer during each of the years ended December 31,
2013, 2014 and 2015, respectively. The ten largest customers
accounted for approximately 25%, 26% and 29% of our revenue for the
years ended December 31, 2013, 2014 and 2015,
respectively.
We earn revenue primarily by providing services to our customers
using our satellite transponder capacity. Our customers generally
obtain satellite capacity from us by placing an order pursuant to
one of several master customer service agreements. On-network
services are comprised primarily of services delivered on our owned
network infrastructure, as well as commitments for third-party
capacity, generally long-term in nature, that we integrate and
market as part of our owned infrastructure. In the case of
third-party services in support of government applications, the
commitments for third-party capacity are shorter and matched to the
government contracting period, and thus remain classified as
off-network services. Off-network services can include transponder
services and other satellite-based transmission services, such as
mobile satellite services (“MSS”), which are sourced
from other operators, often in frequencies not available on our
network. Under the category Off-Network and Other Revenues, we also
include revenues from consulting and other services. In addition,
effective first quarter 2015, certain revenues have been
reclassified between transponder services and managed services
across our customer sets in order to better reflect the nature of
the underlying business.
Our revenues were derived from the following services, with
Off-Network and Other Revenues shown separately from On-Network
Revenues (in thousands, except percentages):
Year Ended Year Ended Year Ended
On-Network Revenues
Transponder services $ 1,873,192 72 % $ 1,779,458 72 % $ 1,705,568 73 %
Managed services 411,126 16 % 415,269 17 % 405,330 17 %
Channel 72,123 3 % 58,669 2 % 38,872 2 %
Total on-network revenues 2,356,441 91 % 2,253,396 91 % 2,149,770 91 %
Off-Network and Other Revenues
Transponder, MSS and other off-network services 201,282 8 % 171,637 7 % 160,063 7 %
Satellite-related services 45,900 2 % 47,353 2 % 42,688 2 %
Total off-network and other revenues 247,182 9 % 218,990 9 % 202,751 9 %
Total $ 2,603,623 100 % $ 2,472,386 100 % $ 2,352,521 100 %</t>
  </si>
  <si>
    <t>Related Party Transactions</t>
  </si>
  <si>
    <t>Related Party Transactions [Abstract]</t>
  </si>
  <si>
    <t>Note 18 Related Party Transactions
(a) Shareholders’ Agreements
Certain shareholders of Intelsat Global S.A. entered into
shareholders’ agreements on February 4, 2008. The
shareholders’ agreements were assigned to Intelsat S.A. by
amendments effective as of March 30, 2012. The
shareholders’ agreements and the articles of incorporation of
Intelsat S.A. provided, among other things, for the governance of
Intelsat S.A. and its subsidiaries and provided specific rights to
and limitations upon the holders of Intelsat S.A.’s share
capital with respect to shares held by such holders. In connection
with the IPO in April 2013, these articles of incorporation and
shareholders’ agreements were amended.
(b) Monitoring Fee Agreement
Intelsat Luxembourg, our wholly-owned subsidiary, had a monitoring
fee agreement dated February 4, 2008 (the “2008
MFA”) with BC Partners Limited and Silver Lake Management
Company III, L.L.C. (together, the “2008 MFA Parties”),
pursuant to which the 2008 MFA Parties provided certain monitoring,
advisory and consulting services to Intelsat Luxembourg.
In connection with the IPO in April 2013, the 2008 MFA was
terminated and we paid a fee of $39.1 million to the 2008 MFA
Parties in connection with the termination. The $39.1 million
payment, together with a write-off of $17.2 million of prepaid fees
relating to the balance of 2013, were expensed upon consummation of
the IPO, and are included within selling, general and
administrative expenses in our consolidated statement of
operations. We recorded expense for services associated with, and
including the termination of, the 2008 MFA of $64.2 million for the
year ended December 31, 2013.
(c) Governance Agreement
Prior to the consummation of the IPO, we entered into a governance
agreement (the “Governance Agreement”) with our
shareholder affiliated with BC Partners (the “BC
Shareholder”), our shareholder affiliated with Silver Lake
(the “Silver Lake Shareholder”) and David McGlade
(collectively with the BC Shareholder and the Silver Lake
Shareholder, the “Governance Shareholders”). The
Governance Agreement contains provisions relating to the
composition of our board of directors and certain other
matters.
(d) Indemnification Agreements
We have entered into agreements with our executive officers and
directors to provide contractual indemnification in addition to the
indemnification provided for in our articles of incorporation.
(e) Horizons Holdings
We have a 50% ownership interest in Horizons Holdings as a result
of a joint venture with JSAT (see Note
10(a)—Investments—Horizons Holdings).
(f) Horizons-3 Satellite LLC
We have a 50% ownership interest in Horizons-3 Satellite LLC as a
result of a joint venture with JSAT (see Note
10(b)—Investments—Horizons-3 Satellite LLC).</t>
  </si>
  <si>
    <t>Quarterly Results of Operations</t>
  </si>
  <si>
    <t>Quarterly Financial Information Disclosure [Abstract]</t>
  </si>
  <si>
    <t>Note 19 Quarterly Results of Operations (in thousands,
unaudited)
Quarter Ended
2014 March 31 June 30 September 30 December 31
Revenue (1) $ 628,890 $ 615,749 $ 608,625 $ 619,122
Income from operations (1) 328,700 315,060 310,811 292,707
Net income 82,896 67,771 68,620 17,220 (3)
Net income attributable to Intelsat S.A. 81,946 66,768 67,624 16,194 (3)
Net income attributable to common shareholders 81,946 56,851 67,624 16,194 (3)
Net income per share attributable to Intelsat S.A.:
Basic (2) $ 0.77 $ 0.53 $ 0.63 $ 0.15
Diluted (2) 0.70 0.53 0.58 0.14
Quarter Ended
2015 March 31 June 30 September 30 December 31
Revenue (1) $ 602,306 $ 598,109 $ 580,847 $ 571,259
Income (loss) from operations (1) 292,762 290,842 284,999 (3,897,122 )
Net income (loss) 55,665 61,236 78,967 (4,115,321 ) (4)
Net income (loss) attributable to Intelsat S.A. 54,717 60,220 77,982 (4,116,306 ) (4)
Net income (loss) attributable to common shareholders 54,717 50,301 77,982 (4,116,306 ) (4)
Net income (loss) per share attributable to Intelsat S.A.:
Basic (2) $ 0.51 $ 0.47 $ 0.73 $ (38.29 )
Diluted (2) 0.47 0.47 0.66 (38.29 )
(1) Our quarterly revenue and operating
income (loss) are generally not impacted by seasonality, as
customer contracts for satellite utilization are generally
long-term. Revenue declines shown above were primarily due to
declines from our network services customers, mainly due to reduced
volumes resulting from non-renewals and point-to-point connectivity
and certain cellular backhaul services which are shifting to fiber
alternatives, together with non-renewals and renewal pricing at
lower rates for enterprise network services. Additional declines in
Channel services related to the continued migration of
international point-to-point satellite traffic to fiber optic
cable, a trend which we expect will continue.
(2) Basic and diluted earnings per share
are computed independently for each of the quarters presented.
Therefore, the sum of quarterly basic and diluted per share
information may not equal annual basic and diluted earnings per
share.
(3) Includes a $40.4 million loss on
early extinguishment of debt related to the redemption of debt in
connection with the 2014 Intelsat Jackson Notes Redemption and $5.0
million payment for development costs.
(4) Includes a $4.2 billion impairment of
goodwill and other intangibles.</t>
  </si>
  <si>
    <t>Supplemental Consolidating Financial Information</t>
  </si>
  <si>
    <t>Note 20 Supplemental Consolidating Financial Information
On April 5, 2011, Intelsat Jackson completed an offering of
$2.65 billion aggregate principal amount of the New Jackson Notes.
The New Jackson Notes are fully and unconditionally guaranteed,
jointly and severally, by Intelsat S.A., Intelsat Holdings,
Intelsat Investment Holdings S.à r.l. and Intelsat Investments
(collectively, the “Parent Guarantors”); Intelsat
Luxembourg and certain wholly-owned subsidiaries of Intelsat
Jackson (the “Subsidiary Guarantors”).
On April 26, 2012, Intelsat Jackson completed an offering of
$1.2 billion aggregate principal amount of the 2020 Jackson Notes,
which are fully and unconditionally guaranteed, jointly and
severally, by the Parent Guarantors, Intelsat Luxembourg and the
Subsidiary Guarantors.
Separate financial statements of the Parent Guarantors, Intelsat
Luxembourg, Intelsat Jackson and the Subsidiary Guarantors are not
presented because management believes that such financial
statements would not be material to investors. Investments in
Intelsat Jackson’s subsidiaries in the following condensed
consolidating financial information are accounted for under the
equity method of accounting. Consolidating adjustments include the
following:
• elimination of investment in
subsidiaries;
• elimination of intercompany
accounts;
• elimination of intercompany sales
between guarantor and non-guarantor subsidiaries; and
• elimination of equity in earnings
(losses) of subsidiaries.
We had other comprehensive income of $58.0 million, other
comprehensive loss of $52.1 million and other comprehensive income
of $34.1 million for the years ended December 31, 2013, 2014
and 2015, respectively. Other comprehensive income (loss) is fully
attributable to the Subsidiary Guarantors, which are also
consolidated within Intelsat Jackson.
INTELSAT S.A. AND SUBSIDIARIES CONDENSED CONSOLIDATING BALANCE SHEET AS OF DECEMBER 31, 2015 (in thousands)
Intelsat S.A. Intelsat Intelsat Jackson Jackson Non- Guarantor Consolidation and Consolidated
ASSETS
Current assets:
Cash and cash equivalents $ 16,941 $ 760 $ 109,959 $ 89,641 $ 43,881 $ (89,641 ) $ 171,541
Receivables, net of allowance
—
— 173,869 173,638 58,906 (173,638 ) 232,775
Prepaid expenses and other current assets 919
— 28,633 28,593 6,680 (29,041 ) 35,784
Intercompany receivables
— 116,396 49,539
— 323,173 (489,108 )
—
Total current assets 17,860 117,156 362,000 291,872 432,640 (781,428 ) 440,100
Satellites and other property and equipment, net
—
— 5,897,103 5,897,103 91,214 (5,897,103 ) 5,988,317
Goodwill
—
— 2,371,027 2,371,027
— (2,371,027 ) 2,371,027
Non-amortizable intangible assets
—
— 2,452,900 2,452,900
— (2,452,900 ) 2,452,900
Amortizable intangible assets, net
—
— 440,330 440,330
— (440,330 ) 440,330
Investment in affiliates (4,370,170 ) (1,019,052 ) 139,983 139,983
— 5,109,256
—
Other assets 87
— 278,771 278,771 32,458 (278,771 ) 311,316
Total assets $ (4,352,223 ) $ (901,896 ) $ 11,942,114 $ 11,871,986 $ 556,312 $ (7,112,303 ) $ 12,003,990
LIABILITIES AND SHAREHOLDERS’ EQUITY
Current liabilities:
Accounts payable and accrued liabilities $ 28,622 $ 10 $ 154,247 $ 154,861 $ 29,053 $ (155,309 ) $ 211,484
Accrued interest payable
— 22,360 139,133 1,964
— (1,964 ) 161,493
Deferred satellite performance incentives
—
— 19,411 19,411
— (19,411 ) 19,411
Other current liabilities
—
— 168,261 166,248 3,793 (166,248 ) 172,054
Intercompany payables 489,108
—
— 2,038,908
— (2,528,016 )
—
Total current liabilities 517,730 22,370 481,052 2,381,392 32,846 (2,870,948 ) 564,442
Long-term debt, net of current portion
— 3,442,462 11,168,917
—
—
— 14,611,379
Deferred satellite performance incentives, net of current
portion
—
— 162,177 162,177
— (162,177 ) 162,177
Deferred revenue, net of current portion
—
— 1,010,019 1,010,019 223 (1,010,019 ) 1,010,242
Deferred income taxes
—
— 150,283 150,283 10,519 (150,283 ) 160,802
Accrued retirement benefits
—
— 195,170 195,170 215 (195,170 ) 195,385
Other long-term liabilities
—
— 161,420 161,420 8,096 (161,420 ) 169,516
Shareholders’ equity (deficit):
Common shares 1,076 7,202 3,114,981 5,558,066 24 (8,680,273 ) 1,076
Preferred shares 35
—
—
—
—
— 35
Other shareholders’ equity (deficit) (4,871,064 ) (4,373,930 ) (4,501,905 ) 2,253,459 504,389 6,117,987 (4,871,064 )
Total liabilities and shareholders’ equity $ (4,352,223 ) $ (901,896 ) $ 11,942,114 $ 11,871,986 $ 556,312 $ (7,112,303 ) $ 12,003,990
(Certain totals may not add due to the effects of
rounding)
INTELSAT S.A. AND SUBSIDIARIES CONDENSED CONSOLIDATING BALANCE SHEET AS OF DECEMBER 31, 2014 (in thousands)
Intelsat S.A. Intelsat Intelsat Jackson Jackson Non- Guarantor Consolidation and Consolidated
ASSETS
Current assets:
Cash and cash equivalents $ 6,229 $ 1,068 $ 63,633 $ 63,144 $ 52,217 $ (63,144 ) $ 123,147
Receivables, net of allowance 12
— 167,621 167,569 52,825 (167,569 ) 220,458
Deferred income taxes
—
— 74,466 74,466 1,849 (74,466 ) 76,315
Prepaid expenses and other current assets 940
— 27,938 27,880 9,334 (30,147 ) 35,945
Intercompany receivables
— 134,093 356,680 285,453
— (776,226 )
—
Total current assets 7,181 135,161 690,338 618,512 116,225 (1,111,552 ) 455,865
Satellites and other property and equipment, net
—
— 5,761,839 5,761,839 118,425 (5,761,839 ) 5,880,264
Goodwill
—
— 6,780,827 6,780,827
— (6,780,827 ) 6,780,827
Non-amortizable intangible assets
—
— 2,458,100 2,458,100
— (2,458,100 ) 2,458,100
Amortizable intangible assets, net
—
— 500,545 500,545
— (500,545 ) 500,545
Investment in affiliates (270,172 ) 3,084,655 141,594 141,594
— (3,097,671 )
—
Other assets 88 1 240,844 240,844 9,900 (240,844 ) 250,833
Total assets $ (262,903 ) $ 3,219,817 $ 16,574,087 $ 16,502,261 $ 244,550 $ (19,951,378 ) $ 16,326,434
LIABILITIES AND SHAREHOLDERS’ EQUITY
Current liabilities:
Accounts payable and accrued liabilities $ 28,818 $
— $ 154,445 $ 154,124 $ 24,585 $ (156,390 ) $ 205,582
Accrued interest payable
— 22,500 138,971 1,803 24 (1,803 ) 161,495
Current portion of long-term debt
—
— 49,000
—
—
— 49,000
Deferred satellite performance incentives
—
— 19,793 19,793 1,164 (19,793 ) 20,957
Other current liabilities
—
— 183,677 182,356 6,353 (182,356 ) 190,030
Intercompany payables 450,846
—
—
— 39,928 (490,774 )
—
Total current liabilities 479,664 22,500 545,886 358,076 72,054 (851,116 ) 627,064
Long-term debt, net of current portion
— 3,462,756 11,156,465
—
—
— 14,619,221
Deferred satellite performance incentives, net of current
portion
—
— 163,360 163,360
— (163,360 ) 163,360
Deferred revenue, net of current portion
—
— 966,832 966,832 486 (966,832 ) 967,318
Deferred income taxes
—
— 201,212 201,212 10,468 (201,212 ) 211,680
Accrued retirement benefits
—
— 262,536 262,536 370 (262,536 ) 262,906
Other long-term liabilities
—
— 193,141 168,353 24,311 (168,353 ) 217,452
Shareholders’ equity (deficit):
Common shares 1,067 7,202 3,466,429 7,535,655 24 (11,009,310 ) 1,067
Preferred shares 35
—
—
—
—
— 35
Other shareholders’ equity (deficit) (743,669 ) (272,641 ) (381,774 ) 6,846,237 136,837 (6,328,659 ) (743,669 )
Total liabilities and shareholders’ equity $ (262,903 ) $ 3,219,817 $ 16,574,087 $ 16,502,261 $ 244,550 $ (19,951,378 ) $ 16,326,434
(Certain totals may not add due to the effects of
rounding)
INTELSAT S.A. AND SUBSIDIARIES CONDENSED CONSOLIDATING STATEMENT OF
OPERATIONS FOR THE YEAR ENDED DECEMBER 31, 2015 (in thousands)
Intelsat S.A. Intelsat Intelsat Jackson Jackson Non- Guarantor Consolidation Consolidated
Revenue $
— $
— $ 2,160,235 $ 2,160,251 $ 554,831 $ (2,522,796 ) $ 2,352,521
Operating expenses:
Direct costs of revenue (exclusive of depreciation and
amortization)
—
— 241,603 241,603 449,274 (603,979 ) 328,501
Selling, general and administrative 7,912 193 126,331 125,494 65,143 (125,661 ) 199,412
Impairment of goodwill and other intangibles
—
— 4,415,000 4,415,000
— (4,415,000 ) 4,415,000
Depreciation and amortization
—
— 654,784 654,784 32,945 (654,784 ) 687,729
Total operating expenses 7,912 193 5,437,718 5,436,881 547,362 (5,799,424 ) 5,630,642
Income (loss) from operations (7,912 ) (193 ) (3,277,483 ) (3,276,630 ) 7,469 3,276,628 (3,278,121 )
Interest expense (income), net 10,723 274,451 613,162 36,059 (8,057 ) (36,059 ) 890,279
Gain on early extinguishment of debt
— 7,061
—
—
—
— 7,061
Subsidiary income (loss) (4,154,347 ) (3,864,552 ) 11,983 11,983
— 7,994,933
—
Other income (expense), net
—
— 4,367 (5,136 ) (10,568 ) 5,136 (6,201 )
Income (loss) before income taxes (4,172,982 ) (4,132,135 ) (3,874,295 ) (3,305,842 ) 4,958 11,312,756 (4,167,540 )
Provision for (benefit from) income taxes 3
— (1,871 ) (1,885 ) 3,381 1,885 1,513
Net income (loss) (4,172,985 ) (4,132,135 ) (3,872,424 ) (3,303,957 ) 1,577 11,310,871 (4,169,053 )
Net income attributable to noncontrolling interest
—
—
—
— (3,934 )
— (3,934 )
Net income (loss) attributable to Intelsat, S.A. (4,172,985 ) (4,132,135 ) (3,872,424 ) (3,303,957 ) (2,357 ) 11,310,871 (4,172,987 )
Cumulative preferred dividends (9,919 )
—
—
—
—
— (9,919 )
Net income (loss) attributable to common shareholders $ (4,182,904 ) $ (4,132,135 ) $ (3,872,424 ) $ (3,303,957 ) $ (2,357 ) $ 11,310,871 $ (4,182,906 )
(Certain totals may not add due to the effects of
rounding)
INTELSAT S.A. AND SUBSIDIARIES CONDENSED CONSOLIDATING STATEMENT OF
OPERATIONS FOR THE YEAR ENDED DECEMBER 31, 2014 (in thousands)
Intelsat S.A. Intelsat Intelsat Jackson Jackson Non- Guarantor Consolidation Consolidated
Revenue $
— $
— $ 2,281,331 $ 2,281,348 $ 592,317 $ (2,682,610 ) $ 2,472,386
Operating expenses:
Direct costs of revenue (exclusive of depreciation and
amortization)
—
— 257,999 257,999 491,460 (659,110 ) 348,348
Selling, general and administrative 7,547 139 132,379 131,874 57,493 (132,025 ) 197,407
Depreciation and amortization
—
— 644,597 644,597 34,754 (644,597 ) 679,351
Total operating expenses 7,547 139 1,034,975 1,034,470 583,707 (1,435,732 ) 1,225,106
Income (loss) from operations (7,547 ) (139 ) 1,246,356 1,246,878 8,610 (1,246,878 ) 1,247,280
Interest expense, net 10,153 274,253 660,763 6,605 (382 ) (6,605 ) 944,787
Loss on early extinguishment of debt
—
— (40,423 )
—
—
— (40,423 )
Subsidiary income 250,281 545,402 14,729 14,729
— (825,141 )
—
Other income (expense), net 2
— 2,864 2,770 (5,461 ) (2,768 ) (2,593 )
Income before income taxes 232,583 271,010 562,763 1,257,772 3,531 (2,068,182 ) 259,477
Provision for income taxes 53
— 17,361 17,268 5,557 (17,268 ) 22,971
Net income (loss) 232,530 271,010 545,402 1,240,504 (2,026 ) (2,050,914 ) 236,506
Net income attributable to noncontrolling interest
—
—
—
— (3,974 )
— (3,974 )
Net income (loss) attributable to Intelsat, S.A. 232,530 271,010 545,402 1,240,504 (6,000 ) (2,050,914 ) 232,532
Cumulative preferred dividends (9,917 )
—
—
—
—
— (9,917 )
Net income (loss) attributable to common shareholders $ 222,613 $ 271,010 $ 545,402 $ 1,240,504 $ (6,000 ) $ (2,050,914 ) $ 222,615
(Certain totals may not add due to the effects of
rounding)
INTELSAT S.A. AND SUBSIDIARIES CONDENSED CONSOLIDATING STATEMENT OF
OPERATIONS FOR THE YEAR ENDED DECEMBER 31, 2013 (in thousands)
Intelsat S.A. Intelsat Intelsat Jackson Non- Guarantor Consolidation Consolidated
Revenue $
— $
— $ 2,382,169 $ 2,382,201 $ 663,354 $ (2,824,101 ) $ 2,603,623
Operating expenses:
Direct costs of revenue (excluding depreciation and
amortization)
—
— 266,869 266,869 504,983 (662,952 ) 375,769
Selling, general and administrative 62,861 8,167 155,035 152,961 62,469 (153,026 ) 288,467
Depreciation and amortization
—
— 705,165 705,165 34,623 (708,386 ) 736,567
Gain on satellite insurance recoveries
—
— (9,618 ) (9,618 )
— 9,618 (9,618 )
Total operating expenses 62,861 8,167 1,117,451 1,115,377 602,075 (1,514,746 ) 1,391,185
Income (loss) from operations (62,861 ) (8,167 ) 1,264,718 1,266,824 61,279 (1,309,355 ) 1,212,438
Interest (income) expense, net 40,916 438,052 644,838 (10,042 ) (1,545 ) 10,042 1,122,261
Loss on early extinguishment of debt (24,185 ) (341,351 ) (2,553 )
—
—
— (368,089 )
Subsidiary income (loss) (85,180 ) 728,465 70,409 70,409
— (784,103 )
—
Other income (expense), net (7 )
— 577 42,772 (5,488 ) (42,772 ) (4,918 )
Income (loss) before income taxes (213,149 ) (59,105 ) 688,313 1,390,047 57,336 (2,146,272 ) (282,830 )
Provision for (benefit from) income taxes
—
— (40,152 ) (38,819 ) 9,315 38,819 (30,837 )
Net income (loss) (213,149 ) (59,105 ) 728,465 1,428,866 48,021 (2,185,091 ) (251,993 )
Net income attributable to noncontrolling interest
—
—
—
— (3,687 )
— (3,687 )
Net income (loss) attributable to Intelsat S.A. (213,149 ) (59,105 ) 728,465 1,428,866 44,334 (2,185,091 ) (255,680 )
Cumulative preferred dividends (10,196 )
—
—
—
—
— (10,196 )
Net income (loss) attributable to common shareholders $ (223,345 ) $ (59,105 ) $ 728,465 $ 1,428,866 $ 44,334 $ (2,185,091 ) $ (265,876 )
(Certain totals may not add due to the effects of
rounding)
INTELSAT S.A. AND SUBSIDIARIES CONDENSED CONSOLIDATING STATEMENT OF CASH
FLOWS FOR THE YEAR ENDED DECEMBER 31, 2015 (in thousands)
Intelsat S.A. Intelsat Intelsat Jackson Non-Guarantor Consolidation and Consolidated
Cash flows from operating activities: $ 724 $ (251,879 ) $ 1,138,747 $ 1,629,412 $ 22,438 $ (1,629,411 ) $ 910,031
Cash flows from investing activities:
Payments for satellites and other property and equipment (including
capitalized interest)
—
— (720,273 ) (720,273 ) (4,089 ) 720,273 (724,362 )
Repayment from (disbursements for) intercompany loans 9,538
— 2,064 2,064 (346,799 ) 333,133
—
Investment in subsidiaries (7,355 ) (610,000 ) (198 ) (40,444 )
— 657,997
—
Dividend from affiliates 19,000 898,400 28,423 28,423
— (974,246 )
—
Purchase of cost method investment
—
— (25,000 ) (25,000 )
— 25,000 (25,000 )
Other investing activities
—
— 432 432 (424 ) (432 ) 8
Net cash provided by (used in) investing activities 21,183 288,400 (714,552 ) (754,798 ) (351,312 ) 761,725 (749,354 )
Cash flows from financing activities:
Repayments of long-term debt
— (17,829 ) (479,000 )
—
—
— (496,829 )
Proceeds from drawdown of long-term debt
—
— 430,000
—
—
— 430,000
Proceeds from (repayment of) intercompany borrowing (1,430 )
— 337,261
— (634 ) (335,197 )
—
Dividends paid to preferred shareholders (9,919 )
—
—
—
—
— (9,919 )
Capital contribution from parent
—
— 250,000 86,316 367,553 (703,869 )
—
Dividends to shareholders
— (19,000 ) (898,400 ) (916,697 ) (28,423 ) 1,862,520
—
Principal payments on deferred satellite performance incentives
—
— (18,405 ) (18,405 ) (1,163 ) 18,405 (19,568 )
Dividends paid to noncontrolling interest
—
—
—
— (8,423 )
— (8,423 )
Other financing activities 154
— 1,600 1,600
— (1,601 ) 1,753
Net cash provided by (used in) financing activities (11,195 ) (36,829 ) (376,944 ) (847,186 ) 328,910 840,258 (102,986 )
Effect of exchange rate changes on cash and cash equivalents
—
— (925 ) (931 ) (8,372 ) 931 (9,297 )
Net change in cash and cash equivalents 10,712 (308 ) 46,326 26,497 (8,336 ) (26,497 ) 48,394
Cash and cash equivalents, beginning of period 6,229 1,068 63,633 63,144 52,217 (63,144 ) 123,147
Cash and cash equivalents, end of period $ 16,941 $ 760 $ 109,959 $ 89,641 $ 43,881 $ (89,641 ) $ 171,541
(Certain totals may not add due to the effects of
rounding)
INTELSAT S.A. AND SUBSIDIARIES CONDENSED CONSOLIDATING STATEMENT OF CASH
FLOWS FOR THE YEAR ENDED DECEMBER 31, 2014 (in thousands)
Intelsat S.A. Intelsat Intelsat Jackson Non-Guarantor Consolidation Consolidated
Cash flows from operating activities: $ (1,366 ) $ (270,171 ) $ 1,253,342 $ 1,887,340 $ 64,363 $ (1,887,338 ) $ 1,046,170
Cash flows from investing activities:
Payments for satellites and other property and equipment (including
capitalized interest)
—
— (639,603 ) (639,603 ) (5,821 ) 639,603 (645,424 )
Repayment from (disbursements for) intercompany loans 9,214
— 3,873 3,873
— (16,960 )
—
Investment in subsidiaries (3,790 )
— (194 ) (194 )
— 4,178
—
Dividend from affiliates 8,300 279,400 33,943 33,943
— (355,586 )
—
Other investing activities
—
— 174 174
— (174 ) 174
Net cash provided by (used in)investing activities 13,724 279,400 (601,807 ) (601,807 ) (5,821 ) 271,061 (645,250 )
Cash flows from financing activities:
Repayments of long-term debt
—
— (586,000 )
— (24,418 )
— (610,418 )
Payment of premium on early extinguishment of debt
—
— (21,250 )
—
—
— (21,250 )
Proceeds from issuance of long-term debt
—
— 135,000
—
—
— 135,000
Proceeds from (repayment of) intercompany borrowing (4,233 )
— (9,214 )
— 360 13,087
—
Dividends paid to preferred shareholders (9,919 )
—
—
—
—
— (9,919 )
Capital contribution from parent
—
— 103,698 3,984 (107,682 )
—
Dividends to shareholders
— (8,300 ) (279,400 ) (1,473,781 ) (33,943 ) 1,795,424
—
Principal payments on deferred satellite performance incentives
—
— (18,705 ) (18,705 ) (1,069 ) 18,705 (19,774 )
Capital contribution from noncontrolling interest
—
—
—
— 12,209
— 12,209
Dividends paid to noncontrolling interest
—
—
—
— (8,744 )
— (8,744 )
Other financing activities 4,231
— (338 ) (338 )
— 338 3,893
Net cash provided by (used in) financing activities (9,921 ) (8,300 ) (779,907 ) (1,389,126 ) (51,621 ) 1,719,872 (519,003 )
Effect of exchange rate changes on cash and cash equivalents
—
— (1,085 ) (1,063 ) (5,473 ) 1,061 (6,560 )
Net change in cash and cash equivalents 2,437 929 (129,457 ) (104,656 ) 1,448 104,656 (124,643 )
Cash and cash equivalents, beginning of period 3,792 139 193,090 167,800 50,769 (167,800 ) 247,790
Cash and cash equivalents, end of period $ 6,229 $ 1,068 $ 63,633 $ 63,144 $ 52,217 $ (63,144 ) $ 123,147
(Certain totals may not add due to the effects of
rounding)
INTELSAT S.A. AND SUBSIDIARIES CONDENSED CONSOLIDATING STATEMENT OF CASH
FLOWS FOR THE YEAR ENDED DECEMBER 31, 2013 (in thousands)
Intelsat S.A. Intelsat Intelsat Jackson Non-Guarantor Consolidation Consolidated
Cash flows from operating activities: $ (108,561 ) $ (622,489 ) $ 1,406,174 $ 1,785,702 $ 41,767 $ (1,785,701 ) $ 716,892
Cash flows from investing activities:
Payments for satellites and other property and equipment (including
capitalized interest)
—
— (591,762 ) (591,762 ) (9,030 ) 591,762 (600,792 )
Proceeds from insurance settlements
—
— 487,930 487,930
— (487,930 ) 487,930
Payment on satellite performance incentives from insurance
proceeds
—
— (19,199 ) (19,199 )
— 19,199 (19,199 )
Repayment from (disbursements for) intercompany loans (23,644 )
— (2,223,001 ) (593,753 ) 3,493 2,836,905
—
Investment in subsidiaries (11,436 ) (17,248 ) (324 ) (324 )
— 29,332
—
Dividend from affiliates 20,181 524,812 9,811 9,811
— (564,615 )
—
Other investing activities
—
— (2,000 ) (2,000 )
— 2,000 (2,000 )
Net cash provided by (used in)investing activities (14,899 ) 507,564 (2,338,545 ) (709,297 ) (5,537 ) 2,426,653 (134,061 )
Cash flows from financing activities:
Repayments of long-term debt (353,550 ) (5,307,986 ) (1,218,208 )
— (24,418 )
— (6,904,162 )
Repayment of notes payable to former shareholders (868 )
—
—
—
—
— (868 )
Payment of premium on early extinguishment of debt (9,395 ) (301,762 ) (67 )
—
—
— (311,224 )
Proceeds from issuance of long-term debt
— 3,500,000 2,754,688
—
—
— 6,254,688
Proceeds from (repayment of) intercompany borrowing (52,391 ) 2,289,335 20,151 (44,111 ) (13,943 ) (2,199,041 )
—
Debt issuance costs
— (44,433 ) (40,412 )
—
—
— (84,845 )
Proceeds from initial public offering 572,500
—
—
—
—
— 572,500
Stock issuance costs (26,683 )
—
—
—
—
— (26,683 )
Dividends paid to preferred shareholders (5,235 )
—
—
—
—
— (5,235 )
Capital contribution from parent
— 17,248 45,062 11,760 (74,070 )
—
Dividends to shareholders
— (20,181 ) (524,812 ) (1,024,160 ) (9,811 ) 1,578,964
—
Principal payments on deferred satellite performance incentives
—
— (16,509 ) (16,509 ) (993 ) 16,508 (17,503 )
Capital contribution from noncontrolling interest
—
—
—
— 12,209
— 12,209
Dividends paid to noncontrolling interest
—
—
—
— (8,671 )
— (8,671 )
Other financing activities 2,800
— 471 471
— (471 ) 3,271
Net cash provided by (used in) financing activities 127,178 114,973 992,550 (1,039,247 ) (33,867 ) (678,110 ) (516,523 )
Effect of exchange rate changes on cash and cash equivalents (7 )
— (468 ) (465 ) (5,528 ) 465 (6,003 )
Net change in cash and cash equivalents 3,711 48 59,711 36,693 (3,165 ) (36,693 ) 60,305
Cash and cash equivalents, beginning of period 81 91 133,379 131,107 53,934 (131,107 ) 187,485
Cash and cash equivalents, end of period $ 3,792 $ 139 $ 193,090 $ 167,800 $ 50,769 $ (167,800 ) $ 247,790
(Certain totals may not add due to the effects of
rounding)</t>
  </si>
  <si>
    <t>SCHEDULE II-VALUATION AND QUALIFYING ACCOUNTS</t>
  </si>
  <si>
    <t>Valuation and Qualifying Accounts [Abstract]</t>
  </si>
  <si>
    <t xml:space="preserve">SCHEDULE II—VALUATION AND QUALIFYING
ACCOUNTS
Description Balance at Charged to Deductions Balance at
(in thousands)
Year ended December 31, 2013:
Allowance for doubtful accounts $ 23,583 $ 29,599 $ (17,894 ) $ 35,288
Year ended December 31, 2014:
Allowance for doubtful accounts $ 35,288 $ 2,306 $ (2,420 ) $ 35,174
Year ended December 31, 2015:
Allowance for doubtful accounts $ 35,174 $ 7,432 $ (5,428 ) $ 37,178 </t>
  </si>
  <si>
    <t>Significant Accounting Policies (Policies)</t>
  </si>
  <si>
    <t>Principles of Consolidation</t>
  </si>
  <si>
    <t>(a) Principles of Consolidation
The accompanying consolidated financial statements include the
accounts of Intelsat S.A., its wholly-owned subsidiaries, and
variable interest entities (“VIE”) of which we are the
primary beneficiary. We are the primary beneficiary of one VIE, as
more fully described in Note 10—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new joint venture agreement as
further described in Note 10—Investments and the investment
is accounted for using the equity method. We have eliminated all
significant intercompany accounts and transactions.</t>
  </si>
  <si>
    <t>Use of Estimates</t>
  </si>
  <si>
    <t>(b) Use of Estimates
The preparation of financial statements in conformity with U.S.
generally accepted accounting principles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t>Revenue Recognition</t>
  </si>
  <si>
    <t>(c) Revenue Recognition
We earn revenue from providing satellite services and managed
services to customers. We enter into contracts with customers to
provide satellite transponders and transponder capacity and, in
certain cases, earth stations and teleport facilities, for periods
typically ranging from one year to the life of the satellite. Our
revenue recognition policies are as follows:
Satellite Utilization Charges.
Satellite Related Consulting and Technical Services.
Tracking, Telemetry and Commanding (“TT&amp;C”).
In-Orbit Backup Services.
Revenue Share Arrangements.
We may sell these products or services individually or in some
combination to our customers. When these products and services are
sold together, we account for the multiple elements under FASB ASC
Topic 605-25, Revenue Recognition-Multiple Element Arrangements
(“FASB ASC 605-25”). FASB ASC 605-25 provides guidance
on accounting for arrangements that involve the delivery or
performance of multiple products, services and/or rights to use
assets. We allocate revenue for transactions or collaborations that
include multiple elements to each unit of accounting based on each
element’s relative selling price, and recognize revenue for
each unit of accounting when the applicable revenue recognition
criteria have been met.</t>
  </si>
  <si>
    <t>(d) 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FASB ASC Topic 820, Fair Value Measurements and Disclosure
(“FASB ASC 820”) defines fair value as the price that
would be received in the sale of an asset or paid to transfer a
liability in an orderly transaction between market participants at
the measurement date. FASB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FASB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t>
  </si>
  <si>
    <t>Cash and Cash Equivalents</t>
  </si>
  <si>
    <t>(e) Cash and Cash Equivalents
Cash and cash equivalents consist of cash on hand and highly liquid
investments with original maturities of three months or less, which
are generally time deposits with banks and money market funds. The
carrying amount of these investments approximates market value.</t>
  </si>
  <si>
    <t>Receivables and Allowances for Doubtful Accounts</t>
  </si>
  <si>
    <t>(f) Receivables and Allowances for Doubtful
Accounts
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If we determine that the collection of payments
is not reasonably assured at the time the respective service is
provided, we defer recognition of the revenue until we believe
collection is reasonably assured or the payment is received.</t>
  </si>
  <si>
    <t>(g) Satellites and Other Property and Equipment
Satellites and other property and equipment are stated at
historical cost, or in the case of certain satellites acquired, the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
We depreciate satellites and other property and equipment on a
straight-line basis over the following estimated useful lives:
Years
Buildings and improvements
10 - 40
Satellites and related costs
11 - 17
Ground segment equipment and software
4 - 15
Furniture and fixtures and computer hardware
4 - 12
Leasehold improvements (1)
2 - 12
(1) Leasehold improvements are
depreciated over the shorter of the useful life of the improvement
or the remaining lease term.</t>
  </si>
  <si>
    <t>Other Assets</t>
  </si>
  <si>
    <t>(h) Other Assets
Other assets consist of investments in certain equity securities,
long-term deposits, long-term receivables and other miscellaneous
deferred charges and long-term assets.</t>
  </si>
  <si>
    <t>(i) Goodwill and Other Intangible Assets
We account for goodwill and other intangible assets in accordance
with FASB ASC Topic 350, Intangibles—Goodwill and Other
(“FASB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1—Goodwill and Other Intangible
Assets.
Intangible assets arising from business combinations are initially
recorded at fair value. We record other intangible assets at cost.
We amortize intangible assets with determinable lives (consisting
of backlog and customer relationships) based on the expected
pattern of consumption. We review these intangible assets for
impairment whenever facts and circumstances indicate that the
carrying amounts may not be recoverable. See Note 11—Goodwill
and Other Intangible Assets.</t>
  </si>
  <si>
    <t>Impairment of Long-Lived Assets</t>
  </si>
  <si>
    <t>(j) 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t>
  </si>
  <si>
    <t>(k) Income Taxes
We account for income taxes in accordance with FASB ASC Topic
740—Income Taxes. We are subject to income taxes in the
United States as well as a number of other foreign jurisdictions.
Significant judgment is required in the calculation of our tax
provision and the resultant tax liabilities and in the
recoverability of our deferred tax assets that arise from temporary
differences between the tax and financial statement recognition of
revenue and expense and net operating loss and credit
carryforward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benefit. Additionally, for those tax
positions that are determined more likely than not to be
sustainable, we measure the tax position at the largest amount of
benefit more likely than not (determined by cumulative probability)
to be realized upon settlement with the taxing authority.</t>
  </si>
  <si>
    <t>Foreign Currency Translation</t>
  </si>
  <si>
    <t>(l) Foreign Currency Translation
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t>
  </si>
  <si>
    <t>Comprehensive Income</t>
  </si>
  <si>
    <t>(m) Comprehensive Income
Comprehensive income consists of net income or loss and other gains
and losses affecting shareholders’ equity that, under U.S.
GAAP, are excluded from net income or loss. Such items consist
primarily of the change in the market value of available-for-sale
securities and pension liability adjustments.</t>
  </si>
  <si>
    <t>Share-Based Compensation</t>
  </si>
  <si>
    <t>(n) Share-Based Compensation
Compensation cost is recognized based on the requirements of FASB
ASC Topic 718, Compensation—Stock Compensation
Awards are measured at the grant date based on the fair value as
calculated using the Black-Scholes option pricing model for share
options, a Monte Carlo simulation model for awards with market
conditions, or the closing market price at the grant date for
awards of shares or restricted shares units. For share-based awards
recognized as liability awards prior to the IPO, we recorded
compensation cost based on the fair value of such awards. The
expense is recognized over the requisite service period, based on
attainment of certain vesting requirements.
The determination of the value of certain awards requires
considerable judgment, including estimating expected volatility,
expected term and risk-free rate. The Company’s expected
volatility is based on the average volatility rates of similar
actively-traded companies over the range of each award’s
estimated expected term, which is based on the midpoint between the
expected vesting time and the remaining contractual life. The
risk-free rate is derived from the applicable Constant Maturity
Treasury rate.
Prior to the IPO, we estimated the fair market value of our equity
at each reporting period in order to properly record stock
compensation expense. We estimated the fair market value using a
combination of the income and market approaches, and allocated a
50% weighting to each approach. The income approach quantifies the
future cash flows that we expect to achieve consistent with our
annual business plan and forecasting processes. These future cash
flows are discounted to their net present values using an estimated
rate corresponding to a weighted average cost of capital. Our
forecasted cash flows are subject to uncontrollable and unforeseen
events that could positively or negatively impact economic and
business conditions. The estimated weighted average cost of capital
includes assumptions and estimates based upon interest rates,
expected rates of return, and other risk factors that consider both
historic data and expected future returns for comparable
investments.
The market approach estimates fair value by applying trading
multiples of enterprise value to EBITDA based on observed publicly
traded comparable companies.</t>
  </si>
  <si>
    <t>Deferred Satellite Performance Incentives</t>
  </si>
  <si>
    <t>(o) Deferred Satellite Performance Incentives
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t>
  </si>
  <si>
    <t>Derivative Instruments</t>
  </si>
  <si>
    <t>(p) Derivative Instruments
We hold interest rate swaps, each of which were undesignated as of
December 31, 2015. The swaps are marked-to-market quarterly,
with any change in fair value recorded as interest expense,
net.</t>
  </si>
  <si>
    <t>Reclassifications</t>
  </si>
  <si>
    <t>(q) Reclassifications
Certain reclassifications have been made to the prior years’
financial statements to conform to the current year presentation.
The reclassifications had no effect on previously reported results
of operations, cash flows or retained earnings.</t>
  </si>
  <si>
    <t>New Accounting Pronouncements</t>
  </si>
  <si>
    <t>(r) New Accounting Pronouncements
In May 2014, the FASB issued Accounting Standard Update
(“ASU”) 2014-09, Revenue from Contracts with
Customers (Topic 606) Revenue Recognition Revenue from Contracts with Customers
(Topic 606): Deferral of the Effective Date
In April 2015, the FASB issued Accounting Standard Update
(“ASU”) 2015-03, Interest—Imputation of
Interest (Subtopic 835-30)
In November 2015, the FASB issued Accounting Standard Update
(“ASU”) 2015-17, Income Taxes (Topic 740): Balance
Sheet Classification of Deferred Taxes
In February 2016, the FASB issued Accounting Standard Update
(“ASU”) 2016-02, Leases</t>
  </si>
  <si>
    <t>Significant Accounting Policies (Tables)</t>
  </si>
  <si>
    <t>Estimated Useful Lives of Satellites and Other Property and Equipment</t>
  </si>
  <si>
    <t>We depreciate satellites and other property and equipment on a
straight-line basis over the following estimated useful lives:
Years
Buildings and improvements
10 - 40
Satellites and related costs
11 - 17
Ground segment equipment and software
4 - 15
Furniture and fixtures and computer hardware
4 - 12
Leasehold improvements (1)
2 - 12
(1) Leasehold improvements are
depreciated over the shorter of the useful life of the improvement
or the remaining lease term.</t>
  </si>
  <si>
    <t>Net Income (Loss) per Share (Tables)</t>
  </si>
  <si>
    <t>Computation of Basic and Diluted Net Loss per Share</t>
  </si>
  <si>
    <t>The following table sets forth the computation of basic and diluted
net loss per share attributable to Intelsat S.A.:
(in thousands, except per share data
or where otherwise noted)
Year Ended
Year Ended
Year Ended
Numerator:
Net income (loss) $ (251,993 ) $ 236,506 $ (3,919,453 )
Net income attributable to noncontrolling interest (3,687 ) (3,974 ) (3,934 )
Net income (loss) attributable to Intelsat S.A. (255,680 ) 232,532 (3,923,387 )
Less: Preferred Shares dividends declared (10,196 ) (9,917 ) (9,919 )
Net income (loss) attributable to common shareholders $ (265,876 ) $ 222,615 (3,933,306 )
Numerator for Basic EPS - income/ (loss) available to common
shareholders $ (265,876 ) $ 222,615 (3,933,306 )
Dilutive effect of Preferred shares
— 9,917
—
Numerator for Diluted EPS $ (265,876 ) $ 232,532 (3,933,306 )
Denominator:
Basic weighted average shares outstanding (in millions) 98.5 106.5 107.2
Weighted average dilutive shares outstanding (in millions):
Preferred shares (in millions)
— 9.6
—
Employee compensation related shares including options and
restricted stock units (in millions)
— 0.6
—
Diluted weighted average shares outstanding (in millions) 98.5 116.7 107.2
Basic net income (loss) per common share attributable to Intelsat
S.A. $ (2.70 ) $ 2.09 $ (36.68 )
Diluted net income (loss) per common share attributable to Intelsat
S.A. $ (2.70 ) $ 1.99 $ (36.68 )</t>
  </si>
  <si>
    <t>Share-Based and Other Compensation Plans (Tables)</t>
  </si>
  <si>
    <t>Anti-Dilution Option Grants [Member]</t>
  </si>
  <si>
    <t>Stock Option Activity</t>
  </si>
  <si>
    <t>Anti-Dilution Option activity during 2015 was as
follows:
Number of Weighted Weighted Aggregate
Outstanding at January 1, 2015 2,016 $ 18.00
Exercised
— 18.00
Expired
— 18.00
Outstanding at December 31, 2015 2,016 $ 18.00 6.1 $
—
Exercisable at December 31, 2015 2,016 $ 18.00 6.1 $
—</t>
  </si>
  <si>
    <t>Performance Based Restricted Stock Units RSU [Member]</t>
  </si>
  <si>
    <t>Restricted Award Activity</t>
  </si>
  <si>
    <t>Performance-based RSUs activity during 2015 was as
follows:
Number of Weighted Weighted Aggregate
Outstanding at January 1, 2015 914 $ 21.76
Granted 483 8.97
Forfeited 202 16.48
Outstanding at December 31, 2015 1,195 $ 17.48 1.1 $ 5.0</t>
  </si>
  <si>
    <t>Time Based Restricted Stock Units RSU [Member]</t>
  </si>
  <si>
    <t>Time-based RSUs activity during 2015 was as follows:
Number of Weighted Weighted Aggregate
Outstanding at January 1, 2015 3,350 $ 17.73
Granted 716 11.64
Vested 808 18.35
Forfeited 378 16.37
Outstanding at December 31, 2015 2,880 $ 16.13 1.7 $ 12.0</t>
  </si>
  <si>
    <t>Stock Options [Member]</t>
  </si>
  <si>
    <t>Stock Option activity during 2015 was as follows:
Number of Weighted Exercise Weighted Aggregate
Outstanding at January 1, 2015 1,288 $ 20.35
Exercised 34 4.50
Forfeited 11 34.73
Expired 80 24.20
Outstanding at December 31, 2015 1,163 $ 20.42 5.3 $
—
Exercisable at December 31, 2015 1,154 $ 20.31 5.3 $
—</t>
  </si>
  <si>
    <t>Fair Value Measurements (Tables)</t>
  </si>
  <si>
    <t>Schedule of Assets and Liabilities Measured and Recorded at Fair Value on Recurring Basis</t>
  </si>
  <si>
    <t>The following tables present assets and liabilities measured and
recorded at fair value in our consolidated balance sheets on a
recurring basis and their level within the fair value hierarchy (in
thousands), excluding long-term debt (see “Note
12—Long-Term Debt”). We did not have any transfers
between Level 1 and Level 2 fair value measurements during the year
ended December 31, 2015.
Fair Value Measurements at December 31, 2014
As of
Quoted Prices in
Significant Other
Description (Level 1) (Level 2)
Assets
Marketable securities (1) $ 5,950 $ 5,950 $
—
Total assets $ 5,950 $ 5,950 $
—
Liabilities
Undesignated interest rate swaps (2) $ 26,109 $
— $ 26,109
Total liabilities $ 26,109 $
— $ 26,109
Fair Value Measurements at December 31, 2015
As of Quoted Prices
in Significant
Other
Description (Level 1) (Level 2)
Assets
Marketable securities (1) $ 5,486 $ 5,486 $
—
Total assets $ 5,486 $ 5,486 $
—
Liabilities
Undesignated interest rate swaps (2) $ 2,013 $
— $ 2,013
Total liabilities $ 2,013 $
— $ 2,013
(1) The valuation measurement inputs of
these marketable securities represent unadjusted quoted prices in
active markets and, accordingly, we have classified such
investments within Level 1 of the fair value hierarchy. The cost
basis of our available-for-sale marketable securities was $5.4
million at December 31, 2014 and $5.3 million at December 31,
2015. We sold marketable securities with a cost basis of $0.7
million during the year ended December 31, 2015 and recorded a gain
on the sale of $0.4 million, which was included within other
expense, net in our consolidated statement of operations.
(2) The fair value of our interest rate
financial derivative instruments reflects the estimated amounts
that we would pay or receive to terminate the agreement at the
reporting date, taking into account current interest rates, the
market expectation for future interest rates and current
creditworthiness of both the counterparties and ourselves.
Observable inputs utilized in the income approach valuation
technique incorporate identical contractual notional amounts, fixed
coupon rates, periodic terms for interest payments and contract
maturity. Although we have determined that the majority of the
inputs used to value our derivatives fall within Level 2 of the
fair value hierarchy, the credit valuation adjustments, if any,
associated with our derivatives utilize Level 3 inputs, such as the
estimates of the current credit spread, to evaluate the likelihood
of default by us or our counterparties. We also considered the
existence of offset provisions and other credit enhancements that
serve to reduce the credit exposure associated with the asset or
liability being valued. We have assessed the significance of the
inputs of the credit valuation adjustments to the overall valuation
of our derivative positions and have determined that the credit
valuation adjustments are not significant to the valuation of our
derivatives. As a result, we have determined that our derivative
valuations in their entirety are classified in Level 2 of the fair
value hierarchy.</t>
  </si>
  <si>
    <t>Retirement Plans and Other Retiree Benefits (Tables)</t>
  </si>
  <si>
    <t>Reclassifications, Net of Tax</t>
  </si>
  <si>
    <t>The following table presents these reclassifications, net of tax,
as well as the reclassification of the realized gain on
investments, and the statement of operations line items that are
impacted (in thousands):
Year Ended Year Ended Year Ended
Amortization of prior service credits reclassified from other
comprehensive loss to net periodic pension benefit costs included
in:
Direct costs of revenue (excluding depreciation and
amortization) $ (63 ) $ (68 ) $ (141 )
Selling, general and administrative (44 ) (41 ) (107 )
Total $ (107 ) $ (109 ) $ (248 )
Amortization of actuarial loss reclassified from other
comprehensive loss to net periodic pension benefit costs included
in:
Direct costs of revenue (excluding depreciation and
amortization) $ 7,302 $ 4,070 $ 3,196
Selling, general and administrative 5,018 2,440 2,048
Total $ 12,320 $ 6,510 $ 5,244
Realized (gain) loss on investments included in:
Other expense, net $ 123 $ (390 ) $ (340 )
Total $ 123 $ (390 ) $ (340 )</t>
  </si>
  <si>
    <t>Reconciliation of Funded Status and Accumulated Benefit Obligation</t>
  </si>
  <si>
    <t>The following summarizes the projected benefit obligations, plan
assets and funded status of the defined benefit retirement plan, as
well as the projected benefit obligations of the postretirement
medical benefits provided under our medical plan (in thousands,
except percentages):
Year Ended December 31, 2014
Year Ended December 31, 2015
Other
Post- Other
Post-
Pension
retirement Pension
retirement
Benefits Benefits Benefits Benefits
Change in benefit obligation
Benefit obligation at beginning of period $ 427,909 $ 95,315 $ 491,118 $ 116,086
Service cost 2,854 128 780 70
Interest cost 19,904 4,562 18,734 4,592
Employee contributions
— 356
— 403
Plan amendments
—
—
— (202 )
Plan curtailments
—
— (10,314 )
—
Special termination benefits 48
—
—
—
Benefits paid (24,842 ) (3,741 ) (30,204 ) (3,401 )
Actuarial (gain) loss 65,245 19,466 (34,652 ) (26,965 )
Benefit obligation at end of period $ 491,118 $ 116,086 $ 435,462 $ 90,583
Change in plan assets
Plan assets at beginning of period $ 322,176 $
— $ 339,619 $
—
Employer contributions 25,873 3,385 16,435 2,998
Employee contributions
— 356
— 403
Actual return on plan assets 16,318
— 607
—
Benefits paid (24,842 ) (3,741 ) (30,203 ) (3,401 )
Plan assets at fair value at end of period $ 339,525 $
— $ 326,458 $
—
Accrued benefit costs and funded status of the plans $ (151,593 ) $ (116,086 ) $ (109,004 ) $ (90,583 )
Accumulated benefit obligation $ 480,906 $ 435,462
Weighted average assumptions used to determine accumulated
benefit obligation and accrued benefit costs
Discount rate 4.01 % 4.04 % 4.53 % 4.50 %
Salary rate 3.25 %
—
—
—
Weighted average assumptions used to determine net periodic
benefit costs
Discount rate 4.83 % 4.90 % 4.01 % 4.04 %
Expected rate of return on plan assets 7.80 %
— 7.80 %
—
Rate of compensation increase 3.25 %
— 3.25 %
—
Amounts in accumulated other comprehensive loss recognized in
net periodic benefit cost
Actuarial loss, net of tax $ 6,510 $
— $ 4,883 $ 361
Prior service credits, net of tax (109 )
— (383 ) 135
Total $ 6,401 $
— $ 4,500 $ 496
Amounts in accumulated other comprehensive loss not yet
recognized in net periodic benefit cost
Actuarial loss, net of tax $ 101,829 $ 13,221 $ 84,866 $ (4,320 )
Prior service credits, net of tax (391 )
— (348 )
—
Total $ 101,438 $ 13,221 $ 84,518 $ (4,320 )
Amounts in accumulated other comprehensive loss expected to be
recognized in net periodic benefit cost in the subsequent
year
Actuarial loss $ (18,018 ) $ (596 ) $ (3,370 ) $
—
Prior service credits 172
—
— 8
Total $ (17,846 ) $ (596 ) $ (3,370 ) $ 8</t>
  </si>
  <si>
    <t>Benefits Expected to be Paid Next Five Years</t>
  </si>
  <si>
    <t>The benefits expected to be paid in each of the next five years and
in the aggregate for the five years thereafter are as follows (in
thousands):
Pension Benefits Other Post- retirement Benefits
2016 $ 34,395 $ 4,277
2017 29,816 4,647
2018 28,052 4,948
2019 27,374 5,235
2020 28,938 5,498
2021 to 2025 138,404 29,970
Total $ 286,979 $ 54,575</t>
  </si>
  <si>
    <t>Defined Pension Benefit Plans [Member]</t>
  </si>
  <si>
    <t>Components of Net Periodic Benefit Costs</t>
  </si>
  <si>
    <t>Net periodic pension benefit costs included the following
components (in thousands):
Year Ended Year Ended Year Ended
Service cost $ 3,318 $ 2,854 $ 780
Interest cost 18,244 19,904 18,734
Expected return on plan assets (21,263 ) (24,130 ) (25,926 )
Amortization of unrecognized prior service credits (172 ) (172 ) (43 )
Amortization of unrecognized net loss 19,423 10,319 7,911
Curtailment (gain) loss
—
— (564 )
Special termination benefit recognized
— 48
—
Total benefit $ 19,550 $ 8,823 $ 892</t>
  </si>
  <si>
    <t>Other Postretirement Benefit Plans [Member]</t>
  </si>
  <si>
    <t>Net periodic other postretirement benefit costs included the
following components (in thousands):
Year Ended Year Ended Year Ended
Service cost $ 293 $ 128 $ 70
Interest cost 4,295 4,562 4,592
Plan amendment 797
—
—
Amortization of unrecognized net loss 362
— 596
Total costs $ 5,747 $ 4,690 $ 5,258</t>
  </si>
  <si>
    <t>Target and Actual Asset Allocation [Member]</t>
  </si>
  <si>
    <t>Pension Plan Assets by Asset Category</t>
  </si>
  <si>
    <t>The target and actual asset allocation of our pension plan assets
were as follows:
As of December 31, 2014 As of December 31, 2015
Asset Category Target Actual Target Actual
Equity securities 47 % 49 % 49 % 49 %
Debt securities 38 % 36 % 36 % 34 %
Other securities 15 % 15 % 15 % 17 %
Total 100 % 100 % 100 % 100 %</t>
  </si>
  <si>
    <t>Fair Value of Pension Plan Assets [Member]</t>
  </si>
  <si>
    <t>The fair values of our pension plan assets by asset category are as
follows (in thousands):
Fair Value Measurements at
Fair Value Measurements at
Asset Category
Equity Securities
U.S. Large-Cap (1) $ 89,593 $ 87,383
U.S. Small/Mid-Cap (2) 25,133 22,121
World Equity Ex-US (3) 52,432 51,720
Fixed Income Securities
Short Duration Bonds (4) 63,544 91,897
High Yield Bonds (5) 14,133 13,638
Emerging Market Fixed income (Non-US) (6) 10,041 4,463
Core Fixed Income (7) 32,502
—
Other Securities
Hedge Funds (8) 17,719 15,913
Core Property Fund (9) 34,236 39,176
Money Market Funds 14
—
Income earned but not yet received 178 147
Total $ 339,525 $ 326,458
(1) US large cap equity fund invests
primarily in a portfolio of common stocks included in the S&amp;P
500 Index, as well as other equity securities and derivative
instruments whose value is derived from the performance of the
S&amp;P 500.
(2) US small/mid cap equity fund invests
primarily in a portfolio of common stocks included in the Russell
2500 Index.
(3) World equity ex-US fund invests
primarily in common stocks and other equity securities whose
issuers comprise a broad range of capitalizations and are located
outside of the U.S. The fund invests primarily in developed
countries but may also invest in emerging markets.
(4) Short duration bond fund includes the
Opportunistic Income fund and the Limited Duration Bond Fund. The
Opportunistic Income fund invests primarily in a diversified
portfolio of investment grade and non-investment grade fixed-income
securities. There are no restrictions on the maturity of any
individual securities or on the fund’s average portfolio
maturity, although the average portfolio duration will typically
vary between 0 and two years. Under normal circumstances, the
Limited Duration Bond Fund will invest at least 80% of its net
assets in investment-grade, U.S. dollar-denominated debt
instruments. The Fund is expected to maintain a portfolio duration
of three years or less.
(5) High yield bond fund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debt fund seeks to
maximize return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Core fixed income fund invests in
fixed-income funds which seek to provide current income consistent
with the preservation of capital.
(8) Hedge fund seeks to provide returns
that are different from (less correlated with) investments in more
traditional asset classes. The fund will pursue its investment
objective by investing substantially all of its assets in various
hedge funds.
(9) Core property fund is a fund of funds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t>
  </si>
  <si>
    <t>Receivables (Tables)</t>
  </si>
  <si>
    <t>Summary of Receivables</t>
  </si>
  <si>
    <t>Receivables were comprised of the following (in thousands):
As of As of
Service charges:
Billed $ 245,022 $ 258,034
Unbilled 7,493 9,658
Other 3,117 2,261
Allowance for doubtful accounts (35,174 ) (37,178 )
Total $ 220,458 $ 232,775</t>
  </si>
  <si>
    <t>Satellites and Other Property and Equipment (Tables)</t>
  </si>
  <si>
    <t>Schedule of Satellites and Other Property and Equipment, Net</t>
  </si>
  <si>
    <t>Satellites and other property and equipment, net were comprised of
the following (in thousands):
As of As of
Satellites and launch vehicles $ 9,154,751 $ 9,810,941
Information systems and ground segment 582,115 641,741
Buildings and other 236,845 241,273
Total cost 9,973,711 10,693,955
Less: accumulated depreciation (4,093,447 ) (4,705,638 )
Total $ 5,880,264 $ 5,988,317</t>
  </si>
  <si>
    <t>Investments (Tables)</t>
  </si>
  <si>
    <t>Changes in Equity Attributable to Intelsat and Equity Attributable to Noncontrolling Interests</t>
  </si>
  <si>
    <t>The following tables present changes in equity attributable to the
Company and equity attributable to our noncontrolling interests,
which is included in the equity section of our consolidated balance
sheet (in thousands):
Intelsat S.A. Noncontrolling Total Shareholders’
Balance at January 1, 2014 $ (975,353 ) $ 40,686 $ (934,667 )
Net income 232,532 3,974 236,506
Dividends paid to noncontrolling interests
— (8,744 ) (8,744 )
Acquisition of remaining interests in WP Com 2,215 (2,215 )
—
Share-based compensation 26,389
— 26,389
Declaration of preferred stock dividend (9,917 )
— (9,917 )
Postretirement/pension liability adjustment (52,002 )
— (52,002 )
Other comprehensive income (132 )
— (132 )
Balance at December 31, 2014 $ (776,268 ) $ 33,701 $ (742,567 )
Intelsat S.A. Noncontrolling Total Shareholders’
Balance at January 1, 2015 $ (776,268 ) $ 33,701 $ (742,567 )
Net income (loss) (3,923,387 ) 3,934 (3,919,453 )
Dividends paid to noncontrolling interests
— (8,423 ) (8,423 )
Share-based compensation 25,921
— 25,921
Declaration of preferred stock dividend (9,919 )
— (9,919 )
Postretirement/pension liability adjustment 34,449
— 34,449
Other comprehensive income (361 )
— (361 )
Balance at December 31, 2015 $ (4,649,565 ) $ 29,212 $ (4,620,353 )</t>
  </si>
  <si>
    <t>Goodwill and Other Intangible Assets (Tables)</t>
  </si>
  <si>
    <t>Schedule of Carrying Amounts of Goodwill and Acquired Intangible Assets Not Subject to Amortization</t>
  </si>
  <si>
    <t xml:space="preserve">The carrying amounts of goodwill and acquired intangible assets not
subject to amortization consist of the following (in
thousands):
As of December 31, As of December 31,
Goodwill $ 6,780,827 $ 2,620,627
Orbital locations 2,387,700 2,387,700
Trade name 70,400 65,200 </t>
  </si>
  <si>
    <t>Schedule of Carrying Amount and Accumulated Amortization of Acquired Intangible Assets Subject to Amortization</t>
  </si>
  <si>
    <t>The carrying amount and accumulated amortization of acquired
intangible assets subject to amortization consisted of the
following (in thousands):
As of December 31, 2014 As of December 31, 2015
Gross Accumulated Net Carrying Gross Accumulated Net Carrying
Backlog and other $ 743,760 $ (615,285 ) $ 128,475 $ 743,760 $ (647,534 ) $ 96,226
Customer relationships 534,030 (161,960 ) 372,070 534,030 (189,926 ) 344,104
Total $ 1,277,790 $ (777,245 ) $ 500,545 $ 1,277,790 $ (837,460 ) $ 440,330</t>
  </si>
  <si>
    <t>Scheduled Amortization Charges for Intangible Assets</t>
  </si>
  <si>
    <t xml:space="preserve">Scheduled amortization charges for the intangible assets over the
next five years are as follows (in thousands):
Year Amount
2016 $ 48,491
2017 42,254
2018 38,481
2019 34,351
2020 31,103 </t>
  </si>
  <si>
    <t>Long-Term Debt (Tables)</t>
  </si>
  <si>
    <t>Schedule of Carrying Values and Fair Values of Notes Payable and Long-Term Debt</t>
  </si>
  <si>
    <t>The carrying values and fair values of our notes payable and
long-term debt were as follows (in thousands):
As of December 31, 2014 As of December 31, 2015
Carrying Value Fair Value Carrying Value Fair Value
Intelsat Luxembourg:
6.75% Senior Notes due June 2018 $ 500,000 $ 509,400 $ 475,000 $ 355,063
Unamortized prepaid debt issuance costs on 6.75% Senior Notes (2,972 )
— (2,066 )
—
7.75% Senior Notes due June 2021 2,000,000 2,005,000 2,000,000 930,000
Unamortized prepaid debt issuance costs on 7.75% Senior Notes (22,385 )
— (19,602 )
—
8.125% Senior Notes due June 2023 1,000,000 1,015,000 1,000,000 450,000
Unamortized prepaid debt issuance costs on 8.125% Senior Notes (11,887 )
— (10,870 )
—
Total Intelsat Luxembourg obligations 3,462,756 3,529,400 3,442,462 1,735,063
Intelsat Jackson:
7.25% Senior Notes due October 2020 2,200,000 2,318,360 2,200,000 1,919,500
Unamortized prepaid debt issuance costs and premium on 7.25% Senior
Notes (9,635 )
— (8,248 )
—
7.25% Senior Notes due April 2019 1,500,000 1,563,750 1,500,000 1,368,750
Unamortized prepaid debt issuance costs on 7.25% Senior Notes (10,355 )
— (8,203 )
—
7.5% Senior Notes due April 2021 1,150,000 1,227,625 1,150,000 1,000,500
Unamortized prepaid debt issuance costs on 7.5% Senior Notes (9,350 )
— (8,137 )
—
6.625% Senior Notes due December 2022 1,275,000 1,313,250 1,275,000 803,250
Unamortized prepaid debt issuance costs and premium on 6.625%
Senior Notes 22,694
— 20,428
—
5.5% Senior Notes due August 2023 2,000,000 1,980,000 2,000,000 1,560,000
Unamortized prepaid debt issuance costs on 5.5% Senior Notes (18,439 )
— (16,719 )
—
Senior Secured Credit Facilities due June 2019 3,095,000 3,075,811 3,095,000 2,944,274
Jackson Revolver 49,000 49,000
—
—
Unamortized prepaid debt issuance costs and discount on Senior
Credit Facilities and Jackson Revolver (38,450 )
— (30,204 )
—
Total Intelsat Jackson obligations 11,205,465 11,527,796 11,168,917 9,596,274
Total Intelsat S.A. long-term debt 14,668,221 15,057,196 14,611,379 11,331,337
Less:
Current portion of long-term debt 49,000
—
Total long-term debt, excluding current portion $ 14,619,221 $ 14,611,379</t>
  </si>
  <si>
    <t>Schedule of Principal Repayments of Long-Term Debt</t>
  </si>
  <si>
    <t>Required principal repayments of long-term debt over the next five
years and thereafter as of December 31, 2015 are as follows
(in thousands):
Year Amount
2016 $
—
2017
—
2018 475,000
2019 4,595,000
2020 2,200,000
2021 and thereafter 7,425,000
Total principal repayments 14,695,000
Unamortized discounts, premium and prepaid issuance costs (83,621 )
Total Intelsat S.A. long-term debt $ 14,611,379</t>
  </si>
  <si>
    <t>Derivative Instruments and Hedging Activities (Tables)</t>
  </si>
  <si>
    <t>Schedule of Fair Value of Derivatives by Category</t>
  </si>
  <si>
    <t>The following table sets forth the fair value of our derivatives by
category (in thousands):
Derivatives not designated as hedging
instruments
Balance Sheets Location Year Ended Year Ended
Undesignated interest rate swaps
Other current liabilities $ 1,321 $ 2,013
Undesignated interest rate swaps
Other long-term liabilities 24,788
—
Total derivatives $ 26,109 $ 2,013</t>
  </si>
  <si>
    <t>Schedule of Effect of Derivative Instruments, Included in Interest Expense, Net in Consolidated Statements of Operations</t>
  </si>
  <si>
    <t xml:space="preserve">The following table sets forth the effect of the derivative
instruments, included in interest expense, net in our consolidated
statements of operations (in thousands):
Derivatives not designated as hedging instruments
Presentation in Statements of Operations Year Ended Year Ended Year Ended
Undesignated interest rate swaps Included in interest expense, net $ 8,064 $ 5,649 $ 3,483 </t>
  </si>
  <si>
    <t>Income Taxes (Tables)</t>
  </si>
  <si>
    <t>Summary of Total Income (Loss) Before Income Taxes</t>
  </si>
  <si>
    <t>he following table summarizes our total income (loss) before income
taxes (in thousands):
Year Ended December 31, 2013 Year Ended December 31, 2014 Year Ended December 31, 2015
Domestic income (loss) before income taxes $ (356,019 ) $ 199,682 $ (3,966,322 )
Foreign income before income taxes 73,189 59,795 48,382
Total income (loss) before income taxes $ (282,830 ) $ 259,477 $ (3,917,940 )</t>
  </si>
  <si>
    <t>Provision for (Benefit from) Income Taxes</t>
  </si>
  <si>
    <t>The provision for (benefit from) income taxes consisted of the
following (in thousands):
Year Ended December 31, 2013 Year Ended December 31, 2014 Year Ended December 31, 2015
Current income tax provision
Domestic $ 856 $ 2,306 $
—
Foreign 33,654 33,311 10,817
Total 34,510 35,617 10,817
Deferred income tax benefit:
Foreign (65,347 ) (12,646 ) (9,304 )
Total (65,347 ) (12,646 ) (9,304 )
Total income tax provision (benefit): $ (30,837 ) $ 22,971 $ 1,513</t>
  </si>
  <si>
    <t>Income Tax Provision (Benefit)</t>
  </si>
  <si>
    <t>The income tax provision (benefit) was different from the amount
computed using the Luxembourg statutory income tax rate of 29.22%
for the reasons set forth in the following table (in
thousands):
Year Ended December 31, 2013 Year Ended December 31, 2014 Year Ended December 31, 2015
Expected tax provision (benefit) at Luxembourg statutory income tax
rate $ (82,643 ) $ 75,819 $ (1,144,822 )
Foreign income tax differential 35,511 40,099 42,339
Nontaxable interest income (93,154 ) (53,361 ) (67,651 )
Tax deductible impairment charge in Luxembourg subsidiaries
—
— (854,393 )
Goodwill impairment
—
— 599,974
Changes in unrecognized tax benefits (3,997 ) 1,229 (15,465 )
Changes in valuation allowance 171,433 (24,147 ) 1,463,774
Tax effect of 2011 intercompany sale (6,865 ) (6,740 ) (6,112 )
Foreign tax credits (44,137 ) (2,147 ) (2,171 )
Research and development tax credits (5,890 ) (5,564 ) (2,103 )
Other (1,095 ) (2,217 ) (11,857 )
Total income tax provision (benefit) $ (30,837 ) $ 22,971 $ 1,513</t>
  </si>
  <si>
    <t>Net Deferred Tax Balances</t>
  </si>
  <si>
    <t>The following table details the composition of the net deferred tax
balances as of December 31, 2014 and 2015 (in thousands):
As of As of
Current deferred taxes, net $ 76,315 $
—
Long-term deferred taxes, net (211,680 ) (160,802 )
Other assets 9,157 12,203
Net deferred taxes $ (126,208 ) $ (148,599 )</t>
  </si>
  <si>
    <t>Components of Net Deferred Tax Liability</t>
  </si>
  <si>
    <t>The components of the net deferred tax liability were as follows
(in thousands):
As of As of
Deferred tax assets:
Accruals and advances $ 27,586 $ 26,672
Amortizable intangible assets 74,062 739,058
Performance incentives 22,308 17,596
Customer deposits 55,573 17,771
Bad debt reserve 3,081 3,607
Accrued retirement benefits 92,320 72,520
Interest rate swap 295
—
Satellites and other property and equipment 11,348
—
Disallowed interest expense carryforward 108,446 111,038
Net operating loss carryforward 1,343,444 2,232,359
Tax credits 58,643 36,656
Other 15,576 14,646
Total deferred tax assets 1,812,682 3,271,923
Deferred tax liabilities:
Satellites and other property and equipment (32,811 ) (172,574 )
Amortizable intangible assets (58,789 ) (30,788 )
Non-amortizable intangible assets (223,878 ) (116,526 )
Tax basis differences in investments and affiliates (219,049 ) (218,583 )
Other (7,126 ) (21,040 )
Total deferred tax liabilities (541,653 ) (559,511 )
Valuation allowance (1,397,237 ) (2,861,011 )
Total net deferred tax liabilities $ (126,208 ) $ (148,599 )</t>
  </si>
  <si>
    <t>Summary of Activity Related to Unrecognized Tax Benefits</t>
  </si>
  <si>
    <t>The following table summarizes the activity related to our
unrecognized tax benefits (in thousands):
2014 2015
Balance at January 1 $ 65,111 $ 67,135
Increases related to current year tax positions 2,366 3,237
Increases related to prior year tax positions 2,629 962
Decreases related to prior year tax positions
— (1,068 )
Expiration of statute of limitations for the assessment of
taxes (2,971 ) (30,018 )
Balance at December 31 $ 67,135 $ 40,248</t>
  </si>
  <si>
    <t>Contractual Commitments (Tables)</t>
  </si>
  <si>
    <t>Additional Expenditures and Expected Year of Payment</t>
  </si>
  <si>
    <t>The additional expenditures as of December 31, 2015 and the
expected year of payment are as follows (in thousands):
Satellite Satellite Horizons-3 (1) Operating Sublease Customer and Total
2016 $ 455,997 $ 35,321 $ 14,000 $ 15,057 $ (580 ) $ 101,176 $ 620,971
2017 369,432 30,170 21,700 13,868 (62 ) 31,585 466,693
2018 164,222 25,899 36,400 13,451 (46 ) 36,221 276,147
2019 83,777 24,020
— 13,370 (48 ) 32,277 153,396
2020 31,536 23,947
— 12,825 (37 ) 13,719 81,990
2021 and thereafter 136,478 133,091
— 119,183 (181 ) 276 388,847
Total contractual commitments $ 1,241,442 $ 272,448 $ 72,100 $ 187,754 $ (954 ) $ 215,254 $ 1,988,044</t>
  </si>
  <si>
    <t>Business and Geographic Segment Information (Tables)</t>
  </si>
  <si>
    <t>Schedule of Geographic Distribution of Revenue</t>
  </si>
  <si>
    <t xml:space="preserve">The geographic distribution of our revenue based upon billing
region of the customer was as follows:
Year Ended Year Ended Year Ended
North America 45 % 45 % 47 %
Europe 16 % 17 % 15 %
Latin America and Caribbean 16 % 16 % 15 %
Africa and Middle East 15 % 14 % 14 %
Asia Pacific 8 % 8 % 9 % </t>
  </si>
  <si>
    <t>Schedule of Off-Network and On-Network Revenues</t>
  </si>
  <si>
    <t>Our revenues were derived from the following services, with
Off-Network and Other Revenues shown separately from On-Network
Revenues (in thousands, except percentages):
Year Ended Year Ended Year Ended
On-Network Revenues
Transponder services $ 1,873,192 72 % $ 1,779,458 72 % $ 1,705,568 73 %
Managed services 411,126 16 % 415,269 17 % 405,330 17 %
Channel 72,123 3 % 58,669 2 % 38,872 2 %
Total on-network revenues 2,356,441 91 % 2,253,396 91 % 2,149,770 91 %
Off-Network and Other Revenues
Transponder, MSS and other off-network services 201,282 8 % 171,637 7 % 160,063 7 %
Satellite-related services 45,900 2 % 47,353 2 % 42,688 2 %
Total off-network and other revenues 247,182 9 % 218,990 9 % 202,751 9 %
Total $ 2,603,623 100 % $ 2,472,386 100 % $ 2,352,521 100 %</t>
  </si>
  <si>
    <t>Quarterly Results of Operations (Tables)</t>
  </si>
  <si>
    <t xml:space="preserve">Quarter Ended
2014 March 31 June 30 September 30 December 31
Revenue (1) $ 628,890 $ 615,749 $ 608,625 $ 619,122
Income from operations (1) 328,700 315,060 310,811 292,707
Net income 82,896 67,771 68,620 17,220 (3)
Net income attributable to Intelsat S.A. 81,946 66,768 67,624 16,194 (3)
Net income attributable to common shareholders 81,946 56,851 67,624 16,194 (3)
Net income per share attributable to Intelsat S.A.:
Basic (2) $ 0.77 $ 0.53 $ 0.63 $ 0.15
Diluted (2) 0.70 0.53 0.58 0.14
Quarter Ended
2015 March 31 June 30 September 30 December 31
Revenue (1) $ 602,306 $ 598,109 $ 580,847 $ 571,259
Income (loss) from operations (1) 292,762 290,842 284,999 (4,146,722 )
Net income (loss) 55,665 61,236 78,967 (4,364,921 ) (4)
Net income (loss) attributable to Intelsat S.A. 54,717 60,220 77,982 (4,365,906 ) (4)
Net income (loss) attributable to common shareholders 54,717 50,301 77,982 (4,365,906 ) (4)
Net income (loss) per share attributable to Intelsat S.A.:
Basic (2) $ 0.51 $ 0.47 $ 0.73 $ (40.61 )
Diluted (2) 0.47 0.47 0.66 (40.61 ) </t>
  </si>
  <si>
    <t>Supplemental Consolidating Financial Information (Tables)</t>
  </si>
  <si>
    <t>Schedule of Condensed Consolidating Balance Sheet</t>
  </si>
  <si>
    <t>INTELSAT S.A. AND SUBSIDIARIES CONDENSED CONSOLIDATING BALANCE SHEET AS OF DECEMBER 31, 2015 (in thousands)
Intelsat S.A. Intelsat Intelsat Jackson Jackson Non- Guarantor Consolidation and Consolidated
ASSETS
Current assets:
Cash and cash equivalents $ 16,941 $ 760 $ 109,959 $ 89,641 $ 43,881 $ (89,641 ) $ 171,541
Receivables, net of allowance
—
— 173,869 173,638 58,906 (173,638 ) 232,775
Prepaid expenses and other current assets 919
— 28,633 28,593 6,680 (29,041 ) 35,784
Intercompany receivables
— 116,396 49,539
— 323,173 (489,108 )
—
Total current assets 17,860 117,156 362,000 291,872 432,640 (781,428 ) 440,100
Satellites and other property and equipment, net
—
— 5,897,103 5,897,103 91,214 (5,897,103 ) 5,988,317
Goodwill
—
— 2,371,027 2,371,027
— (2,371,027 ) 2,371,027
Non-amortizable intangible assets
—
— 2,452,900 2,452,900
— (2,452,900 ) 2,452,900
Amortizable intangible assets, net
—
— 440,330 440,330
— (440,330 ) 440,330
Investment in affiliates (4,370,170 ) (1,019,052 ) 139,983 139,983
— 5,109,256
—
Other assets 87
— 278,771 278,771 32,458 (278,771 ) 311,316
Total assets $ (4,352,223 ) $ (901,896 ) $ 11,942,114 $ 11,871,986 $ 556,312 $ (7,112,303 ) $ 12,003,990
LIABILITIES AND SHAREHOLDERS’ EQUITY
Current liabilities:
Accounts payable and accrued liabilities $ 28,622 $ 10 $ 154,247 $ 154,861 $ 29,053 $ (155,309 ) $ 211,484
Accrued interest payable
— 22,360 139,133 1,964
— (1,964 ) 161,493
Deferred satellite performance incentives
—
— 19,411 19,411
— (19,411 ) 19,411
Other current liabilities
—
— 168,261 166,248 3,793 (166,248 ) 172,054
Intercompany payables 489,108
—
— 2,038,908
— (2,528,016 )
—
Total current liabilities 517,730 22,370 481,052 2,381,392 32,846 (2,870,948 ) 564,442
Long-term debt, net of current portion
— 3,442,462 11,168,917
—
—
— 14,611,379
Deferred satellite performance incentives, net of current
portion
—
— 162,177 162,177
— (162,177 ) 162,177
Deferred revenue, net of current portion
—
— 1,010,019 1,010,019 223 (1,010,019 ) 1,010,242
Deferred income taxes
—
— 150,283 150,283 10,519 (150,283 ) 160,802
Accrued retirement benefits
—
— 195,170 195,170 215 (195,170 ) 195,385
Other long-term liabilities
—
— 161,420 161,420 8,096 (161,420 ) 169,516
Shareholders’ equity (deficit):
Common shares 1,076 7,202 3,114,981 5,558,066 24 (8,680,273 ) 1,076
Preferred shares 35
—
—
—
—
— 35
Other shareholders’ equity (deficit) (4,871,064 ) (4,373,930 ) (4,501,905 ) 2,253,459 504,389 6,117,987 (4,871,064 )
Total liabilities and shareholders’ equity $ (4,352,223 ) $ (901,896 ) $ 11,942,114 $ 11,871,986 $ 556,312 $ (7,112,303 ) $ 12,003,990
(Certain totals may not add due to the effects of
rounding)
INTELSAT S.A. AND SUBSIDIARIES CONDENSED CONSOLIDATING BALANCE SHEET AS OF DECEMBER 31, 2014 (in thousands)
Intelsat S.A. Intelsat Intelsat Jackson Jackson Non- Guarantor Consolidation and Consolidated
ASSETS
Current assets:
Cash and cash equivalents $ 6,229 $ 1,068 $ 63,633 $ 63,144 $ 52,217 $ (63,144 ) $ 123,147
Receivables, net of allowance 12
— 167,621 167,569 52,825 (167,569 ) 220,458
Deferred income taxes
—
— 74,466 74,466 1,849 (74,466 ) 76,315
Prepaid expenses and other current assets 940
— 27,938 27,880 9,334 (30,147 ) 35,945
Intercompany receivables
— 134,093 356,680 285,453
— (776,226 )
—
Total current assets 7,181 135,161 690,338 618,512 116,225 (1,111,552 ) 455,865
Satellites and other property and equipment, net
—
— 5,761,839 5,761,839 118,425 (5,761,839 ) 5,880,264
Goodwill
—
— 6,780,827 6,780,827
— (6,780,827 ) 6,780,827
Non-amortizable intangible assets
—
— 2,458,100 2,458,100
— (2,458,100 ) 2,458,100
Amortizable intangible assets, net
—
— 500,545 500,545
— (500,545 ) 500,545
Investment in affiliates (270,172 ) 3,084,655 141,594 141,594
— (3,097,671 )
—
Other assets 88 1 240,844 240,844 9,900 (240,844 ) 250,833
Total assets $ (262,903 ) $ 3,219,817 $ 16,574,087 $ 16,502,261 $ 244,550 $ (19,951,378 ) $ 16,326,434
LIABILITIES AND SHAREHOLDERS’ EQUITY
Current liabilities:
Accounts payable and accrued liabilities $ 28,818 $
— $ 154,445 $ 154,124 $ 24,585 $ (156,390 ) $ 205,582
Accrued interest payable
— 22,500 138,971 1,803 24 (1,803 ) 161,495
Current portion of long-term debt
—
— 49,000
—
—
— 49,000
Deferred satellite performance incentives
—
— 19,793 19,793 1,164 (19,793 ) 20,957
Other current liabilities
—
— 183,677 182,356 6,353 (182,356 ) 190,030
Intercompany payables 450,846
—
—
— 39,928 (490,774 )
—
Total current liabilities 479,664 22,500 545,886 358,076 72,054 (851,116 ) 627,064
Long-term debt, net of current portion
— 3,462,756 11,156,465
—
—
— 14,619,221
Deferred satellite performance incentives, net of current
portion
—
— 163,360 163,360
— (163,360 ) 163,360
Deferred revenue, net of current portion
—
— 966,832 966,832 486 (966,832 ) 967,318
Deferred income taxes
—
— 201,212 201,212 10,468 (201,212 ) 211,680
Accrued retirement benefits
—
— 262,536 262,536 370 (262,536 ) 262,906
Other long-term liabilities
—
— 193,141 168,353 24,311 (168,353 ) 217,452
Shareholders’ equity (deficit):
Common shares 1,067 7,202 3,466,429 7,535,655 24 (11,009,310 ) 1,067
Preferred shares 35
—
—
—
—
— 35
Other shareholders’ equity (deficit) (743,669 ) (272,641 ) (381,774 ) 6,846,237 136,837 (6,328,659 ) (743,669 )
Total liabilities and shareholders’ equity $ (262,903 ) $ 3,219,817 $ 16,574,087 $ 16,502,261 $ 244,550 $ (19,951,378 ) $ 16,326,434</t>
  </si>
  <si>
    <t>Schedule of Condensed Consolidating Statement of Operations</t>
  </si>
  <si>
    <t>INTELSAT S.A. AND SUBSIDIARIES CONDENSED CONSOLIDATING STATEMENT OF
OPERATIONS FOR THE YEAR ENDED DECEMBER 31, 2015 (in thousands)
Intelsat S.A. Intelsat Intelsat Jackson Jackson Non- Guarantor Consolidation Consolidated
Revenue $
— $
— $ 2,160,235 $ 2,160,251 $ 554,831 $ (2,522,796 ) $ 2,352,521
Operating expenses:
Direct costs of revenue (exclusive of depreciation and
amortization)
—
— 241,603 241,603 449,274 (603,979 ) 328,501
Selling, general and administrative 7,912 193 126,331 125,494 65,143 (125,661 ) 199,412
Impairment of goodwill and other intangibles
—
— 4,415,000 4,415,000
— (4,415,000 ) 4,415,000
Depreciation and amortization
—
— 654,784 654,784 32,945 (654,784 ) 687,729
Total operating expenses 7,912 193 5,437,718 5,436,881 547,362 (5,799,424 ) 5,630,642
Income (loss) from operations (7,912 ) (193 ) (3,277,483 ) (3,276,630 ) 7,469 3,276,628 (3,278,121 )
Interest expense (income), net 10,723 274,451 613,162 36,059 (8,057 ) (36,059 ) 890,279
Gain on early extinguishment of debt
— 7,061
—
—
—
— 7,061
Subsidiary income (loss) (4,154,347 ) (3,864,552 ) 11,983 11,983
— 7,994,933
—
Other income (expense), net
—
— 4,367 (5,136 ) (10,568 ) 5,136 (6,201 )
Income (loss) before income taxes (4,172,982 ) (4,132,135 ) (3,874,295 ) (3,305,842 ) 4,958 11,312,756 (4,167,540 )
Provision for (benefit from) income taxes 3
— (1,871 ) (1,885 ) 3,381 1,885 1,513
Net income (loss) (4,172,985 ) (4,132,135 ) (3,872,424 ) (3,303,957 ) 1,577 11,310,871 (4,169,053 )
Net income attributable to noncontrolling interest
—
—
—
— (3,934 )
— (3,934 )
Net income (loss) attributable to Intelsat, S.A. (4,172,985 ) (4,132,135 ) (3,872,424 ) (3,303,957 ) (2,357 ) 11,310,871 (4,172,987 )
Cumulative preferred dividends (9,919 )
—
—
—
—
— (9,919 )
Net income (loss) attributable to common shareholders $ (4,182,904 ) $ (4,132,135 ) $ (3,872,424 ) $ (3,303,957 ) $ (2,357 ) $ 11,310,871 $ (4,182,906 )
(Certain totals may not add due to the effects of
rounding)
INTELSAT S.A. AND SUBSIDIARIES CONDENSED CONSOLIDATING STATEMENT OF
OPERATIONS FOR THE YEAR ENDED DECEMBER 31, 2014 (in thousands)
Intelsat S.A. Intelsat Intelsat Jackson Jackson Non- Guarantor Consolidation Consolidated
Revenue $
— $
— $ 2,281,331 $ 2,281,348 $ 592,317 $ (2,682,610 ) $ 2,472,386
Operating expenses:
Direct costs of revenue (exclusive of depreciation and
amortization)
—
— 257,999 257,999 491,460 (659,110 ) 348,348
Selling, general and administrative 7,547 139 132,379 131,874 57,493 (132,025 ) 197,407
Depreciation and amortization
—
— 644,597 644,597 34,754 (644,597 ) 679,351
Total operating expenses 7,547 139 1,034,975 1,034,470 583,707 (1,435,732 ) 1,225,106
Income (loss) from operations (7,547 ) (139 ) 1,246,356 1,246,878 8,610 (1,246,878 ) 1,247,280
Interest expense, net 10,153 274,253 660,763 6,605 (382 ) (6,605 ) 944,787
Loss on early extinguishment of debt
—
— (40,423 )
—
—
— (40,423 )
Subsidiary income 250,281 545,402 14,729 14,729
— (825,141 )
—
Other income (expense), net 2
— 2,864 2,770 (5,461 ) (2,768 ) (2,593 )
Income before income taxes 232,583 271,010 562,763 1,257,772 3,531 (2,068,182 ) 259,477
Provision for income taxes 53
— 17,361 17,268 5,557 (17,268 ) 22,971
Net income (loss) 232,530 271,010 545,402 1,240,504 (2,026 ) (2,050,914 ) 236,506
Net income attributable to noncontrolling interest
—
—
—
— (3,974 )
— (3,974 )
Net income (loss) attributable to Intelsat, S.A. 232,530 271,010 545,402 1,240,504 (6,000 ) (2,050,914 ) 232,532
Cumulative preferred dividends (9,917 )
—
—
—
—
— (9,917 )
Net income (loss) attributable to common shareholders $ 222,613 $ 271,010 $ 545,402 $ 1,240,504 $ (6,000 ) $ (2,050,914 ) $ 222,615
(Certain totals may not add due to the effects of
rounding)
INTELSAT S.A. AND SUBSIDIARIES CONDENSED CONSOLIDATING STATEMENT OF
OPERATIONS FOR THE YEAR ENDED DECEMBER 31, 2013 (in thousands)
Intelsat S.A. Intelsat Intelsat Jackson Non- Guarantor Consolidation Consolidated
Revenue $
— $
— $ 2,382,169 $ 2,382,201 $ 663,354 $ (2,824,101 ) $ 2,603,623
Operating expenses:
Direct costs of revenue (excluding depreciation and
amortization)
—
— 266,869 266,869 504,983 (662,952 ) 375,769
Selling, general and administrative 62,861 8,167 155,035 152,961 62,469 (153,026 ) 288,467
Depreciation and amortization
—
— 705,165 705,165 34,623 (708,386 ) 736,567
Gain on satellite insurance recoveries
—
— (9,618 ) (9,618 )
— 9,618 (9,618 )
Total operating expenses 62,861 8,167 1,117,451 1,115,377 602,075 (1,514,746 ) 1,391,185
Income (loss) from operations (62,861 ) (8,167 ) 1,264,718 1,266,824 61,279 (1,309,355 ) 1,212,438
Interest (income) expense, net 40,916 438,052 644,838 (10,042 ) (1,545 ) 10,042 1,122,261
Loss on early extinguishment of debt (24,185 ) (341,351 ) (2,553 )
—
—
— (368,089 )
Subsidiary income (loss) (85,180 ) 728,465 70,409 70,409
— (784,103 )
—
Other income (expense), net (7 )
— 577 42,772 (5,488 ) (42,772 ) (4,918 )
Income (loss) before income taxes (213,149 ) (59,105 ) 688,313 1,390,047 57,336 (2,146,272 ) (282,830 )
Provision for (benefit from) income taxes
—
— (40,152 ) (38,819 ) 9,315 38,819 (30,837 )
Net income (loss) (213,149 ) (59,105 ) 728,465 1,428,866 48,021 (2,185,091 ) (251,993 )
Net income attributable to noncontrolling interest
—
—
—
— (3,687 )
— (3,687 )
Net income (loss) attributable to Intelsat S.A. (213,149 ) (59,105 ) 728,465 1,428,866 44,334 (2,185,091 ) (255,680 )
Cumulative preferred dividends (10,196 )
—
—
—
—
— (10,196 )
Net income (loss) attributable to common shareholders $ (223,345 ) $ (59,105 ) $ 728,465 $ 1,428,866 $ 44,334 $ (2,185,091 ) $ (265,876 )</t>
  </si>
  <si>
    <t>Schedule of Condensed Consolidating Statement of Cash Flows</t>
  </si>
  <si>
    <t>INTELSAT S.A. AND SUBSIDIARIES CONDENSED CONSOLIDATING STATEMENT OF CASH
FLOWS FOR THE YEAR ENDED DECEMBER 31, 2015 (in thousands)
Intelsat S.A. Intelsat Intelsat Jackson Non-Guarantor Consolidation and Consolidated
Cash flows from operating activities: $ 724 $ (251,879 ) $ 1,138,747 $ 1,629,412 $ 22,438 $ (1,629,411 ) $ 910,031
Cash flows from investing activities:
Payments for satellites and other property and equipment (including
capitalized interest)
—
— (720,273 ) (720,273 ) (4,089 ) 720,273 (724,362 )
Repayment from (disbursements for) intercompany loans 9,538
— 2,064 2,064 (346,799 ) 333,133
—
Investment in subsidiaries (7,355 ) (610,000 ) (198 ) (40,444 )
— 657,997
—
Dividend from affiliates 19,000 898,400 28,423 28,423
— (974,246 )
—
Purchase of cost method investment
—
— (25,000 ) (25,000 )
— 25,000 (25,000 )
Other investing activities
—
— 432 432 (424 ) (432 ) 8
Net cash provided by (used in) investing activities 21,183 288,400 (714,552 ) (754,798 ) (351,312 ) 761,725 (749,354 )
Cash flows from financing activities:
Repayments of long-term debt
— (17,829 ) (479,000 )
—
—
— (496,829 )
Proceeds from drawdown of long-term debt
—
— 430,000
—
—
— 430,000
Proceeds from (repayment of) intercompany borrowing (1,430 )
— 337,261
— (634 ) (335,197 )
—
Dividends paid to preferred shareholders (9,919 )
—
—
—
—
— (9,919 )
Capital contribution from parent
—
— 250,000 86,316 367,553 (703,869 )
—
Dividends to shareholders
— (19,000 ) (898,400 ) (916,697 ) (28,423 ) 1,862,520
—
Principal payments on deferred satellite performance incentives
—
— (18,405 ) (18,405 ) (1,163 ) 18,405 (19,568 )
Dividends paid to noncontrolling interest
—
—
—
— (8,423 )
— (8,423 )
Other financing activities 154
— 1,600 1,600
— (1,601 ) 1,753
Net cash provided by (used in) financing activities (11,195 ) (36,829 ) (376,944 ) (847,186 ) 328,910 840,258 (102,986 )
Effect of exchange rate changes on cash and cash equivalents
—
— (925 ) (931 ) (8,372 ) 931 (9,297 )
Net change in cash and cash equivalents 10,712 (308 ) 46,326 26,497 (8,336 ) (26,497 ) 48,394
Cash and cash equivalents, beginning of period 6,229 1,068 63,633 63,144 52,217 (63,144 ) 123,147
Cash and cash equivalents, end of period $ 16,941 $ 760 $ 109,959 $ 89,641 $ 43,881 $ (89,641 ) $ 171,541
(Certain totals may not add due to the effects of
rounding)
INTELSAT S.A. AND SUBSIDIARIES CONDENSED CONSOLIDATING STATEMENT OF CASH
FLOWS FOR THE YEAR ENDED DECEMBER 31, 2014 (in thousands)
Intelsat S.A. Intelsat Intelsat Jackson Non-Guarantor Consolidation Consolidated
Cash flows from operating activities: $ (1,366 ) $ (270,171 ) $ 1,253,342 $ 1,887,340 $ 64,363 $ (1,887,338 ) $ 1,046,170
Cash flows from investing activities:
Payments for satellites and other property and equipment (including
capitalized interest)
—
— (639,603 ) (639,603 ) (5,821 ) 639,603 (645,424 )
Repayment from (disbursements for) intercompany loans 9,214
— 3,873 3,873
— (16,960 )
—
Investment in subsidiaries (3,790 )
— (194 ) (194 )
— 4,178
—
Dividend from affiliates 8,300 279,400 33,943 33,943
— (355,586 )
—
Other investing activities
—
— 174 174
— (174 ) 174
Net cash provided by (used in)investing activities 13,724 279,400 (601,807 ) (601,807 ) (5,821 ) 271,061 (645,250 )
Cash flows from financing activities:
Repayments of long-term debt
—
— (586,000 )
— (24,418 )
— (610,418 )
Payment of premium on early extinguishment of debt
—
— (21,250 )
—
—
— (21,250 )
Proceeds from issuance of long-term debt
—
— 135,000
—
—
— 135,000
Proceeds from (repayment of) intercompany borrowing (4,233 )
— (9,214 )
— 360 13,087
—
Dividends paid to preferred shareholders (9,919 )
—
—
—
—
— (9,919 )
Capital contribution from parent
—
— 103,698 3,984 (107,682 )
—
Dividends to shareholders
— (8,300 ) (279,400 ) (1,473,781 ) (33,943 ) 1,795,424
—
Principal payments on deferred satellite performance incentives
—
— (18,705 ) (18,705 ) (1,069 ) 18,705 (19,774 )
Capital contribution from noncontrolling interest
—
—
—
— 12,209
— 12,209
Dividends paid to noncontrolling interest
—
—
—
— (8,744 )
— (8,744 )
Other financing activities 4,231
— (338 ) (338 )
— 338 3,893
Net cash provided by (used in) financing activities (9,921 ) (8,300 ) (779,907 ) (1,389,126 ) (51,621 ) 1,719,872 (519,003 )
Effect of exchange rate changes on cash and cash equivalents
—
— (1,085 ) (1,063 ) (5,473 ) 1,061 (6,560 )
Net change in cash and cash equivalents 2,437 929 (129,457 ) (104,656 ) 1,448 104,656 (124,643 )
Cash and cash equivalents, beginning of period 3,792 139 193,090 167,800 50,769 (167,800 ) 247,790
Cash and cash equivalents, end of period $ 6,229 $ 1,068 $ 63,633 $ 63,144 $ 52,217 $ (63,144 ) $ 123,147
(Certain totals may not add due to the effects of
rounding)
INTELSAT S.A. AND SUBSIDIARIES CONDENSED CONSOLIDATING STATEMENT OF CASH
FLOWS FOR THE YEAR ENDED DECEMBER 31, 2013 (in thousands)
Intelsat S.A. Intelsat Intelsat Jackson Non-Guarantor Consolidation Consolidated
Cash flows from operating activities: $ (108,561 ) $ (622,489 ) $ 1,406,174 $ 1,785,702 $ 41,767 $ (1,785,701 ) $ 716,892
Cash flows from investing activities:
Payments for satellites and other property and equipment (including
capitalized interest)
—
— (591,762 ) (591,762 ) (9,030 ) 591,762 (600,792 )
Proceeds from insurance settlements
—
— 487,930 487,930
— (487,930 ) 487,930
Payment on satellite performance incentives from insurance
proceeds
—
— (19,199 ) (19,199 )
— 19,199 (19,199 )
Repayment from (disbursements for) intercompany loans (23,644 )
— (2,223,001 ) (593,753 ) 3,493 2,836,905
—
Investment in subsidiaries (11,436 ) (17,248 ) (324 ) (324 )
— 29,332
—
Dividend from affiliates 20,181 524,812 9,811 9,811
— (564,615 )
—
Other investing activities
—
— (2,000 ) (2,000 )
— 2,000 (2,000 )
Net cash provided by (used in)investing activities (14,899 ) 507,564 (2,338,545 ) (709,297 ) (5,537 ) 2,426,653 (134,061 )
Cash flows from financing activities:
Repayments of long-term debt (353,550 ) (5,307,986 ) (1,218,208 )
— (24,418 )
— (6,904,162 )
Repayment of notes payable to former shareholders (868 )
—
—
—
—
— (868 )
Payment of premium on early extinguishment of debt (9,395 ) (301,762 ) (67 )
—
—
— (311,224 )
Proceeds from issuance of long-term debt
— 3,500,000 2,754,688
—
—
— 6,254,688
Proceeds from (repayment of) intercompany borrowing (52,391 ) 2,289,335 20,151 (44,111 ) (13,943 ) (2,199,041 )
—
Debt issuance costs
— (44,433 ) (40,412 )
—
—
— (84,845 )
Proceeds from initial public offering 572,500
—
—
—
—
— 572,500
Stock issuance costs (26,683 )
—
—
—
—
— (26,683 )
Dividends paid to preferred shareholders (5,235 )
—
—
—
—
— (5,235 )
Capital contribution from parent
— 17,248 45,062 11,760 (74,070 )
—
Dividends to shareholders
— (20,181 ) (524,812 ) (1,024,160 ) (9,811 ) 1,578,964
—
Principal payments on deferred satellite performance incentives
—
— (16,509 ) (16,509 ) (993 ) 16,508 (17,503 )
Capital contribution from noncontrolling interest
—
—
—
— 12,209
— 12,209
Dividends paid to noncontrolling interest
—
—
—
— (8,671 )
— (8,671 )
Other financing activities 2,800
— 471 471
— (471 ) 3,271
Net cash provided by (used in) financing activities 127,178 114,973 992,550 (1,039,247 ) (33,867 ) (678,110 ) (516,523 )
Effect of exchange rate changes on cash and cash equivalents (7 )
— (468 ) (465 ) (5,528 ) 465 (6,003 )
Net change in cash and cash equivalents 3,711 48 59,711 36,693 (3,165 ) (36,693 ) 60,305
Cash and cash equivalents, beginning of period 81 91 133,379 131,107 53,934 (131,107 ) 187,485
Cash and cash equivalents, end of period $ 3,792 $ 139 $ 193,090 $ 167,800 $ 50,769 $ (167,800 ) $ 247,790</t>
  </si>
  <si>
    <t>Background of Company - Additional Information (Detail) - USD ($) $ / shares in Units, $ in Thousands</t>
  </si>
  <si>
    <t>Apr. 23, 2013</t>
  </si>
  <si>
    <t>Background Of Company [Line Items]</t>
  </si>
  <si>
    <t>Gross proceeds from IPO</t>
  </si>
  <si>
    <t>Net proceeds from IPO after underwriting discounts</t>
  </si>
  <si>
    <t>Stock issued during period, shares</t>
  </si>
  <si>
    <t>Shares issued, price per share</t>
  </si>
  <si>
    <t>Series A Preferred Stock [Member]</t>
  </si>
  <si>
    <t>Preferred stock dividend rate</t>
  </si>
  <si>
    <t>5.75%</t>
  </si>
  <si>
    <t>Significant Accounting Policies - Additional Information (Detail) - USD ($) $ in Millions</t>
  </si>
  <si>
    <t>Significant Of Accounting Policies [Line Items]</t>
  </si>
  <si>
    <t>Fair value approaches weight allocated</t>
  </si>
  <si>
    <t>50.00%</t>
  </si>
  <si>
    <t>New accounting pronouncement reduction to other assets and long-term debt</t>
  </si>
  <si>
    <t>Minimum [Member]</t>
  </si>
  <si>
    <t>Equity method investment, ownership interest percentage</t>
  </si>
  <si>
    <t>20.00%</t>
  </si>
  <si>
    <t>Maximum [Member]</t>
  </si>
  <si>
    <t>Significant Accounting Policies - Estimated Useful Lives of Satellites and Other Property and Equipment (Detail)</t>
  </si>
  <si>
    <t>Minimum [Member] | Buildings and Improvements [Member]</t>
  </si>
  <si>
    <t>Property, Plant and Equipment [Line Items]</t>
  </si>
  <si>
    <t>Useful life of assets</t>
  </si>
  <si>
    <t>10 years</t>
  </si>
  <si>
    <t>Minimum [Member] | Satellites and Related Costs [Member]</t>
  </si>
  <si>
    <t>11 years</t>
  </si>
  <si>
    <t>Minimum [Member] | Ground Segment Equipment and Software [Member]</t>
  </si>
  <si>
    <t>4 years</t>
  </si>
  <si>
    <t>Minimum [Member] | Furniture and Fixtures and Computer Hardware [Member]</t>
  </si>
  <si>
    <t>Minimum [Member] | Leasehold Improvements [Member]</t>
  </si>
  <si>
    <t>2 years</t>
  </si>
  <si>
    <t>Maximum [Member] | Buildings and Improvements [Member]</t>
  </si>
  <si>
    <t>40 years</t>
  </si>
  <si>
    <t>Maximum [Member] | Satellites and Related Costs [Member]</t>
  </si>
  <si>
    <t>17 years</t>
  </si>
  <si>
    <t>Maximum [Member] | Ground Segment Equipment and Software [Member]</t>
  </si>
  <si>
    <t>15 years</t>
  </si>
  <si>
    <t>Maximum [Member] | Furniture and Fixtures and Computer Hardware [Member]</t>
  </si>
  <si>
    <t>12 years</t>
  </si>
  <si>
    <t>Maximum [Member] | Leasehold Improvements [Member]</t>
  </si>
  <si>
    <t>Share Capital - Additional Information (Detail) $ / shares in Units, $ in Millions</t>
  </si>
  <si>
    <t>Dec. 31, 2015USD ($)$ / sharesshares</t>
  </si>
  <si>
    <t>Dec. 31, 2014$ / shares</t>
  </si>
  <si>
    <t>Capital Unit [Line Items]</t>
  </si>
  <si>
    <t>Authorized share capital | $</t>
  </si>
  <si>
    <t>Common Shares , authorized</t>
  </si>
  <si>
    <t>Common shares, par value | $ / shares</t>
  </si>
  <si>
    <t>Common Shares , issued</t>
  </si>
  <si>
    <t>Common Shares, outstanding</t>
  </si>
  <si>
    <t>Preferred Shares, liquidation preference | $ / shares</t>
  </si>
  <si>
    <t>Preferred Shares, issued</t>
  </si>
  <si>
    <t>Preferred Shares, outstanding</t>
  </si>
  <si>
    <t>Number of trading days, conversion price of common share</t>
  </si>
  <si>
    <t>40 days</t>
  </si>
  <si>
    <t>Series A Preferred Stock [Member] | Each Series A Preferred Share will Automatically Convert on May 1, 2016 into Common Shares [Member] | Minimum [Member]</t>
  </si>
  <si>
    <t>Preferred stock conversion to common ratio</t>
  </si>
  <si>
    <t>Series A Preferred Stock [Member] | Each Series A Preferred Share will Automatically Convert on May 1, 2016 into Common Shares [Member] | Maximum [Member]</t>
  </si>
  <si>
    <t>Series A Preferred Stock [Member] | At Any Time Prior to May 1, 2016, Holders May Elect to Convert Each Series A Preferred Share into Common Shares [Member] | Minimum [Member]</t>
  </si>
  <si>
    <t>Net Income (Loss) Per Share - Additional Information (Detail) $ / shares in Units, $ in Thousands</t>
  </si>
  <si>
    <t>Apr. 23, 2013shares</t>
  </si>
  <si>
    <t>Jun. 30, 2015USD ($)</t>
  </si>
  <si>
    <t>Dec. 31, 2014USD ($)shares</t>
  </si>
  <si>
    <t>Dec. 31, 2013USD ($)shares</t>
  </si>
  <si>
    <t>Jan. 31, 2016$ / shares</t>
  </si>
  <si>
    <t>Net Income Loss Per Common Share [Line Items]</t>
  </si>
  <si>
    <t>Reclassification of class B shares to common shares, ratio</t>
  </si>
  <si>
    <t>Common shares stock split conversion ratio</t>
  </si>
  <si>
    <t>Dividend declared | $</t>
  </si>
  <si>
    <t>Antidilutive Securities Excluded from Computation of Earnings Per Share, Amount</t>
  </si>
  <si>
    <t>Dilutive securities</t>
  </si>
  <si>
    <t>Series A Preferred Stock [Member] | First Installment [Member]</t>
  </si>
  <si>
    <t>Dividends paid amount per share | $ / shares</t>
  </si>
  <si>
    <t>Series A Preferred Stock [Member] | Second Installment [Member]</t>
  </si>
  <si>
    <t>Series A Preferred Stock [Member] | Third Installment [Member]</t>
  </si>
  <si>
    <t>Dividend declared, payment date</t>
  </si>
  <si>
    <t>Feb. 1,
		2016</t>
  </si>
  <si>
    <t>Dividend declared, record date</t>
  </si>
  <si>
    <t>Jan. 15,
		2016</t>
  </si>
  <si>
    <t>Series A Preferred Stock [Member] | Third Installment [Member] | Subsequent Event [Member]</t>
  </si>
  <si>
    <t>Dividend declared, per share price | $ / shares</t>
  </si>
  <si>
    <t>Series A Preferred Stock [Member] | Maximum [Member]</t>
  </si>
  <si>
    <t>Date the declared dividend will be paid, month and year</t>
  </si>
  <si>
    <t>2016-05</t>
  </si>
  <si>
    <t>Series A Preferred Stock [Member] | Weighted Average [Member]</t>
  </si>
  <si>
    <t>Net Income (Loss) Per Share - Computation of Basic and Diluted Net Loss Per Share (Detail) - USD ($) $ / shares in Units, $ in Thousands, shares in Millions</t>
  </si>
  <si>
    <t>Numerator:</t>
  </si>
  <si>
    <t>Net income (loss) attributable to Intelsat S.A.</t>
  </si>
  <si>
    <t>Less: Preferred Shares dividends declared</t>
  </si>
  <si>
    <t>Dilutive effect of Preferred shares</t>
  </si>
  <si>
    <t>Numerator for Diluted EPS</t>
  </si>
  <si>
    <t>Denominator:</t>
  </si>
  <si>
    <t>Basic weighted average shares outstanding (in millions)</t>
  </si>
  <si>
    <t>Weighted average dilutive shares outstanding</t>
  </si>
  <si>
    <t>Preferred shares (in millions)</t>
  </si>
  <si>
    <t>Employee compensation related shares including options and restricted stock units (in millions)</t>
  </si>
  <si>
    <t>Diluted weighted average shares outstanding (in millions)</t>
  </si>
  <si>
    <t>Basic net income (loss) per common share attributable to Intelsat S.A.</t>
  </si>
  <si>
    <t>Diluted net income (loss) per common share attributable to Intelsat S.A.</t>
  </si>
  <si>
    <t>Share-Based and Other Compensation Plans - Additional Information (Detail)</t>
  </si>
  <si>
    <t>Mar. 31, 2016Optionsshares</t>
  </si>
  <si>
    <t>Dec. 31, 2014USD ($)$ / sharesshares</t>
  </si>
  <si>
    <t>Dec. 31, 2013USD ($)$ / shares</t>
  </si>
  <si>
    <t>Share-based Compensation Arrangement by Share-based Payment Award [Line Items]</t>
  </si>
  <si>
    <t>IPO-Related Compensation Charges</t>
  </si>
  <si>
    <t>Compensation expense</t>
  </si>
  <si>
    <t>Scenario, Forecast [Member]</t>
  </si>
  <si>
    <t>Number of stock options repriced during period | Options</t>
  </si>
  <si>
    <t>Share based compensation, vesting period</t>
  </si>
  <si>
    <t>1 month</t>
  </si>
  <si>
    <t>Granted | shares</t>
  </si>
  <si>
    <t>Weighted average fair value per share | $ / shares</t>
  </si>
  <si>
    <t>Risk-free interest rate</t>
  </si>
  <si>
    <t>0.60%</t>
  </si>
  <si>
    <t>Dividend yields</t>
  </si>
  <si>
    <t>0.00%</t>
  </si>
  <si>
    <t>Expected volatility</t>
  </si>
  <si>
    <t>59.40%</t>
  </si>
  <si>
    <t>Expected life of options</t>
  </si>
  <si>
    <t>Options exercised intrinsic value</t>
  </si>
  <si>
    <t>Unrecognized compensation cost related to unvested awards, period of recognition</t>
  </si>
  <si>
    <t>1 year</t>
  </si>
  <si>
    <t>Compensation (credit) expense</t>
  </si>
  <si>
    <t>Cash received for exercise of stock options</t>
  </si>
  <si>
    <t>Options exercised | shares</t>
  </si>
  <si>
    <t>Stock Options [Member] | Minimum [Member]</t>
  </si>
  <si>
    <t>Share based compensation, expiration period</t>
  </si>
  <si>
    <t>Share based compensation, expiration period, service period</t>
  </si>
  <si>
    <t>Stock Options [Member] | Maximum [Member]</t>
  </si>
  <si>
    <t>5 years</t>
  </si>
  <si>
    <t>Total unrecognized compensation cost related to unvested options</t>
  </si>
  <si>
    <t>0.30%</t>
  </si>
  <si>
    <t>60.80%</t>
  </si>
  <si>
    <t>Anti-Dilution Option Grants [Member] | Scenario, Forecast [Member]</t>
  </si>
  <si>
    <t>Number of stock options, granted | shares</t>
  </si>
  <si>
    <t>Anti-Dilution Option Grants [Member] | Maximum [Member]</t>
  </si>
  <si>
    <t>1 year 8 months 12 days</t>
  </si>
  <si>
    <t>Number of awards, Granted | shares</t>
  </si>
  <si>
    <t>Weighted average grant date fair value of stock awards | $ / shares</t>
  </si>
  <si>
    <t>Total intrinsic value of vested stock awards</t>
  </si>
  <si>
    <t>Total unrecognized compensation cost related to unvested stock awards</t>
  </si>
  <si>
    <t>Time Based Restricted Stock Units RSU [Member] | Minimum [Member]</t>
  </si>
  <si>
    <t>6 months</t>
  </si>
  <si>
    <t>Time Based Restricted Stock Units RSU [Member] | Maximum [Member]</t>
  </si>
  <si>
    <t>3 years</t>
  </si>
  <si>
    <t>Performance Based Restricted Stock Units RSU [Member] | Black Scholes Model [Member] | Scenario, Forecast [Member]</t>
  </si>
  <si>
    <t>Restricted Stock Awards [Member] | IPO [Member]</t>
  </si>
  <si>
    <t>Restricted Shares [Member]</t>
  </si>
  <si>
    <t>Cost of Sales [Member] | IPO [Member]</t>
  </si>
  <si>
    <t>Selling, General and Administrative Expenses [Member] | IPO [Member]</t>
  </si>
  <si>
    <t>2013 Equity Plan [Member]</t>
  </si>
  <si>
    <t>Number of shares available for grant | shares</t>
  </si>
  <si>
    <t>Shares available for future issuance | shares</t>
  </si>
  <si>
    <t>2014 Option Modification [Member] | Stock Options [Member]</t>
  </si>
  <si>
    <t>1.30%</t>
  </si>
  <si>
    <t>45.00%</t>
  </si>
  <si>
    <t>4 years 1 month 6 days</t>
  </si>
  <si>
    <t>Incremental fair value of option modifications | $ / shares</t>
  </si>
  <si>
    <t>Option modification, description</t>
  </si>
  <si>
    <t>During the year ended December  31, 2014, 1.9  million stock options, including 1.6  million anti-dilution options, were amended to (a)  extend the expiration date by five years; and (b)  extend the duration of exercisability from one year to three years after ceasing to be an employee of the company.  We estimated an additional expense of $2.52 per option resulting from the amendment, being the difference between the fair value of the amended option and the fair value of the original award before amendment. The fair value was measured using the Black-Scholes option pricing model</t>
  </si>
  <si>
    <t>2014 Option Modification [Member] | Anti-Dilution Option Grants [Member]</t>
  </si>
  <si>
    <t>Pre-2014 Amendment Option Modification [Member] | Stock Options [Member]</t>
  </si>
  <si>
    <t>1 year 7 months 6 days</t>
  </si>
  <si>
    <t>Pre-2014 Amendment Option Modification [Member] | Anti-Dilution Option Grants [Member]</t>
  </si>
  <si>
    <t>Share-Based and Other Compensation Plans - Stock Option Activity (Detail) - Stock Options [Member] $ / shares in Units, shares in Thousands, $ in Millions</t>
  </si>
  <si>
    <t>Number of Stock Options</t>
  </si>
  <si>
    <t>Outstanding, beginning of year | shares</t>
  </si>
  <si>
    <t>Exercised | shares</t>
  </si>
  <si>
    <t>Forfeited | shares</t>
  </si>
  <si>
    <t>Expired | shares</t>
  </si>
  <si>
    <t>Outstanding, end of year | shares</t>
  </si>
  <si>
    <t>Exercisable at December 31, 2015 | shares</t>
  </si>
  <si>
    <t>Weighted Average Exercise price</t>
  </si>
  <si>
    <t>Outstanding, beginning of year | $ / shares</t>
  </si>
  <si>
    <t>Exercised | $ / shares</t>
  </si>
  <si>
    <t>Forfeited | $ / shares</t>
  </si>
  <si>
    <t>Expired | $ / shares</t>
  </si>
  <si>
    <t>Outstanding, end of year | $ / shares</t>
  </si>
  <si>
    <t>Exercisable at December 31, 2015 | $ / shares</t>
  </si>
  <si>
    <t>Weighted Average remaining contractual term</t>
  </si>
  <si>
    <t>Outstanding, end of year</t>
  </si>
  <si>
    <t>5 years 3 months 18 days</t>
  </si>
  <si>
    <t>Exercisable at December 31, 2015</t>
  </si>
  <si>
    <t>Aggregate intrinsic value</t>
  </si>
  <si>
    <t>Outstanding, end of year | $</t>
  </si>
  <si>
    <t>Exercisable at December 31, 2015 | $</t>
  </si>
  <si>
    <t>Share-Based and Other Compensation Plans - Anti-Dilution Option Activity (Detail) - Anti-Dilution Option Grants [Member] $ / shares in Units, shares in Thousands, $ in Millions</t>
  </si>
  <si>
    <t>Exercisable, end of year | shares</t>
  </si>
  <si>
    <t>6 years 1 month 6 days</t>
  </si>
  <si>
    <t>Share-Based and Other Compensation Plans - Time Based Restricted Stock Units Activity (Detail) - Time Based Restricted Stock Units RSU [Member] - USD ($) $ / shares in Units, shares in Thousands, $ in Millions</t>
  </si>
  <si>
    <t>Number of units</t>
  </si>
  <si>
    <t>Outstanding, beginning of year</t>
  </si>
  <si>
    <t>Granted</t>
  </si>
  <si>
    <t>Vested</t>
  </si>
  <si>
    <t>Forfeited</t>
  </si>
  <si>
    <t>Weighted Average grant date fair value</t>
  </si>
  <si>
    <t>Share-Based and Other Compensation Plans - Performance Based Restricted Stock Units (Detail) - Performance Based Restricted Stock Units RSU [Member] - USD ($) $ / shares in Units, shares in Thousands, $ in Millions</t>
  </si>
  <si>
    <t>1 year 1 month 6 days</t>
  </si>
  <si>
    <t>Fair Value Measurements - Schedule of Assets and Liabilities Measured and Recorded at Fair Value on Recurring Basis (Detail) - USD ($) $ in Thousands</t>
  </si>
  <si>
    <t>Assets</t>
  </si>
  <si>
    <t>Marketable securities, fair value</t>
  </si>
  <si>
    <t>Assets, fair value</t>
  </si>
  <si>
    <t>Liabilities</t>
  </si>
  <si>
    <t>Undesignated interest rate swaps, fair value</t>
  </si>
  <si>
    <t>Liabilities, fair value</t>
  </si>
  <si>
    <t>Quoted Prices in Active Markets for Identical Assets (Level 1) [Member]</t>
  </si>
  <si>
    <t>Significant Other Observable Inputs (Level 2) [Member]</t>
  </si>
  <si>
    <t>Fair Value Measurements - Schedule of Assets and Liabilities Measured and Recorded at Fair Value on Recurring Basis (Parenthetical) (Detail) - USD ($) $ in Millions</t>
  </si>
  <si>
    <t>Fair Value, Balance Sheet Grouping, Financial Statement Captions [Line Items]</t>
  </si>
  <si>
    <t>Sale of marketable securities</t>
  </si>
  <si>
    <t>Gain on sale of available-for-sale marketable securities</t>
  </si>
  <si>
    <t>Available-for-sale marketable securities</t>
  </si>
  <si>
    <t>Retirement Plans and Other Retiree Benefits - Additional Information (Detail)</t>
  </si>
  <si>
    <t>Mar. 31, 2015USD ($)</t>
  </si>
  <si>
    <t>Dec. 31, 2015USD ($)Bonds</t>
  </si>
  <si>
    <t>Dec. 31, 2014USD ($)</t>
  </si>
  <si>
    <t>Dec. 31, 2013USD ($)</t>
  </si>
  <si>
    <t>Defined Benefit Plan Disclosure [Line Items]</t>
  </si>
  <si>
    <t>Curtailment, decrease in pension liability and actuarial loss</t>
  </si>
  <si>
    <t>Average remaining life expectancy of plan participants</t>
  </si>
  <si>
    <t>20 years</t>
  </si>
  <si>
    <t>Amendment description of plan</t>
  </si>
  <si>
    <t>In the first quarter of 2015, we amended the defined benefit retirement plan to cease the accrual of additional benefits for the remaining active participants effective March 31, 2015, resulting in a curtailment of $10.3 million that decreased both the pension liability and the actuarial loss recorded in accumulated other comprehensive loss. As a result of the curtailment, all of the plan’s participants are now considered inactive. Accordingly, all amounts recorded in accumulated other comprehensive loss are being recognized as an increase to net periodic benefit cost over the average remaining life expectancy of plan participants, which is approximately 20 years, beginning in the second quarter of 2015.  Also, as a result of the plan amendment, we recognized in our condensed consolidated statements of income $0.6 million of prior service credits that were previously recorded in accumulated other comprehensive loss.</t>
  </si>
  <si>
    <t>Effect on prior service credits by plan amendment</t>
  </si>
  <si>
    <t>Target allocation</t>
  </si>
  <si>
    <t>100.00%</t>
  </si>
  <si>
    <t>Assumed health care cost trend rate</t>
  </si>
  <si>
    <t>7.50%</t>
  </si>
  <si>
    <t>Assumed decrease in health care cost trend rate</t>
  </si>
  <si>
    <t>4.50%</t>
  </si>
  <si>
    <t>Effect of one percent increase in health care cost trend rate on other postretirement benefit obligation</t>
  </si>
  <si>
    <t>Effect of one percent decrease in health care cost trend rate on other postretirement benefit obligation</t>
  </si>
  <si>
    <t>Effect of one percent increase in health care cost trend rate on service and interest cost components</t>
  </si>
  <si>
    <t>Effect of one percent decrease in health care cost trend rate on service and interest cost components</t>
  </si>
  <si>
    <t>Recognized compensation expense</t>
  </si>
  <si>
    <t>Equity Securities [Member]</t>
  </si>
  <si>
    <t>49.00%</t>
  </si>
  <si>
    <t>47.00%</t>
  </si>
  <si>
    <t>Equity Securities [Member] | U S Equity [Member]</t>
  </si>
  <si>
    <t>33.00%</t>
  </si>
  <si>
    <t>Equity Securities [Member] | Non-U.S. Equities [Member]</t>
  </si>
  <si>
    <t>16.00%</t>
  </si>
  <si>
    <t>Debt Securities [Member]</t>
  </si>
  <si>
    <t>36.00%</t>
  </si>
  <si>
    <t>38.00%</t>
  </si>
  <si>
    <t>Other Securities [Member]</t>
  </si>
  <si>
    <t>15.00%</t>
  </si>
  <si>
    <t>Other Securities [Member] | Hedge Fund [Member]</t>
  </si>
  <si>
    <t>5.00%</t>
  </si>
  <si>
    <t>Other Securities [Member] | Real Estate Funds [Member]</t>
  </si>
  <si>
    <t>10.00%</t>
  </si>
  <si>
    <t>Fixed Income Securities [Member] | Short Duration Bonds [Member]</t>
  </si>
  <si>
    <t>Number of investments | Bonds</t>
  </si>
  <si>
    <t>Contributions to defined benefit retirement plan</t>
  </si>
  <si>
    <t>Estimated contributions to plan in next fiscal year</t>
  </si>
  <si>
    <t>Accrued benefit costs</t>
  </si>
  <si>
    <t>Accrued benefit costs included in other current liabilities</t>
  </si>
  <si>
    <t>Accrued benefit costs included in other long-term liabilities</t>
  </si>
  <si>
    <t>Retirement Plans and Other Retiree Benefits - Prior Service Credits and Actuarial Losses Reclassified from Accumulated Other Comprehensive Loss to Net Periodic Pension Benefit Costs, Net of Tax (Detail) - USD ($) $ in Thousands</t>
  </si>
  <si>
    <t>Reclassification Adjustment out of Accumulated Other Comprehensive Income [Line Items]</t>
  </si>
  <si>
    <t>Amortization of prior service credits reclassified from other comprehensive loss to net periodic pension benefit costs</t>
  </si>
  <si>
    <t>Amortization of actuarial loss reclassified from other comprehensive loss to net periodic pension benefit costs</t>
  </si>
  <si>
    <t>Realized (gain) loss on investments</t>
  </si>
  <si>
    <t>Direct Costs of Revenue Excluding Depreciation and Amortization [Member]</t>
  </si>
  <si>
    <t>Selling, General and Administrative Expenses [Member]</t>
  </si>
  <si>
    <t>Other Expense, Net [Member]</t>
  </si>
  <si>
    <t>Retirement Plans and Other Retiree Benefits - Retirement Plans and Other Retiree Benefits (Detail) - USD ($) $ in Thousands</t>
  </si>
  <si>
    <t>Change in plan assets</t>
  </si>
  <si>
    <t>Plan assets at beginning of period</t>
  </si>
  <si>
    <t>Plan assets at fair value at end of period</t>
  </si>
  <si>
    <t>Amounts in accumulated other comprehensive loss recognized in net periodic benefit cost</t>
  </si>
  <si>
    <t>Actuarial loss, net of tax</t>
  </si>
  <si>
    <t>Prior service credits, net of tax</t>
  </si>
  <si>
    <t>Change in benefit obligation</t>
  </si>
  <si>
    <t>Benefit obligation at beginning of period</t>
  </si>
  <si>
    <t>Service cost</t>
  </si>
  <si>
    <t>Interest cost</t>
  </si>
  <si>
    <t>Plan curtailments</t>
  </si>
  <si>
    <t>Special termination benefits</t>
  </si>
  <si>
    <t>Benefits paid</t>
  </si>
  <si>
    <t>Actuarial (gain) loss</t>
  </si>
  <si>
    <t>Benefit obligation at end of period</t>
  </si>
  <si>
    <t>Employer contributions</t>
  </si>
  <si>
    <t>Actual return on plan assets</t>
  </si>
  <si>
    <t>Accrued benefit costs and funded status of the plans</t>
  </si>
  <si>
    <t>Accumulated benefit obligation</t>
  </si>
  <si>
    <t>Weighted average assumptions used to determine accumulated benefit obligation and accrued benefit costs</t>
  </si>
  <si>
    <t>Discount rate</t>
  </si>
  <si>
    <t>4.53%</t>
  </si>
  <si>
    <t>4.01%</t>
  </si>
  <si>
    <t>Salary rate</t>
  </si>
  <si>
    <t>3.25%</t>
  </si>
  <si>
    <t>Weighted average assumptions used to determine net periodic benefit costs</t>
  </si>
  <si>
    <t>4.83%</t>
  </si>
  <si>
    <t>Expected rate of return on plan assets</t>
  </si>
  <si>
    <t>7.80%</t>
  </si>
  <si>
    <t>Rate of compensation increase</t>
  </si>
  <si>
    <t>Amounts in accumulated other comprehensive loss not yet recognized in net periodic benefit cost</t>
  </si>
  <si>
    <t>Amounts in accumulated other comprehensive loss expected to be recognized in net periodic benefit cost in the subsequent year</t>
  </si>
  <si>
    <t>Actuarial loss</t>
  </si>
  <si>
    <t>Prior service credits</t>
  </si>
  <si>
    <t>Employee contributions</t>
  </si>
  <si>
    <t>Plan amendments</t>
  </si>
  <si>
    <t>4.04%</t>
  </si>
  <si>
    <t>4.90%</t>
  </si>
  <si>
    <t>Retirement Plans and Other Retiree Benefits - Target and Actual Asset Allocation of Pension Plan Assets (Detail)</t>
  </si>
  <si>
    <t>Actual allocation</t>
  </si>
  <si>
    <t>34.00%</t>
  </si>
  <si>
    <t>17.00%</t>
  </si>
  <si>
    <t>Retirement Plans and Other Retiree Benefits - Fair Values of Pension Plan Assets by Asset Category (Detail) - USD ($) $ in Thousands</t>
  </si>
  <si>
    <t>Fair Value of Pension Plan Assets</t>
  </si>
  <si>
    <t>Short Duration Bonds [Member] | Fixed Income Securities [Member]</t>
  </si>
  <si>
    <t>U.S. Large-Cap [Member] | Equity Securities [Member]</t>
  </si>
  <si>
    <t>U.S. Small/Mid-Cap [Member] | Equity Securities [Member]</t>
  </si>
  <si>
    <t>World Equity Ex-US [Member] | Equity Securities [Member]</t>
  </si>
  <si>
    <t>High Yield Bonds [Member] | Fixed Income Securities [Member]</t>
  </si>
  <si>
    <t>Emerging Market Fixed income (Non-US) [Member] | Fixed Income Securities [Member]</t>
  </si>
  <si>
    <t>Core Fixed Income [Member] | Fixed Income Securities [Member]</t>
  </si>
  <si>
    <t>Hedge Fund [Member] | Other Securities [Member]</t>
  </si>
  <si>
    <t>Core Property Fund [Member] | Other Securities [Member]</t>
  </si>
  <si>
    <t>Money Market Funds [Member] | Other Securities [Member]</t>
  </si>
  <si>
    <t>Income Earned but not yet Received [Member]</t>
  </si>
  <si>
    <t>Retirement Plans and Other Retiree Benefits - Fair Values of Pension Plan Assets by Asset Category (Parenthetical) (Detail)</t>
  </si>
  <si>
    <t>Expected investment of net assets in investment-grade, U.S. dollar-denominated debt instruments</t>
  </si>
  <si>
    <t>80.00%</t>
  </si>
  <si>
    <t>Fixed Income Securities [Member] | Maximum [Member] | Short Duration Bonds [Member]</t>
  </si>
  <si>
    <t>Securities or fund's average portfolio maturity period</t>
  </si>
  <si>
    <t>Fixed Income Securities [Member] | Maximum [Member] | Limited Duration Bond Fund [Member]</t>
  </si>
  <si>
    <t>Fixed Income Securities [Member] | Minimum [Member] | Short Duration Bonds [Member]</t>
  </si>
  <si>
    <t>0 years</t>
  </si>
  <si>
    <t>Retirement Plans and Other Retiree Benefits - Components of Net Periodic Benefit Costs (Detail) - USD ($) $ in Thousands</t>
  </si>
  <si>
    <t>Expected return on plan assets</t>
  </si>
  <si>
    <t>Amortization of unrecognized prior service credits</t>
  </si>
  <si>
    <t>Amortization of unrecognized net loss</t>
  </si>
  <si>
    <t>Curtailment (gain) loss</t>
  </si>
  <si>
    <t>Special termination benefit recognized</t>
  </si>
  <si>
    <t>Total benefit</t>
  </si>
  <si>
    <t>Plan amendment</t>
  </si>
  <si>
    <t>Retirement Plans and Other Retiree Benefits - Benefits Expected to be Paid Next Five Years (Detail) $ in Thousands</t>
  </si>
  <si>
    <t>2021 to 2025</t>
  </si>
  <si>
    <t>Receivables - Summary of Receivables (Detail) - USD ($) $ in Thousands</t>
  </si>
  <si>
    <t>Accounts, Notes, Loans and Financing Receivable [Line Items]</t>
  </si>
  <si>
    <t>Allowance for doubtful accounts</t>
  </si>
  <si>
    <t>Services [Member] | Billed [Member]</t>
  </si>
  <si>
    <t>Receivables, gross</t>
  </si>
  <si>
    <t>Services [Member] | Unbilled [Member]</t>
  </si>
  <si>
    <t>Other [Member]</t>
  </si>
  <si>
    <t>Satellites and Other Property and Equipment - Schedule of Satellites and Other Property and Equipment, Net (Detail) - USD ($) $ in Thousands</t>
  </si>
  <si>
    <t>Satellites and other property and equipment, cost</t>
  </si>
  <si>
    <t>Less: accumulated depreciation</t>
  </si>
  <si>
    <t>Satellites And Launch Vehicles [Member]</t>
  </si>
  <si>
    <t>Information Systems And Ground Segment [Member]</t>
  </si>
  <si>
    <t>Buildings and other [Member]</t>
  </si>
  <si>
    <t>Satellites and Other Property and Equipment - Additional Information (Detail) - USD ($) $ in Thousands</t>
  </si>
  <si>
    <t>Feb. 01, 2013</t>
  </si>
  <si>
    <t>Construction-in-progress</t>
  </si>
  <si>
    <t>Capitalized interest</t>
  </si>
  <si>
    <t>Depreciation expense</t>
  </si>
  <si>
    <t>Insurance proceeds received</t>
  </si>
  <si>
    <t>Gain On Satellite Insurance Recoveries</t>
  </si>
  <si>
    <t>Solar Array Anomaly [Member]</t>
  </si>
  <si>
    <t>Insurance proceeds from Partial loss Claim</t>
  </si>
  <si>
    <t>Recent Satellite Launches [Member]</t>
  </si>
  <si>
    <t>Recent Satellite Launches [Member] | Intelsat Luxembourg [Member] | 11.25% Senior Notes due February 2017 [Member]</t>
  </si>
  <si>
    <t>Debt amount repurchased, redeemed or prepaid</t>
  </si>
  <si>
    <t>Investments - Additional Information (Detail) - USD ($) $ in Thousands</t>
  </si>
  <si>
    <t>Nov. 04, 2015</t>
  </si>
  <si>
    <t>Schedule of Equity Method Investments [Line Items]</t>
  </si>
  <si>
    <t>Percentage of revenue to JSAT</t>
  </si>
  <si>
    <t>Guarantee expenses paid, net of fees and commissions</t>
  </si>
  <si>
    <t>OneWeb [Member] | Other Assets [Member]</t>
  </si>
  <si>
    <t>Cost method investments</t>
  </si>
  <si>
    <t>Horizons Satellite Holdings [Member]</t>
  </si>
  <si>
    <t>Total liabilities</t>
  </si>
  <si>
    <t>Revenue share, net of applicable fees and commissions</t>
  </si>
  <si>
    <t>Horizons-3 Satellite LLC [Member]</t>
  </si>
  <si>
    <t>Management authority and equal rights to profits and revenues</t>
  </si>
  <si>
    <t>Capital contribution in percent</t>
  </si>
  <si>
    <t>Payments for advance to affiliate</t>
  </si>
  <si>
    <t>Horizons-3 Satellite LLC [Member] | Other Assets [Member]</t>
  </si>
  <si>
    <t>Equity method investments</t>
  </si>
  <si>
    <t>Investments - Changes in Equity Attributable to Intelsat and Equity Attributable to Noncontrolling Interests (Detail) - USD ($) $ in Thousands</t>
  </si>
  <si>
    <t>Beginning Balance</t>
  </si>
  <si>
    <t>Net income</t>
  </si>
  <si>
    <t>Postretirement/pension liability adjustment</t>
  </si>
  <si>
    <t>Other comprehensive income</t>
  </si>
  <si>
    <t>Ending Balance</t>
  </si>
  <si>
    <t>Acquisition of remaining interests in WP Com</t>
  </si>
  <si>
    <t>Goodwill and Other Intangible Assets - Schedule of Carrying Amounts of Goodwill and Acquired Intangible Assets not Subject to Amortization (Detail) - USD ($) $ in Thousands</t>
  </si>
  <si>
    <t>Indefinite-lived Intangible Assets [Line Items]</t>
  </si>
  <si>
    <t>Intangible Assets</t>
  </si>
  <si>
    <t>Orbital Locations [Member]</t>
  </si>
  <si>
    <t>Trade Name [Member]</t>
  </si>
  <si>
    <t>Goodwill and Other Intangible Assets - Additional Information (Detail)</t>
  </si>
  <si>
    <t>Dec. 31, 2015USD ($)Segment</t>
  </si>
  <si>
    <t>Finite-Lived Intangible Assets [Line Items]</t>
  </si>
  <si>
    <t>Number of operating segments for impairment analysis | Segment</t>
  </si>
  <si>
    <t>Goodwill impairment charges</t>
  </si>
  <si>
    <t>Amortization expense</t>
  </si>
  <si>
    <t>Impairment of indefinite lived intangible assets</t>
  </si>
  <si>
    <t>Goodwill and Other Intangible Assets - Schedule of Carrying Amount and Accumulated Amortization of Acquired Intangible Assets Subject to Amortization (Detail) - USD ($) $ in Thousands</t>
  </si>
  <si>
    <t>Gross Carrying Amount</t>
  </si>
  <si>
    <t>Accumulated Amortization</t>
  </si>
  <si>
    <t>Net Carrying Amount</t>
  </si>
  <si>
    <t>Backlog and Other [Member]</t>
  </si>
  <si>
    <t>Customer Relationships [Member]</t>
  </si>
  <si>
    <t>Goodwill and Other Intangible Assets - Scheduled Amortization Charges for Intangible Assets (Detail) $ in Thousands</t>
  </si>
  <si>
    <t>Long-Term Debt - Schedule of Carrying Values and Fair Values of Notes Payable and Long-Term Debt (Detail) - USD ($) $ in Thousands</t>
  </si>
  <si>
    <t>Apr. 26, 2012</t>
  </si>
  <si>
    <t>Apr. 05, 2011</t>
  </si>
  <si>
    <t>Debt Instrument [Line Items]</t>
  </si>
  <si>
    <t>Long-term debt, Carrying Value</t>
  </si>
  <si>
    <t>Unamortized prepaid debt issuance costs</t>
  </si>
  <si>
    <t>Total long-term debt, excluding current portion</t>
  </si>
  <si>
    <t>Long-term debt, Fair Value</t>
  </si>
  <si>
    <t>Intelsat Luxembourg [Member]</t>
  </si>
  <si>
    <t>Intelsat Luxembourg [Member] | 6.75% Senior Notes due June 2018 [Member]</t>
  </si>
  <si>
    <t>Intelsat Luxembourg [Member] | 6.75% Senior Notes due June 2018 [Member] | Carrying Value [Member]</t>
  </si>
  <si>
    <t>Intelsat Luxembourg [Member] | 7.75% Senior Notes due June 2021 [Member]</t>
  </si>
  <si>
    <t>Intelsat Luxembourg [Member] | 7.75% Senior Notes due June 2021 [Member] | Estimate of Fair Value Measurement [Member]</t>
  </si>
  <si>
    <t>Intelsat Luxembourg [Member] | 7.75% Senior Notes due June 2021 [Member] | Carrying Value [Member]</t>
  </si>
  <si>
    <t>Intelsat Luxembourg [Member] | 8.125% Senior Notes due June 2023 [Member]</t>
  </si>
  <si>
    <t>Intelsat Luxembourg [Member] | 8.125% Senior Notes due June 2023 [Member] | Carrying Value [Member]</t>
  </si>
  <si>
    <t>Intelsat Jackson [Member]</t>
  </si>
  <si>
    <t>Intelsat Jackson [Member] | Jackson Revolver [Member]</t>
  </si>
  <si>
    <t>Unamortized prepaid debt issuance costs and discount on Senior Credit Facilities and Jackson Revolver</t>
  </si>
  <si>
    <t>Intelsat Jackson [Member] | 7.25% Senior Notes due October 2020 [Member]</t>
  </si>
  <si>
    <t>Intelsat Jackson [Member] | 7.25% Senior Notes due October 2020 [Member] | Carrying Value [Member]</t>
  </si>
  <si>
    <t>Unamortized prepaid debt issuance costs and premium</t>
  </si>
  <si>
    <t>Intelsat Jackson [Member] | 7.25% Senior Notes due April 2019 [Member]</t>
  </si>
  <si>
    <t>Intelsat Jackson [Member] | 7.25% Senior Notes due April 2019 [Member] | Carrying Value [Member]</t>
  </si>
  <si>
    <t>Intelsat Jackson [Member] | 7.5% Senior Notes due April 2021 [Member]</t>
  </si>
  <si>
    <t>Intelsat Jackson [Member] | 7.5% Senior Notes due April 2021 [Member] | Carrying Value [Member]</t>
  </si>
  <si>
    <t>Intelsat Jackson [Member] | 6.625 % Senior Notes due December 2022 [Member]</t>
  </si>
  <si>
    <t>Intelsat Jackson [Member] | 6.625 % Senior Notes due December 2022 [Member] | Carrying Value [Member]</t>
  </si>
  <si>
    <t>Intelsat Jackson [Member] | 5.5% Senior Notes due August 2023 [Member]</t>
  </si>
  <si>
    <t>Intelsat Jackson [Member] | 5.5% Senior Notes due August 2023 [Member] | Carrying Value [Member]</t>
  </si>
  <si>
    <t>Intelsat Jackson [Member] | Senior Secured Credit Facilities Due June 2019 [Member]</t>
  </si>
  <si>
    <t>Intelsat Jackson [Member] | Senior Secured Credit Facilities Due June 2019 [Member] | Jackson Revolver [Member]</t>
  </si>
  <si>
    <t>Intelsat Jackson [Member] | Senior Secured Credit Facilities Due June 2019 [Member] | Jackson Revolver [Member] | Estimate of Fair Value Measurement [Member]</t>
  </si>
  <si>
    <t>Intelsat Jackson [Member] | Senior Secured Credit Facilities Due June 2019 [Member] | Jackson Revolver [Member] | Carrying Value [Member]</t>
  </si>
  <si>
    <t>Long-Term Debt - Schedule of Carrying Values and Fair Values of Notes Payable and Long-Term Debt (Parenthetical) (Detail)</t>
  </si>
  <si>
    <t>6.75% Senior Notes due June 2018 [Member] | Intelsat Luxembourg [Member]</t>
  </si>
  <si>
    <t>Senior Notes, Maturity date</t>
  </si>
  <si>
    <t>2018-06</t>
  </si>
  <si>
    <t>Senior Notes, Interest rate</t>
  </si>
  <si>
    <t>6.75%</t>
  </si>
  <si>
    <t>7.75% Senior Notes due June 2021 [Member] | Intelsat Luxembourg [Member]</t>
  </si>
  <si>
    <t>2021-06</t>
  </si>
  <si>
    <t>7.75%</t>
  </si>
  <si>
    <t>8.125% Senior Notes due June 2023 [Member] | Intelsat Luxembourg [Member]</t>
  </si>
  <si>
    <t>2023-06</t>
  </si>
  <si>
    <t>8.125%</t>
  </si>
  <si>
    <t>7.25% Senior Notes due October 2020 [Member] | Intelsat Jackson [Member]</t>
  </si>
  <si>
    <t>2020-10</t>
  </si>
  <si>
    <t>7.25%</t>
  </si>
  <si>
    <t>7.25% Senior Notes due April 2019 [Member] | Intelsat Jackson [Member]</t>
  </si>
  <si>
    <t>2019-04</t>
  </si>
  <si>
    <t>7.5% Senior Notes due April 2021 [Member] | Intelsat Jackson [Member]</t>
  </si>
  <si>
    <t>2021-04</t>
  </si>
  <si>
    <t>6.625 % Senior Notes due December 2022 [Member] | Intelsat Jackson [Member]</t>
  </si>
  <si>
    <t>2022-12</t>
  </si>
  <si>
    <t>6.625%</t>
  </si>
  <si>
    <t>5.5% Senior Notes due August 2023 [Member] | Intelsat Jackson [Member]</t>
  </si>
  <si>
    <t>2023-08</t>
  </si>
  <si>
    <t>5.50%</t>
  </si>
  <si>
    <t>Senior Secured Credit Facilities Due June 2019 [Member] | Intelsat Jackson [Member]</t>
  </si>
  <si>
    <t>2019-06</t>
  </si>
  <si>
    <t>Long-Term Debt - Additional Information (Detail)</t>
  </si>
  <si>
    <t>Nov. 01, 2014USD ($)</t>
  </si>
  <si>
    <t>Nov. 27, 2013USD ($)</t>
  </si>
  <si>
    <t>Jan. 12, 2011USD ($)</t>
  </si>
  <si>
    <t>Apr. 30, 2013</t>
  </si>
  <si>
    <t>Dec. 31, 2015USD ($)Convenant</t>
  </si>
  <si>
    <t>Apr. 26, 2012USD ($)</t>
  </si>
  <si>
    <t>Apr. 05, 2011USD ($)</t>
  </si>
  <si>
    <t>Reduction in long term debt, net of current portion</t>
  </si>
  <si>
    <t>Long-term debt, Aggregate principal outstanding</t>
  </si>
  <si>
    <t>Number of financial covenants | Convenant</t>
  </si>
  <si>
    <t>Intelsat Jackson Revolving Credit New Tranche [Member] | London Interbank Offered Rate (LIBOR) [Member]</t>
  </si>
  <si>
    <t>Debt instruments variable interest rate spread</t>
  </si>
  <si>
    <t>2.75%</t>
  </si>
  <si>
    <t>Intelsat Jackson Revolving Credit New Tranche [Member] | London Interbank Offered Rate (LIBOR) [Member] | Minimum [Member]</t>
  </si>
  <si>
    <t>1.00%</t>
  </si>
  <si>
    <t>Intelsat Jackson Revolving Credit New Tranche [Member] | ABR [Member]</t>
  </si>
  <si>
    <t>1.75%</t>
  </si>
  <si>
    <t>Senior Secured Credit Facility [Member]</t>
  </si>
  <si>
    <t>Availability remaining under revolving credit facility</t>
  </si>
  <si>
    <t>Senior Secured Credit Facility [Member] | London Interbank Offered Rate (LIBOR) [Member]</t>
  </si>
  <si>
    <t>Variable interest rates, Minimum</t>
  </si>
  <si>
    <t>3.00%</t>
  </si>
  <si>
    <t>Senior Secured Credit Facility [Member] | ABR [Member]</t>
  </si>
  <si>
    <t>2.00%</t>
  </si>
  <si>
    <t>Senior Secured Credit Facility [Member] | Term Loan Facility [Member]</t>
  </si>
  <si>
    <t>Term loan facility</t>
  </si>
  <si>
    <t>Quarterly payment percentage</t>
  </si>
  <si>
    <t>0.25%</t>
  </si>
  <si>
    <t>Debt, maturity date</t>
  </si>
  <si>
    <t>Jun. 30,
		2019</t>
  </si>
  <si>
    <t>Senior Secured Credit Facility [Member] | Revolving Credit Facility [Member]</t>
  </si>
  <si>
    <t>Revolving credit facility</t>
  </si>
  <si>
    <t>Maximum available of revolving credit facility</t>
  </si>
  <si>
    <t>Unused commitment fee percentage</t>
  </si>
  <si>
    <t>0.375%</t>
  </si>
  <si>
    <t>Senior Secured Credit Facility [Member] | Revolving Credit Facility [Member] | Intelsat Jackson Revolving Credit New Tranche [Member]</t>
  </si>
  <si>
    <t>Jul. 12,
		2017</t>
  </si>
  <si>
    <t>Senior Secured Credit Facility [Member] | Revolving Credit Facility [Member] | Intelsat Jackson Revolving Credit Tranche [Member]</t>
  </si>
  <si>
    <t>Senior Secured Credit Facility [Member] | Swingline Loan [Member]</t>
  </si>
  <si>
    <t>Financial Covenants [Member]</t>
  </si>
  <si>
    <t>Consolidated secured debt to consolidated EBITDA ratio</t>
  </si>
  <si>
    <t>Consolidated EBITDA to consolidated interest expense</t>
  </si>
  <si>
    <t>Financial Covenants [Member] | Maximum [Member]</t>
  </si>
  <si>
    <t>Interest payment dates</t>
  </si>
  <si>
    <t>Semi-annually on June 1 and  December 1.</t>
  </si>
  <si>
    <t>Intelsat Luxembourg [Member] | 7 3/4% Senior Notes due 2021 [Member]</t>
  </si>
  <si>
    <t>Early redemption price equal to percentage of principal amount of notes</t>
  </si>
  <si>
    <t>Early redemption price equal to percentage of aggregate principal amount of notes from equity offerings</t>
  </si>
  <si>
    <t>40.00%</t>
  </si>
  <si>
    <t>Intelsat Jackson [Member] | New Jackson Notes [Member]</t>
  </si>
  <si>
    <t>Semi-annually on April 1 and  October 1.</t>
  </si>
  <si>
    <t>Intelsat Jackson [Member] | 5 1/2% Senior Notes due 2023 [Member]</t>
  </si>
  <si>
    <t>Semi-annually on April 15 and  October 15.</t>
  </si>
  <si>
    <t>Aggregate principal amount of senior notes</t>
  </si>
  <si>
    <t>Intelsat Jackson [Member] | 7.25% Senior Notes due 2019 [Member]</t>
  </si>
  <si>
    <t>Intelsat Jackson [Member] | 8.5% Senior Notes due November 2019 [Member]</t>
  </si>
  <si>
    <t>8.50%</t>
  </si>
  <si>
    <t>2019-11</t>
  </si>
  <si>
    <t>Semi-annually on June 15  and December 15.</t>
  </si>
  <si>
    <t>Long-Term Debt - Schedule of Principal Repayments of Long-Term Debt (Detail) - USD ($) $ in Thousands</t>
  </si>
  <si>
    <t>2021 and thereafter</t>
  </si>
  <si>
    <t>Total principal repayments</t>
  </si>
  <si>
    <t>Unamortized discounts, premium and prepaid issuance costs</t>
  </si>
  <si>
    <t>Total Intelsat S.A. long-term debt</t>
  </si>
  <si>
    <t>Derivative Instruments and Hedging Activities - Additional Information (Detail) - USD ($)</t>
  </si>
  <si>
    <t>Dec. 15, 2015</t>
  </si>
  <si>
    <t>Dec. 14, 2015</t>
  </si>
  <si>
    <t>Derivatives, Fair Value [Line Items]</t>
  </si>
  <si>
    <t>Credit valuation adjustment</t>
  </si>
  <si>
    <t>Interest Rate Swap Maturing January 2016 [Member]</t>
  </si>
  <si>
    <t>Aggregate notional amount</t>
  </si>
  <si>
    <t>Derivative maturity date</t>
  </si>
  <si>
    <t>Floating rate of interest basis, description</t>
  </si>
  <si>
    <t>Three-month LIBOR</t>
  </si>
  <si>
    <t>Interest Rate Swap [Member]</t>
  </si>
  <si>
    <t>Interest rate utilized to compute interest</t>
  </si>
  <si>
    <t>0.41%</t>
  </si>
  <si>
    <t>Interest rate paid, averaged percentage</t>
  </si>
  <si>
    <t>1.97%</t>
  </si>
  <si>
    <t>Interest rate received, averaged percentage</t>
  </si>
  <si>
    <t>0.34%</t>
  </si>
  <si>
    <t>Derivative Instruments and Hedging Activities - Schedule of Fair Value of Derivatives by Category (Detail) - Not Designated as Hedging Instrument [Member] - USD ($) $ in Thousands</t>
  </si>
  <si>
    <t>Derivative liability, fair value</t>
  </si>
  <si>
    <t>Other Current Liabilities [Member] | Interest Rate Swap [Member]</t>
  </si>
  <si>
    <t>Other Long-term Liabilities [Member] | Interest Rate Swap [Member]</t>
  </si>
  <si>
    <t>Derivative Instruments and Hedging Activities - Schedule of Effect of Derivative Instruments, Included in Interest Expense, Net in Consolidated Statements of Operations (Detail) - USD ($) $ in Thousands</t>
  </si>
  <si>
    <t>Included in Interest Expense, Net [Member]</t>
  </si>
  <si>
    <t>Derivative [Line Items]</t>
  </si>
  <si>
    <t>Undesignated interest rate swaps</t>
  </si>
  <si>
    <t>Income Taxes - Summary of Total Income (Loss) Before Income Taxes (Detail) - USD ($) $ in Thousands</t>
  </si>
  <si>
    <t>Provision For Income Taxes [Line Items]</t>
  </si>
  <si>
    <t>Domestic Tax Authority [Member]</t>
  </si>
  <si>
    <t>Foreign Tax Authority [Member]</t>
  </si>
  <si>
    <t>Income Taxes - Provision for (Benefit from) Income Taxes (Detail) - USD ($) $ in Thousands</t>
  </si>
  <si>
    <t>Current income tax provision</t>
  </si>
  <si>
    <t>Domestic</t>
  </si>
  <si>
    <t>Foreign</t>
  </si>
  <si>
    <t>Deferred income tax benefit:</t>
  </si>
  <si>
    <t>Total income tax provision (benefit)</t>
  </si>
  <si>
    <t>Income Taxes - Additional Information (Detail) - USD ($)</t>
  </si>
  <si>
    <t>Income Tax [Line Items]</t>
  </si>
  <si>
    <t>Deferred tax asset attributable to net operating loss carryforwards</t>
  </si>
  <si>
    <t>Deferred tax assets attributable to tax credit carryforwards</t>
  </si>
  <si>
    <t>Net operating loss carryforwards with expiration</t>
  </si>
  <si>
    <t>Net operating loss carryforwards without expiration</t>
  </si>
  <si>
    <t>Alternative minimum tax credit carryforwards</t>
  </si>
  <si>
    <t>Foreign tax credit carryforward</t>
  </si>
  <si>
    <t>Research and development credit carryforward</t>
  </si>
  <si>
    <t>Valuation allowance amount</t>
  </si>
  <si>
    <t>Gross unrecognized tax benefits</t>
  </si>
  <si>
    <t>Unrecognized tax benefits that would impact effective tax rate</t>
  </si>
  <si>
    <t>Reserves for interest and penalties</t>
  </si>
  <si>
    <t>Increase in prior period tax position</t>
  </si>
  <si>
    <t>Increase related to current tax position</t>
  </si>
  <si>
    <t>Decrease due to the settlement of an audit</t>
  </si>
  <si>
    <t>Decrease due to the expiration of statute of limitations for assessment of taxes</t>
  </si>
  <si>
    <t>Base tax amount for indemnification calculation per tax separation agreement</t>
  </si>
  <si>
    <t>Maximum tax exposure related to periods prior to recapitalization per tax separation agreement</t>
  </si>
  <si>
    <t>Taxes paid related to periods prior to recapitalization</t>
  </si>
  <si>
    <t>Tax indemnification receivable</t>
  </si>
  <si>
    <t>Future Benefit [Member]</t>
  </si>
  <si>
    <t>Enacted tax rate</t>
  </si>
  <si>
    <t>29.22%</t>
  </si>
  <si>
    <t>Net operating loss carryforward expiry Date</t>
  </si>
  <si>
    <t>Tax Indemnification Percentage</t>
  </si>
  <si>
    <t>Minimum [Member] | Research and Development Tax Credit Carryforward [Member]</t>
  </si>
  <si>
    <t>Maximum [Member] | Research and Development Tax Credit Carryforward [Member]</t>
  </si>
  <si>
    <t>Income Taxes - Income Tax Provision (Benefit) (Detail) - USD ($) $ in Thousands</t>
  </si>
  <si>
    <t>Expected tax provision (benefit) at Luxembourg statutory income tax rate</t>
  </si>
  <si>
    <t>Foreign income tax differential</t>
  </si>
  <si>
    <t>Nontaxable interest income</t>
  </si>
  <si>
    <t>Tax deductible impairment charge in Luxembourg subsidiaries</t>
  </si>
  <si>
    <t>Goodwill impairment</t>
  </si>
  <si>
    <t>Changes in unrecognized tax benefits</t>
  </si>
  <si>
    <t>Changes in valuation allowance</t>
  </si>
  <si>
    <t>Tax effect of 2011 intercompany sale</t>
  </si>
  <si>
    <t>Foreign tax credits</t>
  </si>
  <si>
    <t>Research and development tax credits</t>
  </si>
  <si>
    <t>Other</t>
  </si>
  <si>
    <t>Income Taxes - Components of Net Deferred Tax Liability (Detail) - USD ($) $ in Thousands</t>
  </si>
  <si>
    <t>Current deferred taxes, net</t>
  </si>
  <si>
    <t>Long-term deferred taxes, net</t>
  </si>
  <si>
    <t>Deferred tax assets:</t>
  </si>
  <si>
    <t>Accruals and advances</t>
  </si>
  <si>
    <t>Amortizable intangible assets</t>
  </si>
  <si>
    <t>Performance incentives</t>
  </si>
  <si>
    <t>Customer deposits</t>
  </si>
  <si>
    <t>Bad debt reserve</t>
  </si>
  <si>
    <t>Interest rate swap</t>
  </si>
  <si>
    <t>Satellites and other property and equipment</t>
  </si>
  <si>
    <t>Disallowed interest expense carryforward</t>
  </si>
  <si>
    <t>Net operating loss carryforward</t>
  </si>
  <si>
    <t>Tax credits</t>
  </si>
  <si>
    <t>Total deferred tax assets</t>
  </si>
  <si>
    <t>Deferred tax liabilities:</t>
  </si>
  <si>
    <t>Tax basis differences in investments and affiliates</t>
  </si>
  <si>
    <t>Total deferred tax liabilities</t>
  </si>
  <si>
    <t>Valuation allowance</t>
  </si>
  <si>
    <t>Total net deferred tax liabilities</t>
  </si>
  <si>
    <t>Income Taxes - Summary of Activity Related to Unrecognized Tax Benefits (Detail) - USD ($) $ in Thousands</t>
  </si>
  <si>
    <t>Balance at January 1</t>
  </si>
  <si>
    <t>Increases related to current year tax positions</t>
  </si>
  <si>
    <t>Increases related to prior year tax positions</t>
  </si>
  <si>
    <t>Decreases related to prior year tax positions</t>
  </si>
  <si>
    <t>Expiration of statute of limitations for the assessment of taxes</t>
  </si>
  <si>
    <t>Balance at December 31</t>
  </si>
  <si>
    <t>Contractual Commitments - Additional Expenditures and Expected Year of Payment (Detail) $ in Thousands</t>
  </si>
  <si>
    <t>Contractual Commitments [Line Items]</t>
  </si>
  <si>
    <t>Total contractual commitments</t>
  </si>
  <si>
    <t>Satellite Construction and Launch Obligations [Member]</t>
  </si>
  <si>
    <t>Satellite Performance Incentive Obligations [Member]</t>
  </si>
  <si>
    <t>Horizons-3 Satellite LLC Contribution Obligations [Member]</t>
  </si>
  <si>
    <t>Operating Leases [Member]</t>
  </si>
  <si>
    <t>Sublease Rental Income [Member]</t>
  </si>
  <si>
    <t>Customer and Vendor Contracts [Member]</t>
  </si>
  <si>
    <t>Contractual Commitments - Additional Information (Detail) - USD ($) $ in Thousands</t>
  </si>
  <si>
    <t>Contractual commitments</t>
  </si>
  <si>
    <t>Total obligation related to operating leases</t>
  </si>
  <si>
    <t>Total rental expense</t>
  </si>
  <si>
    <t>Business and Geographic Segment Information - Schedule of Geographic Distribution of Revenue (Detail) - Revenues [Member] - Geographic Concentration Risk [Member]</t>
  </si>
  <si>
    <t>North America [Member]</t>
  </si>
  <si>
    <t>Concentration Risk [Line Items]</t>
  </si>
  <si>
    <t>Concentration risk, percentage</t>
  </si>
  <si>
    <t>Europe [Member]</t>
  </si>
  <si>
    <t>Latin America and Caribbean [Member]</t>
  </si>
  <si>
    <t>Africa and Middle East [Member]</t>
  </si>
  <si>
    <t>14.00%</t>
  </si>
  <si>
    <t>Asia Pacific [Member]</t>
  </si>
  <si>
    <t>9.00%</t>
  </si>
  <si>
    <t>8.00%</t>
  </si>
  <si>
    <t>Business and Geographic Segment Information - Additional Information (Detail) - Customer</t>
  </si>
  <si>
    <t>Number of major customers</t>
  </si>
  <si>
    <t>Revenues [Member] | Customer Concentration Risk [Member]</t>
  </si>
  <si>
    <t>7.00%</t>
  </si>
  <si>
    <t>4.00%</t>
  </si>
  <si>
    <t>Largest customers accounted revenue in percentage</t>
  </si>
  <si>
    <t>29.00%</t>
  </si>
  <si>
    <t>26.00%</t>
  </si>
  <si>
    <t>25.00%</t>
  </si>
  <si>
    <t>Business and Geographic Segment Information - Schedule of Off-Network and On-Network Revenues (Detail) - USD ($) $ in Thousands</t>
  </si>
  <si>
    <t>Segment Reporting Information [Line Items]</t>
  </si>
  <si>
    <t>On-Network Revenues [Member]</t>
  </si>
  <si>
    <t>On-Network Revenues [Member] | Transponder, MSS and Other Off-Network Services [Member]</t>
  </si>
  <si>
    <t>On-Network Revenues [Member] | Managed Services [Member]</t>
  </si>
  <si>
    <t>On-Network Revenues [Member] | Channel [Member]</t>
  </si>
  <si>
    <t>Off-Network and Other Revenues [Member]</t>
  </si>
  <si>
    <t>Off-Network and Other Revenues [Member] | Transponder, MSS and Other Off-Network Services [Member]</t>
  </si>
  <si>
    <t>Off-Network and Other Revenues [Member] | Satellite-Related Services [Member]</t>
  </si>
  <si>
    <t>Revenues [Member] | Service Concentration Risk [Member]</t>
  </si>
  <si>
    <t>Revenues [Member] | Service Concentration Risk [Member] | On-Network Revenues [Member]</t>
  </si>
  <si>
    <t>91.00%</t>
  </si>
  <si>
    <t>Revenues [Member] | Service Concentration Risk [Member] | On-Network Revenues [Member] | Transponder, MSS and Other Off-Network Services [Member]</t>
  </si>
  <si>
    <t>73.00%</t>
  </si>
  <si>
    <t>72.00%</t>
  </si>
  <si>
    <t>Revenues [Member] | Service Concentration Risk [Member] | On-Network Revenues [Member] | Managed Services [Member]</t>
  </si>
  <si>
    <t>Revenues [Member] | Service Concentration Risk [Member] | On-Network Revenues [Member] | Channel [Member]</t>
  </si>
  <si>
    <t>Revenues [Member] | Service Concentration Risk [Member] | Off-Network and Other Revenues [Member]</t>
  </si>
  <si>
    <t>Revenues [Member] | Service Concentration Risk [Member] | Off-Network and Other Revenues [Member] | Transponder, MSS and Other Off-Network Services [Member]</t>
  </si>
  <si>
    <t>Revenues [Member] | Service Concentration Risk [Member] | Off-Network and Other Revenues [Member] | Satellite-Related Services [Member]</t>
  </si>
  <si>
    <t>Related Party Transactions - Additional Information (Detail) - USD ($) $ in Millions</t>
  </si>
  <si>
    <t>Related Party Transaction [Line Items]</t>
  </si>
  <si>
    <t>Equity method investment,ownership percentage</t>
  </si>
  <si>
    <t>2008 MFA [Member]</t>
  </si>
  <si>
    <t>Fee paid for termination</t>
  </si>
  <si>
    <t>Write-off of prepaid fee</t>
  </si>
  <si>
    <t>Expenses recorded for services</t>
  </si>
  <si>
    <t>Quarterly Results of Operations (unaudited) - Quarterly Results of Operations (Detail) - USD ($) $ / shares in Units, $ in Thousands</t>
  </si>
  <si>
    <t>Quarterly Financial Data [Abstract]</t>
  </si>
  <si>
    <t>Net income (loss) per share attributable to Intelsat S.A.:</t>
  </si>
  <si>
    <t>Quarterly Results of Operations (unaudited) - Quarterly Results of Operations (Parenthetical) (Detail) - USD ($) $ in Thousands</t>
  </si>
  <si>
    <t>Payment for development costs</t>
  </si>
  <si>
    <t>Supplemental Consolidating Financial Information - Additional Information (Detail) - USD ($) $ in Thousands</t>
  </si>
  <si>
    <t>Condensed Financial Statements, Captions [Line Items]</t>
  </si>
  <si>
    <t>Supplemental Consolidating Financial Information - Schedule of Condensed Consolidating Balance Sheet (Detail) - USD ($) $ in Thousands</t>
  </si>
  <si>
    <t>Dec. 31, 2012</t>
  </si>
  <si>
    <t>ASSETS</t>
  </si>
  <si>
    <t>Receivables, net of allowance</t>
  </si>
  <si>
    <t>LIABILITIES AND SHAREHOLDERS' EQUITY</t>
  </si>
  <si>
    <t>Shareholders' equity (deficit):</t>
  </si>
  <si>
    <t>Common shares</t>
  </si>
  <si>
    <t>Preferred shares</t>
  </si>
  <si>
    <t>Other shareholders' equity (deficit)</t>
  </si>
  <si>
    <t>Intelsat S.A. and Other Parent Guarantors [Member]</t>
  </si>
  <si>
    <t>Investment in affiliates</t>
  </si>
  <si>
    <t>Intercompany payables</t>
  </si>
  <si>
    <t>Intercompany receivables</t>
  </si>
  <si>
    <t>Intelsat Jackson Subsidiaries Guarantors [Member]</t>
  </si>
  <si>
    <t>Non-Guarantor Subsidiaries [Member]</t>
  </si>
  <si>
    <t>Consolidation and Eliminations [Member]</t>
  </si>
  <si>
    <t>Supplemental Consolidating Financial Information - Schedule of Condensed Consolidating Statement of Operations (Detail) - USD ($) $ in Thousands</t>
  </si>
  <si>
    <t>Condensed Income Statements, Captions [Line Items]</t>
  </si>
  <si>
    <t>Gain on early extinguishment of debt</t>
  </si>
  <si>
    <t>Subsidiary income (loss)</t>
  </si>
  <si>
    <t>Supplemental Consolidating Financial Information - Schedule of Condensed Consolidating Statement of Cash Flows (Detail) - USD ($) $ in Thousands</t>
  </si>
  <si>
    <t>Condensed Cash Flow Statements, Captions [Line Items]</t>
  </si>
  <si>
    <t>Proceeds from drawdown of long-term debt</t>
  </si>
  <si>
    <t>Repayment from (disbursements for) intercompany loans</t>
  </si>
  <si>
    <t>Investment in subsidiaries</t>
  </si>
  <si>
    <t>Dividend from affiliates</t>
  </si>
  <si>
    <t>Proceeds from (repayment of) intercompany borrowing</t>
  </si>
  <si>
    <t>Dividends to shareholders</t>
  </si>
  <si>
    <t>Capital contribution from parent</t>
  </si>
  <si>
    <t>Schedule II - Valuation and Qualifying Accounts (Detail) - Allowance for Doubtful Accounts [Member] - USD ($) $ in Thousands</t>
  </si>
  <si>
    <t>Valuation and Qualifying Accounts Disclosure [Line Items]</t>
  </si>
  <si>
    <t>Valuation allowance, Balance at Beginning of Period</t>
  </si>
  <si>
    <t>Valuation allowance, Charged to Costs and Expenses</t>
  </si>
  <si>
    <t>Valuation allowance, Deductions</t>
  </si>
  <si>
    <t>Valuation allowance, Balance at End of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_(&quot;$ &quot;#,##0.00000_);_(&quot;$ &quot;(#,##0.00000)" numFmtId="170"/>
    <numFmt formatCode="_(&quot;January &quot;#,##0_);_(&quot;Januar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5</v>
      </c>
    </row>
    <row spans="1:2" r="8">
      <c s="4" r="A8" t="s">
        <v>11</v>
      </c>
      <c s="4" r="B8" t="s">
        <v>12</v>
      </c>
    </row>
    <row spans="1:2" r="9">
      <c s="4" r="A9" t="s">
        <v>13</v>
      </c>
      <c s="4" r="B9" t="s">
        <v>14</v>
      </c>
    </row>
    <row spans="1:2" r="10">
      <c s="4" r="A10" t="s">
        <v>15</v>
      </c>
      <c s="4" r="B10" t="s">
        <v>16</v>
      </c>
    </row>
    <row spans="1:2" r="11">
      <c s="4" r="A11" t="s">
        <v>17</v>
      </c>
      <c s="6" r="B11" t="n">
        <v>1525773</v>
      </c>
    </row>
    <row spans="1:2" r="12">
      <c s="4" r="A12" t="s">
        <v>18</v>
      </c>
      <c s="4" r="B12" t="s">
        <v>19</v>
      </c>
    </row>
    <row spans="1:2" r="13">
      <c s="4" r="A13" t="s">
        <v>20</v>
      </c>
      <c s="4" r="B13" t="s">
        <v>21</v>
      </c>
    </row>
    <row spans="1:2" r="14">
      <c s="4" r="A14" t="s">
        <v>22</v>
      </c>
      <c s="4" r="B14" t="s">
        <v>23</v>
      </c>
    </row>
    <row spans="1:2" r="15">
      <c s="4" r="A15" t="s">
        <v>24</v>
      </c>
      <c s="4" r="B15" t="s">
        <v>25</v>
      </c>
    </row>
    <row spans="1:2" r="16">
      <c s="4" r="A16" t="s">
        <v>26</v>
      </c>
      <c s="6" r="B16" t="n">
        <v>107631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8</v>
      </c>
    </row>
    <row spans="1:2" r="3">
      <c s="3" r="A3" t="s">
        <v>203</v>
      </c>
    </row>
    <row spans="1:2" r="4">
      <c s="4" r="A4" t="s">
        <v>202</v>
      </c>
      <c s="4" r="B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89</v>
      </c>
      <c s="2" r="B1" t="s">
        <v>28</v>
      </c>
      <c s="2" r="C1" t="s">
        <v>29</v>
      </c>
      <c s="2" r="D1" t="s">
        <v>83</v>
      </c>
      <c s="2" r="E1" t="s">
        <v>1090</v>
      </c>
    </row>
    <row spans="1:5" r="2">
      <c s="3" r="A2" t="s">
        <v>1091</v>
      </c>
    </row>
    <row spans="1:5" r="3">
      <c s="4" r="A3" t="s">
        <v>31</v>
      </c>
      <c s="7" r="B3" t="n">
        <v>171541</v>
      </c>
      <c s="7" r="C3" t="n">
        <v>123147</v>
      </c>
      <c s="7" r="D3" t="n">
        <v>247790</v>
      </c>
      <c s="7" r="E3" t="n">
        <v>187485</v>
      </c>
    </row>
    <row spans="1:5" r="4">
      <c s="4" r="A4" t="s">
        <v>1092</v>
      </c>
      <c s="6" r="B4" t="n">
        <v>232775</v>
      </c>
      <c s="6" r="C4" t="n">
        <v>220458</v>
      </c>
    </row>
    <row spans="1:5" r="5">
      <c s="4" r="A5" t="s">
        <v>33</v>
      </c>
      <c s="6" r="C5" t="n">
        <v>76315</v>
      </c>
    </row>
    <row spans="1:5" r="6">
      <c s="4" r="A6" t="s">
        <v>34</v>
      </c>
      <c s="6" r="B6" t="n">
        <v>35784</v>
      </c>
      <c s="6" r="C6" t="n">
        <v>35945</v>
      </c>
    </row>
    <row spans="1:5" r="7">
      <c s="4" r="A7" t="s">
        <v>35</v>
      </c>
      <c s="6" r="B7" t="n">
        <v>440100</v>
      </c>
      <c s="6" r="C7" t="n">
        <v>455865</v>
      </c>
    </row>
    <row spans="1:5" r="8">
      <c s="4" r="A8" t="s">
        <v>36</v>
      </c>
      <c s="6" r="B8" t="n">
        <v>5988317</v>
      </c>
      <c s="6" r="C8" t="n">
        <v>5880264</v>
      </c>
    </row>
    <row spans="1:5" r="9">
      <c s="4" r="A9" t="s">
        <v>37</v>
      </c>
      <c s="6" r="B9" t="n">
        <v>2620627</v>
      </c>
      <c s="6" r="C9" t="n">
        <v>6780827</v>
      </c>
    </row>
    <row spans="1:5" r="10">
      <c s="4" r="A10" t="s">
        <v>38</v>
      </c>
      <c s="6" r="B10" t="n">
        <v>2452900</v>
      </c>
      <c s="6" r="C10" t="n">
        <v>2458100</v>
      </c>
    </row>
    <row spans="1:5" r="11">
      <c s="4" r="A11" t="s">
        <v>39</v>
      </c>
      <c s="6" r="B11" t="n">
        <v>440330</v>
      </c>
      <c s="6" r="C11" t="n">
        <v>500545</v>
      </c>
    </row>
    <row spans="1:5" r="12">
      <c s="4" r="A12" t="s">
        <v>40</v>
      </c>
      <c s="6" r="B12" t="n">
        <v>311316</v>
      </c>
      <c s="6" r="C12" t="n">
        <v>250833</v>
      </c>
    </row>
    <row spans="1:5" r="13">
      <c s="4" r="A13" t="s">
        <v>41</v>
      </c>
      <c s="6" r="B13" t="n">
        <v>12253590</v>
      </c>
      <c s="6" r="C13" t="n">
        <v>16326434</v>
      </c>
    </row>
    <row spans="1:5" r="14">
      <c s="3" r="A14" t="s">
        <v>1093</v>
      </c>
    </row>
    <row spans="1:5" r="15">
      <c s="4" r="A15" t="s">
        <v>43</v>
      </c>
      <c s="6" r="B15" t="n">
        <v>211484</v>
      </c>
      <c s="6" r="C15" t="n">
        <v>205582</v>
      </c>
    </row>
    <row spans="1:5" r="16">
      <c s="4" r="A16" t="s">
        <v>46</v>
      </c>
      <c s="6" r="B16" t="n">
        <v>161493</v>
      </c>
      <c s="6" r="C16" t="n">
        <v>161495</v>
      </c>
    </row>
    <row spans="1:5" r="17">
      <c s="4" r="A17" t="s">
        <v>47</v>
      </c>
      <c s="6" r="C17" t="n">
        <v>49000</v>
      </c>
    </row>
    <row spans="1:5" r="18">
      <c s="4" r="A18" t="s">
        <v>48</v>
      </c>
      <c s="6" r="B18" t="n">
        <v>19411</v>
      </c>
      <c s="6" r="C18" t="n">
        <v>20957</v>
      </c>
    </row>
    <row spans="1:5" r="19">
      <c s="4" r="A19" t="s">
        <v>50</v>
      </c>
      <c s="6" r="B19" t="n">
        <v>172054</v>
      </c>
      <c s="6" r="C19" t="n">
        <v>190030</v>
      </c>
    </row>
    <row spans="1:5" r="20">
      <c s="4" r="A20" t="s">
        <v>51</v>
      </c>
      <c s="6" r="B20" t="n">
        <v>564442</v>
      </c>
      <c s="6" r="C20" t="n">
        <v>627064</v>
      </c>
    </row>
    <row spans="1:5" r="21">
      <c s="4" r="A21" t="s">
        <v>52</v>
      </c>
      <c s="6" r="B21" t="n">
        <v>14611379</v>
      </c>
      <c s="6" r="C21" t="n">
        <v>14619221</v>
      </c>
    </row>
    <row spans="1:5" r="22">
      <c s="4" r="A22" t="s">
        <v>53</v>
      </c>
      <c s="6" r="B22" t="n">
        <v>162177</v>
      </c>
      <c s="6" r="C22" t="n">
        <v>163360</v>
      </c>
    </row>
    <row spans="1:5" r="23">
      <c s="4" r="A23" t="s">
        <v>54</v>
      </c>
      <c s="6" r="B23" t="n">
        <v>1010242</v>
      </c>
      <c s="6" r="C23" t="n">
        <v>967318</v>
      </c>
    </row>
    <row spans="1:5" r="24">
      <c s="4" r="A24" t="s">
        <v>33</v>
      </c>
      <c s="6" r="B24" t="n">
        <v>160802</v>
      </c>
      <c s="6" r="C24" t="n">
        <v>211680</v>
      </c>
    </row>
    <row spans="1:5" r="25">
      <c s="4" r="A25" t="s">
        <v>55</v>
      </c>
      <c s="6" r="B25" t="n">
        <v>195385</v>
      </c>
      <c s="6" r="C25" t="n">
        <v>262906</v>
      </c>
    </row>
    <row spans="1:5" r="26">
      <c s="4" r="A26" t="s">
        <v>56</v>
      </c>
      <c s="6" r="B26" t="n">
        <v>169516</v>
      </c>
      <c s="6" r="C26" t="n">
        <v>217452</v>
      </c>
    </row>
    <row spans="1:5" r="27">
      <c s="3" r="A27" t="s">
        <v>1094</v>
      </c>
    </row>
    <row spans="1:5" r="28">
      <c s="4" r="A28" t="s">
        <v>1095</v>
      </c>
      <c s="6" r="B28" t="n">
        <v>1076</v>
      </c>
      <c s="6" r="C28" t="n">
        <v>1067</v>
      </c>
    </row>
    <row spans="1:5" r="29">
      <c s="4" r="A29" t="s">
        <v>1096</v>
      </c>
      <c s="6" r="B29" t="n">
        <v>35</v>
      </c>
      <c s="6" r="C29" t="n">
        <v>35</v>
      </c>
    </row>
    <row spans="1:5" r="30">
      <c s="4" r="A30" t="s">
        <v>1097</v>
      </c>
      <c s="6" r="B30" t="n">
        <v>-4621464</v>
      </c>
      <c s="6" r="C30" t="n">
        <v>-743669</v>
      </c>
    </row>
    <row spans="1:5" r="31">
      <c s="4" r="A31" t="s">
        <v>67</v>
      </c>
      <c s="6" r="B31" t="n">
        <v>12253590</v>
      </c>
      <c s="6" r="C31" t="n">
        <v>16326434</v>
      </c>
    </row>
    <row spans="1:5" r="32">
      <c s="4" r="A32" t="s">
        <v>1098</v>
      </c>
    </row>
    <row spans="1:5" r="33">
      <c s="3" r="A33" t="s">
        <v>1091</v>
      </c>
    </row>
    <row spans="1:5" r="34">
      <c s="4" r="A34" t="s">
        <v>31</v>
      </c>
      <c s="6" r="B34" t="n">
        <v>16941</v>
      </c>
      <c s="6" r="C34" t="n">
        <v>6229</v>
      </c>
      <c s="6" r="D34" t="n">
        <v>3792</v>
      </c>
      <c s="6" r="E34" t="n">
        <v>81</v>
      </c>
    </row>
    <row spans="1:5" r="35">
      <c s="4" r="A35" t="s">
        <v>1092</v>
      </c>
      <c s="6" r="C35" t="n">
        <v>12</v>
      </c>
    </row>
    <row spans="1:5" r="36">
      <c s="4" r="A36" t="s">
        <v>34</v>
      </c>
      <c s="6" r="B36" t="n">
        <v>919</v>
      </c>
      <c s="6" r="C36" t="n">
        <v>940</v>
      </c>
    </row>
    <row spans="1:5" r="37">
      <c s="4" r="A37" t="s">
        <v>35</v>
      </c>
      <c s="6" r="B37" t="n">
        <v>17860</v>
      </c>
      <c s="6" r="C37" t="n">
        <v>7181</v>
      </c>
    </row>
    <row spans="1:5" r="38">
      <c s="4" r="A38" t="s">
        <v>1099</v>
      </c>
      <c s="6" r="B38" t="n">
        <v>-4120570</v>
      </c>
      <c s="6" r="C38" t="n">
        <v>-270172</v>
      </c>
    </row>
    <row spans="1:5" r="39">
      <c s="4" r="A39" t="s">
        <v>40</v>
      </c>
      <c s="6" r="B39" t="n">
        <v>87</v>
      </c>
      <c s="6" r="C39" t="n">
        <v>88</v>
      </c>
    </row>
    <row spans="1:5" r="40">
      <c s="4" r="A40" t="s">
        <v>41</v>
      </c>
      <c s="6" r="B40" t="n">
        <v>-4102623</v>
      </c>
      <c s="6" r="C40" t="n">
        <v>-262903</v>
      </c>
    </row>
    <row spans="1:5" r="41">
      <c s="3" r="A41" t="s">
        <v>1093</v>
      </c>
    </row>
    <row spans="1:5" r="42">
      <c s="4" r="A42" t="s">
        <v>43</v>
      </c>
      <c s="6" r="B42" t="n">
        <v>28622</v>
      </c>
      <c s="6" r="C42" t="n">
        <v>28818</v>
      </c>
    </row>
    <row spans="1:5" r="43">
      <c s="4" r="A43" t="s">
        <v>1100</v>
      </c>
      <c s="6" r="B43" t="n">
        <v>489108</v>
      </c>
      <c s="6" r="C43" t="n">
        <v>450846</v>
      </c>
    </row>
    <row spans="1:5" r="44">
      <c s="4" r="A44" t="s">
        <v>51</v>
      </c>
      <c s="6" r="B44" t="n">
        <v>517730</v>
      </c>
      <c s="6" r="C44" t="n">
        <v>479664</v>
      </c>
    </row>
    <row spans="1:5" r="45">
      <c s="3" r="A45" t="s">
        <v>1094</v>
      </c>
    </row>
    <row spans="1:5" r="46">
      <c s="4" r="A46" t="s">
        <v>1095</v>
      </c>
      <c s="6" r="B46" t="n">
        <v>1076</v>
      </c>
      <c s="6" r="C46" t="n">
        <v>1067</v>
      </c>
    </row>
    <row spans="1:5" r="47">
      <c s="4" r="A47" t="s">
        <v>1096</v>
      </c>
      <c s="6" r="B47" t="n">
        <v>35</v>
      </c>
      <c s="6" r="C47" t="n">
        <v>35</v>
      </c>
    </row>
    <row spans="1:5" r="48">
      <c s="4" r="A48" t="s">
        <v>1097</v>
      </c>
      <c s="6" r="B48" t="n">
        <v>-4621464</v>
      </c>
      <c s="6" r="C48" t="n">
        <v>-743669</v>
      </c>
    </row>
    <row spans="1:5" r="49">
      <c s="4" r="A49" t="s">
        <v>67</v>
      </c>
      <c s="6" r="B49" t="n">
        <v>-4102623</v>
      </c>
      <c s="6" r="C49" t="n">
        <v>-262903</v>
      </c>
    </row>
    <row spans="1:5" r="50">
      <c s="4" r="A50" t="s">
        <v>802</v>
      </c>
    </row>
    <row spans="1:5" r="51">
      <c s="3" r="A51" t="s">
        <v>1091</v>
      </c>
    </row>
    <row spans="1:5" r="52">
      <c s="4" r="A52" t="s">
        <v>31</v>
      </c>
      <c s="6" r="B52" t="n">
        <v>760</v>
      </c>
      <c s="6" r="C52" t="n">
        <v>1068</v>
      </c>
      <c s="6" r="D52" t="n">
        <v>139</v>
      </c>
      <c s="6" r="E52" t="n">
        <v>91</v>
      </c>
    </row>
    <row spans="1:5" r="53">
      <c s="4" r="A53" t="s">
        <v>1101</v>
      </c>
      <c s="6" r="B53" t="n">
        <v>116396</v>
      </c>
      <c s="6" r="C53" t="n">
        <v>134093</v>
      </c>
    </row>
    <row spans="1:5" r="54">
      <c s="4" r="A54" t="s">
        <v>35</v>
      </c>
      <c s="6" r="B54" t="n">
        <v>117156</v>
      </c>
      <c s="6" r="C54" t="n">
        <v>135161</v>
      </c>
    </row>
    <row spans="1:5" r="55">
      <c s="4" r="A55" t="s">
        <v>1099</v>
      </c>
      <c s="6" r="B55" t="n">
        <v>-769452</v>
      </c>
      <c s="6" r="C55" t="n">
        <v>3084655</v>
      </c>
    </row>
    <row spans="1:5" r="56">
      <c s="4" r="A56" t="s">
        <v>40</v>
      </c>
      <c s="6" r="C56" t="n">
        <v>1</v>
      </c>
    </row>
    <row spans="1:5" r="57">
      <c s="4" r="A57" t="s">
        <v>41</v>
      </c>
      <c s="6" r="B57" t="n">
        <v>-652296</v>
      </c>
      <c s="6" r="C57" t="n">
        <v>3219817</v>
      </c>
    </row>
    <row spans="1:5" r="58">
      <c s="3" r="A58" t="s">
        <v>1093</v>
      </c>
    </row>
    <row spans="1:5" r="59">
      <c s="4" r="A59" t="s">
        <v>43</v>
      </c>
      <c s="6" r="B59" t="n">
        <v>10</v>
      </c>
    </row>
    <row spans="1:5" r="60">
      <c s="4" r="A60" t="s">
        <v>46</v>
      </c>
      <c s="6" r="B60" t="n">
        <v>22360</v>
      </c>
      <c s="6" r="C60" t="n">
        <v>22500</v>
      </c>
    </row>
    <row spans="1:5" r="61">
      <c s="4" r="A61" t="s">
        <v>51</v>
      </c>
      <c s="6" r="B61" t="n">
        <v>22370</v>
      </c>
      <c s="6" r="C61" t="n">
        <v>22500</v>
      </c>
    </row>
    <row spans="1:5" r="62">
      <c s="4" r="A62" t="s">
        <v>52</v>
      </c>
      <c s="6" r="B62" t="n">
        <v>3442462</v>
      </c>
      <c s="6" r="C62" t="n">
        <v>3462756</v>
      </c>
    </row>
    <row spans="1:5" r="63">
      <c s="3" r="A63" t="s">
        <v>1094</v>
      </c>
    </row>
    <row spans="1:5" r="64">
      <c s="4" r="A64" t="s">
        <v>1095</v>
      </c>
      <c s="6" r="B64" t="n">
        <v>7202</v>
      </c>
      <c s="6" r="C64" t="n">
        <v>7202</v>
      </c>
    </row>
    <row spans="1:5" r="65">
      <c s="4" r="A65" t="s">
        <v>1097</v>
      </c>
      <c s="6" r="B65" t="n">
        <v>-4124330</v>
      </c>
      <c s="6" r="C65" t="n">
        <v>-272641</v>
      </c>
    </row>
    <row spans="1:5" r="66">
      <c s="4" r="A66" t="s">
        <v>67</v>
      </c>
      <c s="6" r="B66" t="n">
        <v>-652296</v>
      </c>
      <c s="6" r="C66" t="n">
        <v>3219817</v>
      </c>
    </row>
    <row spans="1:5" r="67">
      <c s="4" r="A67" t="s">
        <v>810</v>
      </c>
    </row>
    <row spans="1:5" r="68">
      <c s="3" r="A68" t="s">
        <v>1091</v>
      </c>
    </row>
    <row spans="1:5" r="69">
      <c s="4" r="A69" t="s">
        <v>31</v>
      </c>
      <c s="6" r="B69" t="n">
        <v>109959</v>
      </c>
      <c s="6" r="C69" t="n">
        <v>63633</v>
      </c>
      <c s="6" r="D69" t="n">
        <v>193090</v>
      </c>
      <c s="6" r="E69" t="n">
        <v>133379</v>
      </c>
    </row>
    <row spans="1:5" r="70">
      <c s="4" r="A70" t="s">
        <v>1092</v>
      </c>
      <c s="6" r="B70" t="n">
        <v>173869</v>
      </c>
      <c s="6" r="C70" t="n">
        <v>167621</v>
      </c>
    </row>
    <row spans="1:5" r="71">
      <c s="4" r="A71" t="s">
        <v>33</v>
      </c>
      <c s="6" r="C71" t="n">
        <v>74466</v>
      </c>
    </row>
    <row spans="1:5" r="72">
      <c s="4" r="A72" t="s">
        <v>34</v>
      </c>
      <c s="6" r="B72" t="n">
        <v>28633</v>
      </c>
      <c s="6" r="C72" t="n">
        <v>27938</v>
      </c>
    </row>
    <row spans="1:5" r="73">
      <c s="4" r="A73" t="s">
        <v>1101</v>
      </c>
      <c s="6" r="B73" t="n">
        <v>49539</v>
      </c>
      <c s="6" r="C73" t="n">
        <v>356680</v>
      </c>
    </row>
    <row spans="1:5" r="74">
      <c s="4" r="A74" t="s">
        <v>35</v>
      </c>
      <c s="6" r="B74" t="n">
        <v>362000</v>
      </c>
      <c s="6" r="C74" t="n">
        <v>690338</v>
      </c>
    </row>
    <row spans="1:5" r="75">
      <c s="4" r="A75" t="s">
        <v>36</v>
      </c>
      <c s="6" r="B75" t="n">
        <v>5897103</v>
      </c>
      <c s="6" r="C75" t="n">
        <v>5761839</v>
      </c>
    </row>
    <row spans="1:5" r="76">
      <c s="4" r="A76" t="s">
        <v>37</v>
      </c>
      <c s="6" r="B76" t="n">
        <v>2620627</v>
      </c>
      <c s="6" r="C76" t="n">
        <v>6780827</v>
      </c>
    </row>
    <row spans="1:5" r="77">
      <c s="4" r="A77" t="s">
        <v>38</v>
      </c>
      <c s="6" r="B77" t="n">
        <v>2452900</v>
      </c>
      <c s="6" r="C77" t="n">
        <v>2458100</v>
      </c>
    </row>
    <row spans="1:5" r="78">
      <c s="4" r="A78" t="s">
        <v>39</v>
      </c>
      <c s="6" r="B78" t="n">
        <v>440330</v>
      </c>
      <c s="6" r="C78" t="n">
        <v>500545</v>
      </c>
    </row>
    <row spans="1:5" r="79">
      <c s="4" r="A79" t="s">
        <v>1099</v>
      </c>
      <c s="6" r="B79" t="n">
        <v>139983</v>
      </c>
      <c s="6" r="C79" t="n">
        <v>141594</v>
      </c>
    </row>
    <row spans="1:5" r="80">
      <c s="4" r="A80" t="s">
        <v>40</v>
      </c>
      <c s="6" r="B80" t="n">
        <v>278771</v>
      </c>
      <c s="6" r="C80" t="n">
        <v>240844</v>
      </c>
    </row>
    <row spans="1:5" r="81">
      <c s="4" r="A81" t="s">
        <v>41</v>
      </c>
      <c s="6" r="B81" t="n">
        <v>12191714</v>
      </c>
      <c s="6" r="C81" t="n">
        <v>16574087</v>
      </c>
    </row>
    <row spans="1:5" r="82">
      <c s="3" r="A82" t="s">
        <v>1093</v>
      </c>
    </row>
    <row spans="1:5" r="83">
      <c s="4" r="A83" t="s">
        <v>43</v>
      </c>
      <c s="6" r="B83" t="n">
        <v>154247</v>
      </c>
      <c s="6" r="C83" t="n">
        <v>154445</v>
      </c>
    </row>
    <row spans="1:5" r="84">
      <c s="4" r="A84" t="s">
        <v>46</v>
      </c>
      <c s="6" r="B84" t="n">
        <v>139133</v>
      </c>
      <c s="6" r="C84" t="n">
        <v>138971</v>
      </c>
    </row>
    <row spans="1:5" r="85">
      <c s="4" r="A85" t="s">
        <v>47</v>
      </c>
      <c s="6" r="C85" t="n">
        <v>49000</v>
      </c>
    </row>
    <row spans="1:5" r="86">
      <c s="4" r="A86" t="s">
        <v>48</v>
      </c>
      <c s="6" r="B86" t="n">
        <v>19411</v>
      </c>
      <c s="6" r="C86" t="n">
        <v>19793</v>
      </c>
    </row>
    <row spans="1:5" r="87">
      <c s="4" r="A87" t="s">
        <v>50</v>
      </c>
      <c s="6" r="B87" t="n">
        <v>168261</v>
      </c>
      <c s="6" r="C87" t="n">
        <v>183677</v>
      </c>
    </row>
    <row spans="1:5" r="88">
      <c s="4" r="A88" t="s">
        <v>51</v>
      </c>
      <c s="6" r="B88" t="n">
        <v>481052</v>
      </c>
      <c s="6" r="C88" t="n">
        <v>545886</v>
      </c>
    </row>
    <row spans="1:5" r="89">
      <c s="4" r="A89" t="s">
        <v>52</v>
      </c>
      <c s="6" r="B89" t="n">
        <v>11168917</v>
      </c>
      <c s="6" r="C89" t="n">
        <v>11156465</v>
      </c>
    </row>
    <row spans="1:5" r="90">
      <c s="4" r="A90" t="s">
        <v>53</v>
      </c>
      <c s="6" r="B90" t="n">
        <v>162177</v>
      </c>
      <c s="6" r="C90" t="n">
        <v>163360</v>
      </c>
    </row>
    <row spans="1:5" r="91">
      <c s="4" r="A91" t="s">
        <v>54</v>
      </c>
      <c s="6" r="B91" t="n">
        <v>1010019</v>
      </c>
      <c s="6" r="C91" t="n">
        <v>966832</v>
      </c>
    </row>
    <row spans="1:5" r="92">
      <c s="4" r="A92" t="s">
        <v>33</v>
      </c>
      <c s="6" r="B92" t="n">
        <v>150283</v>
      </c>
      <c s="6" r="C92" t="n">
        <v>201212</v>
      </c>
    </row>
    <row spans="1:5" r="93">
      <c s="4" r="A93" t="s">
        <v>55</v>
      </c>
      <c s="6" r="B93" t="n">
        <v>195170</v>
      </c>
      <c s="6" r="C93" t="n">
        <v>262536</v>
      </c>
    </row>
    <row spans="1:5" r="94">
      <c s="4" r="A94" t="s">
        <v>56</v>
      </c>
      <c s="6" r="B94" t="n">
        <v>161420</v>
      </c>
      <c s="6" r="C94" t="n">
        <v>193141</v>
      </c>
    </row>
    <row spans="1:5" r="95">
      <c s="3" r="A95" t="s">
        <v>1094</v>
      </c>
    </row>
    <row spans="1:5" r="96">
      <c s="4" r="A96" t="s">
        <v>1095</v>
      </c>
      <c s="6" r="B96" t="n">
        <v>3114981</v>
      </c>
      <c s="6" r="C96" t="n">
        <v>3466429</v>
      </c>
    </row>
    <row spans="1:5" r="97">
      <c s="4" r="A97" t="s">
        <v>1097</v>
      </c>
      <c s="6" r="B97" t="n">
        <v>-4252305</v>
      </c>
      <c s="6" r="C97" t="n">
        <v>-381774</v>
      </c>
    </row>
    <row spans="1:5" r="98">
      <c s="4" r="A98" t="s">
        <v>67</v>
      </c>
      <c s="6" r="B98" t="n">
        <v>12191714</v>
      </c>
      <c s="6" r="C98" t="n">
        <v>16574087</v>
      </c>
    </row>
    <row spans="1:5" r="99">
      <c s="4" r="A99" t="s">
        <v>1102</v>
      </c>
    </row>
    <row spans="1:5" r="100">
      <c s="3" r="A100" t="s">
        <v>1091</v>
      </c>
    </row>
    <row spans="1:5" r="101">
      <c s="4" r="A101" t="s">
        <v>31</v>
      </c>
      <c s="6" r="B101" t="n">
        <v>89641</v>
      </c>
      <c s="6" r="C101" t="n">
        <v>63144</v>
      </c>
      <c s="6" r="D101" t="n">
        <v>167800</v>
      </c>
      <c s="6" r="E101" t="n">
        <v>131107</v>
      </c>
    </row>
    <row spans="1:5" r="102">
      <c s="4" r="A102" t="s">
        <v>1092</v>
      </c>
      <c s="6" r="B102" t="n">
        <v>173638</v>
      </c>
      <c s="6" r="C102" t="n">
        <v>167569</v>
      </c>
    </row>
    <row spans="1:5" r="103">
      <c s="4" r="A103" t="s">
        <v>33</v>
      </c>
      <c s="6" r="C103" t="n">
        <v>74466</v>
      </c>
    </row>
    <row spans="1:5" r="104">
      <c s="4" r="A104" t="s">
        <v>34</v>
      </c>
      <c s="6" r="B104" t="n">
        <v>28593</v>
      </c>
      <c s="6" r="C104" t="n">
        <v>27880</v>
      </c>
    </row>
    <row spans="1:5" r="105">
      <c s="4" r="A105" t="s">
        <v>1101</v>
      </c>
      <c s="6" r="C105" t="n">
        <v>285453</v>
      </c>
    </row>
    <row spans="1:5" r="106">
      <c s="4" r="A106" t="s">
        <v>35</v>
      </c>
      <c s="6" r="B106" t="n">
        <v>291872</v>
      </c>
      <c s="6" r="C106" t="n">
        <v>618512</v>
      </c>
    </row>
    <row spans="1:5" r="107">
      <c s="4" r="A107" t="s">
        <v>36</v>
      </c>
      <c s="6" r="B107" t="n">
        <v>5897103</v>
      </c>
      <c s="6" r="C107" t="n">
        <v>5761839</v>
      </c>
    </row>
    <row spans="1:5" r="108">
      <c s="4" r="A108" t="s">
        <v>37</v>
      </c>
      <c s="6" r="B108" t="n">
        <v>2620627</v>
      </c>
      <c s="6" r="C108" t="n">
        <v>6780827</v>
      </c>
    </row>
    <row spans="1:5" r="109">
      <c s="4" r="A109" t="s">
        <v>38</v>
      </c>
      <c s="6" r="B109" t="n">
        <v>2452900</v>
      </c>
      <c s="6" r="C109" t="n">
        <v>2458100</v>
      </c>
    </row>
    <row spans="1:5" r="110">
      <c s="4" r="A110" t="s">
        <v>39</v>
      </c>
      <c s="6" r="B110" t="n">
        <v>440330</v>
      </c>
      <c s="6" r="C110" t="n">
        <v>500545</v>
      </c>
    </row>
    <row spans="1:5" r="111">
      <c s="4" r="A111" t="s">
        <v>1099</v>
      </c>
      <c s="6" r="B111" t="n">
        <v>139983</v>
      </c>
      <c s="6" r="C111" t="n">
        <v>141594</v>
      </c>
    </row>
    <row spans="1:5" r="112">
      <c s="4" r="A112" t="s">
        <v>40</v>
      </c>
      <c s="6" r="B112" t="n">
        <v>278771</v>
      </c>
      <c s="6" r="C112" t="n">
        <v>240844</v>
      </c>
    </row>
    <row spans="1:5" r="113">
      <c s="4" r="A113" t="s">
        <v>41</v>
      </c>
      <c s="6" r="B113" t="n">
        <v>12121586</v>
      </c>
      <c s="6" r="C113" t="n">
        <v>16502261</v>
      </c>
    </row>
    <row spans="1:5" r="114">
      <c s="3" r="A114" t="s">
        <v>1093</v>
      </c>
    </row>
    <row spans="1:5" r="115">
      <c s="4" r="A115" t="s">
        <v>43</v>
      </c>
      <c s="6" r="B115" t="n">
        <v>154861</v>
      </c>
      <c s="6" r="C115" t="n">
        <v>154124</v>
      </c>
    </row>
    <row spans="1:5" r="116">
      <c s="4" r="A116" t="s">
        <v>46</v>
      </c>
      <c s="6" r="B116" t="n">
        <v>1964</v>
      </c>
      <c s="6" r="C116" t="n">
        <v>1803</v>
      </c>
    </row>
    <row spans="1:5" r="117">
      <c s="4" r="A117" t="s">
        <v>48</v>
      </c>
      <c s="6" r="B117" t="n">
        <v>19411</v>
      </c>
      <c s="6" r="C117" t="n">
        <v>19793</v>
      </c>
    </row>
    <row spans="1:5" r="118">
      <c s="4" r="A118" t="s">
        <v>50</v>
      </c>
      <c s="6" r="B118" t="n">
        <v>166248</v>
      </c>
      <c s="6" r="C118" t="n">
        <v>182356</v>
      </c>
    </row>
    <row spans="1:5" r="119">
      <c s="4" r="A119" t="s">
        <v>1100</v>
      </c>
      <c s="6" r="B119" t="n">
        <v>2038908</v>
      </c>
    </row>
    <row spans="1:5" r="120">
      <c s="4" r="A120" t="s">
        <v>51</v>
      </c>
      <c s="6" r="B120" t="n">
        <v>2381392</v>
      </c>
      <c s="6" r="C120" t="n">
        <v>358076</v>
      </c>
    </row>
    <row spans="1:5" r="121">
      <c s="4" r="A121" t="s">
        <v>53</v>
      </c>
      <c s="6" r="B121" t="n">
        <v>162177</v>
      </c>
      <c s="6" r="C121" t="n">
        <v>163360</v>
      </c>
    </row>
    <row spans="1:5" r="122">
      <c s="4" r="A122" t="s">
        <v>54</v>
      </c>
      <c s="6" r="B122" t="n">
        <v>1010019</v>
      </c>
      <c s="6" r="C122" t="n">
        <v>966832</v>
      </c>
    </row>
    <row spans="1:5" r="123">
      <c s="4" r="A123" t="s">
        <v>33</v>
      </c>
      <c s="6" r="B123" t="n">
        <v>150283</v>
      </c>
      <c s="6" r="C123" t="n">
        <v>201212</v>
      </c>
    </row>
    <row spans="1:5" r="124">
      <c s="4" r="A124" t="s">
        <v>55</v>
      </c>
      <c s="6" r="B124" t="n">
        <v>195170</v>
      </c>
      <c s="6" r="C124" t="n">
        <v>262536</v>
      </c>
    </row>
    <row spans="1:5" r="125">
      <c s="4" r="A125" t="s">
        <v>56</v>
      </c>
      <c s="6" r="B125" t="n">
        <v>161420</v>
      </c>
      <c s="6" r="C125" t="n">
        <v>168353</v>
      </c>
    </row>
    <row spans="1:5" r="126">
      <c s="3" r="A126" t="s">
        <v>1094</v>
      </c>
    </row>
    <row spans="1:5" r="127">
      <c s="4" r="A127" t="s">
        <v>1095</v>
      </c>
      <c s="6" r="B127" t="n">
        <v>5558066</v>
      </c>
      <c s="6" r="C127" t="n">
        <v>7535655</v>
      </c>
    </row>
    <row spans="1:5" r="128">
      <c s="4" r="A128" t="s">
        <v>1097</v>
      </c>
      <c s="6" r="B128" t="n">
        <v>2503059</v>
      </c>
      <c s="6" r="C128" t="n">
        <v>6846237</v>
      </c>
    </row>
    <row spans="1:5" r="129">
      <c s="4" r="A129" t="s">
        <v>67</v>
      </c>
      <c s="6" r="B129" t="n">
        <v>12121586</v>
      </c>
      <c s="6" r="C129" t="n">
        <v>16502261</v>
      </c>
    </row>
    <row spans="1:5" r="130">
      <c s="4" r="A130" t="s">
        <v>1103</v>
      </c>
    </row>
    <row spans="1:5" r="131">
      <c s="3" r="A131" t="s">
        <v>1091</v>
      </c>
    </row>
    <row spans="1:5" r="132">
      <c s="4" r="A132" t="s">
        <v>31</v>
      </c>
      <c s="6" r="B132" t="n">
        <v>43881</v>
      </c>
      <c s="6" r="C132" t="n">
        <v>52217</v>
      </c>
      <c s="6" r="D132" t="n">
        <v>50769</v>
      </c>
      <c s="6" r="E132" t="n">
        <v>53934</v>
      </c>
    </row>
    <row spans="1:5" r="133">
      <c s="4" r="A133" t="s">
        <v>1092</v>
      </c>
      <c s="6" r="B133" t="n">
        <v>58906</v>
      </c>
      <c s="6" r="C133" t="n">
        <v>52825</v>
      </c>
    </row>
    <row spans="1:5" r="134">
      <c s="4" r="A134" t="s">
        <v>33</v>
      </c>
      <c s="6" r="C134" t="n">
        <v>1849</v>
      </c>
    </row>
    <row spans="1:5" r="135">
      <c s="4" r="A135" t="s">
        <v>34</v>
      </c>
      <c s="6" r="B135" t="n">
        <v>6680</v>
      </c>
      <c s="6" r="C135" t="n">
        <v>9334</v>
      </c>
    </row>
    <row spans="1:5" r="136">
      <c s="4" r="A136" t="s">
        <v>1101</v>
      </c>
      <c s="6" r="B136" t="n">
        <v>323173</v>
      </c>
    </row>
    <row spans="1:5" r="137">
      <c s="4" r="A137" t="s">
        <v>35</v>
      </c>
      <c s="6" r="B137" t="n">
        <v>432640</v>
      </c>
      <c s="6" r="C137" t="n">
        <v>116225</v>
      </c>
    </row>
    <row spans="1:5" r="138">
      <c s="4" r="A138" t="s">
        <v>36</v>
      </c>
      <c s="6" r="B138" t="n">
        <v>91214</v>
      </c>
      <c s="6" r="C138" t="n">
        <v>118425</v>
      </c>
    </row>
    <row spans="1:5" r="139">
      <c s="4" r="A139" t="s">
        <v>40</v>
      </c>
      <c s="6" r="B139" t="n">
        <v>32458</v>
      </c>
      <c s="6" r="C139" t="n">
        <v>9900</v>
      </c>
    </row>
    <row spans="1:5" r="140">
      <c s="4" r="A140" t="s">
        <v>41</v>
      </c>
      <c s="6" r="B140" t="n">
        <v>556312</v>
      </c>
      <c s="6" r="C140" t="n">
        <v>244550</v>
      </c>
    </row>
    <row spans="1:5" r="141">
      <c s="3" r="A141" t="s">
        <v>1093</v>
      </c>
    </row>
    <row spans="1:5" r="142">
      <c s="4" r="A142" t="s">
        <v>43</v>
      </c>
      <c s="6" r="B142" t="n">
        <v>29053</v>
      </c>
      <c s="6" r="C142" t="n">
        <v>24585</v>
      </c>
    </row>
    <row spans="1:5" r="143">
      <c s="4" r="A143" t="s">
        <v>46</v>
      </c>
      <c s="6" r="C143" t="n">
        <v>24</v>
      </c>
    </row>
    <row spans="1:5" r="144">
      <c s="4" r="A144" t="s">
        <v>48</v>
      </c>
      <c s="6" r="C144" t="n">
        <v>1164</v>
      </c>
    </row>
    <row spans="1:5" r="145">
      <c s="4" r="A145" t="s">
        <v>50</v>
      </c>
      <c s="6" r="B145" t="n">
        <v>3793</v>
      </c>
      <c s="6" r="C145" t="n">
        <v>6353</v>
      </c>
    </row>
    <row spans="1:5" r="146">
      <c s="4" r="A146" t="s">
        <v>1100</v>
      </c>
      <c s="6" r="C146" t="n">
        <v>39928</v>
      </c>
    </row>
    <row spans="1:5" r="147">
      <c s="4" r="A147" t="s">
        <v>51</v>
      </c>
      <c s="6" r="B147" t="n">
        <v>32846</v>
      </c>
      <c s="6" r="C147" t="n">
        <v>72054</v>
      </c>
    </row>
    <row spans="1:5" r="148">
      <c s="4" r="A148" t="s">
        <v>54</v>
      </c>
      <c s="6" r="B148" t="n">
        <v>223</v>
      </c>
      <c s="6" r="C148" t="n">
        <v>486</v>
      </c>
    </row>
    <row spans="1:5" r="149">
      <c s="4" r="A149" t="s">
        <v>33</v>
      </c>
      <c s="6" r="B149" t="n">
        <v>10519</v>
      </c>
      <c s="6" r="C149" t="n">
        <v>10468</v>
      </c>
    </row>
    <row spans="1:5" r="150">
      <c s="4" r="A150" t="s">
        <v>55</v>
      </c>
      <c s="6" r="B150" t="n">
        <v>215</v>
      </c>
      <c s="6" r="C150" t="n">
        <v>370</v>
      </c>
    </row>
    <row spans="1:5" r="151">
      <c s="4" r="A151" t="s">
        <v>56</v>
      </c>
      <c s="6" r="B151" t="n">
        <v>8096</v>
      </c>
      <c s="6" r="C151" t="n">
        <v>24311</v>
      </c>
    </row>
    <row spans="1:5" r="152">
      <c s="3" r="A152" t="s">
        <v>1094</v>
      </c>
    </row>
    <row spans="1:5" r="153">
      <c s="4" r="A153" t="s">
        <v>1095</v>
      </c>
      <c s="6" r="B153" t="n">
        <v>24</v>
      </c>
      <c s="6" r="C153" t="n">
        <v>24</v>
      </c>
    </row>
    <row spans="1:5" r="154">
      <c s="4" r="A154" t="s">
        <v>1097</v>
      </c>
      <c s="6" r="B154" t="n">
        <v>504389</v>
      </c>
      <c s="6" r="C154" t="n">
        <v>136837</v>
      </c>
    </row>
    <row spans="1:5" r="155">
      <c s="4" r="A155" t="s">
        <v>67</v>
      </c>
      <c s="6" r="B155" t="n">
        <v>556312</v>
      </c>
      <c s="6" r="C155" t="n">
        <v>244550</v>
      </c>
    </row>
    <row spans="1:5" r="156">
      <c s="4" r="A156" t="s">
        <v>1104</v>
      </c>
    </row>
    <row spans="1:5" r="157">
      <c s="3" r="A157" t="s">
        <v>1091</v>
      </c>
    </row>
    <row spans="1:5" r="158">
      <c s="4" r="A158" t="s">
        <v>31</v>
      </c>
      <c s="6" r="B158" t="n">
        <v>-89641</v>
      </c>
      <c s="6" r="C158" t="n">
        <v>-63144</v>
      </c>
      <c s="7" r="D158" t="n">
        <v>-167800</v>
      </c>
      <c s="7" r="E158" t="n">
        <v>-131107</v>
      </c>
    </row>
    <row spans="1:5" r="159">
      <c s="4" r="A159" t="s">
        <v>1092</v>
      </c>
      <c s="6" r="B159" t="n">
        <v>-173638</v>
      </c>
      <c s="6" r="C159" t="n">
        <v>-167569</v>
      </c>
    </row>
    <row spans="1:5" r="160">
      <c s="4" r="A160" t="s">
        <v>33</v>
      </c>
      <c s="6" r="C160" t="n">
        <v>-74466</v>
      </c>
    </row>
    <row spans="1:5" r="161">
      <c s="4" r="A161" t="s">
        <v>34</v>
      </c>
      <c s="6" r="B161" t="n">
        <v>-29041</v>
      </c>
      <c s="6" r="C161" t="n">
        <v>-30147</v>
      </c>
    </row>
    <row spans="1:5" r="162">
      <c s="4" r="A162" t="s">
        <v>1101</v>
      </c>
      <c s="6" r="B162" t="n">
        <v>-489108</v>
      </c>
      <c s="6" r="C162" t="n">
        <v>-776226</v>
      </c>
    </row>
    <row spans="1:5" r="163">
      <c s="4" r="A163" t="s">
        <v>35</v>
      </c>
      <c s="6" r="B163" t="n">
        <v>-781428</v>
      </c>
      <c s="6" r="C163" t="n">
        <v>-1111552</v>
      </c>
    </row>
    <row spans="1:5" r="164">
      <c s="4" r="A164" t="s">
        <v>36</v>
      </c>
      <c s="6" r="B164" t="n">
        <v>-5897103</v>
      </c>
      <c s="6" r="C164" t="n">
        <v>-5761839</v>
      </c>
    </row>
    <row spans="1:5" r="165">
      <c s="4" r="A165" t="s">
        <v>37</v>
      </c>
      <c s="6" r="B165" t="n">
        <v>2620627</v>
      </c>
      <c s="6" r="C165" t="n">
        <v>-6780827</v>
      </c>
    </row>
    <row spans="1:5" r="166">
      <c s="4" r="A166" t="s">
        <v>38</v>
      </c>
      <c s="6" r="B166" t="n">
        <v>-2452900</v>
      </c>
      <c s="6" r="C166" t="n">
        <v>-2458100</v>
      </c>
    </row>
    <row spans="1:5" r="167">
      <c s="4" r="A167" t="s">
        <v>39</v>
      </c>
      <c s="6" r="B167" t="n">
        <v>-440330</v>
      </c>
      <c s="6" r="C167" t="n">
        <v>-500545</v>
      </c>
    </row>
    <row spans="1:5" r="168">
      <c s="4" r="A168" t="s">
        <v>1099</v>
      </c>
      <c s="6" r="B168" t="n">
        <v>4610056</v>
      </c>
      <c s="6" r="C168" t="n">
        <v>-3097671</v>
      </c>
    </row>
    <row spans="1:5" r="169">
      <c s="4" r="A169" t="s">
        <v>40</v>
      </c>
      <c s="6" r="B169" t="n">
        <v>-278771</v>
      </c>
      <c s="6" r="C169" t="n">
        <v>-240844</v>
      </c>
    </row>
    <row spans="1:5" r="170">
      <c s="4" r="A170" t="s">
        <v>41</v>
      </c>
      <c s="6" r="B170" t="n">
        <v>-7861103</v>
      </c>
      <c s="6" r="C170" t="n">
        <v>-19951378</v>
      </c>
    </row>
    <row spans="1:5" r="171">
      <c s="3" r="A171" t="s">
        <v>1093</v>
      </c>
    </row>
    <row spans="1:5" r="172">
      <c s="4" r="A172" t="s">
        <v>43</v>
      </c>
      <c s="6" r="B172" t="n">
        <v>-155309</v>
      </c>
      <c s="6" r="C172" t="n">
        <v>-156390</v>
      </c>
    </row>
    <row spans="1:5" r="173">
      <c s="4" r="A173" t="s">
        <v>46</v>
      </c>
      <c s="6" r="B173" t="n">
        <v>-1964</v>
      </c>
      <c s="6" r="C173" t="n">
        <v>-1803</v>
      </c>
    </row>
    <row spans="1:5" r="174">
      <c s="4" r="A174" t="s">
        <v>48</v>
      </c>
      <c s="6" r="B174" t="n">
        <v>-19411</v>
      </c>
      <c s="6" r="C174" t="n">
        <v>-19793</v>
      </c>
    </row>
    <row spans="1:5" r="175">
      <c s="4" r="A175" t="s">
        <v>50</v>
      </c>
      <c s="6" r="B175" t="n">
        <v>-166248</v>
      </c>
      <c s="6" r="C175" t="n">
        <v>-182356</v>
      </c>
    </row>
    <row spans="1:5" r="176">
      <c s="4" r="A176" t="s">
        <v>1100</v>
      </c>
      <c s="6" r="B176" t="n">
        <v>-2528016</v>
      </c>
      <c s="6" r="C176" t="n">
        <v>-490774</v>
      </c>
    </row>
    <row spans="1:5" r="177">
      <c s="4" r="A177" t="s">
        <v>51</v>
      </c>
      <c s="6" r="B177" t="n">
        <v>-2870948</v>
      </c>
      <c s="6" r="C177" t="n">
        <v>-851116</v>
      </c>
    </row>
    <row spans="1:5" r="178">
      <c s="4" r="A178" t="s">
        <v>53</v>
      </c>
      <c s="6" r="B178" t="n">
        <v>-162177</v>
      </c>
      <c s="6" r="C178" t="n">
        <v>-163360</v>
      </c>
    </row>
    <row spans="1:5" r="179">
      <c s="4" r="A179" t="s">
        <v>54</v>
      </c>
      <c s="6" r="B179" t="n">
        <v>-1010019</v>
      </c>
      <c s="6" r="C179" t="n">
        <v>-966832</v>
      </c>
    </row>
    <row spans="1:5" r="180">
      <c s="4" r="A180" t="s">
        <v>33</v>
      </c>
      <c s="6" r="B180" t="n">
        <v>-150283</v>
      </c>
      <c s="6" r="C180" t="n">
        <v>-201212</v>
      </c>
    </row>
    <row spans="1:5" r="181">
      <c s="4" r="A181" t="s">
        <v>55</v>
      </c>
      <c s="6" r="B181" t="n">
        <v>-195170</v>
      </c>
      <c s="6" r="C181" t="n">
        <v>-262536</v>
      </c>
    </row>
    <row spans="1:5" r="182">
      <c s="4" r="A182" t="s">
        <v>56</v>
      </c>
      <c s="6" r="B182" t="n">
        <v>-161420</v>
      </c>
      <c s="6" r="C182" t="n">
        <v>-168353</v>
      </c>
    </row>
    <row spans="1:5" r="183">
      <c s="3" r="A183" t="s">
        <v>1094</v>
      </c>
    </row>
    <row spans="1:5" r="184">
      <c s="4" r="A184" t="s">
        <v>1095</v>
      </c>
      <c s="6" r="B184" t="n">
        <v>-8680273</v>
      </c>
      <c s="6" r="C184" t="n">
        <v>-11009310</v>
      </c>
    </row>
    <row spans="1:5" r="185">
      <c s="4" r="A185" t="s">
        <v>1097</v>
      </c>
      <c s="6" r="B185" t="n">
        <v>5369187</v>
      </c>
      <c s="6" r="C185" t="n">
        <v>-6328659</v>
      </c>
    </row>
    <row spans="1:5" r="186">
      <c s="4" r="A186" t="s">
        <v>67</v>
      </c>
      <c s="7" r="B186" t="n">
        <v>-7861103</v>
      </c>
      <c s="7" r="C186" t="n">
        <v>-1995137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05</v>
      </c>
      <c s="2" r="B1" t="s">
        <v>76</v>
      </c>
      <c s="2" r="J1" t="s">
        <v>1</v>
      </c>
    </row>
    <row spans="1:12" r="2">
      <c s="2" r="B2" t="s">
        <v>28</v>
      </c>
      <c s="2" r="C2" t="s">
        <v>77</v>
      </c>
      <c s="2" r="D2" t="s">
        <v>78</v>
      </c>
      <c s="2" r="E2" t="s">
        <v>79</v>
      </c>
      <c s="2" r="F2" t="s">
        <v>29</v>
      </c>
      <c s="2" r="G2" t="s">
        <v>80</v>
      </c>
      <c s="2" r="H2" t="s">
        <v>81</v>
      </c>
      <c s="2" r="I2" t="s">
        <v>82</v>
      </c>
      <c s="2" r="J2" t="s">
        <v>28</v>
      </c>
      <c s="2" r="K2" t="s">
        <v>29</v>
      </c>
      <c s="2" r="L2" t="s">
        <v>83</v>
      </c>
    </row>
    <row spans="1:12" r="3">
      <c s="3" r="A3" t="s">
        <v>1106</v>
      </c>
    </row>
    <row spans="1:12" r="4">
      <c s="4" r="A4" t="s">
        <v>85</v>
      </c>
      <c s="7" r="B4" t="n">
        <v>571259</v>
      </c>
      <c s="7" r="C4" t="n">
        <v>580847</v>
      </c>
      <c s="7" r="D4" t="n">
        <v>598109</v>
      </c>
      <c s="7" r="E4" t="n">
        <v>602306</v>
      </c>
      <c s="7" r="F4" t="n">
        <v>619122</v>
      </c>
      <c s="7" r="G4" t="n">
        <v>608625</v>
      </c>
      <c s="7" r="H4" t="n">
        <v>615749</v>
      </c>
      <c s="7" r="I4" t="n">
        <v>628890</v>
      </c>
      <c s="7" r="J4" t="n">
        <v>2352521</v>
      </c>
      <c s="7" r="K4" t="n">
        <v>2472386</v>
      </c>
      <c s="7" r="L4" t="n">
        <v>2603623</v>
      </c>
    </row>
    <row spans="1:12" r="5">
      <c s="3" r="A5" t="s">
        <v>86</v>
      </c>
    </row>
    <row spans="1:12" r="6">
      <c s="4" r="A6" t="s">
        <v>87</v>
      </c>
      <c s="6" r="J6" t="n">
        <v>328501</v>
      </c>
      <c s="6" r="K6" t="n">
        <v>348348</v>
      </c>
      <c s="6" r="L6" t="n">
        <v>375769</v>
      </c>
    </row>
    <row spans="1:12" r="7">
      <c s="4" r="A7" t="s">
        <v>88</v>
      </c>
      <c s="6" r="J7" t="n">
        <v>199412</v>
      </c>
      <c s="6" r="K7" t="n">
        <v>197407</v>
      </c>
      <c s="6" r="L7" t="n">
        <v>288467</v>
      </c>
    </row>
    <row spans="1:12" r="8">
      <c s="4" r="A8" t="s">
        <v>89</v>
      </c>
      <c s="6" r="B8" t="n">
        <v>4200000</v>
      </c>
      <c s="6" r="J8" t="n">
        <v>4165400</v>
      </c>
    </row>
    <row spans="1:12" r="9">
      <c s="4" r="A9" t="s">
        <v>90</v>
      </c>
      <c s="6" r="J9" t="n">
        <v>687729</v>
      </c>
      <c s="6" r="K9" t="n">
        <v>679351</v>
      </c>
      <c s="6" r="L9" t="n">
        <v>736567</v>
      </c>
    </row>
    <row spans="1:12" r="10">
      <c s="4" r="A10" t="s">
        <v>91</v>
      </c>
      <c s="6" r="L10" t="n">
        <v>-9618</v>
      </c>
    </row>
    <row spans="1:12" r="11">
      <c s="4" r="A11" t="s">
        <v>92</v>
      </c>
      <c s="6" r="J11" t="n">
        <v>5381042</v>
      </c>
      <c s="6" r="K11" t="n">
        <v>1225106</v>
      </c>
      <c s="6" r="L11" t="n">
        <v>1391185</v>
      </c>
    </row>
    <row spans="1:12" r="12">
      <c s="4" r="A12" t="s">
        <v>93</v>
      </c>
      <c s="6" r="B12" t="n">
        <v>-3897122</v>
      </c>
      <c s="6" r="C12" t="n">
        <v>284999</v>
      </c>
      <c s="6" r="D12" t="n">
        <v>290842</v>
      </c>
      <c s="6" r="E12" t="n">
        <v>292762</v>
      </c>
      <c s="6" r="F12" t="n">
        <v>292707</v>
      </c>
      <c s="6" r="G12" t="n">
        <v>310811</v>
      </c>
      <c s="6" r="H12" t="n">
        <v>315060</v>
      </c>
      <c s="6" r="I12" t="n">
        <v>328700</v>
      </c>
      <c s="6" r="J12" t="n">
        <v>-3028521</v>
      </c>
      <c s="6" r="K12" t="n">
        <v>1247280</v>
      </c>
      <c s="6" r="L12" t="n">
        <v>1212438</v>
      </c>
    </row>
    <row spans="1:12" r="13">
      <c s="4" r="A13" t="s">
        <v>94</v>
      </c>
      <c s="6" r="J13" t="n">
        <v>890279</v>
      </c>
      <c s="6" r="K13" t="n">
        <v>944787</v>
      </c>
      <c s="6" r="L13" t="n">
        <v>1122261</v>
      </c>
    </row>
    <row spans="1:12" r="14">
      <c s="4" r="A14" t="s">
        <v>1107</v>
      </c>
      <c s="6" r="F14" t="n">
        <v>-40400</v>
      </c>
      <c s="6" r="J14" t="n">
        <v>7061</v>
      </c>
      <c s="6" r="K14" t="n">
        <v>-40423</v>
      </c>
      <c s="6" r="L14" t="n">
        <v>-368089</v>
      </c>
    </row>
    <row spans="1:12" r="15">
      <c s="4" r="A15" t="s">
        <v>96</v>
      </c>
      <c s="6" r="J15" t="n">
        <v>-6201</v>
      </c>
      <c s="6" r="K15" t="n">
        <v>-2593</v>
      </c>
      <c s="6" r="L15" t="n">
        <v>-4918</v>
      </c>
    </row>
    <row spans="1:12" r="16">
      <c s="4" r="A16" t="s">
        <v>97</v>
      </c>
      <c s="6" r="J16" t="n">
        <v>-3917940</v>
      </c>
      <c s="6" r="K16" t="n">
        <v>259477</v>
      </c>
      <c s="6" r="L16" t="n">
        <v>-282830</v>
      </c>
    </row>
    <row spans="1:12" r="17">
      <c s="4" r="A17" t="s">
        <v>98</v>
      </c>
      <c s="6" r="J17" t="n">
        <v>1513</v>
      </c>
      <c s="6" r="K17" t="n">
        <v>22971</v>
      </c>
      <c s="6" r="L17" t="n">
        <v>-30837</v>
      </c>
    </row>
    <row spans="1:12" r="18">
      <c s="4" r="A18" t="s">
        <v>99</v>
      </c>
      <c s="6" r="B18" t="n">
        <v>-4115321</v>
      </c>
      <c s="6" r="C18" t="n">
        <v>78967</v>
      </c>
      <c s="6" r="D18" t="n">
        <v>61236</v>
      </c>
      <c s="6" r="E18" t="n">
        <v>55665</v>
      </c>
      <c s="6" r="F18" t="n">
        <v>17220</v>
      </c>
      <c s="6" r="G18" t="n">
        <v>68620</v>
      </c>
      <c s="6" r="H18" t="n">
        <v>67771</v>
      </c>
      <c s="6" r="I18" t="n">
        <v>82896</v>
      </c>
      <c s="6" r="J18" t="n">
        <v>-3919453</v>
      </c>
      <c s="6" r="K18" t="n">
        <v>236506</v>
      </c>
      <c s="6" r="L18" t="n">
        <v>-251993</v>
      </c>
    </row>
    <row spans="1:12" r="19">
      <c s="4" r="A19" t="s">
        <v>100</v>
      </c>
      <c s="6" r="J19" t="n">
        <v>-3934</v>
      </c>
      <c s="6" r="K19" t="n">
        <v>-3974</v>
      </c>
      <c s="6" r="L19" t="n">
        <v>-3687</v>
      </c>
    </row>
    <row spans="1:12" r="20">
      <c s="4" r="A20" t="s">
        <v>474</v>
      </c>
      <c s="6" r="B20" t="n">
        <v>-4116306</v>
      </c>
      <c s="6" r="C20" t="n">
        <v>77982</v>
      </c>
      <c s="6" r="D20" t="n">
        <v>60220</v>
      </c>
      <c s="6" r="E20" t="n">
        <v>54717</v>
      </c>
      <c s="6" r="F20" t="n">
        <v>16194</v>
      </c>
      <c s="6" r="G20" t="n">
        <v>67624</v>
      </c>
      <c s="6" r="H20" t="n">
        <v>66768</v>
      </c>
      <c s="6" r="I20" t="n">
        <v>81946</v>
      </c>
      <c s="6" r="J20" t="n">
        <v>-3923387</v>
      </c>
      <c s="6" r="K20" t="n">
        <v>232532</v>
      </c>
      <c s="6" r="L20" t="n">
        <v>-255680</v>
      </c>
    </row>
    <row spans="1:12" r="21">
      <c s="4" r="A21" t="s">
        <v>102</v>
      </c>
      <c s="6" r="J21" t="n">
        <v>-9919</v>
      </c>
      <c s="6" r="K21" t="n">
        <v>-9917</v>
      </c>
      <c s="6" r="L21" t="n">
        <v>-10196</v>
      </c>
    </row>
    <row spans="1:12" r="22">
      <c s="4" r="A22" t="s">
        <v>103</v>
      </c>
      <c s="7" r="B22" t="n">
        <v>-4116306</v>
      </c>
      <c s="7" r="C22" t="n">
        <v>77982</v>
      </c>
      <c s="7" r="D22" t="n">
        <v>50301</v>
      </c>
      <c s="7" r="E22" t="n">
        <v>54717</v>
      </c>
      <c s="7" r="F22" t="n">
        <v>16194</v>
      </c>
      <c s="7" r="G22" t="n">
        <v>67624</v>
      </c>
      <c s="7" r="H22" t="n">
        <v>56851</v>
      </c>
      <c s="7" r="I22" t="n">
        <v>81946</v>
      </c>
      <c s="6" r="J22" t="n">
        <v>-3933306</v>
      </c>
      <c s="6" r="K22" t="n">
        <v>222615</v>
      </c>
      <c s="6" r="L22" t="n">
        <v>-265876</v>
      </c>
    </row>
    <row spans="1:12" r="23">
      <c s="4" r="A23" t="s">
        <v>1098</v>
      </c>
    </row>
    <row spans="1:12" r="24">
      <c s="3" r="A24" t="s">
        <v>86</v>
      </c>
    </row>
    <row spans="1:12" r="25">
      <c s="4" r="A25" t="s">
        <v>88</v>
      </c>
      <c s="6" r="J25" t="n">
        <v>7912</v>
      </c>
      <c s="6" r="K25" t="n">
        <v>7547</v>
      </c>
      <c s="6" r="L25" t="n">
        <v>62861</v>
      </c>
    </row>
    <row spans="1:12" r="26">
      <c s="4" r="A26" t="s">
        <v>92</v>
      </c>
      <c s="6" r="J26" t="n">
        <v>7912</v>
      </c>
      <c s="6" r="K26" t="n">
        <v>7547</v>
      </c>
      <c s="6" r="L26" t="n">
        <v>62861</v>
      </c>
    </row>
    <row spans="1:12" r="27">
      <c s="4" r="A27" t="s">
        <v>93</v>
      </c>
      <c s="6" r="J27" t="n">
        <v>-7912</v>
      </c>
      <c s="6" r="K27" t="n">
        <v>-7547</v>
      </c>
      <c s="6" r="L27" t="n">
        <v>-62861</v>
      </c>
    </row>
    <row spans="1:12" r="28">
      <c s="4" r="A28" t="s">
        <v>94</v>
      </c>
      <c s="6" r="J28" t="n">
        <v>10723</v>
      </c>
      <c s="6" r="K28" t="n">
        <v>10153</v>
      </c>
      <c s="6" r="L28" t="n">
        <v>40916</v>
      </c>
    </row>
    <row spans="1:12" r="29">
      <c s="4" r="A29" t="s">
        <v>1107</v>
      </c>
      <c s="6" r="L29" t="n">
        <v>-24185</v>
      </c>
    </row>
    <row spans="1:12" r="30">
      <c s="4" r="A30" t="s">
        <v>1108</v>
      </c>
      <c s="6" r="J30" t="n">
        <v>-3904747</v>
      </c>
      <c s="6" r="K30" t="n">
        <v>250281</v>
      </c>
      <c s="6" r="L30" t="n">
        <v>-85180</v>
      </c>
    </row>
    <row spans="1:12" r="31">
      <c s="4" r="A31" t="s">
        <v>96</v>
      </c>
      <c s="6" r="K31" t="n">
        <v>2</v>
      </c>
      <c s="6" r="L31" t="n">
        <v>-7</v>
      </c>
    </row>
    <row spans="1:12" r="32">
      <c s="4" r="A32" t="s">
        <v>97</v>
      </c>
      <c s="6" r="J32" t="n">
        <v>-3923382</v>
      </c>
      <c s="6" r="K32" t="n">
        <v>232583</v>
      </c>
      <c s="6" r="L32" t="n">
        <v>-213149</v>
      </c>
    </row>
    <row spans="1:12" r="33">
      <c s="4" r="A33" t="s">
        <v>98</v>
      </c>
      <c s="6" r="J33" t="n">
        <v>3</v>
      </c>
      <c s="6" r="K33" t="n">
        <v>53</v>
      </c>
    </row>
    <row spans="1:12" r="34">
      <c s="4" r="A34" t="s">
        <v>99</v>
      </c>
      <c s="6" r="J34" t="n">
        <v>-3923385</v>
      </c>
      <c s="6" r="K34" t="n">
        <v>232530</v>
      </c>
      <c s="6" r="L34" t="n">
        <v>-213149</v>
      </c>
    </row>
    <row spans="1:12" r="35">
      <c s="4" r="A35" t="s">
        <v>474</v>
      </c>
      <c s="6" r="J35" t="n">
        <v>-3923385</v>
      </c>
      <c s="6" r="K35" t="n">
        <v>232530</v>
      </c>
      <c s="6" r="L35" t="n">
        <v>-213149</v>
      </c>
    </row>
    <row spans="1:12" r="36">
      <c s="4" r="A36" t="s">
        <v>102</v>
      </c>
      <c s="6" r="J36" t="n">
        <v>-9919</v>
      </c>
      <c s="6" r="K36" t="n">
        <v>-9917</v>
      </c>
      <c s="6" r="L36" t="n">
        <v>-10196</v>
      </c>
    </row>
    <row spans="1:12" r="37">
      <c s="4" r="A37" t="s">
        <v>103</v>
      </c>
      <c s="6" r="J37" t="n">
        <v>-3933304</v>
      </c>
      <c s="6" r="K37" t="n">
        <v>222613</v>
      </c>
      <c s="6" r="L37" t="n">
        <v>-223345</v>
      </c>
    </row>
    <row spans="1:12" r="38">
      <c s="4" r="A38" t="s">
        <v>802</v>
      </c>
    </row>
    <row spans="1:12" r="39">
      <c s="3" r="A39" t="s">
        <v>86</v>
      </c>
    </row>
    <row spans="1:12" r="40">
      <c s="4" r="A40" t="s">
        <v>88</v>
      </c>
      <c s="6" r="J40" t="n">
        <v>193</v>
      </c>
      <c s="6" r="K40" t="n">
        <v>139</v>
      </c>
      <c s="6" r="L40" t="n">
        <v>8167</v>
      </c>
    </row>
    <row spans="1:12" r="41">
      <c s="4" r="A41" t="s">
        <v>92</v>
      </c>
      <c s="6" r="J41" t="n">
        <v>193</v>
      </c>
      <c s="6" r="K41" t="n">
        <v>139</v>
      </c>
      <c s="6" r="L41" t="n">
        <v>8167</v>
      </c>
    </row>
    <row spans="1:12" r="42">
      <c s="4" r="A42" t="s">
        <v>93</v>
      </c>
      <c s="6" r="J42" t="n">
        <v>-193</v>
      </c>
      <c s="6" r="K42" t="n">
        <v>-139</v>
      </c>
      <c s="6" r="L42" t="n">
        <v>-8167</v>
      </c>
    </row>
    <row spans="1:12" r="43">
      <c s="4" r="A43" t="s">
        <v>94</v>
      </c>
      <c s="6" r="J43" t="n">
        <v>274451</v>
      </c>
      <c s="6" r="K43" t="n">
        <v>274253</v>
      </c>
      <c s="6" r="L43" t="n">
        <v>438052</v>
      </c>
    </row>
    <row spans="1:12" r="44">
      <c s="4" r="A44" t="s">
        <v>1107</v>
      </c>
      <c s="6" r="J44" t="n">
        <v>7061</v>
      </c>
      <c s="6" r="L44" t="n">
        <v>-341351</v>
      </c>
    </row>
    <row spans="1:12" r="45">
      <c s="4" r="A45" t="s">
        <v>1108</v>
      </c>
      <c s="6" r="J45" t="n">
        <v>-3614952</v>
      </c>
      <c s="6" r="K45" t="n">
        <v>545402</v>
      </c>
      <c s="6" r="L45" t="n">
        <v>728465</v>
      </c>
    </row>
    <row spans="1:12" r="46">
      <c s="4" r="A46" t="s">
        <v>97</v>
      </c>
      <c s="6" r="J46" t="n">
        <v>-3882535</v>
      </c>
      <c s="6" r="K46" t="n">
        <v>271010</v>
      </c>
      <c s="6" r="L46" t="n">
        <v>-59105</v>
      </c>
    </row>
    <row spans="1:12" r="47">
      <c s="4" r="A47" t="s">
        <v>99</v>
      </c>
      <c s="6" r="J47" t="n">
        <v>-3882535</v>
      </c>
      <c s="6" r="K47" t="n">
        <v>271010</v>
      </c>
      <c s="6" r="L47" t="n">
        <v>-59105</v>
      </c>
    </row>
    <row spans="1:12" r="48">
      <c s="4" r="A48" t="s">
        <v>474</v>
      </c>
      <c s="6" r="J48" t="n">
        <v>-3882535</v>
      </c>
      <c s="6" r="K48" t="n">
        <v>271010</v>
      </c>
      <c s="6" r="L48" t="n">
        <v>-59105</v>
      </c>
    </row>
    <row spans="1:12" r="49">
      <c s="4" r="A49" t="s">
        <v>103</v>
      </c>
      <c s="6" r="J49" t="n">
        <v>-3882535</v>
      </c>
      <c s="6" r="K49" t="n">
        <v>271010</v>
      </c>
      <c s="6" r="L49" t="n">
        <v>-59105</v>
      </c>
    </row>
    <row spans="1:12" r="50">
      <c s="4" r="A50" t="s">
        <v>810</v>
      </c>
    </row>
    <row spans="1:12" r="51">
      <c s="3" r="A51" t="s">
        <v>1106</v>
      </c>
    </row>
    <row spans="1:12" r="52">
      <c s="4" r="A52" t="s">
        <v>85</v>
      </c>
      <c s="6" r="J52" t="n">
        <v>2160235</v>
      </c>
      <c s="6" r="K52" t="n">
        <v>2281331</v>
      </c>
      <c s="6" r="L52" t="n">
        <v>2382169</v>
      </c>
    </row>
    <row spans="1:12" r="53">
      <c s="3" r="A53" t="s">
        <v>86</v>
      </c>
    </row>
    <row spans="1:12" r="54">
      <c s="4" r="A54" t="s">
        <v>87</v>
      </c>
      <c s="6" r="J54" t="n">
        <v>241603</v>
      </c>
      <c s="6" r="K54" t="n">
        <v>257999</v>
      </c>
      <c s="6" r="L54" t="n">
        <v>266869</v>
      </c>
    </row>
    <row spans="1:12" r="55">
      <c s="4" r="A55" t="s">
        <v>88</v>
      </c>
      <c s="6" r="J55" t="n">
        <v>126331</v>
      </c>
      <c s="6" r="K55" t="n">
        <v>132379</v>
      </c>
      <c s="6" r="L55" t="n">
        <v>155035</v>
      </c>
    </row>
    <row spans="1:12" r="56">
      <c s="4" r="A56" t="s">
        <v>89</v>
      </c>
      <c s="6" r="J56" t="n">
        <v>4165400</v>
      </c>
    </row>
    <row spans="1:12" r="57">
      <c s="4" r="A57" t="s">
        <v>90</v>
      </c>
      <c s="6" r="J57" t="n">
        <v>654784</v>
      </c>
      <c s="6" r="K57" t="n">
        <v>644597</v>
      </c>
      <c s="6" r="L57" t="n">
        <v>705165</v>
      </c>
    </row>
    <row spans="1:12" r="58">
      <c s="4" r="A58" t="s">
        <v>91</v>
      </c>
      <c s="6" r="L58" t="n">
        <v>-9618</v>
      </c>
    </row>
    <row spans="1:12" r="59">
      <c s="4" r="A59" t="s">
        <v>92</v>
      </c>
      <c s="6" r="J59" t="n">
        <v>5188118</v>
      </c>
      <c s="6" r="K59" t="n">
        <v>1034975</v>
      </c>
      <c s="6" r="L59" t="n">
        <v>1117451</v>
      </c>
    </row>
    <row spans="1:12" r="60">
      <c s="4" r="A60" t="s">
        <v>93</v>
      </c>
      <c s="6" r="J60" t="n">
        <v>-3027883</v>
      </c>
      <c s="6" r="K60" t="n">
        <v>1246356</v>
      </c>
      <c s="6" r="L60" t="n">
        <v>1264718</v>
      </c>
    </row>
    <row spans="1:12" r="61">
      <c s="4" r="A61" t="s">
        <v>94</v>
      </c>
      <c s="6" r="J61" t="n">
        <v>613162</v>
      </c>
      <c s="6" r="K61" t="n">
        <v>660763</v>
      </c>
      <c s="6" r="L61" t="n">
        <v>644838</v>
      </c>
    </row>
    <row spans="1:12" r="62">
      <c s="4" r="A62" t="s">
        <v>1107</v>
      </c>
      <c s="6" r="K62" t="n">
        <v>-40423</v>
      </c>
      <c s="6" r="L62" t="n">
        <v>-2553</v>
      </c>
    </row>
    <row spans="1:12" r="63">
      <c s="4" r="A63" t="s">
        <v>1108</v>
      </c>
      <c s="6" r="J63" t="n">
        <v>11983</v>
      </c>
      <c s="6" r="K63" t="n">
        <v>14729</v>
      </c>
      <c s="6" r="L63" t="n">
        <v>70409</v>
      </c>
    </row>
    <row spans="1:12" r="64">
      <c s="4" r="A64" t="s">
        <v>96</v>
      </c>
      <c s="6" r="J64" t="n">
        <v>4367</v>
      </c>
      <c s="6" r="K64" t="n">
        <v>2864</v>
      </c>
      <c s="6" r="L64" t="n">
        <v>577</v>
      </c>
    </row>
    <row spans="1:12" r="65">
      <c s="4" r="A65" t="s">
        <v>97</v>
      </c>
      <c s="6" r="J65" t="n">
        <v>-3624695</v>
      </c>
      <c s="6" r="K65" t="n">
        <v>562763</v>
      </c>
      <c s="6" r="L65" t="n">
        <v>688313</v>
      </c>
    </row>
    <row spans="1:12" r="66">
      <c s="4" r="A66" t="s">
        <v>98</v>
      </c>
      <c s="6" r="J66" t="n">
        <v>-1871</v>
      </c>
      <c s="6" r="K66" t="n">
        <v>17361</v>
      </c>
      <c s="6" r="L66" t="n">
        <v>-40152</v>
      </c>
    </row>
    <row spans="1:12" r="67">
      <c s="4" r="A67" t="s">
        <v>99</v>
      </c>
      <c s="6" r="J67" t="n">
        <v>-3622824</v>
      </c>
      <c s="6" r="K67" t="n">
        <v>545402</v>
      </c>
      <c s="6" r="L67" t="n">
        <v>728465</v>
      </c>
    </row>
    <row spans="1:12" r="68">
      <c s="4" r="A68" t="s">
        <v>474</v>
      </c>
      <c s="6" r="J68" t="n">
        <v>-3622824</v>
      </c>
      <c s="6" r="K68" t="n">
        <v>545402</v>
      </c>
      <c s="6" r="L68" t="n">
        <v>728465</v>
      </c>
    </row>
    <row spans="1:12" r="69">
      <c s="4" r="A69" t="s">
        <v>103</v>
      </c>
      <c s="6" r="J69" t="n">
        <v>-3622824</v>
      </c>
      <c s="6" r="K69" t="n">
        <v>545402</v>
      </c>
      <c s="6" r="L69" t="n">
        <v>728465</v>
      </c>
    </row>
    <row spans="1:12" r="70">
      <c s="4" r="A70" t="s">
        <v>1102</v>
      </c>
    </row>
    <row spans="1:12" r="71">
      <c s="3" r="A71" t="s">
        <v>1106</v>
      </c>
    </row>
    <row spans="1:12" r="72">
      <c s="4" r="A72" t="s">
        <v>85</v>
      </c>
      <c s="6" r="J72" t="n">
        <v>2160251</v>
      </c>
      <c s="6" r="K72" t="n">
        <v>2281348</v>
      </c>
      <c s="6" r="L72" t="n">
        <v>2382201</v>
      </c>
    </row>
    <row spans="1:12" r="73">
      <c s="3" r="A73" t="s">
        <v>86</v>
      </c>
    </row>
    <row spans="1:12" r="74">
      <c s="4" r="A74" t="s">
        <v>87</v>
      </c>
      <c s="6" r="J74" t="n">
        <v>241603</v>
      </c>
      <c s="6" r="K74" t="n">
        <v>257999</v>
      </c>
      <c s="6" r="L74" t="n">
        <v>266869</v>
      </c>
    </row>
    <row spans="1:12" r="75">
      <c s="4" r="A75" t="s">
        <v>88</v>
      </c>
      <c s="6" r="J75" t="n">
        <v>125494</v>
      </c>
      <c s="6" r="K75" t="n">
        <v>131874</v>
      </c>
      <c s="6" r="L75" t="n">
        <v>152961</v>
      </c>
    </row>
    <row spans="1:12" r="76">
      <c s="4" r="A76" t="s">
        <v>89</v>
      </c>
      <c s="6" r="J76" t="n">
        <v>4165400</v>
      </c>
    </row>
    <row spans="1:12" r="77">
      <c s="4" r="A77" t="s">
        <v>90</v>
      </c>
      <c s="6" r="J77" t="n">
        <v>654784</v>
      </c>
      <c s="6" r="K77" t="n">
        <v>644597</v>
      </c>
      <c s="6" r="L77" t="n">
        <v>705165</v>
      </c>
    </row>
    <row spans="1:12" r="78">
      <c s="4" r="A78" t="s">
        <v>91</v>
      </c>
      <c s="6" r="L78" t="n">
        <v>-9618</v>
      </c>
    </row>
    <row spans="1:12" r="79">
      <c s="4" r="A79" t="s">
        <v>92</v>
      </c>
      <c s="6" r="J79" t="n">
        <v>5187281</v>
      </c>
      <c s="6" r="K79" t="n">
        <v>1034470</v>
      </c>
      <c s="6" r="L79" t="n">
        <v>1115377</v>
      </c>
    </row>
    <row spans="1:12" r="80">
      <c s="4" r="A80" t="s">
        <v>93</v>
      </c>
      <c s="6" r="J80" t="n">
        <v>-3027030</v>
      </c>
      <c s="6" r="K80" t="n">
        <v>1246878</v>
      </c>
      <c s="6" r="L80" t="n">
        <v>1266824</v>
      </c>
    </row>
    <row spans="1:12" r="81">
      <c s="4" r="A81" t="s">
        <v>94</v>
      </c>
      <c s="6" r="J81" t="n">
        <v>36059</v>
      </c>
      <c s="6" r="K81" t="n">
        <v>6605</v>
      </c>
      <c s="6" r="L81" t="n">
        <v>-10042</v>
      </c>
    </row>
    <row spans="1:12" r="82">
      <c s="4" r="A82" t="s">
        <v>1108</v>
      </c>
      <c s="6" r="J82" t="n">
        <v>11983</v>
      </c>
      <c s="6" r="K82" t="n">
        <v>14729</v>
      </c>
      <c s="6" r="L82" t="n">
        <v>70409</v>
      </c>
    </row>
    <row spans="1:12" r="83">
      <c s="4" r="A83" t="s">
        <v>96</v>
      </c>
      <c s="6" r="J83" t="n">
        <v>-5136</v>
      </c>
      <c s="6" r="K83" t="n">
        <v>2770</v>
      </c>
      <c s="6" r="L83" t="n">
        <v>42772</v>
      </c>
    </row>
    <row spans="1:12" r="84">
      <c s="4" r="A84" t="s">
        <v>97</v>
      </c>
      <c s="6" r="J84" t="n">
        <v>-3056242</v>
      </c>
      <c s="6" r="K84" t="n">
        <v>1257772</v>
      </c>
      <c s="6" r="L84" t="n">
        <v>1390047</v>
      </c>
    </row>
    <row spans="1:12" r="85">
      <c s="4" r="A85" t="s">
        <v>98</v>
      </c>
      <c s="6" r="J85" t="n">
        <v>-1885</v>
      </c>
      <c s="6" r="K85" t="n">
        <v>17268</v>
      </c>
      <c s="6" r="L85" t="n">
        <v>-38819</v>
      </c>
    </row>
    <row spans="1:12" r="86">
      <c s="4" r="A86" t="s">
        <v>99</v>
      </c>
      <c s="6" r="J86" t="n">
        <v>-3054357</v>
      </c>
      <c s="6" r="K86" t="n">
        <v>1240504</v>
      </c>
      <c s="6" r="L86" t="n">
        <v>1428866</v>
      </c>
    </row>
    <row spans="1:12" r="87">
      <c s="4" r="A87" t="s">
        <v>474</v>
      </c>
      <c s="6" r="J87" t="n">
        <v>-3054357</v>
      </c>
      <c s="6" r="K87" t="n">
        <v>1240504</v>
      </c>
      <c s="6" r="L87" t="n">
        <v>1428866</v>
      </c>
    </row>
    <row spans="1:12" r="88">
      <c s="4" r="A88" t="s">
        <v>103</v>
      </c>
      <c s="6" r="J88" t="n">
        <v>-3054357</v>
      </c>
      <c s="6" r="K88" t="n">
        <v>1240504</v>
      </c>
      <c s="6" r="L88" t="n">
        <v>1428866</v>
      </c>
    </row>
    <row spans="1:12" r="89">
      <c s="4" r="A89" t="s">
        <v>1103</v>
      </c>
    </row>
    <row spans="1:12" r="90">
      <c s="3" r="A90" t="s">
        <v>1106</v>
      </c>
    </row>
    <row spans="1:12" r="91">
      <c s="4" r="A91" t="s">
        <v>85</v>
      </c>
      <c s="6" r="J91" t="n">
        <v>554831</v>
      </c>
      <c s="6" r="K91" t="n">
        <v>592317</v>
      </c>
      <c s="6" r="L91" t="n">
        <v>663354</v>
      </c>
    </row>
    <row spans="1:12" r="92">
      <c s="3" r="A92" t="s">
        <v>86</v>
      </c>
    </row>
    <row spans="1:12" r="93">
      <c s="4" r="A93" t="s">
        <v>87</v>
      </c>
      <c s="6" r="J93" t="n">
        <v>449274</v>
      </c>
      <c s="6" r="K93" t="n">
        <v>491460</v>
      </c>
      <c s="6" r="L93" t="n">
        <v>504983</v>
      </c>
    </row>
    <row spans="1:12" r="94">
      <c s="4" r="A94" t="s">
        <v>88</v>
      </c>
      <c s="6" r="J94" t="n">
        <v>65143</v>
      </c>
      <c s="6" r="K94" t="n">
        <v>57493</v>
      </c>
      <c s="6" r="L94" t="n">
        <v>62469</v>
      </c>
    </row>
    <row spans="1:12" r="95">
      <c s="4" r="A95" t="s">
        <v>90</v>
      </c>
      <c s="6" r="J95" t="n">
        <v>32945</v>
      </c>
      <c s="6" r="K95" t="n">
        <v>34754</v>
      </c>
      <c s="6" r="L95" t="n">
        <v>34623</v>
      </c>
    </row>
    <row spans="1:12" r="96">
      <c s="4" r="A96" t="s">
        <v>92</v>
      </c>
      <c s="6" r="J96" t="n">
        <v>547362</v>
      </c>
      <c s="6" r="K96" t="n">
        <v>583707</v>
      </c>
      <c s="6" r="L96" t="n">
        <v>602075</v>
      </c>
    </row>
    <row spans="1:12" r="97">
      <c s="4" r="A97" t="s">
        <v>93</v>
      </c>
      <c s="6" r="J97" t="n">
        <v>7469</v>
      </c>
      <c s="6" r="K97" t="n">
        <v>8610</v>
      </c>
      <c s="6" r="L97" t="n">
        <v>61279</v>
      </c>
    </row>
    <row spans="1:12" r="98">
      <c s="4" r="A98" t="s">
        <v>94</v>
      </c>
      <c s="6" r="J98" t="n">
        <v>-8057</v>
      </c>
      <c s="6" r="K98" t="n">
        <v>-382</v>
      </c>
      <c s="6" r="L98" t="n">
        <v>-1545</v>
      </c>
    </row>
    <row spans="1:12" r="99">
      <c s="4" r="A99" t="s">
        <v>96</v>
      </c>
      <c s="6" r="J99" t="n">
        <v>-10568</v>
      </c>
      <c s="6" r="K99" t="n">
        <v>-5461</v>
      </c>
      <c s="6" r="L99" t="n">
        <v>-5488</v>
      </c>
    </row>
    <row spans="1:12" r="100">
      <c s="4" r="A100" t="s">
        <v>97</v>
      </c>
      <c s="6" r="J100" t="n">
        <v>4958</v>
      </c>
      <c s="6" r="K100" t="n">
        <v>3531</v>
      </c>
      <c s="6" r="L100" t="n">
        <v>57336</v>
      </c>
    </row>
    <row spans="1:12" r="101">
      <c s="4" r="A101" t="s">
        <v>98</v>
      </c>
      <c s="6" r="J101" t="n">
        <v>3381</v>
      </c>
      <c s="6" r="K101" t="n">
        <v>5557</v>
      </c>
      <c s="6" r="L101" t="n">
        <v>9315</v>
      </c>
    </row>
    <row spans="1:12" r="102">
      <c s="4" r="A102" t="s">
        <v>99</v>
      </c>
      <c s="6" r="J102" t="n">
        <v>1577</v>
      </c>
      <c s="6" r="K102" t="n">
        <v>-2026</v>
      </c>
      <c s="6" r="L102" t="n">
        <v>48021</v>
      </c>
    </row>
    <row spans="1:12" r="103">
      <c s="4" r="A103" t="s">
        <v>100</v>
      </c>
      <c s="6" r="J103" t="n">
        <v>-3934</v>
      </c>
      <c s="6" r="K103" t="n">
        <v>-3974</v>
      </c>
      <c s="6" r="L103" t="n">
        <v>-3687</v>
      </c>
    </row>
    <row spans="1:12" r="104">
      <c s="4" r="A104" t="s">
        <v>474</v>
      </c>
      <c s="6" r="J104" t="n">
        <v>-2357</v>
      </c>
      <c s="6" r="K104" t="n">
        <v>-6000</v>
      </c>
      <c s="6" r="L104" t="n">
        <v>44334</v>
      </c>
    </row>
    <row spans="1:12" r="105">
      <c s="4" r="A105" t="s">
        <v>103</v>
      </c>
      <c s="6" r="J105" t="n">
        <v>-2357</v>
      </c>
      <c s="6" r="K105" t="n">
        <v>-6000</v>
      </c>
      <c s="6" r="L105" t="n">
        <v>44334</v>
      </c>
    </row>
    <row spans="1:12" r="106">
      <c s="4" r="A106" t="s">
        <v>1104</v>
      </c>
    </row>
    <row spans="1:12" r="107">
      <c s="3" r="A107" t="s">
        <v>1106</v>
      </c>
    </row>
    <row spans="1:12" r="108">
      <c s="4" r="A108" t="s">
        <v>85</v>
      </c>
      <c s="6" r="J108" t="n">
        <v>-2522796</v>
      </c>
      <c s="6" r="K108" t="n">
        <v>-2682610</v>
      </c>
      <c s="6" r="L108" t="n">
        <v>-2824101</v>
      </c>
    </row>
    <row spans="1:12" r="109">
      <c s="3" r="A109" t="s">
        <v>86</v>
      </c>
    </row>
    <row spans="1:12" r="110">
      <c s="4" r="A110" t="s">
        <v>87</v>
      </c>
      <c s="6" r="J110" t="n">
        <v>-603979</v>
      </c>
      <c s="6" r="K110" t="n">
        <v>-659110</v>
      </c>
      <c s="6" r="L110" t="n">
        <v>-662952</v>
      </c>
    </row>
    <row spans="1:12" r="111">
      <c s="4" r="A111" t="s">
        <v>88</v>
      </c>
      <c s="6" r="J111" t="n">
        <v>-125661</v>
      </c>
      <c s="6" r="K111" t="n">
        <v>-132025</v>
      </c>
      <c s="6" r="L111" t="n">
        <v>-153026</v>
      </c>
    </row>
    <row spans="1:12" r="112">
      <c s="4" r="A112" t="s">
        <v>89</v>
      </c>
      <c s="6" r="J112" t="n">
        <v>-4165400</v>
      </c>
    </row>
    <row spans="1:12" r="113">
      <c s="4" r="A113" t="s">
        <v>90</v>
      </c>
      <c s="6" r="J113" t="n">
        <v>-654784</v>
      </c>
      <c s="6" r="K113" t="n">
        <v>-644597</v>
      </c>
      <c s="6" r="L113" t="n">
        <v>-708386</v>
      </c>
    </row>
    <row spans="1:12" r="114">
      <c s="4" r="A114" t="s">
        <v>91</v>
      </c>
      <c s="6" r="L114" t="n">
        <v>9618</v>
      </c>
    </row>
    <row spans="1:12" r="115">
      <c s="4" r="A115" t="s">
        <v>92</v>
      </c>
      <c s="6" r="J115" t="n">
        <v>-5549824</v>
      </c>
      <c s="6" r="K115" t="n">
        <v>-1435732</v>
      </c>
      <c s="6" r="L115" t="n">
        <v>-1514746</v>
      </c>
    </row>
    <row spans="1:12" r="116">
      <c s="4" r="A116" t="s">
        <v>93</v>
      </c>
      <c s="6" r="J116" t="n">
        <v>3027028</v>
      </c>
      <c s="6" r="K116" t="n">
        <v>-1246878</v>
      </c>
      <c s="6" r="L116" t="n">
        <v>-1309355</v>
      </c>
    </row>
    <row spans="1:12" r="117">
      <c s="4" r="A117" t="s">
        <v>94</v>
      </c>
      <c s="6" r="J117" t="n">
        <v>-36059</v>
      </c>
      <c s="6" r="K117" t="n">
        <v>-6605</v>
      </c>
      <c s="6" r="L117" t="n">
        <v>10042</v>
      </c>
    </row>
    <row spans="1:12" r="118">
      <c s="4" r="A118" t="s">
        <v>1108</v>
      </c>
      <c s="6" r="J118" t="n">
        <v>7495733</v>
      </c>
      <c s="6" r="K118" t="n">
        <v>-825141</v>
      </c>
      <c s="6" r="L118" t="n">
        <v>-784103</v>
      </c>
    </row>
    <row spans="1:12" r="119">
      <c s="4" r="A119" t="s">
        <v>96</v>
      </c>
      <c s="6" r="J119" t="n">
        <v>5136</v>
      </c>
      <c s="6" r="K119" t="n">
        <v>-2768</v>
      </c>
      <c s="6" r="L119" t="n">
        <v>-42772</v>
      </c>
    </row>
    <row spans="1:12" r="120">
      <c s="4" r="A120" t="s">
        <v>97</v>
      </c>
      <c s="6" r="J120" t="n">
        <v>10563956</v>
      </c>
      <c s="6" r="K120" t="n">
        <v>-2068182</v>
      </c>
      <c s="6" r="L120" t="n">
        <v>-2146272</v>
      </c>
    </row>
    <row spans="1:12" r="121">
      <c s="4" r="A121" t="s">
        <v>98</v>
      </c>
      <c s="6" r="J121" t="n">
        <v>1885</v>
      </c>
      <c s="6" r="K121" t="n">
        <v>-17268</v>
      </c>
      <c s="6" r="L121" t="n">
        <v>38819</v>
      </c>
    </row>
    <row spans="1:12" r="122">
      <c s="4" r="A122" t="s">
        <v>99</v>
      </c>
      <c s="6" r="J122" t="n">
        <v>10562071</v>
      </c>
      <c s="6" r="K122" t="n">
        <v>-2050914</v>
      </c>
      <c s="6" r="L122" t="n">
        <v>-2185091</v>
      </c>
    </row>
    <row spans="1:12" r="123">
      <c s="4" r="A123" t="s">
        <v>474</v>
      </c>
      <c s="6" r="J123" t="n">
        <v>10562071</v>
      </c>
      <c s="6" r="K123" t="n">
        <v>-2050914</v>
      </c>
      <c s="6" r="L123" t="n">
        <v>-2185091</v>
      </c>
    </row>
    <row spans="1:12" r="124">
      <c s="4" r="A124" t="s">
        <v>103</v>
      </c>
      <c s="7" r="J124" t="n">
        <v>10562071</v>
      </c>
      <c s="7" r="K124" t="n">
        <v>-2050914</v>
      </c>
      <c s="7" r="L124" t="n">
        <v>-218509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09</v>
      </c>
      <c s="2" r="B1" t="s">
        <v>389</v>
      </c>
      <c s="2" r="C1" t="s">
        <v>28</v>
      </c>
      <c s="2" r="D1" t="s">
        <v>29</v>
      </c>
      <c s="2" r="E1" t="s">
        <v>83</v>
      </c>
    </row>
    <row spans="1:5" r="2">
      <c s="3" r="A2" t="s">
        <v>1110</v>
      </c>
    </row>
    <row spans="1:5" r="3">
      <c s="4" r="A3" t="s">
        <v>157</v>
      </c>
      <c s="7" r="C3" t="n">
        <v>910031</v>
      </c>
      <c s="7" r="D3" t="n">
        <v>1046170</v>
      </c>
      <c s="7" r="E3" t="n">
        <v>716892</v>
      </c>
    </row>
    <row spans="1:5" r="4">
      <c s="3" r="A4" t="s">
        <v>171</v>
      </c>
    </row>
    <row spans="1:5" r="5">
      <c s="4" r="A5" t="s">
        <v>172</v>
      </c>
      <c s="6" r="C5" t="n">
        <v>-724362</v>
      </c>
      <c s="6" r="D5" t="n">
        <v>-645424</v>
      </c>
      <c s="6" r="E5" t="n">
        <v>-600792</v>
      </c>
    </row>
    <row spans="1:5" r="6">
      <c s="4" r="A6" t="s">
        <v>173</v>
      </c>
      <c s="6" r="E6" t="n">
        <v>487930</v>
      </c>
    </row>
    <row spans="1:5" r="7">
      <c s="4" r="A7" t="s">
        <v>174</v>
      </c>
      <c s="6" r="E7" t="n">
        <v>-19199</v>
      </c>
    </row>
    <row spans="1:5" r="8">
      <c s="4" r="A8" t="s">
        <v>175</v>
      </c>
      <c s="6" r="C8" t="n">
        <v>-25000</v>
      </c>
    </row>
    <row spans="1:5" r="9">
      <c s="4" r="A9" t="s">
        <v>176</v>
      </c>
      <c s="6" r="C9" t="n">
        <v>8</v>
      </c>
      <c s="6" r="D9" t="n">
        <v>174</v>
      </c>
      <c s="6" r="E9" t="n">
        <v>-2000</v>
      </c>
    </row>
    <row spans="1:5" r="10">
      <c s="4" r="A10" t="s">
        <v>177</v>
      </c>
      <c s="6" r="C10" t="n">
        <v>-749354</v>
      </c>
      <c s="6" r="D10" t="n">
        <v>-645250</v>
      </c>
      <c s="6" r="E10" t="n">
        <v>-134061</v>
      </c>
    </row>
    <row spans="1:5" r="11">
      <c s="3" r="A11" t="s">
        <v>178</v>
      </c>
    </row>
    <row spans="1:5" r="12">
      <c s="4" r="A12" t="s">
        <v>179</v>
      </c>
      <c s="6" r="C12" t="n">
        <v>-496829</v>
      </c>
      <c s="6" r="D12" t="n">
        <v>-610418</v>
      </c>
      <c s="6" r="E12" t="n">
        <v>-6904162</v>
      </c>
    </row>
    <row spans="1:5" r="13">
      <c s="4" r="A13" t="s">
        <v>180</v>
      </c>
      <c s="6" r="E13" t="n">
        <v>-868</v>
      </c>
    </row>
    <row spans="1:5" r="14">
      <c s="4" r="A14" t="s">
        <v>181</v>
      </c>
      <c s="6" r="D14" t="n">
        <v>-21250</v>
      </c>
      <c s="6" r="E14" t="n">
        <v>-311224</v>
      </c>
    </row>
    <row spans="1:5" r="15">
      <c s="4" r="A15" t="s">
        <v>1111</v>
      </c>
      <c s="6" r="C15" t="n">
        <v>430000</v>
      </c>
      <c s="6" r="D15" t="n">
        <v>135000</v>
      </c>
      <c s="6" r="E15" t="n">
        <v>6254688</v>
      </c>
    </row>
    <row spans="1:5" r="16">
      <c s="4" r="A16" t="s">
        <v>183</v>
      </c>
      <c s="6" r="E16" t="n">
        <v>-84845</v>
      </c>
    </row>
    <row spans="1:5" r="17">
      <c s="4" r="A17" t="s">
        <v>184</v>
      </c>
      <c s="7" r="B17" t="n">
        <v>572500</v>
      </c>
      <c s="6" r="E17" t="n">
        <v>572500</v>
      </c>
    </row>
    <row spans="1:5" r="18">
      <c s="4" r="A18" t="s">
        <v>185</v>
      </c>
      <c s="6" r="E18" t="n">
        <v>-26683</v>
      </c>
    </row>
    <row spans="1:5" r="19">
      <c s="4" r="A19" t="s">
        <v>186</v>
      </c>
      <c s="6" r="C19" t="n">
        <v>-9919</v>
      </c>
      <c s="6" r="D19" t="n">
        <v>-9919</v>
      </c>
      <c s="6" r="E19" t="n">
        <v>-5235</v>
      </c>
    </row>
    <row spans="1:5" r="20">
      <c s="4" r="A20" t="s">
        <v>187</v>
      </c>
      <c s="6" r="C20" t="n">
        <v>-19568</v>
      </c>
      <c s="6" r="D20" t="n">
        <v>-19774</v>
      </c>
      <c s="6" r="E20" t="n">
        <v>-17503</v>
      </c>
    </row>
    <row spans="1:5" r="21">
      <c s="4" r="A21" t="s">
        <v>188</v>
      </c>
      <c s="6" r="D21" t="n">
        <v>12209</v>
      </c>
      <c s="6" r="E21" t="n">
        <v>12209</v>
      </c>
    </row>
    <row spans="1:5" r="22">
      <c s="4" r="A22" t="s">
        <v>189</v>
      </c>
      <c s="6" r="C22" t="n">
        <v>-8423</v>
      </c>
      <c s="6" r="D22" t="n">
        <v>-8744</v>
      </c>
      <c s="6" r="E22" t="n">
        <v>-8671</v>
      </c>
    </row>
    <row spans="1:5" r="23">
      <c s="4" r="A23" t="s">
        <v>190</v>
      </c>
      <c s="6" r="C23" t="n">
        <v>1753</v>
      </c>
      <c s="6" r="D23" t="n">
        <v>3893</v>
      </c>
      <c s="6" r="E23" t="n">
        <v>3271</v>
      </c>
    </row>
    <row spans="1:5" r="24">
      <c s="4" r="A24" t="s">
        <v>191</v>
      </c>
      <c s="6" r="C24" t="n">
        <v>-102986</v>
      </c>
      <c s="6" r="D24" t="n">
        <v>-519003</v>
      </c>
      <c s="6" r="E24" t="n">
        <v>-516523</v>
      </c>
    </row>
    <row spans="1:5" r="25">
      <c s="4" r="A25" t="s">
        <v>192</v>
      </c>
      <c s="6" r="C25" t="n">
        <v>-9297</v>
      </c>
      <c s="6" r="D25" t="n">
        <v>-6560</v>
      </c>
      <c s="6" r="E25" t="n">
        <v>-6003</v>
      </c>
    </row>
    <row spans="1:5" r="26">
      <c s="4" r="A26" t="s">
        <v>193</v>
      </c>
      <c s="6" r="C26" t="n">
        <v>48394</v>
      </c>
      <c s="6" r="D26" t="n">
        <v>-124643</v>
      </c>
      <c s="6" r="E26" t="n">
        <v>60305</v>
      </c>
    </row>
    <row spans="1:5" r="27">
      <c s="4" r="A27" t="s">
        <v>194</v>
      </c>
      <c s="6" r="C27" t="n">
        <v>123147</v>
      </c>
      <c s="6" r="D27" t="n">
        <v>247790</v>
      </c>
      <c s="6" r="E27" t="n">
        <v>187485</v>
      </c>
    </row>
    <row spans="1:5" r="28">
      <c s="4" r="A28" t="s">
        <v>195</v>
      </c>
      <c s="6" r="C28" t="n">
        <v>171541</v>
      </c>
      <c s="6" r="D28" t="n">
        <v>123147</v>
      </c>
      <c s="6" r="E28" t="n">
        <v>247790</v>
      </c>
    </row>
    <row spans="1:5" r="29">
      <c s="4" r="A29" t="s">
        <v>1098</v>
      </c>
    </row>
    <row spans="1:5" r="30">
      <c s="3" r="A30" t="s">
        <v>1110</v>
      </c>
    </row>
    <row spans="1:5" r="31">
      <c s="4" r="A31" t="s">
        <v>157</v>
      </c>
      <c s="6" r="C31" t="n">
        <v>724</v>
      </c>
      <c s="6" r="D31" t="n">
        <v>-1366</v>
      </c>
      <c s="6" r="E31" t="n">
        <v>-108561</v>
      </c>
    </row>
    <row spans="1:5" r="32">
      <c s="3" r="A32" t="s">
        <v>171</v>
      </c>
    </row>
    <row spans="1:5" r="33">
      <c s="4" r="A33" t="s">
        <v>1112</v>
      </c>
      <c s="6" r="C33" t="n">
        <v>9538</v>
      </c>
      <c s="6" r="D33" t="n">
        <v>9214</v>
      </c>
      <c s="6" r="E33" t="n">
        <v>-23644</v>
      </c>
    </row>
    <row spans="1:5" r="34">
      <c s="4" r="A34" t="s">
        <v>1113</v>
      </c>
      <c s="6" r="C34" t="n">
        <v>-7355</v>
      </c>
      <c s="6" r="D34" t="n">
        <v>-3790</v>
      </c>
      <c s="6" r="E34" t="n">
        <v>-11436</v>
      </c>
    </row>
    <row spans="1:5" r="35">
      <c s="4" r="A35" t="s">
        <v>1114</v>
      </c>
      <c s="6" r="C35" t="n">
        <v>19000</v>
      </c>
      <c s="6" r="D35" t="n">
        <v>8300</v>
      </c>
      <c s="6" r="E35" t="n">
        <v>20181</v>
      </c>
    </row>
    <row spans="1:5" r="36">
      <c s="4" r="A36" t="s">
        <v>177</v>
      </c>
      <c s="6" r="C36" t="n">
        <v>21183</v>
      </c>
      <c s="6" r="D36" t="n">
        <v>13724</v>
      </c>
      <c s="6" r="E36" t="n">
        <v>-14899</v>
      </c>
    </row>
    <row spans="1:5" r="37">
      <c s="3" r="A37" t="s">
        <v>178</v>
      </c>
    </row>
    <row spans="1:5" r="38">
      <c s="4" r="A38" t="s">
        <v>179</v>
      </c>
      <c s="6" r="E38" t="n">
        <v>-353550</v>
      </c>
    </row>
    <row spans="1:5" r="39">
      <c s="4" r="A39" t="s">
        <v>180</v>
      </c>
      <c s="6" r="E39" t="n">
        <v>-868</v>
      </c>
    </row>
    <row spans="1:5" r="40">
      <c s="4" r="A40" t="s">
        <v>181</v>
      </c>
      <c s="6" r="E40" t="n">
        <v>-9395</v>
      </c>
    </row>
    <row spans="1:5" r="41">
      <c s="4" r="A41" t="s">
        <v>1115</v>
      </c>
      <c s="6" r="C41" t="n">
        <v>-1430</v>
      </c>
      <c s="6" r="D41" t="n">
        <v>-4233</v>
      </c>
      <c s="6" r="E41" t="n">
        <v>-52391</v>
      </c>
    </row>
    <row spans="1:5" r="42">
      <c s="4" r="A42" t="s">
        <v>184</v>
      </c>
      <c s="6" r="E42" t="n">
        <v>572500</v>
      </c>
    </row>
    <row spans="1:5" r="43">
      <c s="4" r="A43" t="s">
        <v>185</v>
      </c>
      <c s="6" r="E43" t="n">
        <v>-26683</v>
      </c>
    </row>
    <row spans="1:5" r="44">
      <c s="4" r="A44" t="s">
        <v>186</v>
      </c>
      <c s="6" r="C44" t="n">
        <v>-9919</v>
      </c>
      <c s="6" r="D44" t="n">
        <v>-9919</v>
      </c>
      <c s="6" r="E44" t="n">
        <v>-5235</v>
      </c>
    </row>
    <row spans="1:5" r="45">
      <c s="4" r="A45" t="s">
        <v>190</v>
      </c>
      <c s="6" r="C45" t="n">
        <v>154</v>
      </c>
      <c s="6" r="D45" t="n">
        <v>4231</v>
      </c>
      <c s="6" r="E45" t="n">
        <v>2800</v>
      </c>
    </row>
    <row spans="1:5" r="46">
      <c s="4" r="A46" t="s">
        <v>191</v>
      </c>
      <c s="6" r="C46" t="n">
        <v>-11195</v>
      </c>
      <c s="6" r="D46" t="n">
        <v>-9921</v>
      </c>
      <c s="6" r="E46" t="n">
        <v>127178</v>
      </c>
    </row>
    <row spans="1:5" r="47">
      <c s="4" r="A47" t="s">
        <v>192</v>
      </c>
      <c s="6" r="E47" t="n">
        <v>-7</v>
      </c>
    </row>
    <row spans="1:5" r="48">
      <c s="4" r="A48" t="s">
        <v>193</v>
      </c>
      <c s="6" r="C48" t="n">
        <v>10712</v>
      </c>
      <c s="6" r="D48" t="n">
        <v>2437</v>
      </c>
      <c s="6" r="E48" t="n">
        <v>3711</v>
      </c>
    </row>
    <row spans="1:5" r="49">
      <c s="4" r="A49" t="s">
        <v>194</v>
      </c>
      <c s="6" r="C49" t="n">
        <v>6229</v>
      </c>
      <c s="6" r="D49" t="n">
        <v>3792</v>
      </c>
      <c s="6" r="E49" t="n">
        <v>81</v>
      </c>
    </row>
    <row spans="1:5" r="50">
      <c s="4" r="A50" t="s">
        <v>195</v>
      </c>
      <c s="6" r="C50" t="n">
        <v>16941</v>
      </c>
      <c s="6" r="D50" t="n">
        <v>6229</v>
      </c>
      <c s="6" r="E50" t="n">
        <v>3792</v>
      </c>
    </row>
    <row spans="1:5" r="51">
      <c s="4" r="A51" t="s">
        <v>802</v>
      </c>
    </row>
    <row spans="1:5" r="52">
      <c s="3" r="A52" t="s">
        <v>1110</v>
      </c>
    </row>
    <row spans="1:5" r="53">
      <c s="4" r="A53" t="s">
        <v>157</v>
      </c>
      <c s="6" r="C53" t="n">
        <v>-251879</v>
      </c>
      <c s="6" r="D53" t="n">
        <v>-270171</v>
      </c>
      <c s="6" r="E53" t="n">
        <v>-622489</v>
      </c>
    </row>
    <row spans="1:5" r="54">
      <c s="3" r="A54" t="s">
        <v>171</v>
      </c>
    </row>
    <row spans="1:5" r="55">
      <c s="4" r="A55" t="s">
        <v>1113</v>
      </c>
      <c s="6" r="C55" t="n">
        <v>-610000</v>
      </c>
      <c s="6" r="E55" t="n">
        <v>-17248</v>
      </c>
    </row>
    <row spans="1:5" r="56">
      <c s="4" r="A56" t="s">
        <v>1114</v>
      </c>
      <c s="6" r="C56" t="n">
        <v>898400</v>
      </c>
      <c s="6" r="D56" t="n">
        <v>279400</v>
      </c>
      <c s="6" r="E56" t="n">
        <v>524812</v>
      </c>
    </row>
    <row spans="1:5" r="57">
      <c s="4" r="A57" t="s">
        <v>177</v>
      </c>
      <c s="6" r="C57" t="n">
        <v>288400</v>
      </c>
      <c s="6" r="D57" t="n">
        <v>279400</v>
      </c>
      <c s="6" r="E57" t="n">
        <v>507564</v>
      </c>
    </row>
    <row spans="1:5" r="58">
      <c s="3" r="A58" t="s">
        <v>178</v>
      </c>
    </row>
    <row spans="1:5" r="59">
      <c s="4" r="A59" t="s">
        <v>179</v>
      </c>
      <c s="6" r="C59" t="n">
        <v>-17829</v>
      </c>
      <c s="6" r="E59" t="n">
        <v>-5307986</v>
      </c>
    </row>
    <row spans="1:5" r="60">
      <c s="4" r="A60" t="s">
        <v>181</v>
      </c>
      <c s="6" r="E60" t="n">
        <v>-301762</v>
      </c>
    </row>
    <row spans="1:5" r="61">
      <c s="4" r="A61" t="s">
        <v>1111</v>
      </c>
      <c s="6" r="E61" t="n">
        <v>3500000</v>
      </c>
    </row>
    <row spans="1:5" r="62">
      <c s="4" r="A62" t="s">
        <v>1115</v>
      </c>
      <c s="6" r="E62" t="n">
        <v>2289335</v>
      </c>
    </row>
    <row spans="1:5" r="63">
      <c s="4" r="A63" t="s">
        <v>183</v>
      </c>
      <c s="6" r="E63" t="n">
        <v>-44433</v>
      </c>
    </row>
    <row spans="1:5" r="64">
      <c s="4" r="A64" t="s">
        <v>1116</v>
      </c>
      <c s="6" r="C64" t="n">
        <v>-19000</v>
      </c>
      <c s="6" r="D64" t="n">
        <v>-8300</v>
      </c>
      <c s="6" r="E64" t="n">
        <v>-20181</v>
      </c>
    </row>
    <row spans="1:5" r="65">
      <c s="4" r="A65" t="s">
        <v>191</v>
      </c>
      <c s="6" r="C65" t="n">
        <v>-36829</v>
      </c>
      <c s="6" r="D65" t="n">
        <v>-8300</v>
      </c>
      <c s="6" r="E65" t="n">
        <v>114973</v>
      </c>
    </row>
    <row spans="1:5" r="66">
      <c s="4" r="A66" t="s">
        <v>193</v>
      </c>
      <c s="6" r="C66" t="n">
        <v>-308</v>
      </c>
      <c s="6" r="D66" t="n">
        <v>929</v>
      </c>
      <c s="6" r="E66" t="n">
        <v>48</v>
      </c>
    </row>
    <row spans="1:5" r="67">
      <c s="4" r="A67" t="s">
        <v>194</v>
      </c>
      <c s="6" r="C67" t="n">
        <v>1068</v>
      </c>
      <c s="6" r="D67" t="n">
        <v>139</v>
      </c>
      <c s="6" r="E67" t="n">
        <v>91</v>
      </c>
    </row>
    <row spans="1:5" r="68">
      <c s="4" r="A68" t="s">
        <v>195</v>
      </c>
      <c s="6" r="C68" t="n">
        <v>760</v>
      </c>
      <c s="6" r="D68" t="n">
        <v>1068</v>
      </c>
      <c s="6" r="E68" t="n">
        <v>139</v>
      </c>
    </row>
    <row spans="1:5" r="69">
      <c s="4" r="A69" t="s">
        <v>810</v>
      </c>
    </row>
    <row spans="1:5" r="70">
      <c s="3" r="A70" t="s">
        <v>1110</v>
      </c>
    </row>
    <row spans="1:5" r="71">
      <c s="4" r="A71" t="s">
        <v>157</v>
      </c>
      <c s="6" r="C71" t="n">
        <v>1138747</v>
      </c>
      <c s="6" r="D71" t="n">
        <v>1253342</v>
      </c>
      <c s="6" r="E71" t="n">
        <v>1406174</v>
      </c>
    </row>
    <row spans="1:5" r="72">
      <c s="3" r="A72" t="s">
        <v>171</v>
      </c>
    </row>
    <row spans="1:5" r="73">
      <c s="4" r="A73" t="s">
        <v>172</v>
      </c>
      <c s="6" r="C73" t="n">
        <v>-720273</v>
      </c>
      <c s="6" r="D73" t="n">
        <v>-639603</v>
      </c>
      <c s="6" r="E73" t="n">
        <v>-591762</v>
      </c>
    </row>
    <row spans="1:5" r="74">
      <c s="4" r="A74" t="s">
        <v>173</v>
      </c>
      <c s="6" r="E74" t="n">
        <v>487930</v>
      </c>
    </row>
    <row spans="1:5" r="75">
      <c s="4" r="A75" t="s">
        <v>174</v>
      </c>
      <c s="6" r="E75" t="n">
        <v>-19199</v>
      </c>
    </row>
    <row spans="1:5" r="76">
      <c s="4" r="A76" t="s">
        <v>1112</v>
      </c>
      <c s="6" r="C76" t="n">
        <v>2064</v>
      </c>
      <c s="6" r="D76" t="n">
        <v>3873</v>
      </c>
      <c s="6" r="E76" t="n">
        <v>-2223001</v>
      </c>
    </row>
    <row spans="1:5" r="77">
      <c s="4" r="A77" t="s">
        <v>1113</v>
      </c>
      <c s="6" r="C77" t="n">
        <v>-198</v>
      </c>
      <c s="6" r="D77" t="n">
        <v>-194</v>
      </c>
      <c s="6" r="E77" t="n">
        <v>-324</v>
      </c>
    </row>
    <row spans="1:5" r="78">
      <c s="4" r="A78" t="s">
        <v>1114</v>
      </c>
      <c s="6" r="C78" t="n">
        <v>28423</v>
      </c>
      <c s="6" r="D78" t="n">
        <v>33943</v>
      </c>
      <c s="6" r="E78" t="n">
        <v>9811</v>
      </c>
    </row>
    <row spans="1:5" r="79">
      <c s="4" r="A79" t="s">
        <v>175</v>
      </c>
      <c s="6" r="C79" t="n">
        <v>-25000</v>
      </c>
    </row>
    <row spans="1:5" r="80">
      <c s="4" r="A80" t="s">
        <v>176</v>
      </c>
      <c s="6" r="C80" t="n">
        <v>432</v>
      </c>
      <c s="6" r="D80" t="n">
        <v>174</v>
      </c>
      <c s="6" r="E80" t="n">
        <v>-2000</v>
      </c>
    </row>
    <row spans="1:5" r="81">
      <c s="4" r="A81" t="s">
        <v>177</v>
      </c>
      <c s="6" r="C81" t="n">
        <v>-714552</v>
      </c>
      <c s="6" r="D81" t="n">
        <v>-601807</v>
      </c>
      <c s="6" r="E81" t="n">
        <v>-2338545</v>
      </c>
    </row>
    <row spans="1:5" r="82">
      <c s="3" r="A82" t="s">
        <v>178</v>
      </c>
    </row>
    <row spans="1:5" r="83">
      <c s="4" r="A83" t="s">
        <v>179</v>
      </c>
      <c s="6" r="C83" t="n">
        <v>-479000</v>
      </c>
      <c s="6" r="D83" t="n">
        <v>-586000</v>
      </c>
      <c s="6" r="E83" t="n">
        <v>-1218208</v>
      </c>
    </row>
    <row spans="1:5" r="84">
      <c s="4" r="A84" t="s">
        <v>181</v>
      </c>
      <c s="6" r="D84" t="n">
        <v>-21250</v>
      </c>
      <c s="6" r="E84" t="n">
        <v>-67</v>
      </c>
    </row>
    <row spans="1:5" r="85">
      <c s="4" r="A85" t="s">
        <v>1111</v>
      </c>
      <c s="6" r="C85" t="n">
        <v>430000</v>
      </c>
      <c s="6" r="D85" t="n">
        <v>135000</v>
      </c>
      <c s="6" r="E85" t="n">
        <v>2754688</v>
      </c>
    </row>
    <row spans="1:5" r="86">
      <c s="4" r="A86" t="s">
        <v>1115</v>
      </c>
      <c s="6" r="C86" t="n">
        <v>337261</v>
      </c>
      <c s="6" r="D86" t="n">
        <v>-9214</v>
      </c>
      <c s="6" r="E86" t="n">
        <v>20151</v>
      </c>
    </row>
    <row spans="1:5" r="87">
      <c s="4" r="A87" t="s">
        <v>183</v>
      </c>
      <c s="6" r="E87" t="n">
        <v>-40412</v>
      </c>
    </row>
    <row spans="1:5" r="88">
      <c s="4" r="A88" t="s">
        <v>1117</v>
      </c>
      <c s="6" r="C88" t="n">
        <v>250000</v>
      </c>
      <c s="6" r="E88" t="n">
        <v>17248</v>
      </c>
    </row>
    <row spans="1:5" r="89">
      <c s="4" r="A89" t="s">
        <v>1116</v>
      </c>
      <c s="6" r="C89" t="n">
        <v>-898400</v>
      </c>
      <c s="6" r="D89" t="n">
        <v>-279400</v>
      </c>
      <c s="6" r="E89" t="n">
        <v>-524812</v>
      </c>
    </row>
    <row spans="1:5" r="90">
      <c s="4" r="A90" t="s">
        <v>187</v>
      </c>
      <c s="6" r="C90" t="n">
        <v>-18405</v>
      </c>
      <c s="6" r="D90" t="n">
        <v>-18705</v>
      </c>
      <c s="6" r="E90" t="n">
        <v>-16509</v>
      </c>
    </row>
    <row spans="1:5" r="91">
      <c s="4" r="A91" t="s">
        <v>190</v>
      </c>
      <c s="6" r="C91" t="n">
        <v>1600</v>
      </c>
      <c s="6" r="D91" t="n">
        <v>-338</v>
      </c>
      <c s="6" r="E91" t="n">
        <v>471</v>
      </c>
    </row>
    <row spans="1:5" r="92">
      <c s="4" r="A92" t="s">
        <v>191</v>
      </c>
      <c s="6" r="C92" t="n">
        <v>-376944</v>
      </c>
      <c s="6" r="D92" t="n">
        <v>-779907</v>
      </c>
      <c s="6" r="E92" t="n">
        <v>992550</v>
      </c>
    </row>
    <row spans="1:5" r="93">
      <c s="4" r="A93" t="s">
        <v>192</v>
      </c>
      <c s="6" r="C93" t="n">
        <v>-925</v>
      </c>
      <c s="6" r="D93" t="n">
        <v>-1085</v>
      </c>
      <c s="6" r="E93" t="n">
        <v>-468</v>
      </c>
    </row>
    <row spans="1:5" r="94">
      <c s="4" r="A94" t="s">
        <v>193</v>
      </c>
      <c s="6" r="C94" t="n">
        <v>46326</v>
      </c>
      <c s="6" r="D94" t="n">
        <v>-129457</v>
      </c>
      <c s="6" r="E94" t="n">
        <v>59711</v>
      </c>
    </row>
    <row spans="1:5" r="95">
      <c s="4" r="A95" t="s">
        <v>194</v>
      </c>
      <c s="6" r="C95" t="n">
        <v>63633</v>
      </c>
      <c s="6" r="D95" t="n">
        <v>193090</v>
      </c>
      <c s="6" r="E95" t="n">
        <v>133379</v>
      </c>
    </row>
    <row spans="1:5" r="96">
      <c s="4" r="A96" t="s">
        <v>195</v>
      </c>
      <c s="6" r="C96" t="n">
        <v>109959</v>
      </c>
      <c s="6" r="D96" t="n">
        <v>63633</v>
      </c>
      <c s="6" r="E96" t="n">
        <v>193090</v>
      </c>
    </row>
    <row spans="1:5" r="97">
      <c s="4" r="A97" t="s">
        <v>1102</v>
      </c>
    </row>
    <row spans="1:5" r="98">
      <c s="3" r="A98" t="s">
        <v>1110</v>
      </c>
    </row>
    <row spans="1:5" r="99">
      <c s="4" r="A99" t="s">
        <v>157</v>
      </c>
      <c s="6" r="C99" t="n">
        <v>1629412</v>
      </c>
      <c s="6" r="D99" t="n">
        <v>1887340</v>
      </c>
      <c s="6" r="E99" t="n">
        <v>1785702</v>
      </c>
    </row>
    <row spans="1:5" r="100">
      <c s="3" r="A100" t="s">
        <v>171</v>
      </c>
    </row>
    <row spans="1:5" r="101">
      <c s="4" r="A101" t="s">
        <v>172</v>
      </c>
      <c s="6" r="C101" t="n">
        <v>-720273</v>
      </c>
      <c s="6" r="D101" t="n">
        <v>-639603</v>
      </c>
      <c s="6" r="E101" t="n">
        <v>-591762</v>
      </c>
    </row>
    <row spans="1:5" r="102">
      <c s="4" r="A102" t="s">
        <v>173</v>
      </c>
      <c s="6" r="E102" t="n">
        <v>487930</v>
      </c>
    </row>
    <row spans="1:5" r="103">
      <c s="4" r="A103" t="s">
        <v>174</v>
      </c>
      <c s="6" r="E103" t="n">
        <v>-19199</v>
      </c>
    </row>
    <row spans="1:5" r="104">
      <c s="4" r="A104" t="s">
        <v>1112</v>
      </c>
      <c s="6" r="C104" t="n">
        <v>2064</v>
      </c>
      <c s="6" r="D104" t="n">
        <v>3873</v>
      </c>
      <c s="6" r="E104" t="n">
        <v>-593753</v>
      </c>
    </row>
    <row spans="1:5" r="105">
      <c s="4" r="A105" t="s">
        <v>1113</v>
      </c>
      <c s="6" r="C105" t="n">
        <v>-40444</v>
      </c>
      <c s="6" r="D105" t="n">
        <v>-194</v>
      </c>
      <c s="6" r="E105" t="n">
        <v>-324</v>
      </c>
    </row>
    <row spans="1:5" r="106">
      <c s="4" r="A106" t="s">
        <v>1114</v>
      </c>
      <c s="6" r="C106" t="n">
        <v>28423</v>
      </c>
      <c s="6" r="D106" t="n">
        <v>33943</v>
      </c>
      <c s="6" r="E106" t="n">
        <v>9811</v>
      </c>
    </row>
    <row spans="1:5" r="107">
      <c s="4" r="A107" t="s">
        <v>175</v>
      </c>
      <c s="6" r="C107" t="n">
        <v>-25000</v>
      </c>
    </row>
    <row spans="1:5" r="108">
      <c s="4" r="A108" t="s">
        <v>176</v>
      </c>
      <c s="6" r="C108" t="n">
        <v>432</v>
      </c>
      <c s="6" r="D108" t="n">
        <v>174</v>
      </c>
      <c s="6" r="E108" t="n">
        <v>-2000</v>
      </c>
    </row>
    <row spans="1:5" r="109">
      <c s="4" r="A109" t="s">
        <v>177</v>
      </c>
      <c s="6" r="C109" t="n">
        <v>-754798</v>
      </c>
      <c s="6" r="D109" t="n">
        <v>-601807</v>
      </c>
      <c s="6" r="E109" t="n">
        <v>-709297</v>
      </c>
    </row>
    <row spans="1:5" r="110">
      <c s="3" r="A110" t="s">
        <v>178</v>
      </c>
    </row>
    <row spans="1:5" r="111">
      <c s="4" r="A111" t="s">
        <v>1115</v>
      </c>
      <c s="6" r="E111" t="n">
        <v>-44111</v>
      </c>
    </row>
    <row spans="1:5" r="112">
      <c s="4" r="A112" t="s">
        <v>1117</v>
      </c>
      <c s="6" r="C112" t="n">
        <v>86316</v>
      </c>
      <c s="6" r="D112" t="n">
        <v>103698</v>
      </c>
      <c s="6" r="E112" t="n">
        <v>45062</v>
      </c>
    </row>
    <row spans="1:5" r="113">
      <c s="4" r="A113" t="s">
        <v>1116</v>
      </c>
      <c s="6" r="C113" t="n">
        <v>-916697</v>
      </c>
      <c s="6" r="D113" t="n">
        <v>-1473781</v>
      </c>
      <c s="6" r="E113" t="n">
        <v>-1024160</v>
      </c>
    </row>
    <row spans="1:5" r="114">
      <c s="4" r="A114" t="s">
        <v>187</v>
      </c>
      <c s="6" r="C114" t="n">
        <v>-18405</v>
      </c>
      <c s="6" r="D114" t="n">
        <v>-18705</v>
      </c>
      <c s="6" r="E114" t="n">
        <v>-16509</v>
      </c>
    </row>
    <row spans="1:5" r="115">
      <c s="4" r="A115" t="s">
        <v>190</v>
      </c>
      <c s="6" r="C115" t="n">
        <v>1600</v>
      </c>
      <c s="6" r="D115" t="n">
        <v>-338</v>
      </c>
      <c s="6" r="E115" t="n">
        <v>471</v>
      </c>
    </row>
    <row spans="1:5" r="116">
      <c s="4" r="A116" t="s">
        <v>191</v>
      </c>
      <c s="6" r="C116" t="n">
        <v>-847186</v>
      </c>
      <c s="6" r="D116" t="n">
        <v>-1389126</v>
      </c>
      <c s="6" r="E116" t="n">
        <v>-1039247</v>
      </c>
    </row>
    <row spans="1:5" r="117">
      <c s="4" r="A117" t="s">
        <v>192</v>
      </c>
      <c s="6" r="C117" t="n">
        <v>-931</v>
      </c>
      <c s="6" r="D117" t="n">
        <v>-1063</v>
      </c>
      <c s="6" r="E117" t="n">
        <v>-465</v>
      </c>
    </row>
    <row spans="1:5" r="118">
      <c s="4" r="A118" t="s">
        <v>193</v>
      </c>
      <c s="6" r="C118" t="n">
        <v>26497</v>
      </c>
      <c s="6" r="D118" t="n">
        <v>-104656</v>
      </c>
      <c s="6" r="E118" t="n">
        <v>36693</v>
      </c>
    </row>
    <row spans="1:5" r="119">
      <c s="4" r="A119" t="s">
        <v>194</v>
      </c>
      <c s="6" r="C119" t="n">
        <v>63144</v>
      </c>
      <c s="6" r="D119" t="n">
        <v>167800</v>
      </c>
      <c s="6" r="E119" t="n">
        <v>131107</v>
      </c>
    </row>
    <row spans="1:5" r="120">
      <c s="4" r="A120" t="s">
        <v>195</v>
      </c>
      <c s="6" r="C120" t="n">
        <v>89641</v>
      </c>
      <c s="6" r="D120" t="n">
        <v>63144</v>
      </c>
      <c s="6" r="E120" t="n">
        <v>167800</v>
      </c>
    </row>
    <row spans="1:5" r="121">
      <c s="4" r="A121" t="s">
        <v>1103</v>
      </c>
    </row>
    <row spans="1:5" r="122">
      <c s="3" r="A122" t="s">
        <v>1110</v>
      </c>
    </row>
    <row spans="1:5" r="123">
      <c s="4" r="A123" t="s">
        <v>157</v>
      </c>
      <c s="6" r="C123" t="n">
        <v>22438</v>
      </c>
      <c s="6" r="D123" t="n">
        <v>64363</v>
      </c>
      <c s="6" r="E123" t="n">
        <v>41767</v>
      </c>
    </row>
    <row spans="1:5" r="124">
      <c s="3" r="A124" t="s">
        <v>171</v>
      </c>
    </row>
    <row spans="1:5" r="125">
      <c s="4" r="A125" t="s">
        <v>172</v>
      </c>
      <c s="6" r="C125" t="n">
        <v>-4089</v>
      </c>
      <c s="6" r="D125" t="n">
        <v>-5821</v>
      </c>
      <c s="6" r="E125" t="n">
        <v>-9030</v>
      </c>
    </row>
    <row spans="1:5" r="126">
      <c s="4" r="A126" t="s">
        <v>1112</v>
      </c>
      <c s="6" r="C126" t="n">
        <v>-346799</v>
      </c>
      <c s="6" r="E126" t="n">
        <v>3493</v>
      </c>
    </row>
    <row spans="1:5" r="127">
      <c s="4" r="A127" t="s">
        <v>176</v>
      </c>
      <c s="6" r="C127" t="n">
        <v>-424</v>
      </c>
    </row>
    <row spans="1:5" r="128">
      <c s="4" r="A128" t="s">
        <v>177</v>
      </c>
      <c s="6" r="C128" t="n">
        <v>-351312</v>
      </c>
      <c s="6" r="D128" t="n">
        <v>-5821</v>
      </c>
      <c s="6" r="E128" t="n">
        <v>-5537</v>
      </c>
    </row>
    <row spans="1:5" r="129">
      <c s="3" r="A129" t="s">
        <v>178</v>
      </c>
    </row>
    <row spans="1:5" r="130">
      <c s="4" r="A130" t="s">
        <v>179</v>
      </c>
      <c s="6" r="D130" t="n">
        <v>-24418</v>
      </c>
      <c s="6" r="E130" t="n">
        <v>-24418</v>
      </c>
    </row>
    <row spans="1:5" r="131">
      <c s="4" r="A131" t="s">
        <v>1115</v>
      </c>
      <c s="6" r="C131" t="n">
        <v>-634</v>
      </c>
      <c s="6" r="D131" t="n">
        <v>360</v>
      </c>
      <c s="6" r="E131" t="n">
        <v>-13943</v>
      </c>
    </row>
    <row spans="1:5" r="132">
      <c s="4" r="A132" t="s">
        <v>1117</v>
      </c>
      <c s="6" r="C132" t="n">
        <v>367553</v>
      </c>
      <c s="6" r="D132" t="n">
        <v>3984</v>
      </c>
      <c s="6" r="E132" t="n">
        <v>11760</v>
      </c>
    </row>
    <row spans="1:5" r="133">
      <c s="4" r="A133" t="s">
        <v>1116</v>
      </c>
      <c s="6" r="C133" t="n">
        <v>-28423</v>
      </c>
      <c s="6" r="D133" t="n">
        <v>-33943</v>
      </c>
      <c s="6" r="E133" t="n">
        <v>-9811</v>
      </c>
    </row>
    <row spans="1:5" r="134">
      <c s="4" r="A134" t="s">
        <v>187</v>
      </c>
      <c s="6" r="C134" t="n">
        <v>-1163</v>
      </c>
      <c s="6" r="D134" t="n">
        <v>-1069</v>
      </c>
      <c s="6" r="E134" t="n">
        <v>-993</v>
      </c>
    </row>
    <row spans="1:5" r="135">
      <c s="4" r="A135" t="s">
        <v>188</v>
      </c>
      <c s="6" r="D135" t="n">
        <v>12209</v>
      </c>
      <c s="6" r="E135" t="n">
        <v>12209</v>
      </c>
    </row>
    <row spans="1:5" r="136">
      <c s="4" r="A136" t="s">
        <v>189</v>
      </c>
      <c s="6" r="C136" t="n">
        <v>-8423</v>
      </c>
      <c s="6" r="D136" t="n">
        <v>-8744</v>
      </c>
      <c s="6" r="E136" t="n">
        <v>-8671</v>
      </c>
    </row>
    <row spans="1:5" r="137">
      <c s="4" r="A137" t="s">
        <v>191</v>
      </c>
      <c s="6" r="C137" t="n">
        <v>328910</v>
      </c>
      <c s="6" r="D137" t="n">
        <v>-51621</v>
      </c>
      <c s="6" r="E137" t="n">
        <v>-33867</v>
      </c>
    </row>
    <row spans="1:5" r="138">
      <c s="4" r="A138" t="s">
        <v>192</v>
      </c>
      <c s="6" r="C138" t="n">
        <v>-8372</v>
      </c>
      <c s="6" r="D138" t="n">
        <v>-5473</v>
      </c>
      <c s="6" r="E138" t="n">
        <v>-5528</v>
      </c>
    </row>
    <row spans="1:5" r="139">
      <c s="4" r="A139" t="s">
        <v>193</v>
      </c>
      <c s="6" r="C139" t="n">
        <v>-8336</v>
      </c>
      <c s="6" r="D139" t="n">
        <v>1448</v>
      </c>
      <c s="6" r="E139" t="n">
        <v>-3165</v>
      </c>
    </row>
    <row spans="1:5" r="140">
      <c s="4" r="A140" t="s">
        <v>194</v>
      </c>
      <c s="6" r="C140" t="n">
        <v>52217</v>
      </c>
      <c s="6" r="D140" t="n">
        <v>50769</v>
      </c>
      <c s="6" r="E140" t="n">
        <v>53934</v>
      </c>
    </row>
    <row spans="1:5" r="141">
      <c s="4" r="A141" t="s">
        <v>195</v>
      </c>
      <c s="6" r="C141" t="n">
        <v>43881</v>
      </c>
      <c s="6" r="D141" t="n">
        <v>52217</v>
      </c>
      <c s="6" r="E141" t="n">
        <v>50769</v>
      </c>
    </row>
    <row spans="1:5" r="142">
      <c s="4" r="A142" t="s">
        <v>1104</v>
      </c>
    </row>
    <row spans="1:5" r="143">
      <c s="3" r="A143" t="s">
        <v>1110</v>
      </c>
    </row>
    <row spans="1:5" r="144">
      <c s="4" r="A144" t="s">
        <v>157</v>
      </c>
      <c s="6" r="C144" t="n">
        <v>-1629411</v>
      </c>
      <c s="6" r="D144" t="n">
        <v>-1887338</v>
      </c>
      <c s="6" r="E144" t="n">
        <v>-1785701</v>
      </c>
    </row>
    <row spans="1:5" r="145">
      <c s="3" r="A145" t="s">
        <v>171</v>
      </c>
    </row>
    <row spans="1:5" r="146">
      <c s="4" r="A146" t="s">
        <v>172</v>
      </c>
      <c s="6" r="C146" t="n">
        <v>720273</v>
      </c>
      <c s="6" r="D146" t="n">
        <v>639603</v>
      </c>
      <c s="6" r="E146" t="n">
        <v>591762</v>
      </c>
    </row>
    <row spans="1:5" r="147">
      <c s="4" r="A147" t="s">
        <v>173</v>
      </c>
      <c s="6" r="E147" t="n">
        <v>-487930</v>
      </c>
    </row>
    <row spans="1:5" r="148">
      <c s="4" r="A148" t="s">
        <v>174</v>
      </c>
      <c s="6" r="E148" t="n">
        <v>19199</v>
      </c>
    </row>
    <row spans="1:5" r="149">
      <c s="4" r="A149" t="s">
        <v>1112</v>
      </c>
      <c s="6" r="C149" t="n">
        <v>333133</v>
      </c>
      <c s="6" r="D149" t="n">
        <v>-16960</v>
      </c>
      <c s="6" r="E149" t="n">
        <v>2836905</v>
      </c>
    </row>
    <row spans="1:5" r="150">
      <c s="4" r="A150" t="s">
        <v>1113</v>
      </c>
      <c s="6" r="C150" t="n">
        <v>657997</v>
      </c>
      <c s="6" r="D150" t="n">
        <v>4178</v>
      </c>
      <c s="6" r="E150" t="n">
        <v>29332</v>
      </c>
    </row>
    <row spans="1:5" r="151">
      <c s="4" r="A151" t="s">
        <v>1114</v>
      </c>
      <c s="6" r="C151" t="n">
        <v>-974246</v>
      </c>
      <c s="6" r="D151" t="n">
        <v>-355586</v>
      </c>
      <c s="6" r="E151" t="n">
        <v>-564615</v>
      </c>
    </row>
    <row spans="1:5" r="152">
      <c s="4" r="A152" t="s">
        <v>175</v>
      </c>
      <c s="6" r="C152" t="n">
        <v>25000</v>
      </c>
    </row>
    <row spans="1:5" r="153">
      <c s="4" r="A153" t="s">
        <v>176</v>
      </c>
      <c s="6" r="C153" t="n">
        <v>-432</v>
      </c>
      <c s="6" r="D153" t="n">
        <v>-174</v>
      </c>
      <c s="6" r="E153" t="n">
        <v>2000</v>
      </c>
    </row>
    <row spans="1:5" r="154">
      <c s="4" r="A154" t="s">
        <v>177</v>
      </c>
      <c s="6" r="C154" t="n">
        <v>761725</v>
      </c>
      <c s="6" r="D154" t="n">
        <v>271061</v>
      </c>
      <c s="6" r="E154" t="n">
        <v>2426653</v>
      </c>
    </row>
    <row spans="1:5" r="155">
      <c s="3" r="A155" t="s">
        <v>178</v>
      </c>
    </row>
    <row spans="1:5" r="156">
      <c s="4" r="A156" t="s">
        <v>1115</v>
      </c>
      <c s="6" r="C156" t="n">
        <v>-335197</v>
      </c>
      <c s="6" r="D156" t="n">
        <v>13087</v>
      </c>
      <c s="6" r="E156" t="n">
        <v>-2199041</v>
      </c>
    </row>
    <row spans="1:5" r="157">
      <c s="4" r="A157" t="s">
        <v>1117</v>
      </c>
      <c s="6" r="C157" t="n">
        <v>-703869</v>
      </c>
      <c s="6" r="D157" t="n">
        <v>-107682</v>
      </c>
      <c s="6" r="E157" t="n">
        <v>-74070</v>
      </c>
    </row>
    <row spans="1:5" r="158">
      <c s="4" r="A158" t="s">
        <v>1116</v>
      </c>
      <c s="6" r="C158" t="n">
        <v>1862520</v>
      </c>
      <c s="6" r="D158" t="n">
        <v>1795424</v>
      </c>
      <c s="6" r="E158" t="n">
        <v>1578964</v>
      </c>
    </row>
    <row spans="1:5" r="159">
      <c s="4" r="A159" t="s">
        <v>187</v>
      </c>
      <c s="6" r="C159" t="n">
        <v>18405</v>
      </c>
      <c s="6" r="D159" t="n">
        <v>18705</v>
      </c>
      <c s="6" r="E159" t="n">
        <v>16508</v>
      </c>
    </row>
    <row spans="1:5" r="160">
      <c s="4" r="A160" t="s">
        <v>190</v>
      </c>
      <c s="6" r="C160" t="n">
        <v>-1601</v>
      </c>
      <c s="6" r="D160" t="n">
        <v>338</v>
      </c>
      <c s="6" r="E160" t="n">
        <v>-471</v>
      </c>
    </row>
    <row spans="1:5" r="161">
      <c s="4" r="A161" t="s">
        <v>191</v>
      </c>
      <c s="6" r="C161" t="n">
        <v>840258</v>
      </c>
      <c s="6" r="D161" t="n">
        <v>1719872</v>
      </c>
      <c s="6" r="E161" t="n">
        <v>-678110</v>
      </c>
    </row>
    <row spans="1:5" r="162">
      <c s="4" r="A162" t="s">
        <v>192</v>
      </c>
      <c s="6" r="C162" t="n">
        <v>931</v>
      </c>
      <c s="6" r="D162" t="n">
        <v>1061</v>
      </c>
      <c s="6" r="E162" t="n">
        <v>465</v>
      </c>
    </row>
    <row spans="1:5" r="163">
      <c s="4" r="A163" t="s">
        <v>193</v>
      </c>
      <c s="6" r="C163" t="n">
        <v>-26497</v>
      </c>
      <c s="6" r="D163" t="n">
        <v>104656</v>
      </c>
      <c s="6" r="E163" t="n">
        <v>-36693</v>
      </c>
    </row>
    <row spans="1:5" r="164">
      <c s="4" r="A164" t="s">
        <v>194</v>
      </c>
      <c s="6" r="C164" t="n">
        <v>-63144</v>
      </c>
      <c s="6" r="D164" t="n">
        <v>-167800</v>
      </c>
      <c s="6" r="E164" t="n">
        <v>-131107</v>
      </c>
    </row>
    <row spans="1:5" r="165">
      <c s="4" r="A165" t="s">
        <v>195</v>
      </c>
      <c s="7" r="C165" t="n">
        <v>-89641</v>
      </c>
      <c s="7" r="D165" t="n">
        <v>-63144</v>
      </c>
      <c s="7" r="E165" t="n">
        <v>-1678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8</v>
      </c>
      <c s="2" r="B1" t="s">
        <v>1</v>
      </c>
    </row>
    <row spans="1:4" r="2">
      <c s="2" r="B2" t="s">
        <v>28</v>
      </c>
      <c s="2" r="C2" t="s">
        <v>29</v>
      </c>
      <c s="2" r="D2" t="s">
        <v>83</v>
      </c>
    </row>
    <row spans="1:4" r="3">
      <c s="3" r="A3" t="s">
        <v>1119</v>
      </c>
    </row>
    <row spans="1:4" r="4">
      <c s="4" r="A4" t="s">
        <v>1120</v>
      </c>
      <c s="7" r="B4" t="n">
        <v>35174</v>
      </c>
      <c s="7" r="C4" t="n">
        <v>35288</v>
      </c>
      <c s="7" r="D4" t="n">
        <v>23583</v>
      </c>
    </row>
    <row spans="1:4" r="5">
      <c s="4" r="A5" t="s">
        <v>1121</v>
      </c>
      <c s="6" r="B5" t="n">
        <v>7432</v>
      </c>
      <c s="6" r="C5" t="n">
        <v>2306</v>
      </c>
      <c s="6" r="D5" t="n">
        <v>29599</v>
      </c>
    </row>
    <row spans="1:4" r="6">
      <c s="4" r="A6" t="s">
        <v>1122</v>
      </c>
      <c s="6" r="B6" t="n">
        <v>-5428</v>
      </c>
      <c s="6" r="C6" t="n">
        <v>-2420</v>
      </c>
      <c s="6" r="D6" t="n">
        <v>-17894</v>
      </c>
    </row>
    <row spans="1:4" r="7">
      <c s="4" r="A7" t="s">
        <v>1123</v>
      </c>
      <c s="7" r="B7" t="n">
        <v>37178</v>
      </c>
      <c s="7" r="C7" t="n">
        <v>35174</v>
      </c>
      <c s="7" r="D7" t="n">
        <v>352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5</v>
      </c>
      <c s="2" r="B1" t="s">
        <v>1</v>
      </c>
    </row>
    <row spans="1:2" r="2">
      <c s="2" r="B2" t="s">
        <v>28</v>
      </c>
    </row>
    <row spans="1:2" r="3">
      <c s="3" r="A3" t="s">
        <v>206</v>
      </c>
    </row>
    <row spans="1:2" r="4">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8</v>
      </c>
      <c s="2" r="B1" t="s">
        <v>1</v>
      </c>
    </row>
    <row spans="1:2" r="2">
      <c s="2" r="B2" t="s">
        <v>28</v>
      </c>
    </row>
    <row spans="1:2" r="3">
      <c s="3" r="A3" t="s">
        <v>209</v>
      </c>
    </row>
    <row spans="1:2" r="4">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8</v>
      </c>
    </row>
    <row spans="1:2" r="3">
      <c s="3" r="A3" t="s">
        <v>212</v>
      </c>
    </row>
    <row spans="1:2" r="4">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4</v>
      </c>
      <c s="2" r="B1" t="s">
        <v>1</v>
      </c>
    </row>
    <row spans="1:2" r="2">
      <c s="2" r="B2" t="s">
        <v>28</v>
      </c>
    </row>
    <row spans="1:2" r="3">
      <c s="3" r="A3" t="s">
        <v>215</v>
      </c>
    </row>
    <row spans="1:2" r="4">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8</v>
      </c>
    </row>
    <row spans="1:2" r="3">
      <c s="3" r="A3" t="s">
        <v>218</v>
      </c>
    </row>
    <row spans="1:2" r="4">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8</v>
      </c>
    </row>
    <row spans="1:2" r="3">
      <c s="3" r="A3" t="s">
        <v>221</v>
      </c>
    </row>
    <row spans="1:2" r="4">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8</v>
      </c>
      <c s="2" r="B1" t="s">
        <v>1</v>
      </c>
    </row>
    <row spans="1:2" r="2">
      <c s="2" r="B2" t="s">
        <v>28</v>
      </c>
    </row>
    <row spans="1:2" r="3">
      <c s="3" r="A3" t="s">
        <v>223</v>
      </c>
    </row>
    <row spans="1:2" r="4">
      <c s="4" r="A4" t="s">
        <v>168</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5</v>
      </c>
      <c s="2" r="B1" t="s">
        <v>1</v>
      </c>
    </row>
    <row spans="1:2" r="2">
      <c s="2" r="B2" t="s">
        <v>28</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8</v>
      </c>
      <c s="2" r="B1" t="s">
        <v>1</v>
      </c>
    </row>
    <row spans="1:2" r="2">
      <c s="2" r="B2" t="s">
        <v>28</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3" r="A2" t="s">
        <v>30</v>
      </c>
    </row>
    <row spans="1:3" r="3">
      <c s="4" r="A3" t="s">
        <v>31</v>
      </c>
      <c s="7" r="B3" t="n">
        <v>171541</v>
      </c>
      <c s="7" r="C3" t="n">
        <v>123147</v>
      </c>
    </row>
    <row spans="1:3" r="4">
      <c s="4" r="A4" t="s">
        <v>32</v>
      </c>
      <c s="6" r="B4" t="n">
        <v>232775</v>
      </c>
      <c s="6" r="C4" t="n">
        <v>220458</v>
      </c>
    </row>
    <row spans="1:3" r="5">
      <c s="4" r="A5" t="s">
        <v>33</v>
      </c>
      <c s="6" r="C5" t="n">
        <v>76315</v>
      </c>
    </row>
    <row spans="1:3" r="6">
      <c s="4" r="A6" t="s">
        <v>34</v>
      </c>
      <c s="6" r="B6" t="n">
        <v>35784</v>
      </c>
      <c s="6" r="C6" t="n">
        <v>35945</v>
      </c>
    </row>
    <row spans="1:3" r="7">
      <c s="4" r="A7" t="s">
        <v>35</v>
      </c>
      <c s="6" r="B7" t="n">
        <v>440100</v>
      </c>
      <c s="6" r="C7" t="n">
        <v>455865</v>
      </c>
    </row>
    <row spans="1:3" r="8">
      <c s="4" r="A8" t="s">
        <v>36</v>
      </c>
      <c s="6" r="B8" t="n">
        <v>5988317</v>
      </c>
      <c s="6" r="C8" t="n">
        <v>5880264</v>
      </c>
    </row>
    <row spans="1:3" r="9">
      <c s="4" r="A9" t="s">
        <v>37</v>
      </c>
      <c s="6" r="B9" t="n">
        <v>2620627</v>
      </c>
      <c s="6" r="C9" t="n">
        <v>6780827</v>
      </c>
    </row>
    <row spans="1:3" r="10">
      <c s="4" r="A10" t="s">
        <v>38</v>
      </c>
      <c s="6" r="B10" t="n">
        <v>2452900</v>
      </c>
      <c s="6" r="C10" t="n">
        <v>2458100</v>
      </c>
    </row>
    <row spans="1:3" r="11">
      <c s="4" r="A11" t="s">
        <v>39</v>
      </c>
      <c s="6" r="B11" t="n">
        <v>440330</v>
      </c>
      <c s="6" r="C11" t="n">
        <v>500545</v>
      </c>
    </row>
    <row spans="1:3" r="12">
      <c s="4" r="A12" t="s">
        <v>40</v>
      </c>
      <c s="6" r="B12" t="n">
        <v>311316</v>
      </c>
      <c s="6" r="C12" t="n">
        <v>250833</v>
      </c>
    </row>
    <row spans="1:3" r="13">
      <c s="4" r="A13" t="s">
        <v>41</v>
      </c>
      <c s="6" r="B13" t="n">
        <v>12253590</v>
      </c>
      <c s="6" r="C13" t="n">
        <v>16326434</v>
      </c>
    </row>
    <row spans="1:3" r="14">
      <c s="3" r="A14" t="s">
        <v>42</v>
      </c>
    </row>
    <row spans="1:3" r="15">
      <c s="4" r="A15" t="s">
        <v>43</v>
      </c>
      <c s="6" r="B15" t="n">
        <v>164381</v>
      </c>
      <c s="6" r="C15" t="n">
        <v>151793</v>
      </c>
    </row>
    <row spans="1:3" r="16">
      <c s="4" r="A16" t="s">
        <v>44</v>
      </c>
      <c s="6" r="B16" t="n">
        <v>11742</v>
      </c>
      <c s="6" r="C16" t="n">
        <v>8974</v>
      </c>
    </row>
    <row spans="1:3" r="17">
      <c s="4" r="A17" t="s">
        <v>45</v>
      </c>
      <c s="6" r="B17" t="n">
        <v>35361</v>
      </c>
      <c s="6" r="C17" t="n">
        <v>44815</v>
      </c>
    </row>
    <row spans="1:3" r="18">
      <c s="4" r="A18" t="s">
        <v>46</v>
      </c>
      <c s="6" r="B18" t="n">
        <v>161493</v>
      </c>
      <c s="6" r="C18" t="n">
        <v>161495</v>
      </c>
    </row>
    <row spans="1:3" r="19">
      <c s="4" r="A19" t="s">
        <v>47</v>
      </c>
      <c s="6" r="C19" t="n">
        <v>49000</v>
      </c>
    </row>
    <row spans="1:3" r="20">
      <c s="4" r="A20" t="s">
        <v>48</v>
      </c>
      <c s="6" r="B20" t="n">
        <v>19411</v>
      </c>
      <c s="6" r="C20" t="n">
        <v>20957</v>
      </c>
    </row>
    <row spans="1:3" r="21">
      <c s="4" r="A21" t="s">
        <v>49</v>
      </c>
      <c s="6" r="B21" t="n">
        <v>108779</v>
      </c>
      <c s="6" r="C21" t="n">
        <v>117401</v>
      </c>
    </row>
    <row spans="1:3" r="22">
      <c s="4" r="A22" t="s">
        <v>50</v>
      </c>
      <c s="6" r="B22" t="n">
        <v>63275</v>
      </c>
      <c s="6" r="C22" t="n">
        <v>72629</v>
      </c>
    </row>
    <row spans="1:3" r="23">
      <c s="4" r="A23" t="s">
        <v>51</v>
      </c>
      <c s="6" r="B23" t="n">
        <v>564442</v>
      </c>
      <c s="6" r="C23" t="n">
        <v>627064</v>
      </c>
    </row>
    <row spans="1:3" r="24">
      <c s="4" r="A24" t="s">
        <v>52</v>
      </c>
      <c s="6" r="B24" t="n">
        <v>14611379</v>
      </c>
      <c s="6" r="C24" t="n">
        <v>14619221</v>
      </c>
    </row>
    <row spans="1:3" r="25">
      <c s="4" r="A25" t="s">
        <v>53</v>
      </c>
      <c s="6" r="B25" t="n">
        <v>162177</v>
      </c>
      <c s="6" r="C25" t="n">
        <v>163360</v>
      </c>
    </row>
    <row spans="1:3" r="26">
      <c s="4" r="A26" t="s">
        <v>54</v>
      </c>
      <c s="6" r="B26" t="n">
        <v>1010242</v>
      </c>
      <c s="6" r="C26" t="n">
        <v>967318</v>
      </c>
    </row>
    <row spans="1:3" r="27">
      <c s="4" r="A27" t="s">
        <v>33</v>
      </c>
      <c s="6" r="B27" t="n">
        <v>160802</v>
      </c>
      <c s="6" r="C27" t="n">
        <v>211680</v>
      </c>
    </row>
    <row spans="1:3" r="28">
      <c s="4" r="A28" t="s">
        <v>55</v>
      </c>
      <c s="6" r="B28" t="n">
        <v>195385</v>
      </c>
      <c s="6" r="C28" t="n">
        <v>262906</v>
      </c>
    </row>
    <row spans="1:3" r="29">
      <c s="4" r="A29" t="s">
        <v>56</v>
      </c>
      <c s="7" r="B29" t="n">
        <v>169516</v>
      </c>
      <c s="7" r="C29" t="n">
        <v>217452</v>
      </c>
    </row>
    <row spans="1:3" r="30">
      <c s="4" r="A30" t="s">
        <v>57</v>
      </c>
      <c s="4" r="B30" t="s">
        <v>58</v>
      </c>
      <c s="4" r="C30" t="s">
        <v>58</v>
      </c>
    </row>
    <row spans="1:3" r="31">
      <c s="3" r="A31" t="s">
        <v>59</v>
      </c>
    </row>
    <row spans="1:3" r="32">
      <c s="4" r="A32" t="s">
        <v>60</v>
      </c>
      <c s="7" r="B32" t="n">
        <v>1076</v>
      </c>
      <c s="7" r="C32" t="n">
        <v>1067</v>
      </c>
    </row>
    <row spans="1:3" r="33">
      <c s="4" r="A33" t="s">
        <v>61</v>
      </c>
      <c s="6" r="B33" t="n">
        <v>35</v>
      </c>
      <c s="6" r="C33" t="n">
        <v>35</v>
      </c>
    </row>
    <row spans="1:3" r="34">
      <c s="4" r="A34" t="s">
        <v>62</v>
      </c>
      <c s="6" r="B34" t="n">
        <v>2133891</v>
      </c>
      <c s="6" r="C34" t="n">
        <v>2117898</v>
      </c>
    </row>
    <row spans="1:3" r="35">
      <c s="4" r="A35" t="s">
        <v>63</v>
      </c>
      <c s="6" r="B35" t="n">
        <v>-6706128</v>
      </c>
      <c s="6" r="C35" t="n">
        <v>-2782741</v>
      </c>
    </row>
    <row spans="1:3" r="36">
      <c s="4" r="A36" t="s">
        <v>64</v>
      </c>
      <c s="6" r="B36" t="n">
        <v>-78439</v>
      </c>
      <c s="6" r="C36" t="n">
        <v>-112527</v>
      </c>
    </row>
    <row spans="1:3" r="37">
      <c s="4" r="A37" t="s">
        <v>65</v>
      </c>
      <c s="6" r="B37" t="n">
        <v>-4649565</v>
      </c>
      <c s="6" r="C37" t="n">
        <v>-776268</v>
      </c>
    </row>
    <row spans="1:3" r="38">
      <c s="4" r="A38" t="s">
        <v>66</v>
      </c>
      <c s="6" r="B38" t="n">
        <v>29212</v>
      </c>
      <c s="6" r="C38" t="n">
        <v>33701</v>
      </c>
    </row>
    <row spans="1:3" r="39">
      <c s="4" r="A39" t="s">
        <v>67</v>
      </c>
      <c s="7" r="B39" t="n">
        <v>12253590</v>
      </c>
      <c s="7" r="C39" t="n">
        <v>16326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1</v>
      </c>
      <c s="2" r="B1" t="s">
        <v>1</v>
      </c>
    </row>
    <row spans="1:2" r="2">
      <c s="2" r="B2" t="s">
        <v>28</v>
      </c>
    </row>
    <row spans="1:2" r="3">
      <c s="3" r="A3" t="s">
        <v>232</v>
      </c>
    </row>
    <row spans="1:2" r="4">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4</v>
      </c>
      <c s="2" r="B1" t="s">
        <v>1</v>
      </c>
    </row>
    <row spans="1:2" r="2">
      <c s="2" r="B2" t="s">
        <v>28</v>
      </c>
    </row>
    <row spans="1:2" r="3">
      <c s="3" r="A3" t="s">
        <v>235</v>
      </c>
    </row>
    <row spans="1:2" r="4">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7</v>
      </c>
      <c s="2" r="B1" t="s">
        <v>1</v>
      </c>
    </row>
    <row spans="1:2" r="2">
      <c s="2" r="B2" t="s">
        <v>28</v>
      </c>
    </row>
    <row spans="1:2" r="3">
      <c s="3" r="A3" t="s">
        <v>238</v>
      </c>
    </row>
    <row spans="1:2" r="4">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8</v>
      </c>
    </row>
    <row spans="1:2" r="3">
      <c s="3" r="A3" t="s">
        <v>241</v>
      </c>
    </row>
    <row spans="1:2" r="4">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3</v>
      </c>
      <c s="2" r="B1" t="s">
        <v>1</v>
      </c>
    </row>
    <row spans="1:2" r="2">
      <c s="2" r="B2" t="s">
        <v>28</v>
      </c>
    </row>
    <row spans="1:2" r="3">
      <c s="3" r="A3" t="s">
        <v>244</v>
      </c>
    </row>
    <row spans="1:2" r="4">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8</v>
      </c>
    </row>
    <row spans="1:2" r="3">
      <c s="3" r="A3" t="s">
        <v>244</v>
      </c>
    </row>
    <row spans="1:2" r="4">
      <c s="4" r="A4" t="s">
        <v>246</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8</v>
      </c>
      <c s="2" r="B1" t="s">
        <v>1</v>
      </c>
    </row>
    <row spans="1:2" r="2">
      <c s="2" r="B2" t="s">
        <v>28</v>
      </c>
    </row>
    <row spans="1:2" r="3">
      <c s="3" r="A3" t="s">
        <v>249</v>
      </c>
    </row>
    <row spans="1:2" r="4">
      <c s="4" r="A4" t="s">
        <v>248</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1</v>
      </c>
      <c s="2" r="B1" t="s">
        <v>1</v>
      </c>
    </row>
    <row spans="1:2" r="2">
      <c s="2" r="B2" t="s">
        <v>28</v>
      </c>
    </row>
    <row spans="1:2" r="3">
      <c s="3" r="A3" t="s">
        <v>252</v>
      </c>
    </row>
    <row spans="1:2" r="4">
      <c s="4" r="A4" t="s">
        <v>251</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4</v>
      </c>
      <c s="2" r="B1" t="s">
        <v>1</v>
      </c>
    </row>
    <row spans="1:2" r="2">
      <c s="2" r="B2" t="s">
        <v>28</v>
      </c>
    </row>
    <row spans="1:2" r="3">
      <c s="3" r="A3" t="s">
        <v>255</v>
      </c>
    </row>
    <row spans="1:2" r="4">
      <c s="4" r="A4" t="s">
        <v>254</v>
      </c>
      <c s="4" r="B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8</v>
      </c>
    </row>
    <row spans="1:2" r="3">
      <c s="3" r="A3" t="s">
        <v>203</v>
      </c>
    </row>
    <row spans="1:2" r="4">
      <c s="4" r="A4" t="s">
        <v>257</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8</v>
      </c>
      <c s="2" r="C1" t="s">
        <v>29</v>
      </c>
    </row>
    <row spans="1:3" r="2">
      <c s="3" r="A2" t="s">
        <v>69</v>
      </c>
    </row>
    <row spans="1:3" r="3">
      <c s="4" r="A3" t="s">
        <v>70</v>
      </c>
      <c s="7" r="B3" t="n">
        <v>37178</v>
      </c>
      <c s="7" r="C3" t="n">
        <v>35174</v>
      </c>
    </row>
    <row spans="1:3" r="4">
      <c s="4" r="A4" t="s">
        <v>71</v>
      </c>
      <c s="8" r="B4" t="n">
        <v>0.01</v>
      </c>
      <c s="8" r="C4" t="n">
        <v>0.01</v>
      </c>
    </row>
    <row spans="1:3" r="5">
      <c s="4" r="A5" t="s">
        <v>72</v>
      </c>
      <c s="8" r="B5" t="n">
        <v>0.01</v>
      </c>
      <c s="8" r="C5" t="n">
        <v>0.01</v>
      </c>
    </row>
    <row spans="1:3" r="6">
      <c s="4" r="A6" t="s">
        <v>73</v>
      </c>
      <c s="7" r="B6" t="n">
        <v>172500</v>
      </c>
      <c s="7" r="C6" t="n">
        <v>172500</v>
      </c>
    </row>
    <row spans="1:3" r="7">
      <c s="4" r="A7" t="s">
        <v>74</v>
      </c>
      <c s="7" r="B7" t="n">
        <v>50</v>
      </c>
      <c s="7" r="C7" t="n">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9</v>
      </c>
      <c s="2" r="B1" t="s">
        <v>1</v>
      </c>
    </row>
    <row spans="1:2" r="2">
      <c s="2" r="B2" t="s">
        <v>28</v>
      </c>
    </row>
    <row spans="1:2" r="3">
      <c s="3" r="A3" t="s">
        <v>260</v>
      </c>
    </row>
    <row spans="1:2" r="4">
      <c s="4" r="A4" t="s">
        <v>259</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9"/>
    <col customWidth="1" max="2" min="2" width="80"/>
  </cols>
  <sheetData>
    <row spans="1:2" r="1">
      <c s="1" r="A1" t="s">
        <v>262</v>
      </c>
      <c s="2" r="B1" t="s">
        <v>1</v>
      </c>
    </row>
    <row spans="1:2" r="2">
      <c s="2" r="B2" t="s">
        <v>28</v>
      </c>
    </row>
    <row spans="1:2" r="3">
      <c s="3" r="A3" t="s">
        <v>206</v>
      </c>
    </row>
    <row spans="1:2" r="4">
      <c s="4" r="A4" t="s">
        <v>263</v>
      </c>
      <c s="4" r="B4" t="s">
        <v>264</v>
      </c>
    </row>
    <row spans="1:2" r="5">
      <c s="4" r="A5" t="s">
        <v>265</v>
      </c>
      <c s="4" r="B5" t="s">
        <v>266</v>
      </c>
    </row>
    <row spans="1:2" r="6">
      <c s="4" r="A6" t="s">
        <v>267</v>
      </c>
      <c s="4" r="B6" t="s">
        <v>268</v>
      </c>
    </row>
    <row spans="1:2" r="7">
      <c s="4" r="A7" t="s">
        <v>217</v>
      </c>
      <c s="4" r="B7" t="s">
        <v>269</v>
      </c>
    </row>
    <row spans="1:2" r="8">
      <c s="4" r="A8" t="s">
        <v>270</v>
      </c>
      <c s="4" r="B8" t="s">
        <v>271</v>
      </c>
    </row>
    <row spans="1:2" r="9">
      <c s="4" r="A9" t="s">
        <v>272</v>
      </c>
      <c s="4" r="B9" t="s">
        <v>273</v>
      </c>
    </row>
    <row spans="1:2" r="10">
      <c s="4" r="A10" t="s">
        <v>225</v>
      </c>
      <c s="4" r="B10" t="s">
        <v>274</v>
      </c>
    </row>
    <row spans="1:2" r="11">
      <c s="4" r="A11" t="s">
        <v>275</v>
      </c>
      <c s="4" r="B11" t="s">
        <v>276</v>
      </c>
    </row>
    <row spans="1:2" r="12">
      <c s="4" r="A12" t="s">
        <v>231</v>
      </c>
      <c s="4" r="B12" t="s">
        <v>277</v>
      </c>
    </row>
    <row spans="1:2" r="13">
      <c s="4" r="A13" t="s">
        <v>278</v>
      </c>
      <c s="4" r="B13" t="s">
        <v>279</v>
      </c>
    </row>
    <row spans="1:2" r="14">
      <c s="4" r="A14" t="s">
        <v>240</v>
      </c>
      <c s="4" r="B14" t="s">
        <v>280</v>
      </c>
    </row>
    <row spans="1:2" r="15">
      <c s="4" r="A15" t="s">
        <v>281</v>
      </c>
      <c s="4" r="B15" t="s">
        <v>282</v>
      </c>
    </row>
    <row spans="1:2" r="16">
      <c s="4" r="A16" t="s">
        <v>283</v>
      </c>
      <c s="4" r="B16" t="s">
        <v>284</v>
      </c>
    </row>
    <row spans="1:2" r="17">
      <c s="4" r="A17" t="s">
        <v>285</v>
      </c>
      <c s="4" r="B17" t="s">
        <v>286</v>
      </c>
    </row>
    <row spans="1:2" r="18">
      <c s="4" r="A18" t="s">
        <v>287</v>
      </c>
      <c s="4" r="B18" t="s">
        <v>288</v>
      </c>
    </row>
    <row spans="1:2" r="19">
      <c s="4" r="A19" t="s">
        <v>289</v>
      </c>
      <c s="4" r="B19" t="s">
        <v>290</v>
      </c>
    </row>
    <row spans="1:2" r="20">
      <c s="4" r="A20" t="s">
        <v>291</v>
      </c>
      <c s="4" r="B20" t="s">
        <v>292</v>
      </c>
    </row>
    <row spans="1:2" r="21">
      <c s="4" r="A21" t="s">
        <v>293</v>
      </c>
      <c s="4" r="B21"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95</v>
      </c>
      <c s="2" r="B1" t="s">
        <v>1</v>
      </c>
    </row>
    <row spans="1:2" r="2">
      <c s="2" r="B2" t="s">
        <v>28</v>
      </c>
    </row>
    <row spans="1:2" r="3">
      <c s="3" r="A3" t="s">
        <v>206</v>
      </c>
    </row>
    <row spans="1:2" r="4">
      <c s="4" r="A4" t="s">
        <v>296</v>
      </c>
      <c s="4" r="B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8</v>
      </c>
      <c s="2" r="B1" t="s">
        <v>1</v>
      </c>
    </row>
    <row spans="1:2" r="2">
      <c s="2" r="B2" t="s">
        <v>28</v>
      </c>
    </row>
    <row spans="1:2" r="3">
      <c s="3" r="A3" t="s">
        <v>212</v>
      </c>
    </row>
    <row spans="1:2" r="4">
      <c s="4" r="A4" t="s">
        <v>299</v>
      </c>
      <c s="4" r="B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301</v>
      </c>
      <c s="2" r="B1" t="s">
        <v>1</v>
      </c>
    </row>
    <row spans="1:2" r="2">
      <c s="2" r="B2" t="s">
        <v>28</v>
      </c>
    </row>
    <row spans="1:2" r="3">
      <c s="4" r="A3" t="s">
        <v>302</v>
      </c>
    </row>
    <row spans="1:2" r="4">
      <c s="4" r="A4" t="s">
        <v>303</v>
      </c>
      <c s="4" r="B4" t="s">
        <v>304</v>
      </c>
    </row>
    <row spans="1:2" r="5">
      <c s="4" r="A5" t="s">
        <v>305</v>
      </c>
    </row>
    <row spans="1:2" r="6">
      <c s="4" r="A6" t="s">
        <v>306</v>
      </c>
      <c s="4" r="B6" t="s">
        <v>307</v>
      </c>
    </row>
    <row spans="1:2" r="7">
      <c s="4" r="A7" t="s">
        <v>308</v>
      </c>
    </row>
    <row spans="1:2" r="8">
      <c s="4" r="A8" t="s">
        <v>306</v>
      </c>
      <c s="4" r="B8" t="s">
        <v>309</v>
      </c>
    </row>
    <row spans="1:2" r="9">
      <c s="4" r="A9" t="s">
        <v>310</v>
      </c>
    </row>
    <row spans="1:2" r="10">
      <c s="4" r="A10" t="s">
        <v>303</v>
      </c>
      <c s="4" r="B10"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8</v>
      </c>
    </row>
    <row spans="1:2" r="3">
      <c s="3" r="A3" t="s">
        <v>218</v>
      </c>
    </row>
    <row spans="1:2" r="4">
      <c s="4" r="A4" t="s">
        <v>313</v>
      </c>
      <c s="4" r="B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spans="1:2" r="1">
      <c s="1" r="A1" t="s">
        <v>315</v>
      </c>
      <c s="2" r="B1" t="s">
        <v>1</v>
      </c>
    </row>
    <row spans="1:2" r="2">
      <c s="2" r="B2" t="s">
        <v>28</v>
      </c>
    </row>
    <row spans="1:2" r="3">
      <c s="4" r="A3" t="s">
        <v>316</v>
      </c>
      <c s="4" r="B3" t="s">
        <v>317</v>
      </c>
    </row>
    <row spans="1:2" r="4">
      <c s="4" r="A4" t="s">
        <v>318</v>
      </c>
      <c s="4" r="B4" t="s">
        <v>319</v>
      </c>
    </row>
    <row spans="1:2" r="5">
      <c s="4" r="A5" t="s">
        <v>320</v>
      </c>
      <c s="4" r="B5" t="s">
        <v>321</v>
      </c>
    </row>
    <row spans="1:2" r="6">
      <c s="4" r="A6" t="s">
        <v>322</v>
      </c>
    </row>
    <row spans="1:2" r="7">
      <c s="4" r="A7" t="s">
        <v>323</v>
      </c>
      <c s="4" r="B7" t="s">
        <v>324</v>
      </c>
    </row>
    <row spans="1:2" r="8">
      <c s="4" r="A8" t="s">
        <v>325</v>
      </c>
    </row>
    <row spans="1:2" r="9">
      <c s="4" r="A9" t="s">
        <v>323</v>
      </c>
      <c s="4" r="B9" t="s">
        <v>326</v>
      </c>
    </row>
    <row spans="1:2" r="10">
      <c s="4" r="A10" t="s">
        <v>327</v>
      </c>
    </row>
    <row spans="1:2" r="11">
      <c s="4" r="A11" t="s">
        <v>328</v>
      </c>
      <c s="4" r="B11" t="s">
        <v>329</v>
      </c>
    </row>
    <row spans="1:2" r="12">
      <c s="4" r="A12" t="s">
        <v>330</v>
      </c>
    </row>
    <row spans="1:2" r="13">
      <c s="4" r="A13" t="s">
        <v>328</v>
      </c>
      <c s="4" r="B13"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32</v>
      </c>
      <c s="2" r="B1" t="s">
        <v>1</v>
      </c>
    </row>
    <row spans="1:2" r="2">
      <c s="2" r="B2" t="s">
        <v>28</v>
      </c>
    </row>
    <row spans="1:2" r="3">
      <c s="3" r="A3" t="s">
        <v>223</v>
      </c>
    </row>
    <row spans="1:2" r="4">
      <c s="4" r="A4" t="s">
        <v>333</v>
      </c>
      <c s="4" r="B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35</v>
      </c>
      <c s="2" r="B1" t="s">
        <v>1</v>
      </c>
    </row>
    <row spans="1:2" r="2">
      <c s="2" r="B2" t="s">
        <v>28</v>
      </c>
    </row>
    <row spans="1:2" r="3">
      <c s="3" r="A3" t="s">
        <v>226</v>
      </c>
    </row>
    <row spans="1:2" r="4">
      <c s="4" r="A4" t="s">
        <v>336</v>
      </c>
      <c s="4" r="B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8</v>
      </c>
    </row>
    <row spans="1:2" r="3">
      <c s="3" r="A3" t="s">
        <v>229</v>
      </c>
    </row>
    <row spans="1:2" r="4">
      <c s="4" r="A4" t="s">
        <v>339</v>
      </c>
      <c s="4" r="B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v>
      </c>
      <c s="2" r="B1" t="s">
        <v>76</v>
      </c>
      <c s="2" r="J1" t="s">
        <v>1</v>
      </c>
    </row>
    <row spans="1:12" r="2">
      <c s="2" r="B2" t="s">
        <v>28</v>
      </c>
      <c s="2" r="C2" t="s">
        <v>77</v>
      </c>
      <c s="2" r="D2" t="s">
        <v>78</v>
      </c>
      <c s="2" r="E2" t="s">
        <v>79</v>
      </c>
      <c s="2" r="F2" t="s">
        <v>29</v>
      </c>
      <c s="2" r="G2" t="s">
        <v>80</v>
      </c>
      <c s="2" r="H2" t="s">
        <v>81</v>
      </c>
      <c s="2" r="I2" t="s">
        <v>82</v>
      </c>
      <c s="2" r="J2" t="s">
        <v>28</v>
      </c>
      <c s="2" r="K2" t="s">
        <v>29</v>
      </c>
      <c s="2" r="L2" t="s">
        <v>83</v>
      </c>
    </row>
    <row spans="1:12" r="3">
      <c s="3" r="A3" t="s">
        <v>84</v>
      </c>
    </row>
    <row spans="1:12" r="4">
      <c s="4" r="A4" t="s">
        <v>85</v>
      </c>
      <c s="7" r="B4" t="n">
        <v>571259</v>
      </c>
      <c s="7" r="C4" t="n">
        <v>580847</v>
      </c>
      <c s="7" r="D4" t="n">
        <v>598109</v>
      </c>
      <c s="7" r="E4" t="n">
        <v>602306</v>
      </c>
      <c s="7" r="F4" t="n">
        <v>619122</v>
      </c>
      <c s="7" r="G4" t="n">
        <v>608625</v>
      </c>
      <c s="7" r="H4" t="n">
        <v>615749</v>
      </c>
      <c s="7" r="I4" t="n">
        <v>628890</v>
      </c>
      <c s="7" r="J4" t="n">
        <v>2352521</v>
      </c>
      <c s="7" r="K4" t="n">
        <v>2472386</v>
      </c>
      <c s="7" r="L4" t="n">
        <v>2603623</v>
      </c>
    </row>
    <row spans="1:12" r="5">
      <c s="3" r="A5" t="s">
        <v>86</v>
      </c>
    </row>
    <row spans="1:12" r="6">
      <c s="4" r="A6" t="s">
        <v>87</v>
      </c>
      <c s="6" r="J6" t="n">
        <v>328501</v>
      </c>
      <c s="6" r="K6" t="n">
        <v>348348</v>
      </c>
      <c s="6" r="L6" t="n">
        <v>375769</v>
      </c>
    </row>
    <row spans="1:12" r="7">
      <c s="4" r="A7" t="s">
        <v>88</v>
      </c>
      <c s="6" r="J7" t="n">
        <v>199412</v>
      </c>
      <c s="6" r="K7" t="n">
        <v>197407</v>
      </c>
      <c s="6" r="L7" t="n">
        <v>288467</v>
      </c>
    </row>
    <row spans="1:12" r="8">
      <c s="4" r="A8" t="s">
        <v>89</v>
      </c>
      <c s="6" r="B8" t="n">
        <v>4200000</v>
      </c>
      <c s="6" r="J8" t="n">
        <v>4165400</v>
      </c>
    </row>
    <row spans="1:12" r="9">
      <c s="4" r="A9" t="s">
        <v>90</v>
      </c>
      <c s="6" r="J9" t="n">
        <v>687729</v>
      </c>
      <c s="6" r="K9" t="n">
        <v>679351</v>
      </c>
      <c s="6" r="L9" t="n">
        <v>736567</v>
      </c>
    </row>
    <row spans="1:12" r="10">
      <c s="4" r="A10" t="s">
        <v>91</v>
      </c>
      <c s="6" r="L10" t="n">
        <v>-9618</v>
      </c>
    </row>
    <row spans="1:12" r="11">
      <c s="4" r="A11" t="s">
        <v>92</v>
      </c>
      <c s="6" r="J11" t="n">
        <v>5381042</v>
      </c>
      <c s="6" r="K11" t="n">
        <v>1225106</v>
      </c>
      <c s="6" r="L11" t="n">
        <v>1391185</v>
      </c>
    </row>
    <row spans="1:12" r="12">
      <c s="4" r="A12" t="s">
        <v>93</v>
      </c>
      <c s="6" r="B12" t="n">
        <v>-3897122</v>
      </c>
      <c s="6" r="C12" t="n">
        <v>284999</v>
      </c>
      <c s="6" r="D12" t="n">
        <v>290842</v>
      </c>
      <c s="6" r="E12" t="n">
        <v>292762</v>
      </c>
      <c s="6" r="F12" t="n">
        <v>292707</v>
      </c>
      <c s="6" r="G12" t="n">
        <v>310811</v>
      </c>
      <c s="6" r="H12" t="n">
        <v>315060</v>
      </c>
      <c s="6" r="I12" t="n">
        <v>328700</v>
      </c>
      <c s="6" r="J12" t="n">
        <v>-3028521</v>
      </c>
      <c s="6" r="K12" t="n">
        <v>1247280</v>
      </c>
      <c s="6" r="L12" t="n">
        <v>1212438</v>
      </c>
    </row>
    <row spans="1:12" r="13">
      <c s="4" r="A13" t="s">
        <v>94</v>
      </c>
      <c s="6" r="J13" t="n">
        <v>890279</v>
      </c>
      <c s="6" r="K13" t="n">
        <v>944787</v>
      </c>
      <c s="6" r="L13" t="n">
        <v>1122261</v>
      </c>
    </row>
    <row spans="1:12" r="14">
      <c s="4" r="A14" t="s">
        <v>95</v>
      </c>
      <c s="6" r="F14" t="n">
        <v>-40400</v>
      </c>
      <c s="6" r="J14" t="n">
        <v>7061</v>
      </c>
      <c s="6" r="K14" t="n">
        <v>-40423</v>
      </c>
      <c s="6" r="L14" t="n">
        <v>-368089</v>
      </c>
    </row>
    <row spans="1:12" r="15">
      <c s="4" r="A15" t="s">
        <v>96</v>
      </c>
      <c s="6" r="J15" t="n">
        <v>-6201</v>
      </c>
      <c s="6" r="K15" t="n">
        <v>-2593</v>
      </c>
      <c s="6" r="L15" t="n">
        <v>-4918</v>
      </c>
    </row>
    <row spans="1:12" r="16">
      <c s="4" r="A16" t="s">
        <v>97</v>
      </c>
      <c s="6" r="J16" t="n">
        <v>-3917940</v>
      </c>
      <c s="6" r="K16" t="n">
        <v>259477</v>
      </c>
      <c s="6" r="L16" t="n">
        <v>-282830</v>
      </c>
    </row>
    <row spans="1:12" r="17">
      <c s="4" r="A17" t="s">
        <v>98</v>
      </c>
      <c s="6" r="J17" t="n">
        <v>1513</v>
      </c>
      <c s="6" r="K17" t="n">
        <v>22971</v>
      </c>
      <c s="6" r="L17" t="n">
        <v>-30837</v>
      </c>
    </row>
    <row spans="1:12" r="18">
      <c s="4" r="A18" t="s">
        <v>99</v>
      </c>
      <c s="6" r="B18" t="n">
        <v>-4115321</v>
      </c>
      <c s="6" r="C18" t="n">
        <v>78967</v>
      </c>
      <c s="6" r="D18" t="n">
        <v>61236</v>
      </c>
      <c s="6" r="E18" t="n">
        <v>55665</v>
      </c>
      <c s="6" r="F18" t="n">
        <v>17220</v>
      </c>
      <c s="6" r="G18" t="n">
        <v>68620</v>
      </c>
      <c s="6" r="H18" t="n">
        <v>67771</v>
      </c>
      <c s="6" r="I18" t="n">
        <v>82896</v>
      </c>
      <c s="6" r="J18" t="n">
        <v>-3919453</v>
      </c>
      <c s="6" r="K18" t="n">
        <v>236506</v>
      </c>
      <c s="6" r="L18" t="n">
        <v>-251993</v>
      </c>
    </row>
    <row spans="1:12" r="19">
      <c s="4" r="A19" t="s">
        <v>100</v>
      </c>
      <c s="6" r="J19" t="n">
        <v>-3934</v>
      </c>
      <c s="6" r="K19" t="n">
        <v>-3974</v>
      </c>
      <c s="6" r="L19" t="n">
        <v>-3687</v>
      </c>
    </row>
    <row spans="1:12" r="20">
      <c s="4" r="A20" t="s">
        <v>101</v>
      </c>
      <c s="6" r="B20" t="n">
        <v>-4116306</v>
      </c>
      <c s="6" r="C20" t="n">
        <v>77982</v>
      </c>
      <c s="6" r="D20" t="n">
        <v>60220</v>
      </c>
      <c s="6" r="E20" t="n">
        <v>54717</v>
      </c>
      <c s="6" r="F20" t="n">
        <v>16194</v>
      </c>
      <c s="6" r="G20" t="n">
        <v>67624</v>
      </c>
      <c s="6" r="H20" t="n">
        <v>66768</v>
      </c>
      <c s="6" r="I20" t="n">
        <v>81946</v>
      </c>
      <c s="6" r="J20" t="n">
        <v>-3923387</v>
      </c>
      <c s="6" r="K20" t="n">
        <v>232532</v>
      </c>
      <c s="6" r="L20" t="n">
        <v>-255680</v>
      </c>
    </row>
    <row spans="1:12" r="21">
      <c s="4" r="A21" t="s">
        <v>102</v>
      </c>
      <c s="6" r="J21" t="n">
        <v>-9919</v>
      </c>
      <c s="6" r="K21" t="n">
        <v>-9917</v>
      </c>
      <c s="6" r="L21" t="n">
        <v>-10196</v>
      </c>
    </row>
    <row spans="1:12" r="22">
      <c s="4" r="A22" t="s">
        <v>103</v>
      </c>
      <c s="7" r="B22" t="n">
        <v>-4116306</v>
      </c>
      <c s="7" r="C22" t="n">
        <v>77982</v>
      </c>
      <c s="7" r="D22" t="n">
        <v>50301</v>
      </c>
      <c s="7" r="E22" t="n">
        <v>54717</v>
      </c>
      <c s="7" r="F22" t="n">
        <v>16194</v>
      </c>
      <c s="7" r="G22" t="n">
        <v>67624</v>
      </c>
      <c s="7" r="H22" t="n">
        <v>56851</v>
      </c>
      <c s="7" r="I22" t="n">
        <v>81946</v>
      </c>
      <c s="7" r="J22" t="n">
        <v>-3933306</v>
      </c>
      <c s="7" r="K22" t="n">
        <v>222615</v>
      </c>
      <c s="7" r="L22" t="n">
        <v>-265876</v>
      </c>
    </row>
    <row spans="1:12" r="23">
      <c s="3" r="A23" t="s">
        <v>104</v>
      </c>
    </row>
    <row spans="1:12" r="24">
      <c s="4" r="A24" t="s">
        <v>105</v>
      </c>
      <c s="8" r="B24" t="n">
        <v>-38.29</v>
      </c>
      <c s="8" r="C24" t="n">
        <v>0.73</v>
      </c>
      <c s="8" r="D24" t="n">
        <v>0.47</v>
      </c>
      <c s="8" r="E24" t="n">
        <v>0.51</v>
      </c>
      <c s="8" r="F24" t="n">
        <v>0.15</v>
      </c>
      <c s="8" r="G24" t="n">
        <v>0.63</v>
      </c>
      <c s="8" r="H24" t="n">
        <v>0.53</v>
      </c>
      <c s="8" r="I24" t="n">
        <v>0.77</v>
      </c>
      <c s="8" r="J24" t="n">
        <v>-36.68</v>
      </c>
      <c s="8" r="K24" t="n">
        <v>2.09</v>
      </c>
      <c s="8" r="L24" t="n">
        <v>-2.7</v>
      </c>
    </row>
    <row spans="1:12" r="25">
      <c s="4" r="A25" t="s">
        <v>106</v>
      </c>
      <c s="8" r="B25" t="n">
        <v>-38.29</v>
      </c>
      <c s="8" r="C25" t="n">
        <v>0.66</v>
      </c>
      <c s="8" r="D25" t="n">
        <v>0.47</v>
      </c>
      <c s="8" r="E25" t="n">
        <v>0.47</v>
      </c>
      <c s="8" r="F25" t="n">
        <v>0.14</v>
      </c>
      <c s="8" r="G25" t="n">
        <v>0.58</v>
      </c>
      <c s="8" r="H25" t="n">
        <v>0.53</v>
      </c>
      <c s="8" r="I25" t="n">
        <v>0.7</v>
      </c>
      <c s="8" r="J25" t="n">
        <v>-36.68</v>
      </c>
      <c s="8" r="K25" t="n">
        <v>1.99</v>
      </c>
      <c s="8" r="L25" t="n">
        <v>-2.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8</v>
      </c>
    </row>
    <row spans="1:2" r="3">
      <c s="3" r="A3" t="s">
        <v>232</v>
      </c>
    </row>
    <row spans="1:2" r="4">
      <c s="4" r="A4" t="s">
        <v>342</v>
      </c>
      <c s="4" r="B4" t="s">
        <v>343</v>
      </c>
    </row>
    <row spans="1:2" r="5">
      <c s="4" r="A5" t="s">
        <v>344</v>
      </c>
      <c s="4" r="B5" t="s">
        <v>345</v>
      </c>
    </row>
    <row spans="1:2" r="6">
      <c s="4" r="A6" t="s">
        <v>346</v>
      </c>
      <c s="4" r="B6"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8</v>
      </c>
    </row>
    <row spans="1:2" r="3">
      <c s="3" r="A3" t="s">
        <v>235</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8</v>
      </c>
    </row>
    <row spans="1:2" r="3">
      <c s="3" r="A3" t="s">
        <v>238</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s="1" r="A1" t="s">
        <v>358</v>
      </c>
      <c s="2" r="B1" t="s">
        <v>1</v>
      </c>
    </row>
    <row spans="1:2" r="2">
      <c s="2" r="B2" t="s">
        <v>28</v>
      </c>
    </row>
    <row spans="1:2" r="3">
      <c s="3" r="A3" t="s">
        <v>241</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71</v>
      </c>
      <c s="2" r="B1" t="s">
        <v>1</v>
      </c>
    </row>
    <row spans="1:2" r="2">
      <c s="2" r="B2" t="s">
        <v>28</v>
      </c>
    </row>
    <row spans="1:2" r="3">
      <c s="3" r="A3" t="s">
        <v>244</v>
      </c>
    </row>
    <row spans="1:2" r="4">
      <c s="4" r="A4" t="s">
        <v>372</v>
      </c>
      <c s="4" r="B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74</v>
      </c>
      <c s="2" r="B1" t="s">
        <v>1</v>
      </c>
    </row>
    <row spans="1:2" r="2">
      <c s="2" r="B2" t="s">
        <v>28</v>
      </c>
    </row>
    <row spans="1:2" r="3">
      <c s="3" r="A3" t="s">
        <v>249</v>
      </c>
    </row>
    <row spans="1:2" r="4">
      <c s="4" r="A4" t="s">
        <v>375</v>
      </c>
      <c s="4" r="B4" t="s">
        <v>376</v>
      </c>
    </row>
    <row spans="1:2" r="5">
      <c s="4" r="A5" t="s">
        <v>377</v>
      </c>
      <c s="4" r="B5"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9</v>
      </c>
      <c s="2" r="B1" t="s">
        <v>1</v>
      </c>
    </row>
    <row spans="1:2" r="2">
      <c s="2" r="B2" t="s">
        <v>28</v>
      </c>
    </row>
    <row spans="1:2" r="3">
      <c s="3" r="A3" t="s">
        <v>255</v>
      </c>
    </row>
    <row spans="1:2" r="4">
      <c s="4" r="A4" t="s">
        <v>254</v>
      </c>
      <c s="4" r="B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8</v>
      </c>
    </row>
    <row spans="1:2" r="3">
      <c s="3" r="A3" t="s">
        <v>203</v>
      </c>
    </row>
    <row spans="1:2" r="4">
      <c s="4" r="A4" t="s">
        <v>382</v>
      </c>
      <c s="4" r="B4" t="s">
        <v>383</v>
      </c>
    </row>
    <row spans="1:2" r="5">
      <c s="4" r="A5" t="s">
        <v>384</v>
      </c>
      <c s="4" r="B5" t="s">
        <v>385</v>
      </c>
    </row>
    <row spans="1:2" r="6">
      <c s="4" r="A6" t="s">
        <v>386</v>
      </c>
      <c s="4" r="B6"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389</v>
      </c>
      <c s="2" r="C1" t="s">
        <v>83</v>
      </c>
    </row>
    <row spans="1:3" r="2">
      <c s="3" r="A2" t="s">
        <v>390</v>
      </c>
    </row>
    <row spans="1:3" r="3">
      <c s="4" r="A3" t="s">
        <v>391</v>
      </c>
      <c s="7" r="B3" t="n">
        <v>572500</v>
      </c>
      <c s="7" r="C3" t="n">
        <v>572500</v>
      </c>
    </row>
    <row spans="1:3" r="4">
      <c s="4" r="A4" t="s">
        <v>392</v>
      </c>
      <c s="7" r="B4" t="n">
        <v>550000</v>
      </c>
    </row>
    <row spans="1:3" r="5">
      <c s="4" r="A5" t="s">
        <v>126</v>
      </c>
    </row>
    <row spans="1:3" r="6">
      <c s="3" r="A6" t="s">
        <v>390</v>
      </c>
    </row>
    <row spans="1:3" r="7">
      <c s="4" r="A7" t="s">
        <v>393</v>
      </c>
      <c s="6" r="B7" t="n">
        <v>22222222</v>
      </c>
      <c s="6" r="C7" t="n">
        <v>22200000</v>
      </c>
    </row>
    <row spans="1:3" r="8">
      <c s="4" r="A8" t="s">
        <v>394</v>
      </c>
      <c s="7" r="B8" t="n">
        <v>18</v>
      </c>
    </row>
    <row spans="1:3" r="9">
      <c s="4" r="A9" t="s">
        <v>395</v>
      </c>
    </row>
    <row spans="1:3" r="10">
      <c s="3" r="A10" t="s">
        <v>390</v>
      </c>
    </row>
    <row spans="1:3" r="11">
      <c s="4" r="A11" t="s">
        <v>393</v>
      </c>
      <c s="6" r="B11" t="n">
        <v>3450000</v>
      </c>
    </row>
    <row spans="1:3" r="12">
      <c s="4" r="A12" t="s">
        <v>394</v>
      </c>
      <c s="7" r="B12" t="n">
        <v>50</v>
      </c>
    </row>
    <row spans="1:3" r="13">
      <c s="4" r="A13" t="s">
        <v>396</v>
      </c>
      <c s="4" r="B13" t="s">
        <v>3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8</v>
      </c>
      <c s="2" r="B1" t="s">
        <v>1</v>
      </c>
    </row>
    <row spans="1:3" r="2">
      <c s="2" r="B2" t="s">
        <v>28</v>
      </c>
      <c s="2" r="C2" t="s">
        <v>29</v>
      </c>
    </row>
    <row spans="1:3" r="3">
      <c s="3" r="A3" t="s">
        <v>399</v>
      </c>
    </row>
    <row spans="1:3" r="4">
      <c s="4" r="A4" t="s">
        <v>400</v>
      </c>
      <c s="4" r="B4" t="s">
        <v>401</v>
      </c>
    </row>
    <row spans="1:3" r="5">
      <c s="4" r="A5" t="s">
        <v>402</v>
      </c>
      <c s="9" r="B5" t="n">
        <v>121.7</v>
      </c>
      <c s="9" r="C5" t="n">
        <v>142.9</v>
      </c>
    </row>
    <row spans="1:3" r="6">
      <c s="4" r="A6" t="s">
        <v>403</v>
      </c>
    </row>
    <row spans="1:3" r="7">
      <c s="3" r="A7" t="s">
        <v>399</v>
      </c>
    </row>
    <row spans="1:3" r="8">
      <c s="4" r="A8" t="s">
        <v>404</v>
      </c>
      <c s="4" r="B8" t="s">
        <v>405</v>
      </c>
    </row>
    <row spans="1:3" r="9">
      <c s="4" r="A9" t="s">
        <v>406</v>
      </c>
    </row>
    <row spans="1:3" r="10">
      <c s="3" r="A10" t="s">
        <v>399</v>
      </c>
    </row>
    <row spans="1:3" r="11">
      <c s="4" r="A11" t="s">
        <v>404</v>
      </c>
      <c s="4" r="B11"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8</v>
      </c>
      <c s="2" r="C2" t="s">
        <v>29</v>
      </c>
      <c s="2" r="D2" t="s">
        <v>83</v>
      </c>
    </row>
    <row spans="1:4" r="3">
      <c s="3" r="A3" t="s">
        <v>108</v>
      </c>
    </row>
    <row spans="1:4" r="4">
      <c s="4" r="A4" t="s">
        <v>99</v>
      </c>
      <c s="7" r="B4" t="n">
        <v>-3919453</v>
      </c>
      <c s="7" r="C4" t="n">
        <v>236506</v>
      </c>
      <c s="7" r="D4" t="n">
        <v>-251993</v>
      </c>
    </row>
    <row spans="1:4" r="5">
      <c s="3" r="A5" t="s">
        <v>109</v>
      </c>
    </row>
    <row spans="1:4" r="6">
      <c s="4" r="A6" t="s">
        <v>110</v>
      </c>
      <c s="6" r="B6" t="n">
        <v>-248</v>
      </c>
      <c s="6" r="C6" t="n">
        <v>-109</v>
      </c>
      <c s="6" r="D6" t="n">
        <v>-107</v>
      </c>
    </row>
    <row spans="1:4" r="7">
      <c s="4" r="A7" t="s">
        <v>111</v>
      </c>
      <c s="6" r="B7" t="n">
        <v>5244</v>
      </c>
      <c s="6" r="C7" t="n">
        <v>6510</v>
      </c>
      <c s="6" r="D7" t="n">
        <v>12320</v>
      </c>
    </row>
    <row spans="1:4" r="8">
      <c s="4" r="A8" t="s">
        <v>112</v>
      </c>
      <c s="6" r="B8" t="n">
        <v>22943</v>
      </c>
      <c s="6" r="C8" t="n">
        <v>-58403</v>
      </c>
      <c s="6" r="D8" t="n">
        <v>45070</v>
      </c>
    </row>
    <row spans="1:4" r="9">
      <c s="4" r="A9" t="s">
        <v>113</v>
      </c>
      <c s="6" r="B9" t="n">
        <v>6510</v>
      </c>
    </row>
    <row spans="1:4" r="10">
      <c s="4" r="A10" t="s">
        <v>114</v>
      </c>
      <c s="6" r="B10" t="n">
        <v>-21</v>
      </c>
      <c s="6" r="C10" t="n">
        <v>258</v>
      </c>
      <c s="6" r="D10" t="n">
        <v>629</v>
      </c>
    </row>
    <row spans="1:4" r="11">
      <c s="4" r="A11" t="s">
        <v>115</v>
      </c>
      <c s="6" r="B11" t="n">
        <v>-340</v>
      </c>
      <c s="6" r="C11" t="n">
        <v>-390</v>
      </c>
      <c s="6" r="D11" t="n">
        <v>123</v>
      </c>
    </row>
    <row spans="1:4" r="12">
      <c s="4" r="A12" t="s">
        <v>116</v>
      </c>
      <c s="6" r="B12" t="n">
        <v>34088</v>
      </c>
      <c s="6" r="C12" t="n">
        <v>-52134</v>
      </c>
      <c s="6" r="D12" t="n">
        <v>58035</v>
      </c>
    </row>
    <row spans="1:4" r="13">
      <c s="4" r="A13" t="s">
        <v>117</v>
      </c>
      <c s="6" r="B13" t="n">
        <v>-3885365</v>
      </c>
      <c s="6" r="C13" t="n">
        <v>184372</v>
      </c>
      <c s="6" r="D13" t="n">
        <v>-193958</v>
      </c>
    </row>
    <row spans="1:4" r="14">
      <c s="4" r="A14" t="s">
        <v>118</v>
      </c>
      <c s="6" r="B14" t="n">
        <v>-3934</v>
      </c>
      <c s="6" r="C14" t="n">
        <v>-3974</v>
      </c>
      <c s="6" r="D14" t="n">
        <v>-3687</v>
      </c>
    </row>
    <row spans="1:4" r="15">
      <c s="4" r="A15" t="s">
        <v>119</v>
      </c>
      <c s="7" r="B15" t="n">
        <v>-3889299</v>
      </c>
      <c s="7" r="C15" t="n">
        <v>180398</v>
      </c>
      <c s="7" r="D15" t="n">
        <v>-197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407</v>
      </c>
      <c s="2" r="B1" t="s">
        <v>1</v>
      </c>
    </row>
    <row spans="1:2" r="2">
      <c s="2" r="B2" t="s">
        <v>28</v>
      </c>
    </row>
    <row spans="1:2" r="3">
      <c s="4" r="A3" t="s">
        <v>408</v>
      </c>
    </row>
    <row spans="1:2" r="4">
      <c s="3" r="A4" t="s">
        <v>409</v>
      </c>
    </row>
    <row spans="1:2" r="5">
      <c s="4" r="A5" t="s">
        <v>410</v>
      </c>
      <c s="4" r="B5" t="s">
        <v>411</v>
      </c>
    </row>
    <row spans="1:2" r="6">
      <c s="4" r="A6" t="s">
        <v>412</v>
      </c>
    </row>
    <row spans="1:2" r="7">
      <c s="3" r="A7" t="s">
        <v>409</v>
      </c>
    </row>
    <row spans="1:2" r="8">
      <c s="4" r="A8" t="s">
        <v>410</v>
      </c>
      <c s="4" r="B8" t="s">
        <v>413</v>
      </c>
    </row>
    <row spans="1:2" r="9">
      <c s="4" r="A9" t="s">
        <v>414</v>
      </c>
    </row>
    <row spans="1:2" r="10">
      <c s="3" r="A10" t="s">
        <v>409</v>
      </c>
    </row>
    <row spans="1:2" r="11">
      <c s="4" r="A11" t="s">
        <v>410</v>
      </c>
      <c s="4" r="B11" t="s">
        <v>415</v>
      </c>
    </row>
    <row spans="1:2" r="12">
      <c s="4" r="A12" t="s">
        <v>416</v>
      </c>
    </row>
    <row spans="1:2" r="13">
      <c s="3" r="A13" t="s">
        <v>409</v>
      </c>
    </row>
    <row spans="1:2" r="14">
      <c s="4" r="A14" t="s">
        <v>410</v>
      </c>
      <c s="4" r="B14" t="s">
        <v>415</v>
      </c>
    </row>
    <row spans="1:2" r="15">
      <c s="4" r="A15" t="s">
        <v>417</v>
      </c>
    </row>
    <row spans="1:2" r="16">
      <c s="3" r="A16" t="s">
        <v>409</v>
      </c>
    </row>
    <row spans="1:2" r="17">
      <c s="4" r="A17" t="s">
        <v>410</v>
      </c>
      <c s="4" r="B17" t="s">
        <v>418</v>
      </c>
    </row>
    <row spans="1:2" r="18">
      <c s="4" r="A18" t="s">
        <v>419</v>
      </c>
    </row>
    <row spans="1:2" r="19">
      <c s="3" r="A19" t="s">
        <v>409</v>
      </c>
    </row>
    <row spans="1:2" r="20">
      <c s="4" r="A20" t="s">
        <v>410</v>
      </c>
      <c s="4" r="B20" t="s">
        <v>420</v>
      </c>
    </row>
    <row spans="1:2" r="21">
      <c s="4" r="A21" t="s">
        <v>421</v>
      </c>
    </row>
    <row spans="1:2" r="22">
      <c s="3" r="A22" t="s">
        <v>409</v>
      </c>
    </row>
    <row spans="1:2" r="23">
      <c s="4" r="A23" t="s">
        <v>410</v>
      </c>
      <c s="4" r="B23" t="s">
        <v>422</v>
      </c>
    </row>
    <row spans="1:2" r="24">
      <c s="4" r="A24" t="s">
        <v>423</v>
      </c>
    </row>
    <row spans="1:2" r="25">
      <c s="3" r="A25" t="s">
        <v>409</v>
      </c>
    </row>
    <row spans="1:2" r="26">
      <c s="4" r="A26" t="s">
        <v>410</v>
      </c>
      <c s="4" r="B26" t="s">
        <v>424</v>
      </c>
    </row>
    <row spans="1:2" r="27">
      <c s="4" r="A27" t="s">
        <v>425</v>
      </c>
    </row>
    <row spans="1:2" r="28">
      <c s="3" r="A28" t="s">
        <v>409</v>
      </c>
    </row>
    <row spans="1:2" r="29">
      <c s="4" r="A29" t="s">
        <v>410</v>
      </c>
      <c s="4" r="B29" t="s">
        <v>426</v>
      </c>
    </row>
    <row spans="1:2" r="30">
      <c s="4" r="A30" t="s">
        <v>427</v>
      </c>
    </row>
    <row spans="1:2" r="31">
      <c s="3" r="A31" t="s">
        <v>409</v>
      </c>
    </row>
    <row spans="1:2" r="32">
      <c s="4" r="A32" t="s">
        <v>410</v>
      </c>
      <c s="4" r="B32"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24"/>
  </cols>
  <sheetData>
    <row spans="1:3" r="1">
      <c s="1" r="A1" t="s">
        <v>428</v>
      </c>
      <c s="2" r="B1" t="s">
        <v>1</v>
      </c>
    </row>
    <row spans="1:3" r="2">
      <c s="2" r="B2" t="s">
        <v>429</v>
      </c>
      <c s="2" r="C2" t="s">
        <v>430</v>
      </c>
    </row>
    <row spans="1:3" r="3">
      <c s="3" r="A3" t="s">
        <v>431</v>
      </c>
    </row>
    <row spans="1:3" r="4">
      <c s="4" r="A4" t="s">
        <v>432</v>
      </c>
      <c s="7" r="B4" t="n">
        <v>10</v>
      </c>
    </row>
    <row spans="1:3" r="5">
      <c s="4" r="A5" t="s">
        <v>433</v>
      </c>
      <c s="6" r="B5" t="n">
        <v>1000000000</v>
      </c>
    </row>
    <row spans="1:3" r="6">
      <c s="4" r="A6" t="s">
        <v>434</v>
      </c>
      <c s="8" r="B6" t="n">
        <v>0.01</v>
      </c>
      <c s="8" r="C6" t="n">
        <v>0.01</v>
      </c>
    </row>
    <row spans="1:3" r="7">
      <c s="4" r="A7" t="s">
        <v>435</v>
      </c>
      <c s="6" r="B7" t="n">
        <v>107600000</v>
      </c>
    </row>
    <row spans="1:3" r="8">
      <c s="4" r="A8" t="s">
        <v>436</v>
      </c>
      <c s="6" r="B8" t="n">
        <v>107600000</v>
      </c>
    </row>
    <row spans="1:3" r="9">
      <c s="4" r="A9" t="s">
        <v>437</v>
      </c>
      <c s="7" r="B9" t="n">
        <v>50</v>
      </c>
      <c s="7" r="C9" t="n">
        <v>50</v>
      </c>
    </row>
    <row spans="1:3" r="10">
      <c s="4" r="A10" t="s">
        <v>395</v>
      </c>
    </row>
    <row spans="1:3" r="11">
      <c s="3" r="A11" t="s">
        <v>431</v>
      </c>
    </row>
    <row spans="1:3" r="12">
      <c s="4" r="A12" t="s">
        <v>438</v>
      </c>
      <c s="6" r="B12" t="n">
        <v>3500000</v>
      </c>
    </row>
    <row spans="1:3" r="13">
      <c s="4" r="A13" t="s">
        <v>439</v>
      </c>
      <c s="6" r="B13" t="n">
        <v>3500000</v>
      </c>
    </row>
    <row spans="1:3" r="14">
      <c s="4" r="A14" t="s">
        <v>437</v>
      </c>
      <c s="7" r="B14" t="n">
        <v>50</v>
      </c>
    </row>
    <row spans="1:3" r="15">
      <c s="4" r="A15" t="s">
        <v>440</v>
      </c>
      <c s="4" r="B15" t="s">
        <v>441</v>
      </c>
    </row>
    <row spans="1:3" r="16">
      <c s="4" r="A16" t="s">
        <v>442</v>
      </c>
    </row>
    <row spans="1:3" r="17">
      <c s="3" r="A17" t="s">
        <v>431</v>
      </c>
    </row>
    <row spans="1:3" r="18">
      <c s="4" r="A18" t="s">
        <v>443</v>
      </c>
      <c s="11" r="B18" t="n">
        <v>2.2676</v>
      </c>
    </row>
    <row spans="1:3" r="19">
      <c s="4" r="A19" t="s">
        <v>444</v>
      </c>
    </row>
    <row spans="1:3" r="20">
      <c s="3" r="A20" t="s">
        <v>431</v>
      </c>
    </row>
    <row spans="1:3" r="21">
      <c s="4" r="A21" t="s">
        <v>443</v>
      </c>
      <c s="11" r="B21" t="n">
        <v>2.7778</v>
      </c>
    </row>
    <row spans="1:3" r="22">
      <c s="4" r="A22" t="s">
        <v>445</v>
      </c>
    </row>
    <row spans="1:3" r="23">
      <c s="3" r="A23" t="s">
        <v>431</v>
      </c>
    </row>
    <row spans="1:3" r="24">
      <c s="4" r="A24" t="s">
        <v>443</v>
      </c>
      <c s="11" r="B24" t="n">
        <v>2.26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27"/>
    <col customWidth="1" max="6" min="6" width="27"/>
    <col customWidth="1" max="7" min="7" width="24"/>
  </cols>
  <sheetData>
    <row spans="1:7" r="1">
      <c s="1" r="A1" t="s">
        <v>446</v>
      </c>
      <c s="2" r="B1" t="s">
        <v>447</v>
      </c>
      <c s="2" r="C1" t="s">
        <v>448</v>
      </c>
      <c s="2" r="D1" t="s">
        <v>429</v>
      </c>
      <c s="2" r="E1" t="s">
        <v>449</v>
      </c>
      <c s="2" r="F1" t="s">
        <v>450</v>
      </c>
      <c s="2" r="G1" t="s">
        <v>451</v>
      </c>
    </row>
    <row spans="1:7" r="2">
      <c s="3" r="A2" t="s">
        <v>452</v>
      </c>
    </row>
    <row spans="1:7" r="3">
      <c s="4" r="A3" t="s">
        <v>453</v>
      </c>
      <c s="11" r="B3" t="n">
        <v>0.0735</v>
      </c>
    </row>
    <row spans="1:7" r="4">
      <c s="4" r="A4" t="s">
        <v>454</v>
      </c>
      <c s="10" r="B4" t="n">
        <v>4.6</v>
      </c>
    </row>
    <row spans="1:7" r="5">
      <c s="4" r="A5" t="s">
        <v>455</v>
      </c>
      <c s="7" r="D5" t="n">
        <v>9919</v>
      </c>
      <c s="7" r="E5" t="n">
        <v>9917</v>
      </c>
    </row>
    <row spans="1:7" r="6">
      <c s="4" r="A6" t="s">
        <v>456</v>
      </c>
      <c s="6" r="D6" t="n">
        <v>5100000</v>
      </c>
      <c s="6" r="E6" t="n">
        <v>1400000</v>
      </c>
      <c s="6" r="F6" t="n">
        <v>4500000</v>
      </c>
    </row>
    <row spans="1:7" r="7">
      <c s="4" r="A7" t="s">
        <v>457</v>
      </c>
      <c s="6" r="D7" t="n">
        <v>0</v>
      </c>
      <c s="6" r="F7" t="n">
        <v>0</v>
      </c>
    </row>
    <row spans="1:7" r="8">
      <c s="4" r="A8" t="s">
        <v>126</v>
      </c>
    </row>
    <row spans="1:7" r="9">
      <c s="3" r="A9" t="s">
        <v>452</v>
      </c>
    </row>
    <row spans="1:7" r="10">
      <c s="4" r="A10" t="s">
        <v>393</v>
      </c>
      <c s="6" r="B10" t="n">
        <v>22222222</v>
      </c>
      <c s="6" r="F10" t="n">
        <v>22200000</v>
      </c>
    </row>
    <row spans="1:7" r="11">
      <c s="4" r="A11" t="s">
        <v>395</v>
      </c>
    </row>
    <row spans="1:7" r="12">
      <c s="3" r="A12" t="s">
        <v>452</v>
      </c>
    </row>
    <row spans="1:7" r="13">
      <c s="4" r="A13" t="s">
        <v>393</v>
      </c>
      <c s="6" r="B13" t="n">
        <v>3450000</v>
      </c>
    </row>
    <row spans="1:7" r="14">
      <c s="4" r="A14" t="s">
        <v>455</v>
      </c>
      <c s="7" r="C14" t="n">
        <v>9900</v>
      </c>
      <c s="7" r="E14" t="n">
        <v>9900</v>
      </c>
      <c s="7" r="F14" t="n">
        <v>10200</v>
      </c>
    </row>
    <row spans="1:7" r="15">
      <c s="4" r="A15" t="s">
        <v>458</v>
      </c>
    </row>
    <row spans="1:7" r="16">
      <c s="3" r="A16" t="s">
        <v>452</v>
      </c>
    </row>
    <row spans="1:7" r="17">
      <c s="4" r="A17" t="s">
        <v>459</v>
      </c>
      <c s="12" r="D17" t="n">
        <v>0.71875</v>
      </c>
    </row>
    <row spans="1:7" r="18">
      <c s="4" r="A18" t="s">
        <v>460</v>
      </c>
    </row>
    <row spans="1:7" r="19">
      <c s="3" r="A19" t="s">
        <v>452</v>
      </c>
    </row>
    <row spans="1:7" r="20">
      <c s="4" r="A20" t="s">
        <v>459</v>
      </c>
      <c s="12" r="D20" t="n">
        <v>0.71875</v>
      </c>
    </row>
    <row spans="1:7" r="21">
      <c s="4" r="A21" t="s">
        <v>461</v>
      </c>
    </row>
    <row spans="1:7" r="22">
      <c s="3" r="A22" t="s">
        <v>452</v>
      </c>
    </row>
    <row spans="1:7" r="23">
      <c s="4" r="A23" t="s">
        <v>462</v>
      </c>
      <c s="4" r="D23" t="s">
        <v>463</v>
      </c>
    </row>
    <row spans="1:7" r="24">
      <c s="4" r="A24" t="s">
        <v>464</v>
      </c>
      <c s="4" r="D24" t="s">
        <v>465</v>
      </c>
    </row>
    <row spans="1:7" r="25">
      <c s="4" r="A25" t="s">
        <v>466</v>
      </c>
    </row>
    <row spans="1:7" r="26">
      <c s="3" r="A26" t="s">
        <v>452</v>
      </c>
    </row>
    <row spans="1:7" r="27">
      <c s="4" r="A27" t="s">
        <v>467</v>
      </c>
      <c s="12" r="G27" t="n">
        <v>0.71875</v>
      </c>
    </row>
    <row spans="1:7" r="28">
      <c s="4" r="A28" t="s">
        <v>468</v>
      </c>
    </row>
    <row spans="1:7" r="29">
      <c s="3" r="A29" t="s">
        <v>452</v>
      </c>
    </row>
    <row spans="1:7" r="30">
      <c s="4" r="A30" t="s">
        <v>469</v>
      </c>
      <c s="4" r="D30" t="s">
        <v>470</v>
      </c>
    </row>
    <row spans="1:7" r="31">
      <c s="4" r="A31" t="s">
        <v>471</v>
      </c>
    </row>
    <row spans="1:7" r="32">
      <c s="3" r="A32" t="s">
        <v>452</v>
      </c>
    </row>
    <row spans="1:7" r="33">
      <c s="4" r="A33" t="s">
        <v>456</v>
      </c>
      <c s="6" r="D33" t="n">
        <v>9600000</v>
      </c>
      <c s="6" r="F33" t="n">
        <v>6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2</v>
      </c>
      <c s="2" r="B1" t="s">
        <v>76</v>
      </c>
      <c s="2" r="J1" t="s">
        <v>1</v>
      </c>
    </row>
    <row spans="1:12" r="2">
      <c s="2" r="B2" t="s">
        <v>28</v>
      </c>
      <c s="2" r="C2" t="s">
        <v>77</v>
      </c>
      <c s="2" r="D2" t="s">
        <v>78</v>
      </c>
      <c s="2" r="E2" t="s">
        <v>79</v>
      </c>
      <c s="2" r="F2" t="s">
        <v>29</v>
      </c>
      <c s="2" r="G2" t="s">
        <v>80</v>
      </c>
      <c s="2" r="H2" t="s">
        <v>81</v>
      </c>
      <c s="2" r="I2" t="s">
        <v>82</v>
      </c>
      <c s="2" r="J2" t="s">
        <v>28</v>
      </c>
      <c s="2" r="K2" t="s">
        <v>29</v>
      </c>
      <c s="2" r="L2" t="s">
        <v>83</v>
      </c>
    </row>
    <row spans="1:12" r="3">
      <c s="3" r="A3" t="s">
        <v>473</v>
      </c>
    </row>
    <row spans="1:12" r="4">
      <c s="4" r="A4" t="s">
        <v>99</v>
      </c>
      <c s="7" r="B4" t="n">
        <v>-4115321</v>
      </c>
      <c s="7" r="C4" t="n">
        <v>78967</v>
      </c>
      <c s="7" r="D4" t="n">
        <v>61236</v>
      </c>
      <c s="7" r="E4" t="n">
        <v>55665</v>
      </c>
      <c s="7" r="F4" t="n">
        <v>17220</v>
      </c>
      <c s="7" r="G4" t="n">
        <v>68620</v>
      </c>
      <c s="7" r="H4" t="n">
        <v>67771</v>
      </c>
      <c s="7" r="I4" t="n">
        <v>82896</v>
      </c>
      <c s="7" r="J4" t="n">
        <v>-3919453</v>
      </c>
      <c s="7" r="K4" t="n">
        <v>236506</v>
      </c>
      <c s="7" r="L4" t="n">
        <v>-251993</v>
      </c>
    </row>
    <row spans="1:12" r="5">
      <c s="4" r="A5" t="s">
        <v>100</v>
      </c>
      <c s="6" r="J5" t="n">
        <v>-3934</v>
      </c>
      <c s="6" r="K5" t="n">
        <v>-3974</v>
      </c>
      <c s="6" r="L5" t="n">
        <v>-3687</v>
      </c>
    </row>
    <row spans="1:12" r="6">
      <c s="4" r="A6" t="s">
        <v>474</v>
      </c>
      <c s="6" r="B6" t="n">
        <v>-4116306</v>
      </c>
      <c s="6" r="C6" t="n">
        <v>77982</v>
      </c>
      <c s="6" r="D6" t="n">
        <v>60220</v>
      </c>
      <c s="6" r="E6" t="n">
        <v>54717</v>
      </c>
      <c s="6" r="F6" t="n">
        <v>16194</v>
      </c>
      <c s="6" r="G6" t="n">
        <v>67624</v>
      </c>
      <c s="6" r="H6" t="n">
        <v>66768</v>
      </c>
      <c s="6" r="I6" t="n">
        <v>81946</v>
      </c>
      <c s="6" r="J6" t="n">
        <v>-3923387</v>
      </c>
      <c s="6" r="K6" t="n">
        <v>232532</v>
      </c>
      <c s="6" r="L6" t="n">
        <v>-255680</v>
      </c>
    </row>
    <row spans="1:12" r="7">
      <c s="4" r="A7" t="s">
        <v>475</v>
      </c>
      <c s="6" r="J7" t="n">
        <v>-9919</v>
      </c>
      <c s="6" r="K7" t="n">
        <v>-9917</v>
      </c>
      <c s="6" r="L7" t="n">
        <v>-10196</v>
      </c>
    </row>
    <row spans="1:12" r="8">
      <c s="4" r="A8" t="s">
        <v>103</v>
      </c>
      <c s="6" r="B8" t="n">
        <v>-4116306</v>
      </c>
      <c s="6" r="C8" t="n">
        <v>77982</v>
      </c>
      <c s="6" r="D8" t="n">
        <v>50301</v>
      </c>
      <c s="6" r="E8" t="n">
        <v>54717</v>
      </c>
      <c s="6" r="F8" t="n">
        <v>16194</v>
      </c>
      <c s="6" r="G8" t="n">
        <v>67624</v>
      </c>
      <c s="6" r="H8" t="n">
        <v>56851</v>
      </c>
      <c s="6" r="I8" t="n">
        <v>81946</v>
      </c>
      <c s="6" r="J8" t="n">
        <v>-3933306</v>
      </c>
      <c s="6" r="K8" t="n">
        <v>222615</v>
      </c>
      <c s="6" r="L8" t="n">
        <v>-265876</v>
      </c>
    </row>
    <row spans="1:12" r="9">
      <c s="4" r="A9" t="s">
        <v>103</v>
      </c>
      <c s="7" r="B9" t="n">
        <v>-4116306</v>
      </c>
      <c s="7" r="C9" t="n">
        <v>77982</v>
      </c>
      <c s="7" r="D9" t="n">
        <v>50301</v>
      </c>
      <c s="7" r="E9" t="n">
        <v>54717</v>
      </c>
      <c s="7" r="F9" t="n">
        <v>16194</v>
      </c>
      <c s="7" r="G9" t="n">
        <v>67624</v>
      </c>
      <c s="7" r="H9" t="n">
        <v>56851</v>
      </c>
      <c s="7" r="I9" t="n">
        <v>81946</v>
      </c>
      <c s="6" r="J9" t="n">
        <v>-3933306</v>
      </c>
      <c s="6" r="K9" t="n">
        <v>222615</v>
      </c>
      <c s="6" r="L9" t="n">
        <v>-265876</v>
      </c>
    </row>
    <row spans="1:12" r="10">
      <c s="4" r="A10" t="s">
        <v>476</v>
      </c>
      <c s="6" r="K10" t="n">
        <v>9917</v>
      </c>
    </row>
    <row spans="1:12" r="11">
      <c s="4" r="A11" t="s">
        <v>477</v>
      </c>
      <c s="7" r="J11" t="n">
        <v>-3933306</v>
      </c>
      <c s="7" r="K11" t="n">
        <v>232532</v>
      </c>
      <c s="7" r="L11" t="n">
        <v>-265876</v>
      </c>
    </row>
    <row spans="1:12" r="12">
      <c s="3" r="A12" t="s">
        <v>478</v>
      </c>
    </row>
    <row spans="1:12" r="13">
      <c s="4" r="A13" t="s">
        <v>479</v>
      </c>
      <c s="10" r="J13" t="n">
        <v>107.2</v>
      </c>
      <c s="10" r="K13" t="n">
        <v>106.5</v>
      </c>
      <c s="10" r="L13" t="n">
        <v>98.5</v>
      </c>
    </row>
    <row spans="1:12" r="14">
      <c s="3" r="A14" t="s">
        <v>480</v>
      </c>
    </row>
    <row spans="1:12" r="15">
      <c s="4" r="A15" t="s">
        <v>481</v>
      </c>
      <c s="10" r="K15" t="n">
        <v>9.6</v>
      </c>
    </row>
    <row spans="1:12" r="16">
      <c s="4" r="A16" t="s">
        <v>482</v>
      </c>
      <c s="10" r="K16" t="n">
        <v>0.6</v>
      </c>
    </row>
    <row spans="1:12" r="17">
      <c s="4" r="A17" t="s">
        <v>483</v>
      </c>
      <c s="10" r="J17" t="n">
        <v>107.2</v>
      </c>
      <c s="10" r="K17" t="n">
        <v>116.7</v>
      </c>
      <c s="10" r="L17" t="n">
        <v>98.5</v>
      </c>
    </row>
    <row spans="1:12" r="18">
      <c s="4" r="A18" t="s">
        <v>484</v>
      </c>
      <c s="8" r="B18" t="n">
        <v>-38.29</v>
      </c>
      <c s="8" r="C18" t="n">
        <v>0.73</v>
      </c>
      <c s="8" r="D18" t="n">
        <v>0.47</v>
      </c>
      <c s="8" r="E18" t="n">
        <v>0.51</v>
      </c>
      <c s="8" r="F18" t="n">
        <v>0.15</v>
      </c>
      <c s="8" r="G18" t="n">
        <v>0.63</v>
      </c>
      <c s="8" r="H18" t="n">
        <v>0.53</v>
      </c>
      <c s="8" r="I18" t="n">
        <v>0.77</v>
      </c>
      <c s="8" r="J18" t="n">
        <v>-36.68</v>
      </c>
      <c s="8" r="K18" t="n">
        <v>2.09</v>
      </c>
      <c s="8" r="L18" t="n">
        <v>-2.7</v>
      </c>
    </row>
    <row spans="1:12" r="19">
      <c s="4" r="A19" t="s">
        <v>485</v>
      </c>
      <c s="8" r="B19" t="n">
        <v>-38.29</v>
      </c>
      <c s="8" r="C19" t="n">
        <v>0.66</v>
      </c>
      <c s="8" r="D19" t="n">
        <v>0.47</v>
      </c>
      <c s="8" r="E19" t="n">
        <v>0.47</v>
      </c>
      <c s="8" r="F19" t="n">
        <v>0.14</v>
      </c>
      <c s="8" r="G19" t="n">
        <v>0.58</v>
      </c>
      <c s="8" r="H19" t="n">
        <v>0.53</v>
      </c>
      <c s="8" r="I19" t="n">
        <v>0.7</v>
      </c>
      <c s="8" r="J19" t="n">
        <v>-36.68</v>
      </c>
      <c s="8" r="K19" t="n">
        <v>1.99</v>
      </c>
      <c s="8" r="L19" t="n">
        <v>-2.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80"/>
    <col customWidth="1" max="5" min="5" width="37"/>
    <col customWidth="1" max="6" min="6" width="31"/>
  </cols>
  <sheetData>
    <row spans="1:6" r="1">
      <c s="1" r="A1" t="s">
        <v>486</v>
      </c>
      <c s="2" r="B1" t="s">
        <v>76</v>
      </c>
      <c s="2" r="D1" t="s">
        <v>1</v>
      </c>
    </row>
    <row spans="1:6" r="2">
      <c s="2" r="B2" t="s">
        <v>487</v>
      </c>
      <c s="2" r="C2" t="s">
        <v>29</v>
      </c>
      <c s="2" r="D2" t="s">
        <v>429</v>
      </c>
      <c s="2" r="E2" t="s">
        <v>488</v>
      </c>
      <c s="2" r="F2" t="s">
        <v>489</v>
      </c>
    </row>
    <row spans="1:6" r="3">
      <c s="3" r="A3" t="s">
        <v>490</v>
      </c>
    </row>
    <row spans="1:6" r="4">
      <c s="4" r="A4" t="s">
        <v>491</v>
      </c>
      <c s="7" r="F4" t="n">
        <v>21300000</v>
      </c>
    </row>
    <row spans="1:6" r="5">
      <c s="4" r="A5" t="s">
        <v>492</v>
      </c>
      <c s="7" r="D5" t="n">
        <v>25800000</v>
      </c>
      <c s="7" r="E5" t="n">
        <v>22500000</v>
      </c>
      <c s="7" r="F5" t="n">
        <v>25300000</v>
      </c>
    </row>
    <row spans="1:6" r="6">
      <c s="4" r="A6" t="s">
        <v>493</v>
      </c>
    </row>
    <row spans="1:6" r="7">
      <c s="3" r="A7" t="s">
        <v>490</v>
      </c>
    </row>
    <row spans="1:6" r="8">
      <c s="4" r="A8" t="s">
        <v>494</v>
      </c>
      <c s="6" r="B8" t="n">
        <v>1200000</v>
      </c>
    </row>
    <row spans="1:6" r="9">
      <c s="4" r="A9" t="s">
        <v>310</v>
      </c>
    </row>
    <row spans="1:6" r="10">
      <c s="3" r="A10" t="s">
        <v>490</v>
      </c>
    </row>
    <row spans="1:6" r="11">
      <c s="4" r="A11" t="s">
        <v>495</v>
      </c>
      <c s="4" r="D11" t="s">
        <v>496</v>
      </c>
    </row>
    <row spans="1:6" r="12">
      <c s="4" r="A12" t="s">
        <v>497</v>
      </c>
      <c s="6" r="D12" t="n">
        <v>0</v>
      </c>
    </row>
    <row spans="1:6" r="13">
      <c s="4" r="A13" t="s">
        <v>498</v>
      </c>
      <c s="8" r="F13" t="n">
        <v>7.85</v>
      </c>
    </row>
    <row spans="1:6" r="14">
      <c s="4" r="A14" t="s">
        <v>499</v>
      </c>
      <c s="4" r="F14" t="s">
        <v>500</v>
      </c>
    </row>
    <row spans="1:6" r="15">
      <c s="4" r="A15" t="s">
        <v>501</v>
      </c>
      <c s="4" r="F15" t="s">
        <v>502</v>
      </c>
    </row>
    <row spans="1:6" r="16">
      <c s="4" r="A16" t="s">
        <v>503</v>
      </c>
      <c s="4" r="F16" t="s">
        <v>504</v>
      </c>
    </row>
    <row spans="1:6" r="17">
      <c s="4" r="A17" t="s">
        <v>505</v>
      </c>
      <c s="4" r="F17" t="s">
        <v>415</v>
      </c>
    </row>
    <row spans="1:6" r="18">
      <c s="4" r="A18" t="s">
        <v>506</v>
      </c>
      <c s="7" r="D18" t="n">
        <v>300000</v>
      </c>
      <c s="6" r="E18" t="n">
        <v>2600000</v>
      </c>
      <c s="7" r="F18" t="n">
        <v>5600000</v>
      </c>
    </row>
    <row spans="1:6" r="19">
      <c s="4" r="A19" t="s">
        <v>507</v>
      </c>
      <c s="4" r="D19" t="s">
        <v>508</v>
      </c>
    </row>
    <row spans="1:6" r="20">
      <c s="4" r="A20" t="s">
        <v>509</v>
      </c>
      <c s="7" r="D20" t="n">
        <v>800000</v>
      </c>
      <c s="6" r="E20" t="n">
        <v>3000000</v>
      </c>
      <c s="6" r="F20" t="n">
        <v>-400000</v>
      </c>
    </row>
    <row spans="1:6" r="21">
      <c s="4" r="A21" t="s">
        <v>510</v>
      </c>
      <c s="7" r="D21" t="n">
        <v>200000</v>
      </c>
      <c s="6" r="E21" t="n">
        <v>1000000</v>
      </c>
      <c s="6" r="F21" t="n">
        <v>2400000</v>
      </c>
    </row>
    <row spans="1:6" r="22">
      <c s="4" r="A22" t="s">
        <v>511</v>
      </c>
      <c s="6" r="D22" t="n">
        <v>34000</v>
      </c>
    </row>
    <row spans="1:6" r="23">
      <c s="4" r="A23" t="s">
        <v>512</v>
      </c>
    </row>
    <row spans="1:6" r="24">
      <c s="3" r="A24" t="s">
        <v>490</v>
      </c>
    </row>
    <row spans="1:6" r="25">
      <c s="4" r="A25" t="s">
        <v>513</v>
      </c>
      <c s="4" r="D25" t="s">
        <v>411</v>
      </c>
    </row>
    <row spans="1:6" r="26">
      <c s="4" r="A26" t="s">
        <v>514</v>
      </c>
      <c s="4" r="D26" t="s">
        <v>418</v>
      </c>
    </row>
    <row spans="1:6" r="27">
      <c s="4" r="A27" t="s">
        <v>515</v>
      </c>
    </row>
    <row spans="1:6" r="28">
      <c s="3" r="A28" t="s">
        <v>490</v>
      </c>
    </row>
    <row spans="1:6" r="29">
      <c s="4" r="A29" t="s">
        <v>513</v>
      </c>
      <c s="4" r="D29" t="s">
        <v>424</v>
      </c>
    </row>
    <row spans="1:6" r="30">
      <c s="4" r="A30" t="s">
        <v>514</v>
      </c>
      <c s="4" r="D30" t="s">
        <v>516</v>
      </c>
    </row>
    <row spans="1:6" r="31">
      <c s="4" r="A31" t="s">
        <v>517</v>
      </c>
      <c s="7" r="D31" t="n">
        <v>100000</v>
      </c>
    </row>
    <row spans="1:6" r="32">
      <c s="4" r="A32" t="s">
        <v>302</v>
      </c>
    </row>
    <row spans="1:6" r="33">
      <c s="3" r="A33" t="s">
        <v>490</v>
      </c>
    </row>
    <row spans="1:6" r="34">
      <c s="4" r="A34" t="s">
        <v>492</v>
      </c>
      <c s="7" r="D34" t="n">
        <v>0</v>
      </c>
      <c s="7" r="E34" t="n">
        <v>4100000</v>
      </c>
      <c s="7" r="F34" t="n">
        <v>14500000</v>
      </c>
    </row>
    <row spans="1:6" r="35">
      <c s="4" r="A35" t="s">
        <v>513</v>
      </c>
      <c s="4" r="D35" t="s">
        <v>516</v>
      </c>
    </row>
    <row spans="1:6" r="36">
      <c s="4" r="A36" t="s">
        <v>497</v>
      </c>
      <c s="6" r="D36" t="n">
        <v>0</v>
      </c>
      <c s="6" r="E36" t="n">
        <v>0</v>
      </c>
    </row>
    <row spans="1:6" r="37">
      <c s="4" r="A37" t="s">
        <v>498</v>
      </c>
      <c s="8" r="F37" t="n">
        <v>5.97</v>
      </c>
    </row>
    <row spans="1:6" r="38">
      <c s="4" r="A38" t="s">
        <v>499</v>
      </c>
      <c s="4" r="F38" t="s">
        <v>518</v>
      </c>
    </row>
    <row spans="1:6" r="39">
      <c s="4" r="A39" t="s">
        <v>501</v>
      </c>
      <c s="4" r="F39" t="s">
        <v>502</v>
      </c>
    </row>
    <row spans="1:6" r="40">
      <c s="4" r="A40" t="s">
        <v>503</v>
      </c>
      <c s="4" r="F40" t="s">
        <v>519</v>
      </c>
    </row>
    <row spans="1:6" r="41">
      <c s="4" r="A41" t="s">
        <v>505</v>
      </c>
      <c s="4" r="F41" t="s">
        <v>418</v>
      </c>
    </row>
    <row spans="1:6" r="42">
      <c s="4" r="A42" t="s">
        <v>506</v>
      </c>
      <c s="7" r="E42" t="n">
        <v>600000</v>
      </c>
      <c s="7" r="F42" t="n">
        <v>100000</v>
      </c>
    </row>
    <row spans="1:6" r="43">
      <c s="4" r="A43" t="s">
        <v>510</v>
      </c>
      <c s="6" r="E43" t="n">
        <v>3200000</v>
      </c>
      <c s="6" r="F43" t="n">
        <v>400000</v>
      </c>
    </row>
    <row spans="1:6" r="44">
      <c s="4" r="A44" t="s">
        <v>511</v>
      </c>
      <c s="6" r="D44" t="n">
        <v>0</v>
      </c>
    </row>
    <row spans="1:6" r="45">
      <c s="4" r="A45" t="s">
        <v>520</v>
      </c>
    </row>
    <row spans="1:6" r="46">
      <c s="3" r="A46" t="s">
        <v>490</v>
      </c>
    </row>
    <row spans="1:6" r="47">
      <c s="4" r="A47" t="s">
        <v>521</v>
      </c>
      <c s="6" r="B47" t="n">
        <v>700000</v>
      </c>
    </row>
    <row spans="1:6" r="48">
      <c s="4" r="A48" t="s">
        <v>522</v>
      </c>
    </row>
    <row spans="1:6" r="49">
      <c s="3" r="A49" t="s">
        <v>490</v>
      </c>
    </row>
    <row spans="1:6" r="50">
      <c s="4" r="A50" t="s">
        <v>513</v>
      </c>
      <c s="4" r="D50" t="s">
        <v>411</v>
      </c>
    </row>
    <row spans="1:6" r="51">
      <c s="4" r="A51" t="s">
        <v>308</v>
      </c>
    </row>
    <row spans="1:6" r="52">
      <c s="3" r="A52" t="s">
        <v>490</v>
      </c>
    </row>
    <row spans="1:6" r="53">
      <c s="4" r="A53" t="s">
        <v>492</v>
      </c>
      <c s="7" r="D53" t="n">
        <v>22800000</v>
      </c>
      <c s="7" r="E53" t="n">
        <v>13000000</v>
      </c>
      <c s="7" r="F53" t="n">
        <v>5700000</v>
      </c>
    </row>
    <row spans="1:6" r="54">
      <c s="4" r="A54" t="s">
        <v>507</v>
      </c>
      <c s="4" r="D54" t="s">
        <v>523</v>
      </c>
    </row>
    <row spans="1:6" r="55">
      <c s="4" r="A55" t="s">
        <v>524</v>
      </c>
      <c s="6" r="D55" t="n">
        <v>716000</v>
      </c>
    </row>
    <row spans="1:6" r="56">
      <c s="4" r="A56" t="s">
        <v>525</v>
      </c>
      <c s="8" r="D56" t="n">
        <v>11.64</v>
      </c>
      <c s="8" r="E56" t="n">
        <v>17.45</v>
      </c>
      <c s="8" r="F56" t="n">
        <v>20.13</v>
      </c>
    </row>
    <row spans="1:6" r="57">
      <c s="4" r="A57" t="s">
        <v>526</v>
      </c>
      <c s="7" r="D57" t="n">
        <v>8000000</v>
      </c>
      <c s="7" r="E57" t="n">
        <v>8600000</v>
      </c>
      <c s="7" r="F57" t="n">
        <v>2500000</v>
      </c>
    </row>
    <row spans="1:6" r="58">
      <c s="4" r="A58" t="s">
        <v>527</v>
      </c>
      <c s="7" r="D58" t="n">
        <v>31500000</v>
      </c>
    </row>
    <row spans="1:6" r="59">
      <c s="4" r="A59" t="s">
        <v>528</v>
      </c>
    </row>
    <row spans="1:6" r="60">
      <c s="3" r="A60" t="s">
        <v>490</v>
      </c>
    </row>
    <row spans="1:6" r="61">
      <c s="4" r="A61" t="s">
        <v>495</v>
      </c>
      <c s="4" r="D61" t="s">
        <v>529</v>
      </c>
    </row>
    <row spans="1:6" r="62">
      <c s="4" r="A62" t="s">
        <v>530</v>
      </c>
    </row>
    <row spans="1:6" r="63">
      <c s="3" r="A63" t="s">
        <v>490</v>
      </c>
    </row>
    <row spans="1:6" r="64">
      <c s="4" r="A64" t="s">
        <v>495</v>
      </c>
      <c s="4" r="D64" t="s">
        <v>531</v>
      </c>
    </row>
    <row spans="1:6" r="65">
      <c s="4" r="A65" t="s">
        <v>305</v>
      </c>
    </row>
    <row spans="1:6" r="66">
      <c s="3" r="A66" t="s">
        <v>490</v>
      </c>
    </row>
    <row spans="1:6" r="67">
      <c s="4" r="A67" t="s">
        <v>492</v>
      </c>
      <c s="7" r="D67" t="n">
        <v>2200000</v>
      </c>
      <c s="7" r="E67" t="n">
        <v>2400000</v>
      </c>
      <c s="7" r="F67" t="n">
        <v>1100000</v>
      </c>
    </row>
    <row spans="1:6" r="68">
      <c s="4" r="A68" t="s">
        <v>495</v>
      </c>
      <c s="4" r="D68" t="s">
        <v>531</v>
      </c>
    </row>
    <row spans="1:6" r="69">
      <c s="4" r="A69" t="s">
        <v>497</v>
      </c>
      <c s="6" r="D69" t="n">
        <v>483000</v>
      </c>
    </row>
    <row spans="1:6" r="70">
      <c s="4" r="A70" t="s">
        <v>507</v>
      </c>
      <c s="4" r="D70" t="s">
        <v>508</v>
      </c>
    </row>
    <row spans="1:6" r="71">
      <c s="4" r="A71" t="s">
        <v>525</v>
      </c>
      <c s="8" r="D71" t="n">
        <v>8.970000000000001</v>
      </c>
      <c s="8" r="E71" t="n">
        <v>21.48</v>
      </c>
      <c s="8" r="F71" t="n">
        <v>21.96</v>
      </c>
    </row>
    <row spans="1:6" r="72">
      <c s="4" r="A72" t="s">
        <v>527</v>
      </c>
      <c s="7" r="D72" t="n">
        <v>2200000</v>
      </c>
    </row>
    <row spans="1:6" r="73">
      <c s="4" r="A73" t="s">
        <v>532</v>
      </c>
    </row>
    <row spans="1:6" r="74">
      <c s="3" r="A74" t="s">
        <v>490</v>
      </c>
    </row>
    <row spans="1:6" r="75">
      <c s="4" r="A75" t="s">
        <v>495</v>
      </c>
      <c s="4" r="B75" t="s">
        <v>418</v>
      </c>
    </row>
    <row spans="1:6" r="76">
      <c s="4" r="A76" t="s">
        <v>524</v>
      </c>
      <c s="6" r="B76" t="n">
        <v>1300000</v>
      </c>
    </row>
    <row spans="1:6" r="77">
      <c s="4" r="A77" t="s">
        <v>533</v>
      </c>
    </row>
    <row spans="1:6" r="78">
      <c s="3" r="A78" t="s">
        <v>490</v>
      </c>
    </row>
    <row spans="1:6" r="79">
      <c s="4" r="A79" t="s">
        <v>525</v>
      </c>
      <c s="7" r="F79" t="n">
        <v>18</v>
      </c>
    </row>
    <row spans="1:6" r="80">
      <c s="4" r="A80" t="s">
        <v>534</v>
      </c>
    </row>
    <row spans="1:6" r="81">
      <c s="3" r="A81" t="s">
        <v>490</v>
      </c>
    </row>
    <row spans="1:6" r="82">
      <c s="4" r="A82" t="s">
        <v>492</v>
      </c>
      <c s="7" r="F82" t="n">
        <v>4500000</v>
      </c>
    </row>
    <row spans="1:6" r="83">
      <c s="4" r="A83" t="s">
        <v>524</v>
      </c>
      <c s="6" r="D83" t="n">
        <v>0</v>
      </c>
      <c s="6" r="E83" t="n">
        <v>0</v>
      </c>
    </row>
    <row spans="1:6" r="84">
      <c s="4" r="A84" t="s">
        <v>526</v>
      </c>
      <c s="6" r="F84" t="n">
        <v>4200000</v>
      </c>
    </row>
    <row spans="1:6" r="85">
      <c s="4" r="A85" t="s">
        <v>535</v>
      </c>
    </row>
    <row spans="1:6" r="86">
      <c s="3" r="A86" t="s">
        <v>490</v>
      </c>
    </row>
    <row spans="1:6" r="87">
      <c s="4" r="A87" t="s">
        <v>492</v>
      </c>
      <c s="6" r="F87" t="n">
        <v>2400000</v>
      </c>
    </row>
    <row spans="1:6" r="88">
      <c s="4" r="A88" t="s">
        <v>536</v>
      </c>
    </row>
    <row spans="1:6" r="89">
      <c s="3" r="A89" t="s">
        <v>490</v>
      </c>
    </row>
    <row spans="1:6" r="90">
      <c s="4" r="A90" t="s">
        <v>492</v>
      </c>
      <c s="7" r="F90" t="n">
        <v>18900000</v>
      </c>
    </row>
    <row spans="1:6" r="91">
      <c s="4" r="A91" t="s">
        <v>537</v>
      </c>
    </row>
    <row spans="1:6" r="92">
      <c s="3" r="A92" t="s">
        <v>490</v>
      </c>
    </row>
    <row spans="1:6" r="93">
      <c s="4" r="A93" t="s">
        <v>538</v>
      </c>
      <c s="6" r="D93" t="n">
        <v>10000000</v>
      </c>
    </row>
    <row spans="1:6" r="94">
      <c s="4" r="A94" t="s">
        <v>539</v>
      </c>
      <c s="6" r="D94" t="n">
        <v>4100000</v>
      </c>
    </row>
    <row spans="1:6" r="95">
      <c s="4" r="A95" t="s">
        <v>540</v>
      </c>
    </row>
    <row spans="1:6" r="96">
      <c s="3" r="A96" t="s">
        <v>490</v>
      </c>
    </row>
    <row spans="1:6" r="97">
      <c s="4" r="A97" t="s">
        <v>492</v>
      </c>
      <c s="7" r="E97" t="n">
        <v>4700000</v>
      </c>
    </row>
    <row spans="1:6" r="98">
      <c s="4" r="A98" t="s">
        <v>499</v>
      </c>
      <c s="4" r="C98" t="s">
        <v>541</v>
      </c>
    </row>
    <row spans="1:6" r="99">
      <c s="4" r="A99" t="s">
        <v>501</v>
      </c>
      <c s="4" r="C99" t="s">
        <v>502</v>
      </c>
    </row>
    <row spans="1:6" r="100">
      <c s="4" r="A100" t="s">
        <v>503</v>
      </c>
      <c s="4" r="C100" t="s">
        <v>542</v>
      </c>
    </row>
    <row spans="1:6" r="101">
      <c s="4" r="A101" t="s">
        <v>505</v>
      </c>
      <c s="4" r="C101" t="s">
        <v>543</v>
      </c>
    </row>
    <row spans="1:6" r="102">
      <c s="4" r="A102" t="s">
        <v>521</v>
      </c>
      <c s="6" r="E102" t="n">
        <v>1900000</v>
      </c>
    </row>
    <row spans="1:6" r="103">
      <c s="4" r="A103" t="s">
        <v>544</v>
      </c>
      <c s="8" r="E103" t="n">
        <v>2.52</v>
      </c>
    </row>
    <row spans="1:6" r="104">
      <c s="4" r="A104" t="s">
        <v>513</v>
      </c>
      <c s="4" r="E104" t="s">
        <v>516</v>
      </c>
    </row>
    <row spans="1:6" r="105">
      <c s="4" r="A105" t="s">
        <v>545</v>
      </c>
      <c s="4" r="D105" t="s">
        <v>546</v>
      </c>
    </row>
    <row spans="1:6" r="106">
      <c s="4" r="A106" t="s">
        <v>547</v>
      </c>
    </row>
    <row spans="1:6" r="107">
      <c s="3" r="A107" t="s">
        <v>490</v>
      </c>
    </row>
    <row spans="1:6" r="108">
      <c s="4" r="A108" t="s">
        <v>521</v>
      </c>
      <c s="6" r="E108" t="n">
        <v>1600000</v>
      </c>
    </row>
    <row spans="1:6" r="109">
      <c s="4" r="A109" t="s">
        <v>548</v>
      </c>
    </row>
    <row spans="1:6" r="110">
      <c s="3" r="A110" t="s">
        <v>490</v>
      </c>
    </row>
    <row spans="1:6" r="111">
      <c s="4" r="A111" t="s">
        <v>499</v>
      </c>
      <c s="4" r="C111" t="s">
        <v>518</v>
      </c>
    </row>
    <row spans="1:6" r="112">
      <c s="4" r="A112" t="s">
        <v>501</v>
      </c>
      <c s="4" r="C112" t="s">
        <v>502</v>
      </c>
    </row>
    <row spans="1:6" r="113">
      <c s="4" r="A113" t="s">
        <v>503</v>
      </c>
      <c s="4" r="C113" t="s">
        <v>542</v>
      </c>
    </row>
    <row spans="1:6" r="114">
      <c s="4" r="A114" t="s">
        <v>505</v>
      </c>
      <c s="4" r="C114" t="s">
        <v>549</v>
      </c>
    </row>
    <row spans="1:6" r="115">
      <c s="4" r="A115" t="s">
        <v>550</v>
      </c>
    </row>
    <row spans="1:6" r="116">
      <c s="3" r="A116" t="s">
        <v>490</v>
      </c>
    </row>
    <row spans="1:6" r="117">
      <c s="4" r="A117" t="s">
        <v>499</v>
      </c>
      <c s="4" r="C117" t="s">
        <v>518</v>
      </c>
    </row>
    <row spans="1:6" r="118">
      <c s="4" r="A118" t="s">
        <v>501</v>
      </c>
      <c s="4" r="C118" t="s">
        <v>502</v>
      </c>
    </row>
    <row spans="1:6" r="119">
      <c s="4" r="A119" t="s">
        <v>503</v>
      </c>
      <c s="4" r="C119" t="s">
        <v>542</v>
      </c>
    </row>
    <row spans="1:6" r="120">
      <c s="4" r="A120" t="s">
        <v>505</v>
      </c>
      <c s="4" r="C120" t="s">
        <v>549</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551</v>
      </c>
      <c s="2" r="B1" t="s">
        <v>1</v>
      </c>
    </row>
    <row spans="1:2" r="2">
      <c s="2" r="B2" t="s">
        <v>429</v>
      </c>
    </row>
    <row spans="1:2" r="3">
      <c s="3" r="A3" t="s">
        <v>552</v>
      </c>
    </row>
    <row spans="1:2" r="4">
      <c s="4" r="A4" t="s">
        <v>553</v>
      </c>
      <c s="6" r="B4" t="n">
        <v>1288</v>
      </c>
    </row>
    <row spans="1:2" r="5">
      <c s="4" r="A5" t="s">
        <v>554</v>
      </c>
      <c s="6" r="B5" t="n">
        <v>34</v>
      </c>
    </row>
    <row spans="1:2" r="6">
      <c s="4" r="A6" t="s">
        <v>555</v>
      </c>
      <c s="6" r="B6" t="n">
        <v>11</v>
      </c>
    </row>
    <row spans="1:2" r="7">
      <c s="4" r="A7" t="s">
        <v>556</v>
      </c>
      <c s="6" r="B7" t="n">
        <v>80</v>
      </c>
    </row>
    <row spans="1:2" r="8">
      <c s="4" r="A8" t="s">
        <v>557</v>
      </c>
      <c s="6" r="B8" t="n">
        <v>1163</v>
      </c>
    </row>
    <row spans="1:2" r="9">
      <c s="4" r="A9" t="s">
        <v>558</v>
      </c>
      <c s="6" r="B9" t="n">
        <v>1154</v>
      </c>
    </row>
    <row spans="1:2" r="10">
      <c s="3" r="A10" t="s">
        <v>559</v>
      </c>
    </row>
    <row spans="1:2" r="11">
      <c s="4" r="A11" t="s">
        <v>560</v>
      </c>
      <c s="8" r="B11" t="n">
        <v>20.35</v>
      </c>
    </row>
    <row spans="1:2" r="12">
      <c s="4" r="A12" t="s">
        <v>561</v>
      </c>
      <c s="13" r="B12" t="n">
        <v>4.5</v>
      </c>
    </row>
    <row spans="1:2" r="13">
      <c s="4" r="A13" t="s">
        <v>562</v>
      </c>
      <c s="13" r="B13" t="n">
        <v>34.73</v>
      </c>
    </row>
    <row spans="1:2" r="14">
      <c s="4" r="A14" t="s">
        <v>563</v>
      </c>
      <c s="13" r="B14" t="n">
        <v>24.2</v>
      </c>
    </row>
    <row spans="1:2" r="15">
      <c s="4" r="A15" t="s">
        <v>564</v>
      </c>
      <c s="13" r="B15" t="n">
        <v>20.42</v>
      </c>
    </row>
    <row spans="1:2" r="16">
      <c s="4" r="A16" t="s">
        <v>565</v>
      </c>
      <c s="8" r="B16" t="n">
        <v>20.31</v>
      </c>
    </row>
    <row spans="1:2" r="17">
      <c s="3" r="A17" t="s">
        <v>566</v>
      </c>
    </row>
    <row spans="1:2" r="18">
      <c s="4" r="A18" t="s">
        <v>567</v>
      </c>
      <c s="4" r="B18" t="s">
        <v>568</v>
      </c>
    </row>
    <row spans="1:2" r="19">
      <c s="4" r="A19" t="s">
        <v>569</v>
      </c>
      <c s="4" r="B19" t="s">
        <v>568</v>
      </c>
    </row>
    <row spans="1:2" r="20">
      <c s="3" r="A20" t="s">
        <v>570</v>
      </c>
    </row>
    <row spans="1:2" r="21">
      <c s="4" r="A21" t="s">
        <v>571</v>
      </c>
      <c s="7" r="B21" t="n">
        <v>0</v>
      </c>
    </row>
    <row spans="1:2" r="22">
      <c s="4" r="A22" t="s">
        <v>572</v>
      </c>
      <c s="7" r="B22"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573</v>
      </c>
      <c s="2" r="B1" t="s">
        <v>1</v>
      </c>
    </row>
    <row spans="1:2" r="2">
      <c s="2" r="B2" t="s">
        <v>429</v>
      </c>
    </row>
    <row spans="1:2" r="3">
      <c s="3" r="A3" t="s">
        <v>552</v>
      </c>
    </row>
    <row spans="1:2" r="4">
      <c s="4" r="A4" t="s">
        <v>553</v>
      </c>
      <c s="6" r="B4" t="n">
        <v>2016</v>
      </c>
    </row>
    <row spans="1:2" r="5">
      <c s="4" r="A5" t="s">
        <v>554</v>
      </c>
      <c s="6" r="B5" t="n">
        <v>0</v>
      </c>
    </row>
    <row spans="1:2" r="6">
      <c s="4" r="A6" t="s">
        <v>556</v>
      </c>
      <c s="6" r="B6" t="n">
        <v>0</v>
      </c>
    </row>
    <row spans="1:2" r="7">
      <c s="4" r="A7" t="s">
        <v>557</v>
      </c>
      <c s="6" r="B7" t="n">
        <v>2016</v>
      </c>
    </row>
    <row spans="1:2" r="8">
      <c s="4" r="A8" t="s">
        <v>574</v>
      </c>
      <c s="6" r="B8" t="n">
        <v>2016</v>
      </c>
    </row>
    <row spans="1:2" r="9">
      <c s="3" r="A9" t="s">
        <v>559</v>
      </c>
    </row>
    <row spans="1:2" r="10">
      <c s="4" r="A10" t="s">
        <v>560</v>
      </c>
      <c s="7" r="B10" t="n">
        <v>18</v>
      </c>
    </row>
    <row spans="1:2" r="11">
      <c s="4" r="A11" t="s">
        <v>561</v>
      </c>
      <c s="6" r="B11" t="n">
        <v>18</v>
      </c>
    </row>
    <row spans="1:2" r="12">
      <c s="4" r="A12" t="s">
        <v>563</v>
      </c>
      <c s="6" r="B12" t="n">
        <v>18</v>
      </c>
    </row>
    <row spans="1:2" r="13">
      <c s="4" r="A13" t="s">
        <v>564</v>
      </c>
      <c s="6" r="B13" t="n">
        <v>18</v>
      </c>
    </row>
    <row spans="1:2" r="14">
      <c s="4" r="A14" t="s">
        <v>565</v>
      </c>
      <c s="7" r="B14" t="n">
        <v>18</v>
      </c>
    </row>
    <row spans="1:2" r="15">
      <c s="3" r="A15" t="s">
        <v>566</v>
      </c>
    </row>
    <row spans="1:2" r="16">
      <c s="4" r="A16" t="s">
        <v>567</v>
      </c>
      <c s="4" r="B16" t="s">
        <v>575</v>
      </c>
    </row>
    <row spans="1:2" r="17">
      <c s="4" r="A17" t="s">
        <v>569</v>
      </c>
      <c s="4" r="B17" t="s">
        <v>575</v>
      </c>
    </row>
    <row spans="1:2" r="18">
      <c s="3" r="A18" t="s">
        <v>570</v>
      </c>
    </row>
    <row spans="1:2" r="19">
      <c s="4" r="A19" t="s">
        <v>571</v>
      </c>
      <c s="7" r="B19" t="n">
        <v>0</v>
      </c>
    </row>
    <row spans="1:2" r="20">
      <c s="4" r="A20" t="s">
        <v>572</v>
      </c>
      <c s="7" r="B20"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576</v>
      </c>
      <c s="2" r="B1" t="s">
        <v>1</v>
      </c>
    </row>
    <row spans="1:4" r="2">
      <c s="2" r="B2" t="s">
        <v>28</v>
      </c>
      <c s="2" r="C2" t="s">
        <v>29</v>
      </c>
      <c s="2" r="D2" t="s">
        <v>83</v>
      </c>
    </row>
    <row spans="1:4" r="3">
      <c s="3" r="A3" t="s">
        <v>577</v>
      </c>
    </row>
    <row spans="1:4" r="4">
      <c s="4" r="A4" t="s">
        <v>578</v>
      </c>
      <c s="6" r="B4" t="n">
        <v>3350</v>
      </c>
    </row>
    <row spans="1:4" r="5">
      <c s="4" r="A5" t="s">
        <v>579</v>
      </c>
      <c s="6" r="B5" t="n">
        <v>716</v>
      </c>
    </row>
    <row spans="1:4" r="6">
      <c s="4" r="A6" t="s">
        <v>580</v>
      </c>
      <c s="6" r="B6" t="n">
        <v>808</v>
      </c>
    </row>
    <row spans="1:4" r="7">
      <c s="4" r="A7" t="s">
        <v>581</v>
      </c>
      <c s="6" r="B7" t="n">
        <v>378</v>
      </c>
    </row>
    <row spans="1:4" r="8">
      <c s="4" r="A8" t="s">
        <v>567</v>
      </c>
      <c s="6" r="B8" t="n">
        <v>2880</v>
      </c>
      <c s="6" r="C8" t="n">
        <v>3350</v>
      </c>
    </row>
    <row spans="1:4" r="9">
      <c s="3" r="A9" t="s">
        <v>582</v>
      </c>
    </row>
    <row spans="1:4" r="10">
      <c s="4" r="A10" t="s">
        <v>578</v>
      </c>
      <c s="8" r="B10" t="n">
        <v>17.73</v>
      </c>
    </row>
    <row spans="1:4" r="11">
      <c s="4" r="A11" t="s">
        <v>579</v>
      </c>
      <c s="13" r="B11" t="n">
        <v>11.64</v>
      </c>
      <c s="8" r="C11" t="n">
        <v>17.45</v>
      </c>
      <c s="8" r="D11" t="n">
        <v>20.13</v>
      </c>
    </row>
    <row spans="1:4" r="12">
      <c s="4" r="A12" t="s">
        <v>580</v>
      </c>
      <c s="13" r="B12" t="n">
        <v>18.35</v>
      </c>
    </row>
    <row spans="1:4" r="13">
      <c s="4" r="A13" t="s">
        <v>581</v>
      </c>
      <c s="13" r="B13" t="n">
        <v>16.37</v>
      </c>
    </row>
    <row spans="1:4" r="14">
      <c s="4" r="A14" t="s">
        <v>567</v>
      </c>
      <c s="8" r="B14" t="n">
        <v>16.13</v>
      </c>
      <c s="8" r="C14" t="n">
        <v>17.73</v>
      </c>
    </row>
    <row spans="1:4" r="15">
      <c s="3" r="A15" t="s">
        <v>566</v>
      </c>
    </row>
    <row spans="1:4" r="16">
      <c s="4" r="A16" t="s">
        <v>567</v>
      </c>
      <c s="4" r="B16" t="s">
        <v>523</v>
      </c>
    </row>
    <row spans="1:4" r="17">
      <c s="3" r="A17" t="s">
        <v>570</v>
      </c>
    </row>
    <row spans="1:4" r="18">
      <c s="4" r="A18" t="s">
        <v>567</v>
      </c>
      <c s="7" r="B18" t="n">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spans="1:4" r="1">
      <c s="1" r="A1" t="s">
        <v>583</v>
      </c>
      <c s="2" r="B1" t="s">
        <v>1</v>
      </c>
    </row>
    <row spans="1:4" r="2">
      <c s="2" r="B2" t="s">
        <v>28</v>
      </c>
      <c s="2" r="C2" t="s">
        <v>29</v>
      </c>
      <c s="2" r="D2" t="s">
        <v>83</v>
      </c>
    </row>
    <row spans="1:4" r="3">
      <c s="3" r="A3" t="s">
        <v>577</v>
      </c>
    </row>
    <row spans="1:4" r="4">
      <c s="4" r="A4" t="s">
        <v>578</v>
      </c>
      <c s="6" r="B4" t="n">
        <v>914</v>
      </c>
    </row>
    <row spans="1:4" r="5">
      <c s="4" r="A5" t="s">
        <v>579</v>
      </c>
      <c s="6" r="B5" t="n">
        <v>483</v>
      </c>
    </row>
    <row spans="1:4" r="6">
      <c s="4" r="A6" t="s">
        <v>581</v>
      </c>
      <c s="6" r="B6" t="n">
        <v>202</v>
      </c>
    </row>
    <row spans="1:4" r="7">
      <c s="4" r="A7" t="s">
        <v>567</v>
      </c>
      <c s="6" r="B7" t="n">
        <v>1195</v>
      </c>
      <c s="6" r="C7" t="n">
        <v>914</v>
      </c>
    </row>
    <row spans="1:4" r="8">
      <c s="3" r="A8" t="s">
        <v>582</v>
      </c>
    </row>
    <row spans="1:4" r="9">
      <c s="4" r="A9" t="s">
        <v>578</v>
      </c>
      <c s="8" r="B9" t="n">
        <v>21.76</v>
      </c>
    </row>
    <row spans="1:4" r="10">
      <c s="4" r="A10" t="s">
        <v>579</v>
      </c>
      <c s="13" r="B10" t="n">
        <v>8.970000000000001</v>
      </c>
      <c s="8" r="C10" t="n">
        <v>21.48</v>
      </c>
      <c s="8" r="D10" t="n">
        <v>21.96</v>
      </c>
    </row>
    <row spans="1:4" r="11">
      <c s="4" r="A11" t="s">
        <v>581</v>
      </c>
      <c s="13" r="B11" t="n">
        <v>16.48</v>
      </c>
    </row>
    <row spans="1:4" r="12">
      <c s="4" r="A12" t="s">
        <v>567</v>
      </c>
      <c s="8" r="B12" t="n">
        <v>17.48</v>
      </c>
      <c s="8" r="C12" t="n">
        <v>21.76</v>
      </c>
    </row>
    <row spans="1:4" r="13">
      <c s="3" r="A13" t="s">
        <v>566</v>
      </c>
    </row>
    <row spans="1:4" r="14">
      <c s="4" r="A14" t="s">
        <v>567</v>
      </c>
      <c s="4" r="B14" t="s">
        <v>584</v>
      </c>
    </row>
    <row spans="1:4" r="15">
      <c s="3" r="A15" t="s">
        <v>570</v>
      </c>
    </row>
    <row spans="1:4" r="16">
      <c s="4" r="A16" t="s">
        <v>567</v>
      </c>
      <c s="7" r="B16" t="n">
        <v>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8</v>
      </c>
      <c s="2" r="C1" t="s">
        <v>29</v>
      </c>
    </row>
    <row spans="1:3" r="2">
      <c s="3" r="A2" t="s">
        <v>586</v>
      </c>
    </row>
    <row spans="1:3" r="3">
      <c s="4" r="A3" t="s">
        <v>587</v>
      </c>
      <c s="7" r="B3" t="n">
        <v>5486</v>
      </c>
      <c s="7" r="C3" t="n">
        <v>5950</v>
      </c>
    </row>
    <row spans="1:3" r="4">
      <c s="4" r="A4" t="s">
        <v>588</v>
      </c>
      <c s="6" r="B4" t="n">
        <v>5486</v>
      </c>
      <c s="6" r="C4" t="n">
        <v>5950</v>
      </c>
    </row>
    <row spans="1:3" r="5">
      <c s="3" r="A5" t="s">
        <v>589</v>
      </c>
    </row>
    <row spans="1:3" r="6">
      <c s="4" r="A6" t="s">
        <v>590</v>
      </c>
      <c s="6" r="B6" t="n">
        <v>2013</v>
      </c>
      <c s="6" r="C6" t="n">
        <v>26109</v>
      </c>
    </row>
    <row spans="1:3" r="7">
      <c s="4" r="A7" t="s">
        <v>591</v>
      </c>
      <c s="6" r="B7" t="n">
        <v>2013</v>
      </c>
      <c s="6" r="C7" t="n">
        <v>26109</v>
      </c>
    </row>
    <row spans="1:3" r="8">
      <c s="4" r="A8" t="s">
        <v>592</v>
      </c>
    </row>
    <row spans="1:3" r="9">
      <c s="3" r="A9" t="s">
        <v>586</v>
      </c>
    </row>
    <row spans="1:3" r="10">
      <c s="4" r="A10" t="s">
        <v>587</v>
      </c>
      <c s="6" r="B10" t="n">
        <v>5486</v>
      </c>
      <c s="6" r="C10" t="n">
        <v>5950</v>
      </c>
    </row>
    <row spans="1:3" r="11">
      <c s="4" r="A11" t="s">
        <v>588</v>
      </c>
      <c s="6" r="B11" t="n">
        <v>5486</v>
      </c>
      <c s="6" r="C11" t="n">
        <v>5950</v>
      </c>
    </row>
    <row spans="1:3" r="12">
      <c s="4" r="A12" t="s">
        <v>593</v>
      </c>
    </row>
    <row spans="1:3" r="13">
      <c s="3" r="A13" t="s">
        <v>589</v>
      </c>
    </row>
    <row spans="1:3" r="14">
      <c s="4" r="A14" t="s">
        <v>590</v>
      </c>
      <c s="6" r="B14" t="n">
        <v>2013</v>
      </c>
      <c s="6" r="C14" t="n">
        <v>26109</v>
      </c>
    </row>
    <row spans="1:3" r="15">
      <c s="4" r="A15" t="s">
        <v>591</v>
      </c>
      <c s="7" r="B15" t="n">
        <v>2013</v>
      </c>
      <c s="7" r="C15" t="n">
        <v>26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0</v>
      </c>
      <c s="2" r="B1" t="s">
        <v>1</v>
      </c>
    </row>
    <row spans="1:2" r="2">
      <c s="2" r="B2" t="s">
        <v>121</v>
      </c>
    </row>
    <row spans="1:2" r="3">
      <c s="3" r="A3" t="s">
        <v>108</v>
      </c>
    </row>
    <row spans="1:2" r="4">
      <c s="4" r="A4" t="s">
        <v>122</v>
      </c>
      <c s="9" r="B4" t="n">
        <v>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4</v>
      </c>
      <c s="2" r="B1" t="s">
        <v>1</v>
      </c>
    </row>
    <row spans="1:3" r="2">
      <c s="2" r="B2" t="s">
        <v>28</v>
      </c>
      <c s="2" r="C2" t="s">
        <v>29</v>
      </c>
    </row>
    <row spans="1:3" r="3">
      <c s="3" r="A3" t="s">
        <v>595</v>
      </c>
    </row>
    <row spans="1:3" r="4">
      <c s="4" r="A4" t="s">
        <v>596</v>
      </c>
      <c s="9" r="B4" t="n">
        <v>0.7</v>
      </c>
    </row>
    <row spans="1:3" r="5">
      <c s="4" r="A5" t="s">
        <v>597</v>
      </c>
      <c s="10" r="B5" t="n">
        <v>0.4</v>
      </c>
    </row>
    <row spans="1:3" r="6">
      <c s="4" r="A6" t="s">
        <v>592</v>
      </c>
    </row>
    <row spans="1:3" r="7">
      <c s="3" r="A7" t="s">
        <v>595</v>
      </c>
    </row>
    <row spans="1:3" r="8">
      <c s="4" r="A8" t="s">
        <v>598</v>
      </c>
      <c s="9" r="B8" t="n">
        <v>5.3</v>
      </c>
      <c s="9" r="C8" t="n">
        <v>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s="1" r="A1" t="s">
        <v>599</v>
      </c>
      <c s="2" r="B1" t="s">
        <v>76</v>
      </c>
      <c s="2" r="C1" t="s">
        <v>1</v>
      </c>
    </row>
    <row spans="1:5" r="2">
      <c s="2" r="B2" t="s">
        <v>600</v>
      </c>
      <c s="2" r="C2" t="s">
        <v>601</v>
      </c>
      <c s="2" r="D2" t="s">
        <v>602</v>
      </c>
      <c s="2" r="E2" t="s">
        <v>603</v>
      </c>
    </row>
    <row spans="1:5" r="3">
      <c s="3" r="A3" t="s">
        <v>604</v>
      </c>
    </row>
    <row spans="1:5" r="4">
      <c s="4" r="A4" t="s">
        <v>605</v>
      </c>
      <c s="7" r="B4" t="n">
        <v>10300000</v>
      </c>
    </row>
    <row spans="1:5" r="5">
      <c s="4" r="A5" t="s">
        <v>606</v>
      </c>
      <c s="4" r="B5" t="s">
        <v>607</v>
      </c>
    </row>
    <row spans="1:5" r="6">
      <c s="4" r="A6" t="s">
        <v>608</v>
      </c>
      <c s="4" r="C6" t="s">
        <v>609</v>
      </c>
    </row>
    <row spans="1:5" r="7">
      <c s="4" r="A7" t="s">
        <v>610</v>
      </c>
      <c s="7" r="B7" t="n">
        <v>600000</v>
      </c>
    </row>
    <row spans="1:5" r="8">
      <c s="4" r="A8" t="s">
        <v>611</v>
      </c>
      <c s="4" r="C8" t="s">
        <v>612</v>
      </c>
      <c s="4" r="D8" t="s">
        <v>612</v>
      </c>
    </row>
    <row spans="1:5" r="9">
      <c s="4" r="A9" t="s">
        <v>613</v>
      </c>
      <c s="4" r="C9" t="s">
        <v>614</v>
      </c>
      <c s="4" r="D9" t="s">
        <v>614</v>
      </c>
    </row>
    <row spans="1:5" r="10">
      <c s="4" r="A10" t="s">
        <v>615</v>
      </c>
      <c s="4" r="C10" t="s">
        <v>616</v>
      </c>
    </row>
    <row spans="1:5" r="11">
      <c s="4" r="A11" t="s">
        <v>617</v>
      </c>
      <c s="7" r="C11" t="n">
        <v>9700000</v>
      </c>
    </row>
    <row spans="1:5" r="12">
      <c s="4" r="A12" t="s">
        <v>618</v>
      </c>
      <c s="6" r="C12" t="n">
        <v>8200000</v>
      </c>
    </row>
    <row spans="1:5" r="13">
      <c s="4" r="A13" t="s">
        <v>619</v>
      </c>
      <c s="6" r="C13" t="n">
        <v>500000</v>
      </c>
    </row>
    <row spans="1:5" r="14">
      <c s="4" r="A14" t="s">
        <v>620</v>
      </c>
      <c s="6" r="C14" t="n">
        <v>400000</v>
      </c>
    </row>
    <row spans="1:5" r="15">
      <c s="4" r="A15" t="s">
        <v>621</v>
      </c>
      <c s="7" r="C15" t="n">
        <v>6800000</v>
      </c>
      <c s="7" r="D15" t="n">
        <v>9200000</v>
      </c>
      <c s="7" r="E15" t="n">
        <v>5400000</v>
      </c>
    </row>
    <row spans="1:5" r="16">
      <c s="4" r="A16" t="s">
        <v>622</v>
      </c>
    </row>
    <row spans="1:5" r="17">
      <c s="3" r="A17" t="s">
        <v>604</v>
      </c>
    </row>
    <row spans="1:5" r="18">
      <c s="4" r="A18" t="s">
        <v>611</v>
      </c>
      <c s="4" r="C18" t="s">
        <v>623</v>
      </c>
      <c s="4" r="D18" t="s">
        <v>624</v>
      </c>
    </row>
    <row spans="1:5" r="19">
      <c s="4" r="A19" t="s">
        <v>625</v>
      </c>
    </row>
    <row spans="1:5" r="20">
      <c s="3" r="A20" t="s">
        <v>604</v>
      </c>
    </row>
    <row spans="1:5" r="21">
      <c s="4" r="A21" t="s">
        <v>611</v>
      </c>
      <c s="4" r="C21" t="s">
        <v>626</v>
      </c>
    </row>
    <row spans="1:5" r="22">
      <c s="4" r="A22" t="s">
        <v>627</v>
      </c>
    </row>
    <row spans="1:5" r="23">
      <c s="3" r="A23" t="s">
        <v>604</v>
      </c>
    </row>
    <row spans="1:5" r="24">
      <c s="4" r="A24" t="s">
        <v>611</v>
      </c>
      <c s="4" r="C24" t="s">
        <v>628</v>
      </c>
    </row>
    <row spans="1:5" r="25">
      <c s="4" r="A25" t="s">
        <v>629</v>
      </c>
    </row>
    <row spans="1:5" r="26">
      <c s="3" r="A26" t="s">
        <v>604</v>
      </c>
    </row>
    <row spans="1:5" r="27">
      <c s="4" r="A27" t="s">
        <v>611</v>
      </c>
      <c s="4" r="C27" t="s">
        <v>630</v>
      </c>
      <c s="4" r="D27" t="s">
        <v>631</v>
      </c>
    </row>
    <row spans="1:5" r="28">
      <c s="4" r="A28" t="s">
        <v>632</v>
      </c>
    </row>
    <row spans="1:5" r="29">
      <c s="3" r="A29" t="s">
        <v>604</v>
      </c>
    </row>
    <row spans="1:5" r="30">
      <c s="4" r="A30" t="s">
        <v>611</v>
      </c>
      <c s="4" r="C30" t="s">
        <v>633</v>
      </c>
      <c s="4" r="D30" t="s">
        <v>633</v>
      </c>
    </row>
    <row spans="1:5" r="31">
      <c s="4" r="A31" t="s">
        <v>634</v>
      </c>
    </row>
    <row spans="1:5" r="32">
      <c s="3" r="A32" t="s">
        <v>604</v>
      </c>
    </row>
    <row spans="1:5" r="33">
      <c s="4" r="A33" t="s">
        <v>611</v>
      </c>
      <c s="4" r="C33" t="s">
        <v>635</v>
      </c>
    </row>
    <row spans="1:5" r="34">
      <c s="4" r="A34" t="s">
        <v>636</v>
      </c>
    </row>
    <row spans="1:5" r="35">
      <c s="3" r="A35" t="s">
        <v>604</v>
      </c>
    </row>
    <row spans="1:5" r="36">
      <c s="4" r="A36" t="s">
        <v>611</v>
      </c>
      <c s="4" r="C36" t="s">
        <v>637</v>
      </c>
    </row>
    <row spans="1:5" r="37">
      <c s="4" r="A37" t="s">
        <v>638</v>
      </c>
    </row>
    <row spans="1:5" r="38">
      <c s="3" r="A38" t="s">
        <v>604</v>
      </c>
    </row>
    <row spans="1:5" r="39">
      <c s="4" r="A39" t="s">
        <v>639</v>
      </c>
      <c s="6" r="C39" t="n">
        <v>2</v>
      </c>
    </row>
    <row spans="1:5" r="40">
      <c s="4" r="A40" t="s">
        <v>322</v>
      </c>
    </row>
    <row spans="1:5" r="41">
      <c s="3" r="A41" t="s">
        <v>604</v>
      </c>
    </row>
    <row spans="1:5" r="42">
      <c s="4" r="A42" t="s">
        <v>640</v>
      </c>
      <c s="7" r="C42" t="n">
        <v>16435000</v>
      </c>
      <c s="7" r="D42" t="n">
        <v>25873000</v>
      </c>
    </row>
    <row spans="1:5" r="43">
      <c s="4" r="A43" t="s">
        <v>641</v>
      </c>
      <c s="6" r="C43" t="n">
        <v>0</v>
      </c>
    </row>
    <row spans="1:5" r="44">
      <c s="4" r="A44" t="s">
        <v>642</v>
      </c>
      <c s="6" r="C44" t="n">
        <v>-109004000</v>
      </c>
      <c s="6" r="D44" t="n">
        <v>-151593000</v>
      </c>
    </row>
    <row spans="1:5" r="45">
      <c s="4" r="A45" t="s">
        <v>643</v>
      </c>
      <c s="6" r="C45" t="n">
        <v>600000</v>
      </c>
      <c s="6" r="D45" t="n">
        <v>600000</v>
      </c>
    </row>
    <row spans="1:5" r="46">
      <c s="4" r="A46" t="s">
        <v>644</v>
      </c>
      <c s="6" r="C46" t="n">
        <v>108400000</v>
      </c>
      <c s="6" r="D46" t="n">
        <v>151000000</v>
      </c>
    </row>
    <row spans="1:5" r="47">
      <c s="4" r="A47" t="s">
        <v>325</v>
      </c>
    </row>
    <row spans="1:5" r="48">
      <c s="3" r="A48" t="s">
        <v>604</v>
      </c>
    </row>
    <row spans="1:5" r="49">
      <c s="4" r="A49" t="s">
        <v>640</v>
      </c>
      <c s="6" r="C49" t="n">
        <v>2998000</v>
      </c>
      <c s="6" r="D49" t="n">
        <v>3385000</v>
      </c>
    </row>
    <row spans="1:5" r="50">
      <c s="4" r="A50" t="s">
        <v>641</v>
      </c>
      <c s="6" r="C50" t="n">
        <v>4300000</v>
      </c>
    </row>
    <row spans="1:5" r="51">
      <c s="4" r="A51" t="s">
        <v>642</v>
      </c>
      <c s="6" r="C51" t="n">
        <v>-90583000</v>
      </c>
      <c s="6" r="D51" t="n">
        <v>-116086000</v>
      </c>
    </row>
    <row spans="1:5" r="52">
      <c s="4" r="A52" t="s">
        <v>643</v>
      </c>
      <c s="6" r="C52" t="n">
        <v>4300000</v>
      </c>
      <c s="6" r="D52" t="n">
        <v>5200000</v>
      </c>
    </row>
    <row spans="1:5" r="53">
      <c s="4" r="A53" t="s">
        <v>644</v>
      </c>
      <c s="7" r="C53" t="n">
        <v>86300000</v>
      </c>
      <c s="7" r="D53" t="n">
        <v>1109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5</v>
      </c>
      <c s="2" r="B1" t="s">
        <v>1</v>
      </c>
    </row>
    <row spans="1:4" r="2">
      <c s="2" r="B2" t="s">
        <v>28</v>
      </c>
      <c s="2" r="C2" t="s">
        <v>29</v>
      </c>
      <c s="2" r="D2" t="s">
        <v>83</v>
      </c>
    </row>
    <row spans="1:4" r="3">
      <c s="3" r="A3" t="s">
        <v>646</v>
      </c>
    </row>
    <row spans="1:4" r="4">
      <c s="4" r="A4" t="s">
        <v>647</v>
      </c>
      <c s="7" r="B4" t="n">
        <v>-248</v>
      </c>
      <c s="7" r="C4" t="n">
        <v>-109</v>
      </c>
      <c s="7" r="D4" t="n">
        <v>-107</v>
      </c>
    </row>
    <row spans="1:4" r="5">
      <c s="4" r="A5" t="s">
        <v>648</v>
      </c>
      <c s="6" r="B5" t="n">
        <v>5244</v>
      </c>
      <c s="6" r="C5" t="n">
        <v>6510</v>
      </c>
      <c s="6" r="D5" t="n">
        <v>12320</v>
      </c>
    </row>
    <row spans="1:4" r="6">
      <c s="4" r="A6" t="s">
        <v>649</v>
      </c>
      <c s="6" r="B6" t="n">
        <v>-340</v>
      </c>
      <c s="6" r="C6" t="n">
        <v>-390</v>
      </c>
      <c s="6" r="D6" t="n">
        <v>123</v>
      </c>
    </row>
    <row spans="1:4" r="7">
      <c s="4" r="A7" t="s">
        <v>650</v>
      </c>
    </row>
    <row spans="1:4" r="8">
      <c s="3" r="A8" t="s">
        <v>646</v>
      </c>
    </row>
    <row spans="1:4" r="9">
      <c s="4" r="A9" t="s">
        <v>647</v>
      </c>
      <c s="6" r="B9" t="n">
        <v>-141</v>
      </c>
      <c s="6" r="C9" t="n">
        <v>-68</v>
      </c>
      <c s="6" r="D9" t="n">
        <v>-63</v>
      </c>
    </row>
    <row spans="1:4" r="10">
      <c s="4" r="A10" t="s">
        <v>648</v>
      </c>
      <c s="6" r="B10" t="n">
        <v>3196</v>
      </c>
      <c s="6" r="C10" t="n">
        <v>4070</v>
      </c>
      <c s="6" r="D10" t="n">
        <v>7302</v>
      </c>
    </row>
    <row spans="1:4" r="11">
      <c s="4" r="A11" t="s">
        <v>651</v>
      </c>
    </row>
    <row spans="1:4" r="12">
      <c s="3" r="A12" t="s">
        <v>646</v>
      </c>
    </row>
    <row spans="1:4" r="13">
      <c s="4" r="A13" t="s">
        <v>647</v>
      </c>
      <c s="6" r="B13" t="n">
        <v>-107</v>
      </c>
      <c s="6" r="C13" t="n">
        <v>-41</v>
      </c>
      <c s="6" r="D13" t="n">
        <v>-44</v>
      </c>
    </row>
    <row spans="1:4" r="14">
      <c s="4" r="A14" t="s">
        <v>648</v>
      </c>
      <c s="6" r="B14" t="n">
        <v>2048</v>
      </c>
      <c s="6" r="C14" t="n">
        <v>2440</v>
      </c>
      <c s="6" r="D14" t="n">
        <v>5018</v>
      </c>
    </row>
    <row spans="1:4" r="15">
      <c s="4" r="A15" t="s">
        <v>652</v>
      </c>
    </row>
    <row spans="1:4" r="16">
      <c s="3" r="A16" t="s">
        <v>646</v>
      </c>
    </row>
    <row spans="1:4" r="17">
      <c s="4" r="A17" t="s">
        <v>649</v>
      </c>
      <c s="7" r="B17" t="n">
        <v>-340</v>
      </c>
      <c s="7" r="C17" t="n">
        <v>-390</v>
      </c>
      <c s="7" r="D17" t="n">
        <v>1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3</v>
      </c>
      <c s="2" r="B1" t="s">
        <v>1</v>
      </c>
    </row>
    <row spans="1:4" r="2">
      <c s="2" r="B2" t="s">
        <v>28</v>
      </c>
      <c s="2" r="C2" t="s">
        <v>29</v>
      </c>
      <c s="2" r="D2" t="s">
        <v>83</v>
      </c>
    </row>
    <row spans="1:4" r="3">
      <c s="3" r="A3" t="s">
        <v>654</v>
      </c>
    </row>
    <row spans="1:4" r="4">
      <c s="4" r="A4" t="s">
        <v>655</v>
      </c>
      <c s="7" r="B4" t="n">
        <v>339525</v>
      </c>
    </row>
    <row spans="1:4" r="5">
      <c s="4" r="A5" t="s">
        <v>656</v>
      </c>
      <c s="6" r="B5" t="n">
        <v>326458</v>
      </c>
      <c s="7" r="C5" t="n">
        <v>339525</v>
      </c>
    </row>
    <row spans="1:4" r="6">
      <c s="3" r="A6" t="s">
        <v>657</v>
      </c>
    </row>
    <row spans="1:4" r="7">
      <c s="4" r="A7" t="s">
        <v>658</v>
      </c>
      <c s="6" r="B7" t="n">
        <v>-5244</v>
      </c>
      <c s="6" r="C7" t="n">
        <v>-6510</v>
      </c>
      <c s="7" r="D7" t="n">
        <v>-12320</v>
      </c>
    </row>
    <row spans="1:4" r="8">
      <c s="4" r="A8" t="s">
        <v>659</v>
      </c>
      <c s="6" r="B8" t="n">
        <v>248</v>
      </c>
      <c s="6" r="C8" t="n">
        <v>109</v>
      </c>
      <c s="6" r="D8" t="n">
        <v>107</v>
      </c>
    </row>
    <row spans="1:4" r="9">
      <c s="4" r="A9" t="s">
        <v>322</v>
      </c>
    </row>
    <row spans="1:4" r="10">
      <c s="3" r="A10" t="s">
        <v>660</v>
      </c>
    </row>
    <row spans="1:4" r="11">
      <c s="4" r="A11" t="s">
        <v>661</v>
      </c>
      <c s="6" r="B11" t="n">
        <v>491118</v>
      </c>
      <c s="6" r="C11" t="n">
        <v>427909</v>
      </c>
    </row>
    <row spans="1:4" r="12">
      <c s="4" r="A12" t="s">
        <v>662</v>
      </c>
      <c s="6" r="B12" t="n">
        <v>780</v>
      </c>
      <c s="6" r="C12" t="n">
        <v>2854</v>
      </c>
      <c s="6" r="D12" t="n">
        <v>3318</v>
      </c>
    </row>
    <row spans="1:4" r="13">
      <c s="4" r="A13" t="s">
        <v>663</v>
      </c>
      <c s="6" r="B13" t="n">
        <v>18734</v>
      </c>
      <c s="6" r="C13" t="n">
        <v>19904</v>
      </c>
      <c s="6" r="D13" t="n">
        <v>18244</v>
      </c>
    </row>
    <row spans="1:4" r="14">
      <c s="4" r="A14" t="s">
        <v>664</v>
      </c>
      <c s="6" r="B14" t="n">
        <v>-10314</v>
      </c>
    </row>
    <row spans="1:4" r="15">
      <c s="4" r="A15" t="s">
        <v>665</v>
      </c>
      <c s="6" r="C15" t="n">
        <v>48</v>
      </c>
    </row>
    <row spans="1:4" r="16">
      <c s="4" r="A16" t="s">
        <v>666</v>
      </c>
      <c s="6" r="B16" t="n">
        <v>-30204</v>
      </c>
      <c s="6" r="C16" t="n">
        <v>-24842</v>
      </c>
    </row>
    <row spans="1:4" r="17">
      <c s="4" r="A17" t="s">
        <v>667</v>
      </c>
      <c s="6" r="B17" t="n">
        <v>-34652</v>
      </c>
      <c s="6" r="C17" t="n">
        <v>65245</v>
      </c>
    </row>
    <row spans="1:4" r="18">
      <c s="4" r="A18" t="s">
        <v>668</v>
      </c>
      <c s="6" r="B18" t="n">
        <v>435462</v>
      </c>
      <c s="6" r="C18" t="n">
        <v>491118</v>
      </c>
      <c s="6" r="D18" t="n">
        <v>427909</v>
      </c>
    </row>
    <row spans="1:4" r="19">
      <c s="3" r="A19" t="s">
        <v>654</v>
      </c>
    </row>
    <row spans="1:4" r="20">
      <c s="4" r="A20" t="s">
        <v>655</v>
      </c>
      <c s="6" r="B20" t="n">
        <v>339525</v>
      </c>
      <c s="6" r="C20" t="n">
        <v>322176</v>
      </c>
    </row>
    <row spans="1:4" r="21">
      <c s="4" r="A21" t="s">
        <v>669</v>
      </c>
      <c s="6" r="B21" t="n">
        <v>16435</v>
      </c>
      <c s="6" r="C21" t="n">
        <v>25873</v>
      </c>
    </row>
    <row spans="1:4" r="22">
      <c s="4" r="A22" t="s">
        <v>670</v>
      </c>
      <c s="6" r="B22" t="n">
        <v>607</v>
      </c>
      <c s="6" r="C22" t="n">
        <v>16318</v>
      </c>
    </row>
    <row spans="1:4" r="23">
      <c s="4" r="A23" t="s">
        <v>666</v>
      </c>
      <c s="6" r="B23" t="n">
        <v>-30204</v>
      </c>
      <c s="6" r="C23" t="n">
        <v>-24842</v>
      </c>
    </row>
    <row spans="1:4" r="24">
      <c s="4" r="A24" t="s">
        <v>656</v>
      </c>
      <c s="6" r="B24" t="n">
        <v>326458</v>
      </c>
      <c s="6" r="C24" t="n">
        <v>339525</v>
      </c>
      <c s="6" r="D24" t="n">
        <v>322176</v>
      </c>
    </row>
    <row spans="1:4" r="25">
      <c s="4" r="A25" t="s">
        <v>671</v>
      </c>
      <c s="6" r="B25" t="n">
        <v>-109004</v>
      </c>
      <c s="6" r="C25" t="n">
        <v>-151593</v>
      </c>
    </row>
    <row spans="1:4" r="26">
      <c s="4" r="A26" t="s">
        <v>672</v>
      </c>
      <c s="7" r="B26" t="n">
        <v>435462</v>
      </c>
      <c s="7" r="C26" t="n">
        <v>480906</v>
      </c>
    </row>
    <row spans="1:4" r="27">
      <c s="3" r="A27" t="s">
        <v>673</v>
      </c>
    </row>
    <row spans="1:4" r="28">
      <c s="4" r="A28" t="s">
        <v>674</v>
      </c>
      <c s="4" r="B28" t="s">
        <v>675</v>
      </c>
      <c s="4" r="C28" t="s">
        <v>676</v>
      </c>
    </row>
    <row spans="1:4" r="29">
      <c s="4" r="A29" t="s">
        <v>677</v>
      </c>
      <c s="4" r="C29" t="s">
        <v>678</v>
      </c>
    </row>
    <row spans="1:4" r="30">
      <c s="3" r="A30" t="s">
        <v>679</v>
      </c>
    </row>
    <row spans="1:4" r="31">
      <c s="4" r="A31" t="s">
        <v>674</v>
      </c>
      <c s="4" r="B31" t="s">
        <v>676</v>
      </c>
      <c s="4" r="C31" t="s">
        <v>680</v>
      </c>
    </row>
    <row spans="1:4" r="32">
      <c s="4" r="A32" t="s">
        <v>681</v>
      </c>
      <c s="4" r="B32" t="s">
        <v>682</v>
      </c>
      <c s="4" r="C32" t="s">
        <v>682</v>
      </c>
    </row>
    <row spans="1:4" r="33">
      <c s="4" r="A33" t="s">
        <v>683</v>
      </c>
      <c s="4" r="B33" t="s">
        <v>678</v>
      </c>
      <c s="4" r="C33" t="s">
        <v>678</v>
      </c>
    </row>
    <row spans="1:4" r="34">
      <c s="3" r="A34" t="s">
        <v>657</v>
      </c>
    </row>
    <row spans="1:4" r="35">
      <c s="4" r="A35" t="s">
        <v>658</v>
      </c>
      <c s="7" r="B35" t="n">
        <v>4883</v>
      </c>
      <c s="7" r="C35" t="n">
        <v>6510</v>
      </c>
    </row>
    <row spans="1:4" r="36">
      <c s="4" r="A36" t="s">
        <v>659</v>
      </c>
      <c s="6" r="B36" t="n">
        <v>-383</v>
      </c>
      <c s="6" r="C36" t="n">
        <v>-109</v>
      </c>
    </row>
    <row spans="1:4" r="37">
      <c s="4" r="A37" t="s">
        <v>124</v>
      </c>
      <c s="6" r="B37" t="n">
        <v>4500</v>
      </c>
      <c s="6" r="C37" t="n">
        <v>6401</v>
      </c>
    </row>
    <row spans="1:4" r="38">
      <c s="3" r="A38" t="s">
        <v>684</v>
      </c>
    </row>
    <row spans="1:4" r="39">
      <c s="4" r="A39" t="s">
        <v>658</v>
      </c>
      <c s="6" r="B39" t="n">
        <v>84866</v>
      </c>
      <c s="6" r="C39" t="n">
        <v>101829</v>
      </c>
    </row>
    <row spans="1:4" r="40">
      <c s="4" r="A40" t="s">
        <v>659</v>
      </c>
      <c s="6" r="B40" t="n">
        <v>-348</v>
      </c>
      <c s="6" r="C40" t="n">
        <v>-391</v>
      </c>
    </row>
    <row spans="1:4" r="41">
      <c s="4" r="A41" t="s">
        <v>124</v>
      </c>
      <c s="6" r="B41" t="n">
        <v>84518</v>
      </c>
      <c s="6" r="C41" t="n">
        <v>101438</v>
      </c>
    </row>
    <row spans="1:4" r="42">
      <c s="3" r="A42" t="s">
        <v>685</v>
      </c>
    </row>
    <row spans="1:4" r="43">
      <c s="4" r="A43" t="s">
        <v>686</v>
      </c>
      <c s="6" r="B43" t="n">
        <v>-3370</v>
      </c>
      <c s="6" r="C43" t="n">
        <v>-18018</v>
      </c>
    </row>
    <row spans="1:4" r="44">
      <c s="4" r="A44" t="s">
        <v>687</v>
      </c>
      <c s="6" r="C44" t="n">
        <v>172</v>
      </c>
    </row>
    <row spans="1:4" r="45">
      <c s="4" r="A45" t="s">
        <v>124</v>
      </c>
      <c s="6" r="B45" t="n">
        <v>-3370</v>
      </c>
      <c s="6" r="C45" t="n">
        <v>-17846</v>
      </c>
    </row>
    <row spans="1:4" r="46">
      <c s="4" r="A46" t="s">
        <v>325</v>
      </c>
    </row>
    <row spans="1:4" r="47">
      <c s="3" r="A47" t="s">
        <v>660</v>
      </c>
    </row>
    <row spans="1:4" r="48">
      <c s="4" r="A48" t="s">
        <v>661</v>
      </c>
      <c s="6" r="B48" t="n">
        <v>116086</v>
      </c>
      <c s="6" r="C48" t="n">
        <v>95315</v>
      </c>
    </row>
    <row spans="1:4" r="49">
      <c s="4" r="A49" t="s">
        <v>662</v>
      </c>
      <c s="6" r="B49" t="n">
        <v>70</v>
      </c>
      <c s="6" r="C49" t="n">
        <v>128</v>
      </c>
      <c s="6" r="D49" t="n">
        <v>293</v>
      </c>
    </row>
    <row spans="1:4" r="50">
      <c s="4" r="A50" t="s">
        <v>663</v>
      </c>
      <c s="6" r="B50" t="n">
        <v>4592</v>
      </c>
      <c s="6" r="C50" t="n">
        <v>4562</v>
      </c>
      <c s="6" r="D50" t="n">
        <v>4295</v>
      </c>
    </row>
    <row spans="1:4" r="51">
      <c s="4" r="A51" t="s">
        <v>688</v>
      </c>
      <c s="6" r="B51" t="n">
        <v>403</v>
      </c>
      <c s="6" r="C51" t="n">
        <v>356</v>
      </c>
    </row>
    <row spans="1:4" r="52">
      <c s="4" r="A52" t="s">
        <v>689</v>
      </c>
      <c s="6" r="B52" t="n">
        <v>-202</v>
      </c>
      <c s="6" r="D52" t="n">
        <v>-797</v>
      </c>
    </row>
    <row spans="1:4" r="53">
      <c s="4" r="A53" t="s">
        <v>666</v>
      </c>
      <c s="6" r="B53" t="n">
        <v>-3401</v>
      </c>
      <c s="6" r="C53" t="n">
        <v>-3741</v>
      </c>
    </row>
    <row spans="1:4" r="54">
      <c s="4" r="A54" t="s">
        <v>667</v>
      </c>
      <c s="6" r="B54" t="n">
        <v>-26965</v>
      </c>
      <c s="6" r="C54" t="n">
        <v>19466</v>
      </c>
    </row>
    <row spans="1:4" r="55">
      <c s="4" r="A55" t="s">
        <v>668</v>
      </c>
      <c s="6" r="B55" t="n">
        <v>90583</v>
      </c>
      <c s="6" r="C55" t="n">
        <v>116086</v>
      </c>
      <c s="7" r="D55" t="n">
        <v>95315</v>
      </c>
    </row>
    <row spans="1:4" r="56">
      <c s="3" r="A56" t="s">
        <v>654</v>
      </c>
    </row>
    <row spans="1:4" r="57">
      <c s="4" r="A57" t="s">
        <v>669</v>
      </c>
      <c s="6" r="B57" t="n">
        <v>2998</v>
      </c>
      <c s="6" r="C57" t="n">
        <v>3385</v>
      </c>
    </row>
    <row spans="1:4" r="58">
      <c s="4" r="A58" t="s">
        <v>688</v>
      </c>
      <c s="6" r="B58" t="n">
        <v>403</v>
      </c>
      <c s="6" r="C58" t="n">
        <v>356</v>
      </c>
    </row>
    <row spans="1:4" r="59">
      <c s="4" r="A59" t="s">
        <v>666</v>
      </c>
      <c s="6" r="B59" t="n">
        <v>-3401</v>
      </c>
      <c s="6" r="C59" t="n">
        <v>-3741</v>
      </c>
    </row>
    <row spans="1:4" r="60">
      <c s="4" r="A60" t="s">
        <v>671</v>
      </c>
      <c s="7" r="B60" t="n">
        <v>-90583</v>
      </c>
      <c s="7" r="C60" t="n">
        <v>-116086</v>
      </c>
    </row>
    <row spans="1:4" r="61">
      <c s="3" r="A61" t="s">
        <v>673</v>
      </c>
    </row>
    <row spans="1:4" r="62">
      <c s="4" r="A62" t="s">
        <v>674</v>
      </c>
      <c s="4" r="B62" t="s">
        <v>616</v>
      </c>
      <c s="4" r="C62" t="s">
        <v>690</v>
      </c>
    </row>
    <row spans="1:4" r="63">
      <c s="3" r="A63" t="s">
        <v>679</v>
      </c>
    </row>
    <row spans="1:4" r="64">
      <c s="4" r="A64" t="s">
        <v>674</v>
      </c>
      <c s="4" r="B64" t="s">
        <v>690</v>
      </c>
      <c s="4" r="C64" t="s">
        <v>691</v>
      </c>
    </row>
    <row spans="1:4" r="65">
      <c s="3" r="A65" t="s">
        <v>657</v>
      </c>
    </row>
    <row spans="1:4" r="66">
      <c s="4" r="A66" t="s">
        <v>658</v>
      </c>
      <c s="7" r="B66" t="n">
        <v>361</v>
      </c>
    </row>
    <row spans="1:4" r="67">
      <c s="4" r="A67" t="s">
        <v>659</v>
      </c>
      <c s="6" r="B67" t="n">
        <v>135</v>
      </c>
    </row>
    <row spans="1:4" r="68">
      <c s="4" r="A68" t="s">
        <v>124</v>
      </c>
      <c s="6" r="B68" t="n">
        <v>496</v>
      </c>
    </row>
    <row spans="1:4" r="69">
      <c s="3" r="A69" t="s">
        <v>684</v>
      </c>
    </row>
    <row spans="1:4" r="70">
      <c s="4" r="A70" t="s">
        <v>658</v>
      </c>
      <c s="6" r="B70" t="n">
        <v>-4320</v>
      </c>
      <c s="7" r="C70" t="n">
        <v>13221</v>
      </c>
    </row>
    <row spans="1:4" r="71">
      <c s="4" r="A71" t="s">
        <v>124</v>
      </c>
      <c s="6" r="B71" t="n">
        <v>-4320</v>
      </c>
      <c s="6" r="C71" t="n">
        <v>13221</v>
      </c>
    </row>
    <row spans="1:4" r="72">
      <c s="3" r="A72" t="s">
        <v>685</v>
      </c>
    </row>
    <row spans="1:4" r="73">
      <c s="4" r="A73" t="s">
        <v>686</v>
      </c>
      <c s="6" r="C73" t="n">
        <v>-596</v>
      </c>
    </row>
    <row spans="1:4" r="74">
      <c s="4" r="A74" t="s">
        <v>687</v>
      </c>
      <c s="6" r="B74" t="n">
        <v>8</v>
      </c>
    </row>
    <row spans="1:4" r="75">
      <c s="4" r="A75" t="s">
        <v>124</v>
      </c>
      <c s="7" r="B75" t="n">
        <v>8</v>
      </c>
      <c s="7" r="C75" t="n">
        <v>-5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2</v>
      </c>
      <c s="2" r="B1" t="s">
        <v>1</v>
      </c>
    </row>
    <row spans="1:3" r="2">
      <c s="2" r="B2" t="s">
        <v>28</v>
      </c>
      <c s="2" r="C2" t="s">
        <v>29</v>
      </c>
    </row>
    <row spans="1:3" r="3">
      <c s="3" r="A3" t="s">
        <v>604</v>
      </c>
    </row>
    <row spans="1:3" r="4">
      <c s="4" r="A4" t="s">
        <v>611</v>
      </c>
      <c s="4" r="B4" t="s">
        <v>612</v>
      </c>
      <c s="4" r="C4" t="s">
        <v>612</v>
      </c>
    </row>
    <row spans="1:3" r="5">
      <c s="4" r="A5" t="s">
        <v>693</v>
      </c>
      <c s="4" r="B5" t="s">
        <v>612</v>
      </c>
      <c s="4" r="C5" t="s">
        <v>612</v>
      </c>
    </row>
    <row spans="1:3" r="6">
      <c s="4" r="A6" t="s">
        <v>622</v>
      </c>
    </row>
    <row spans="1:3" r="7">
      <c s="3" r="A7" t="s">
        <v>604</v>
      </c>
    </row>
    <row spans="1:3" r="8">
      <c s="4" r="A8" t="s">
        <v>611</v>
      </c>
      <c s="4" r="B8" t="s">
        <v>623</v>
      </c>
      <c s="4" r="C8" t="s">
        <v>624</v>
      </c>
    </row>
    <row spans="1:3" r="9">
      <c s="4" r="A9" t="s">
        <v>693</v>
      </c>
      <c s="4" r="B9" t="s">
        <v>623</v>
      </c>
      <c s="4" r="C9" t="s">
        <v>623</v>
      </c>
    </row>
    <row spans="1:3" r="10">
      <c s="4" r="A10" t="s">
        <v>629</v>
      </c>
    </row>
    <row spans="1:3" r="11">
      <c s="3" r="A11" t="s">
        <v>604</v>
      </c>
    </row>
    <row spans="1:3" r="12">
      <c s="4" r="A12" t="s">
        <v>611</v>
      </c>
      <c s="4" r="B12" t="s">
        <v>630</v>
      </c>
      <c s="4" r="C12" t="s">
        <v>631</v>
      </c>
    </row>
    <row spans="1:3" r="13">
      <c s="4" r="A13" t="s">
        <v>693</v>
      </c>
      <c s="4" r="B13" t="s">
        <v>694</v>
      </c>
      <c s="4" r="C13" t="s">
        <v>630</v>
      </c>
    </row>
    <row spans="1:3" r="14">
      <c s="4" r="A14" t="s">
        <v>632</v>
      </c>
    </row>
    <row spans="1:3" r="15">
      <c s="3" r="A15" t="s">
        <v>604</v>
      </c>
    </row>
    <row spans="1:3" r="16">
      <c s="4" r="A16" t="s">
        <v>611</v>
      </c>
      <c s="4" r="B16" t="s">
        <v>633</v>
      </c>
      <c s="4" r="C16" t="s">
        <v>633</v>
      </c>
    </row>
    <row spans="1:3" r="17">
      <c s="4" r="A17" t="s">
        <v>693</v>
      </c>
      <c s="4" r="B17" t="s">
        <v>695</v>
      </c>
      <c s="4" r="C17" t="s">
        <v>6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6</v>
      </c>
      <c s="2" r="B1" t="s">
        <v>28</v>
      </c>
      <c s="2" r="C1" t="s">
        <v>29</v>
      </c>
    </row>
    <row spans="1:3" r="2">
      <c s="3" r="A2" t="s">
        <v>604</v>
      </c>
    </row>
    <row spans="1:3" r="3">
      <c s="4" r="A3" t="s">
        <v>697</v>
      </c>
      <c s="7" r="B3" t="n">
        <v>326458</v>
      </c>
      <c s="7" r="C3" t="n">
        <v>339525</v>
      </c>
    </row>
    <row spans="1:3" r="4">
      <c s="4" r="A4" t="s">
        <v>698</v>
      </c>
    </row>
    <row spans="1:3" r="5">
      <c s="3" r="A5" t="s">
        <v>604</v>
      </c>
    </row>
    <row spans="1:3" r="6">
      <c s="4" r="A6" t="s">
        <v>697</v>
      </c>
      <c s="6" r="B6" t="n">
        <v>91897</v>
      </c>
      <c s="6" r="C6" t="n">
        <v>63544</v>
      </c>
    </row>
    <row spans="1:3" r="7">
      <c s="4" r="A7" t="s">
        <v>699</v>
      </c>
    </row>
    <row spans="1:3" r="8">
      <c s="3" r="A8" t="s">
        <v>604</v>
      </c>
    </row>
    <row spans="1:3" r="9">
      <c s="4" r="A9" t="s">
        <v>697</v>
      </c>
      <c s="6" r="B9" t="n">
        <v>87383</v>
      </c>
      <c s="6" r="C9" t="n">
        <v>89593</v>
      </c>
    </row>
    <row spans="1:3" r="10">
      <c s="4" r="A10" t="s">
        <v>700</v>
      </c>
    </row>
    <row spans="1:3" r="11">
      <c s="3" r="A11" t="s">
        <v>604</v>
      </c>
    </row>
    <row spans="1:3" r="12">
      <c s="4" r="A12" t="s">
        <v>697</v>
      </c>
      <c s="6" r="B12" t="n">
        <v>22121</v>
      </c>
      <c s="6" r="C12" t="n">
        <v>25133</v>
      </c>
    </row>
    <row spans="1:3" r="13">
      <c s="4" r="A13" t="s">
        <v>701</v>
      </c>
    </row>
    <row spans="1:3" r="14">
      <c s="3" r="A14" t="s">
        <v>604</v>
      </c>
    </row>
    <row spans="1:3" r="15">
      <c s="4" r="A15" t="s">
        <v>697</v>
      </c>
      <c s="6" r="B15" t="n">
        <v>51720</v>
      </c>
      <c s="6" r="C15" t="n">
        <v>52432</v>
      </c>
    </row>
    <row spans="1:3" r="16">
      <c s="4" r="A16" t="s">
        <v>702</v>
      </c>
    </row>
    <row spans="1:3" r="17">
      <c s="3" r="A17" t="s">
        <v>604</v>
      </c>
    </row>
    <row spans="1:3" r="18">
      <c s="4" r="A18" t="s">
        <v>697</v>
      </c>
      <c s="6" r="B18" t="n">
        <v>13638</v>
      </c>
      <c s="6" r="C18" t="n">
        <v>14133</v>
      </c>
    </row>
    <row spans="1:3" r="19">
      <c s="4" r="A19" t="s">
        <v>703</v>
      </c>
    </row>
    <row spans="1:3" r="20">
      <c s="3" r="A20" t="s">
        <v>604</v>
      </c>
    </row>
    <row spans="1:3" r="21">
      <c s="4" r="A21" t="s">
        <v>697</v>
      </c>
      <c s="6" r="B21" t="n">
        <v>4463</v>
      </c>
      <c s="6" r="C21" t="n">
        <v>10041</v>
      </c>
    </row>
    <row spans="1:3" r="22">
      <c s="4" r="A22" t="s">
        <v>704</v>
      </c>
    </row>
    <row spans="1:3" r="23">
      <c s="3" r="A23" t="s">
        <v>604</v>
      </c>
    </row>
    <row spans="1:3" r="24">
      <c s="4" r="A24" t="s">
        <v>697</v>
      </c>
      <c s="6" r="C24" t="n">
        <v>32502</v>
      </c>
    </row>
    <row spans="1:3" r="25">
      <c s="4" r="A25" t="s">
        <v>705</v>
      </c>
    </row>
    <row spans="1:3" r="26">
      <c s="3" r="A26" t="s">
        <v>604</v>
      </c>
    </row>
    <row spans="1:3" r="27">
      <c s="4" r="A27" t="s">
        <v>697</v>
      </c>
      <c s="6" r="B27" t="n">
        <v>15913</v>
      </c>
      <c s="6" r="C27" t="n">
        <v>17719</v>
      </c>
    </row>
    <row spans="1:3" r="28">
      <c s="4" r="A28" t="s">
        <v>706</v>
      </c>
    </row>
    <row spans="1:3" r="29">
      <c s="3" r="A29" t="s">
        <v>604</v>
      </c>
    </row>
    <row spans="1:3" r="30">
      <c s="4" r="A30" t="s">
        <v>697</v>
      </c>
      <c s="6" r="B30" t="n">
        <v>39176</v>
      </c>
      <c s="6" r="C30" t="n">
        <v>34236</v>
      </c>
    </row>
    <row spans="1:3" r="31">
      <c s="4" r="A31" t="s">
        <v>707</v>
      </c>
    </row>
    <row spans="1:3" r="32">
      <c s="3" r="A32" t="s">
        <v>604</v>
      </c>
    </row>
    <row spans="1:3" r="33">
      <c s="4" r="A33" t="s">
        <v>697</v>
      </c>
      <c s="6" r="C33" t="n">
        <v>14</v>
      </c>
    </row>
    <row spans="1:3" r="34">
      <c s="4" r="A34" t="s">
        <v>708</v>
      </c>
    </row>
    <row spans="1:3" r="35">
      <c s="3" r="A35" t="s">
        <v>604</v>
      </c>
    </row>
    <row spans="1:3" r="36">
      <c s="4" r="A36" t="s">
        <v>697</v>
      </c>
      <c s="7" r="B36" t="n">
        <v>147</v>
      </c>
      <c s="7" r="C36" t="n">
        <v>1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9</v>
      </c>
      <c s="2" r="B1" t="s">
        <v>1</v>
      </c>
    </row>
    <row spans="1:3" r="2">
      <c s="2" r="B2" t="s">
        <v>28</v>
      </c>
      <c s="2" r="C2" t="s">
        <v>29</v>
      </c>
    </row>
    <row spans="1:3" r="3">
      <c s="3" r="A3" t="s">
        <v>604</v>
      </c>
    </row>
    <row spans="1:3" r="4">
      <c s="4" r="A4" t="s">
        <v>710</v>
      </c>
      <c s="4" r="B4" t="s">
        <v>612</v>
      </c>
      <c s="4" r="C4" t="s">
        <v>612</v>
      </c>
    </row>
    <row spans="1:3" r="5">
      <c s="4" r="A5" t="s">
        <v>638</v>
      </c>
    </row>
    <row spans="1:3" r="6">
      <c s="3" r="A6" t="s">
        <v>604</v>
      </c>
    </row>
    <row spans="1:3" r="7">
      <c s="4" r="A7" t="s">
        <v>710</v>
      </c>
      <c s="4" r="B7" t="s">
        <v>711</v>
      </c>
    </row>
    <row spans="1:3" r="8">
      <c s="4" r="A8" t="s">
        <v>712</v>
      </c>
    </row>
    <row spans="1:3" r="9">
      <c s="3" r="A9" t="s">
        <v>604</v>
      </c>
    </row>
    <row spans="1:3" r="10">
      <c s="4" r="A10" t="s">
        <v>713</v>
      </c>
      <c s="4" r="B10" t="s">
        <v>418</v>
      </c>
    </row>
    <row spans="1:3" r="11">
      <c s="4" r="A11" t="s">
        <v>714</v>
      </c>
    </row>
    <row spans="1:3" r="12">
      <c s="3" r="A12" t="s">
        <v>604</v>
      </c>
    </row>
    <row spans="1:3" r="13">
      <c s="4" r="A13" t="s">
        <v>713</v>
      </c>
      <c s="4" r="B13" t="s">
        <v>531</v>
      </c>
    </row>
    <row spans="1:3" r="14">
      <c s="4" r="A14" t="s">
        <v>715</v>
      </c>
    </row>
    <row spans="1:3" r="15">
      <c s="3" r="A15" t="s">
        <v>604</v>
      </c>
    </row>
    <row spans="1:3" r="16">
      <c s="4" r="A16" t="s">
        <v>713</v>
      </c>
      <c s="4" r="B16" t="s">
        <v>7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7</v>
      </c>
      <c s="2" r="B1" t="s">
        <v>1</v>
      </c>
    </row>
    <row spans="1:4" r="2">
      <c s="2" r="B2" t="s">
        <v>28</v>
      </c>
      <c s="2" r="C2" t="s">
        <v>29</v>
      </c>
      <c s="2" r="D2" t="s">
        <v>83</v>
      </c>
    </row>
    <row spans="1:4" r="3">
      <c s="4" r="A3" t="s">
        <v>322</v>
      </c>
    </row>
    <row spans="1:4" r="4">
      <c s="3" r="A4" t="s">
        <v>604</v>
      </c>
    </row>
    <row spans="1:4" r="5">
      <c s="4" r="A5" t="s">
        <v>662</v>
      </c>
      <c s="7" r="B5" t="n">
        <v>780</v>
      </c>
      <c s="7" r="C5" t="n">
        <v>2854</v>
      </c>
      <c s="7" r="D5" t="n">
        <v>3318</v>
      </c>
    </row>
    <row spans="1:4" r="6">
      <c s="4" r="A6" t="s">
        <v>663</v>
      </c>
      <c s="6" r="B6" t="n">
        <v>18734</v>
      </c>
      <c s="6" r="C6" t="n">
        <v>19904</v>
      </c>
      <c s="6" r="D6" t="n">
        <v>18244</v>
      </c>
    </row>
    <row spans="1:4" r="7">
      <c s="4" r="A7" t="s">
        <v>718</v>
      </c>
      <c s="6" r="B7" t="n">
        <v>-25926</v>
      </c>
      <c s="6" r="C7" t="n">
        <v>-24130</v>
      </c>
      <c s="6" r="D7" t="n">
        <v>-21263</v>
      </c>
    </row>
    <row spans="1:4" r="8">
      <c s="4" r="A8" t="s">
        <v>719</v>
      </c>
      <c s="6" r="B8" t="n">
        <v>-43</v>
      </c>
      <c s="6" r="C8" t="n">
        <v>-172</v>
      </c>
      <c s="6" r="D8" t="n">
        <v>-172</v>
      </c>
    </row>
    <row spans="1:4" r="9">
      <c s="4" r="A9" t="s">
        <v>720</v>
      </c>
      <c s="6" r="B9" t="n">
        <v>7911</v>
      </c>
      <c s="6" r="C9" t="n">
        <v>10319</v>
      </c>
      <c s="6" r="D9" t="n">
        <v>19423</v>
      </c>
    </row>
    <row spans="1:4" r="10">
      <c s="4" r="A10" t="s">
        <v>721</v>
      </c>
      <c s="6" r="B10" t="n">
        <v>-564</v>
      </c>
    </row>
    <row spans="1:4" r="11">
      <c s="4" r="A11" t="s">
        <v>722</v>
      </c>
      <c s="6" r="C11" t="n">
        <v>48</v>
      </c>
    </row>
    <row spans="1:4" r="12">
      <c s="4" r="A12" t="s">
        <v>723</v>
      </c>
      <c s="6" r="B12" t="n">
        <v>892</v>
      </c>
      <c s="6" r="C12" t="n">
        <v>8823</v>
      </c>
      <c s="6" r="D12" t="n">
        <v>19550</v>
      </c>
    </row>
    <row spans="1:4" r="13">
      <c s="4" r="A13" t="s">
        <v>325</v>
      </c>
    </row>
    <row spans="1:4" r="14">
      <c s="3" r="A14" t="s">
        <v>604</v>
      </c>
    </row>
    <row spans="1:4" r="15">
      <c s="4" r="A15" t="s">
        <v>662</v>
      </c>
      <c s="6" r="B15" t="n">
        <v>70</v>
      </c>
      <c s="6" r="C15" t="n">
        <v>128</v>
      </c>
      <c s="6" r="D15" t="n">
        <v>293</v>
      </c>
    </row>
    <row spans="1:4" r="16">
      <c s="4" r="A16" t="s">
        <v>663</v>
      </c>
      <c s="6" r="B16" t="n">
        <v>4592</v>
      </c>
      <c s="6" r="C16" t="n">
        <v>4562</v>
      </c>
      <c s="6" r="D16" t="n">
        <v>4295</v>
      </c>
    </row>
    <row spans="1:4" r="17">
      <c s="4" r="A17" t="s">
        <v>724</v>
      </c>
      <c s="6" r="B17" t="n">
        <v>202</v>
      </c>
      <c s="6" r="D17" t="n">
        <v>797</v>
      </c>
    </row>
    <row spans="1:4" r="18">
      <c s="4" r="A18" t="s">
        <v>720</v>
      </c>
      <c s="6" r="B18" t="n">
        <v>596</v>
      </c>
      <c s="6" r="D18" t="n">
        <v>362</v>
      </c>
    </row>
    <row spans="1:4" r="19">
      <c s="4" r="A19" t="s">
        <v>723</v>
      </c>
      <c s="7" r="B19" t="n">
        <v>5258</v>
      </c>
      <c s="7" r="C19" t="n">
        <v>4690</v>
      </c>
      <c s="7" r="D19" t="n">
        <v>57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725</v>
      </c>
      <c s="2" r="B1" t="s">
        <v>121</v>
      </c>
    </row>
    <row spans="1:2" r="2">
      <c s="4" r="A2" t="s">
        <v>322</v>
      </c>
    </row>
    <row spans="1:2" r="3">
      <c s="3" r="A3" t="s">
        <v>604</v>
      </c>
    </row>
    <row spans="1:2" r="4">
      <c s="6" r="A4" t="n">
        <v>2016</v>
      </c>
      <c s="7" r="B4" t="n">
        <v>34395</v>
      </c>
    </row>
    <row spans="1:2" r="5">
      <c s="6" r="A5" t="n">
        <v>2017</v>
      </c>
      <c s="6" r="B5" t="n">
        <v>29816</v>
      </c>
    </row>
    <row spans="1:2" r="6">
      <c s="6" r="A6" t="n">
        <v>2018</v>
      </c>
      <c s="6" r="B6" t="n">
        <v>28052</v>
      </c>
    </row>
    <row spans="1:2" r="7">
      <c s="6" r="A7" t="n">
        <v>2019</v>
      </c>
      <c s="6" r="B7" t="n">
        <v>27374</v>
      </c>
    </row>
    <row spans="1:2" r="8">
      <c s="6" r="A8" t="n">
        <v>2020</v>
      </c>
      <c s="6" r="B8" t="n">
        <v>28938</v>
      </c>
    </row>
    <row spans="1:2" r="9">
      <c s="4" r="A9" t="s">
        <v>726</v>
      </c>
      <c s="6" r="B9" t="n">
        <v>138404</v>
      </c>
    </row>
    <row spans="1:2" r="10">
      <c s="4" r="A10" t="s">
        <v>124</v>
      </c>
      <c s="6" r="B10" t="n">
        <v>286979</v>
      </c>
    </row>
    <row spans="1:2" r="11">
      <c s="4" r="A11" t="s">
        <v>325</v>
      </c>
    </row>
    <row spans="1:2" r="12">
      <c s="3" r="A12" t="s">
        <v>604</v>
      </c>
    </row>
    <row spans="1:2" r="13">
      <c s="6" r="A13" t="n">
        <v>2016</v>
      </c>
      <c s="6" r="B13" t="n">
        <v>4277</v>
      </c>
    </row>
    <row spans="1:2" r="14">
      <c s="6" r="A14" t="n">
        <v>2017</v>
      </c>
      <c s="6" r="B14" t="n">
        <v>4647</v>
      </c>
    </row>
    <row spans="1:2" r="15">
      <c s="6" r="A15" t="n">
        <v>2018</v>
      </c>
      <c s="6" r="B15" t="n">
        <v>4948</v>
      </c>
    </row>
    <row spans="1:2" r="16">
      <c s="6" r="A16" t="n">
        <v>2019</v>
      </c>
      <c s="6" r="B16" t="n">
        <v>5235</v>
      </c>
    </row>
    <row spans="1:2" r="17">
      <c s="6" r="A17" t="n">
        <v>2020</v>
      </c>
      <c s="6" r="B17" t="n">
        <v>5498</v>
      </c>
    </row>
    <row spans="1:2" r="18">
      <c s="4" r="A18" t="s">
        <v>726</v>
      </c>
      <c s="6" r="B18" t="n">
        <v>29970</v>
      </c>
    </row>
    <row spans="1:2" r="19">
      <c s="4" r="A19" t="s">
        <v>124</v>
      </c>
      <c s="7" r="B19" t="n">
        <v>545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727</v>
      </c>
      <c s="2" r="B1" t="s">
        <v>28</v>
      </c>
      <c s="2" r="C1" t="s">
        <v>29</v>
      </c>
    </row>
    <row spans="1:3" r="2">
      <c s="3" r="A2" t="s">
        <v>728</v>
      </c>
    </row>
    <row spans="1:3" r="3">
      <c s="4" r="A3" t="s">
        <v>729</v>
      </c>
      <c s="7" r="B3" t="n">
        <v>-37178</v>
      </c>
      <c s="7" r="C3" t="n">
        <v>-35174</v>
      </c>
    </row>
    <row spans="1:3" r="4">
      <c s="4" r="A4" t="s">
        <v>124</v>
      </c>
      <c s="6" r="B4" t="n">
        <v>232775</v>
      </c>
      <c s="6" r="C4" t="n">
        <v>220458</v>
      </c>
    </row>
    <row spans="1:3" r="5">
      <c s="4" r="A5" t="s">
        <v>730</v>
      </c>
    </row>
    <row spans="1:3" r="6">
      <c s="3" r="A6" t="s">
        <v>728</v>
      </c>
    </row>
    <row spans="1:3" r="7">
      <c s="4" r="A7" t="s">
        <v>731</v>
      </c>
      <c s="6" r="B7" t="n">
        <v>258034</v>
      </c>
      <c s="6" r="C7" t="n">
        <v>245022</v>
      </c>
    </row>
    <row spans="1:3" r="8">
      <c s="4" r="A8" t="s">
        <v>732</v>
      </c>
    </row>
    <row spans="1:3" r="9">
      <c s="3" r="A9" t="s">
        <v>728</v>
      </c>
    </row>
    <row spans="1:3" r="10">
      <c s="4" r="A10" t="s">
        <v>731</v>
      </c>
      <c s="6" r="B10" t="n">
        <v>9658</v>
      </c>
      <c s="6" r="C10" t="n">
        <v>7493</v>
      </c>
    </row>
    <row spans="1:3" r="11">
      <c s="4" r="A11" t="s">
        <v>733</v>
      </c>
    </row>
    <row spans="1:3" r="12">
      <c s="3" r="A12" t="s">
        <v>728</v>
      </c>
    </row>
    <row spans="1:3" r="13">
      <c s="4" r="A13" t="s">
        <v>731</v>
      </c>
      <c s="7" r="B13" t="n">
        <v>2261</v>
      </c>
      <c s="7" r="C13" t="n">
        <v>31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5"/>
    <col customWidth="1" max="5" min="5" width="22"/>
    <col customWidth="1" max="6" min="6" width="36"/>
    <col customWidth="1" max="7" min="7" width="27"/>
    <col customWidth="1" max="8" min="8" width="55"/>
    <col customWidth="1" max="9" min="9" width="45"/>
    <col customWidth="1" max="10" min="10" width="33"/>
  </cols>
  <sheetData>
    <row spans="1:10" r="1">
      <c s="1" r="A1" t="s">
        <v>123</v>
      </c>
      <c s="2" r="C1" t="s">
        <v>124</v>
      </c>
      <c s="2" r="D1" t="s">
        <v>125</v>
      </c>
      <c s="2" r="E1" t="s">
        <v>126</v>
      </c>
      <c s="2" r="F1" t="s">
        <v>127</v>
      </c>
      <c s="2" r="G1" t="s">
        <v>128</v>
      </c>
      <c s="2" r="H1" t="s">
        <v>129</v>
      </c>
      <c s="2" r="I1" t="s">
        <v>130</v>
      </c>
      <c s="2" r="J1" t="s">
        <v>131</v>
      </c>
    </row>
    <row spans="1:10" r="2">
      <c s="4" r="A2" t="s">
        <v>132</v>
      </c>
      <c s="4" r="B2" t="s">
        <v>133</v>
      </c>
      <c s="7" r="E2" t="n">
        <v>832</v>
      </c>
      <c s="7" r="F2" t="n">
        <v>1519429</v>
      </c>
      <c s="7" r="G2" t="n">
        <v>-2759593</v>
      </c>
      <c s="7" r="H2" t="n">
        <v>-118428</v>
      </c>
      <c s="7" r="I2" t="n">
        <v>-1357760</v>
      </c>
      <c s="7" r="J2" t="n">
        <v>45670</v>
      </c>
    </row>
    <row spans="1:10" r="3">
      <c s="4" r="A3" t="s">
        <v>134</v>
      </c>
      <c s="4" r="B3" t="s">
        <v>133</v>
      </c>
      <c s="10" r="E3" t="n">
        <v>83.2</v>
      </c>
    </row>
    <row spans="1:10" r="4">
      <c s="4" r="A4" t="s">
        <v>135</v>
      </c>
      <c s="7" r="C4" t="n">
        <v>-255680</v>
      </c>
      <c s="6" r="G4" t="n">
        <v>-255680</v>
      </c>
      <c s="6" r="I4" t="n">
        <v>-255680</v>
      </c>
      <c s="6" r="J4" t="n">
        <v>3687</v>
      </c>
    </row>
    <row spans="1:10" r="5">
      <c s="4" r="A5" t="s">
        <v>136</v>
      </c>
      <c s="7" r="D5" t="n">
        <v>35</v>
      </c>
      <c s="7" r="E5" t="n">
        <v>222</v>
      </c>
      <c s="6" r="F5" t="n">
        <v>542539</v>
      </c>
      <c s="6" r="I5" t="n">
        <v>542796</v>
      </c>
    </row>
    <row spans="1:10" r="6">
      <c s="4" r="A6" t="s">
        <v>137</v>
      </c>
      <c s="10" r="D6" t="n">
        <v>3.5</v>
      </c>
      <c s="10" r="E6" t="n">
        <v>22.2</v>
      </c>
    </row>
    <row spans="1:10" r="7">
      <c s="4" r="A7" t="s">
        <v>138</v>
      </c>
      <c s="6" r="F7" t="n">
        <v>18899</v>
      </c>
      <c s="6" r="I7" t="n">
        <v>18899</v>
      </c>
    </row>
    <row spans="1:10" r="8">
      <c s="4" r="A8" t="s">
        <v>139</v>
      </c>
      <c s="7" r="E8" t="n">
        <v>6</v>
      </c>
      <c s="6" r="F8" t="n">
        <v>28547</v>
      </c>
      <c s="6" r="I8" t="n">
        <v>28553</v>
      </c>
    </row>
    <row spans="1:10" r="9">
      <c s="4" r="A9" t="s">
        <v>140</v>
      </c>
      <c s="10" r="E9" t="n">
        <v>0.6</v>
      </c>
    </row>
    <row spans="1:10" r="10">
      <c s="4" r="A10" t="s">
        <v>141</v>
      </c>
      <c s="6" r="J10" t="n">
        <v>-8671</v>
      </c>
    </row>
    <row spans="1:10" r="11">
      <c s="4" r="A11" t="s">
        <v>142</v>
      </c>
      <c s="6" r="F11" t="n">
        <v>-10196</v>
      </c>
      <c s="6" r="I11" t="n">
        <v>-10196</v>
      </c>
    </row>
    <row spans="1:10" r="12">
      <c s="4" r="A12" t="s">
        <v>143</v>
      </c>
      <c s="6" r="H12" t="n">
        <v>57283</v>
      </c>
      <c s="6" r="I12" t="n">
        <v>57283</v>
      </c>
    </row>
    <row spans="1:10" r="13">
      <c s="4" r="A13" t="s">
        <v>144</v>
      </c>
      <c s="6" r="C13" t="n">
        <v>629</v>
      </c>
      <c s="6" r="H13" t="n">
        <v>752</v>
      </c>
      <c s="6" r="I13" t="n">
        <v>752</v>
      </c>
    </row>
    <row spans="1:10" r="14">
      <c s="4" r="A14" t="s">
        <v>145</v>
      </c>
      <c s="7" r="D14" t="n">
        <v>35</v>
      </c>
      <c s="7" r="E14" t="n">
        <v>1060</v>
      </c>
      <c s="6" r="F14" t="n">
        <v>2099218</v>
      </c>
      <c s="6" r="G14" t="n">
        <v>-3015273</v>
      </c>
      <c s="6" r="H14" t="n">
        <v>-60393</v>
      </c>
      <c s="6" r="I14" t="n">
        <v>-975353</v>
      </c>
      <c s="6" r="J14" t="n">
        <v>40686</v>
      </c>
    </row>
    <row spans="1:10" r="15">
      <c s="4" r="A15" t="s">
        <v>146</v>
      </c>
      <c s="10" r="D15" t="n">
        <v>3.5</v>
      </c>
      <c s="6" r="E15" t="n">
        <v>106</v>
      </c>
    </row>
    <row spans="1:10" r="16">
      <c s="4" r="A16" t="s">
        <v>135</v>
      </c>
      <c s="6" r="C16" t="n">
        <v>232532</v>
      </c>
      <c s="6" r="G16" t="n">
        <v>232532</v>
      </c>
      <c s="6" r="I16" t="n">
        <v>232532</v>
      </c>
      <c s="6" r="J16" t="n">
        <v>3974</v>
      </c>
    </row>
    <row spans="1:10" r="17">
      <c s="4" r="A17" t="s">
        <v>139</v>
      </c>
      <c s="6" r="C17" t="n">
        <v>26389</v>
      </c>
      <c s="7" r="E17" t="n">
        <v>7</v>
      </c>
      <c s="6" r="F17" t="n">
        <v>26382</v>
      </c>
      <c s="6" r="I17" t="n">
        <v>26389</v>
      </c>
    </row>
    <row spans="1:10" r="18">
      <c s="4" r="A18" t="s">
        <v>140</v>
      </c>
      <c s="10" r="E18" t="n">
        <v>0.7</v>
      </c>
    </row>
    <row spans="1:10" r="19">
      <c s="4" r="A19" t="s">
        <v>141</v>
      </c>
      <c s="6" r="C19" t="n">
        <v>-8744</v>
      </c>
      <c s="6" r="J19" t="n">
        <v>-8744</v>
      </c>
    </row>
    <row spans="1:10" r="20">
      <c s="4" r="A20" t="s">
        <v>142</v>
      </c>
      <c s="6" r="C20" t="n">
        <v>-9917</v>
      </c>
      <c s="6" r="F20" t="n">
        <v>-9917</v>
      </c>
      <c s="6" r="I20" t="n">
        <v>-9917</v>
      </c>
    </row>
    <row spans="1:10" r="21">
      <c s="4" r="A21" t="s">
        <v>147</v>
      </c>
      <c s="6" r="F21" t="n">
        <v>2215</v>
      </c>
      <c s="6" r="I21" t="n">
        <v>2215</v>
      </c>
      <c s="6" r="J21" t="n">
        <v>-2215</v>
      </c>
    </row>
    <row spans="1:10" r="22">
      <c s="4" r="A22" t="s">
        <v>143</v>
      </c>
      <c s="6" r="H22" t="n">
        <v>-52002</v>
      </c>
      <c s="6" r="I22" t="n">
        <v>-52002</v>
      </c>
    </row>
    <row spans="1:10" r="23">
      <c s="4" r="A23" t="s">
        <v>144</v>
      </c>
      <c s="6" r="C23" t="n">
        <v>258</v>
      </c>
      <c s="6" r="H23" t="n">
        <v>-132</v>
      </c>
      <c s="6" r="I23" t="n">
        <v>-132</v>
      </c>
    </row>
    <row spans="1:10" r="24">
      <c s="4" r="A24" t="s">
        <v>148</v>
      </c>
      <c s="6" r="C24" t="n">
        <v>-776268</v>
      </c>
      <c s="7" r="D24" t="n">
        <v>35</v>
      </c>
      <c s="7" r="E24" t="n">
        <v>1067</v>
      </c>
      <c s="6" r="F24" t="n">
        <v>2117898</v>
      </c>
      <c s="6" r="G24" t="n">
        <v>-2782741</v>
      </c>
      <c s="6" r="H24" t="n">
        <v>-112527</v>
      </c>
      <c s="6" r="I24" t="n">
        <v>-776268</v>
      </c>
      <c s="6" r="J24" t="n">
        <v>33701</v>
      </c>
    </row>
    <row spans="1:10" r="25">
      <c s="4" r="A25" t="s">
        <v>149</v>
      </c>
      <c s="10" r="D25" t="n">
        <v>3.5</v>
      </c>
      <c s="10" r="E25" t="n">
        <v>106.7</v>
      </c>
    </row>
    <row spans="1:10" r="26">
      <c s="4" r="A26" t="s">
        <v>135</v>
      </c>
      <c s="6" r="C26" t="n">
        <v>-3923387</v>
      </c>
      <c s="6" r="G26" t="n">
        <v>-3923387</v>
      </c>
      <c s="6" r="I26" t="n">
        <v>-3923387</v>
      </c>
      <c s="6" r="J26" t="n">
        <v>3934</v>
      </c>
    </row>
    <row spans="1:10" r="27">
      <c s="4" r="A27" t="s">
        <v>139</v>
      </c>
      <c s="6" r="C27" t="n">
        <v>25921</v>
      </c>
      <c s="7" r="E27" t="n">
        <v>9</v>
      </c>
      <c s="6" r="F27" t="n">
        <v>25912</v>
      </c>
      <c s="6" r="I27" t="n">
        <v>25921</v>
      </c>
    </row>
    <row spans="1:10" r="28">
      <c s="4" r="A28" t="s">
        <v>140</v>
      </c>
      <c s="10" r="E28" t="n">
        <v>0.9</v>
      </c>
    </row>
    <row spans="1:10" r="29">
      <c s="4" r="A29" t="s">
        <v>141</v>
      </c>
      <c s="6" r="C29" t="n">
        <v>-8423</v>
      </c>
      <c s="6" r="J29" t="n">
        <v>-8423</v>
      </c>
    </row>
    <row spans="1:10" r="30">
      <c s="4" r="A30" t="s">
        <v>142</v>
      </c>
      <c s="6" r="C30" t="n">
        <v>-9919</v>
      </c>
      <c s="6" r="F30" t="n">
        <v>-9919</v>
      </c>
      <c s="6" r="I30" t="n">
        <v>-9919</v>
      </c>
    </row>
    <row spans="1:10" r="31">
      <c s="4" r="A31" t="s">
        <v>143</v>
      </c>
      <c s="6" r="H31" t="n">
        <v>27939</v>
      </c>
      <c s="6" r="I31" t="n">
        <v>27939</v>
      </c>
    </row>
    <row spans="1:10" r="32">
      <c s="4" r="A32" t="s">
        <v>113</v>
      </c>
      <c s="6" r="C32" t="n">
        <v>6510</v>
      </c>
      <c s="6" r="H32" t="n">
        <v>6510</v>
      </c>
      <c s="6" r="I32" t="n">
        <v>6510</v>
      </c>
    </row>
    <row spans="1:10" r="33">
      <c s="4" r="A33" t="s">
        <v>144</v>
      </c>
      <c s="6" r="C33" t="n">
        <v>-21</v>
      </c>
      <c s="6" r="H33" t="n">
        <v>-361</v>
      </c>
      <c s="6" r="I33" t="n">
        <v>-361</v>
      </c>
    </row>
    <row spans="1:10" r="34">
      <c s="4" r="A34" t="s">
        <v>150</v>
      </c>
      <c s="7" r="C34" t="n">
        <v>-4649565</v>
      </c>
      <c s="7" r="D34" t="n">
        <v>35</v>
      </c>
      <c s="7" r="E34" t="n">
        <v>1076</v>
      </c>
      <c s="7" r="F34" t="n">
        <v>2133891</v>
      </c>
      <c s="7" r="G34" t="n">
        <v>-6706128</v>
      </c>
      <c s="7" r="H34" t="n">
        <v>-78439</v>
      </c>
      <c s="7" r="I34" t="n">
        <v>-4649565</v>
      </c>
      <c s="7" r="J34" t="n">
        <v>29212</v>
      </c>
    </row>
    <row spans="1:10" r="35">
      <c s="4" r="A35" t="s">
        <v>151</v>
      </c>
      <c s="10" r="D35" t="n">
        <v>3.5</v>
      </c>
      <c s="10" r="E35" t="n">
        <v>107.6</v>
      </c>
    </row>
    <row spans="1:10" r="36">
      <c r="A36" t="n"/>
    </row>
    <row spans="1:10" r="37">
      <c s="4" r="A37" t="s">
        <v>133</v>
      </c>
      <c s="4" r="B37" t="s">
        <v>152</v>
      </c>
    </row>
  </sheetData>
  <mergeCells count="3">
    <mergeCell ref="A1:B1"/>
    <mergeCell ref="A36:I36"/>
    <mergeCell ref="B37:I3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4</v>
      </c>
      <c s="2" r="B1" t="s">
        <v>28</v>
      </c>
      <c s="2" r="C1" t="s">
        <v>29</v>
      </c>
    </row>
    <row spans="1:3" r="2">
      <c s="3" r="A2" t="s">
        <v>409</v>
      </c>
    </row>
    <row spans="1:3" r="3">
      <c s="4" r="A3" t="s">
        <v>735</v>
      </c>
      <c s="7" r="B3" t="n">
        <v>10693955</v>
      </c>
      <c s="7" r="C3" t="n">
        <v>9973711</v>
      </c>
    </row>
    <row spans="1:3" r="4">
      <c s="4" r="A4" t="s">
        <v>736</v>
      </c>
      <c s="6" r="B4" t="n">
        <v>-4705638</v>
      </c>
      <c s="6" r="C4" t="n">
        <v>-4093447</v>
      </c>
    </row>
    <row spans="1:3" r="5">
      <c s="4" r="A5" t="s">
        <v>36</v>
      </c>
      <c s="6" r="B5" t="n">
        <v>5988317</v>
      </c>
      <c s="6" r="C5" t="n">
        <v>5880264</v>
      </c>
    </row>
    <row spans="1:3" r="6">
      <c s="4" r="A6" t="s">
        <v>737</v>
      </c>
    </row>
    <row spans="1:3" r="7">
      <c s="3" r="A7" t="s">
        <v>409</v>
      </c>
    </row>
    <row spans="1:3" r="8">
      <c s="4" r="A8" t="s">
        <v>735</v>
      </c>
      <c s="6" r="B8" t="n">
        <v>9810941</v>
      </c>
      <c s="6" r="C8" t="n">
        <v>9154751</v>
      </c>
    </row>
    <row spans="1:3" r="9">
      <c s="4" r="A9" t="s">
        <v>738</v>
      </c>
    </row>
    <row spans="1:3" r="10">
      <c s="3" r="A10" t="s">
        <v>409</v>
      </c>
    </row>
    <row spans="1:3" r="11">
      <c s="4" r="A11" t="s">
        <v>735</v>
      </c>
      <c s="6" r="B11" t="n">
        <v>641741</v>
      </c>
      <c s="6" r="C11" t="n">
        <v>582115</v>
      </c>
    </row>
    <row spans="1:3" r="12">
      <c s="4" r="A12" t="s">
        <v>739</v>
      </c>
    </row>
    <row spans="1:3" r="13">
      <c s="3" r="A13" t="s">
        <v>409</v>
      </c>
    </row>
    <row spans="1:3" r="14">
      <c s="4" r="A14" t="s">
        <v>735</v>
      </c>
      <c s="7" r="B14" t="n">
        <v>241273</v>
      </c>
      <c s="7" r="C14" t="n">
        <v>2368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40</v>
      </c>
      <c s="2" r="B1" t="s">
        <v>1</v>
      </c>
    </row>
    <row spans="1:5" r="2">
      <c s="2" r="B2" t="s">
        <v>28</v>
      </c>
      <c s="2" r="C2" t="s">
        <v>29</v>
      </c>
      <c s="2" r="D2" t="s">
        <v>83</v>
      </c>
      <c s="2" r="E2" t="s">
        <v>741</v>
      </c>
    </row>
    <row spans="1:5" r="3">
      <c s="3" r="A3" t="s">
        <v>409</v>
      </c>
    </row>
    <row spans="1:5" r="4">
      <c s="4" r="A4" t="s">
        <v>742</v>
      </c>
      <c s="7" r="B4" t="n">
        <v>1500000</v>
      </c>
      <c s="7" r="C4" t="n">
        <v>1100000</v>
      </c>
    </row>
    <row spans="1:5" r="5">
      <c s="4" r="A5" t="s">
        <v>743</v>
      </c>
      <c s="6" r="B5" t="n">
        <v>86300</v>
      </c>
      <c s="6" r="C5" t="n">
        <v>70900</v>
      </c>
    </row>
    <row spans="1:5" r="6">
      <c s="4" r="A6" t="s">
        <v>744</v>
      </c>
      <c s="6" r="B6" t="n">
        <v>627500</v>
      </c>
      <c s="6" r="C6" t="n">
        <v>611100</v>
      </c>
      <c s="7" r="D6" t="n">
        <v>654300</v>
      </c>
    </row>
    <row spans="1:5" r="7">
      <c s="4" r="A7" t="s">
        <v>745</v>
      </c>
      <c s="6" r="D7" t="n">
        <v>487930</v>
      </c>
    </row>
    <row spans="1:5" r="8">
      <c s="4" r="A8" t="s">
        <v>746</v>
      </c>
      <c s="6" r="D8" t="n">
        <v>9618</v>
      </c>
    </row>
    <row spans="1:5" r="9">
      <c s="4" r="A9" t="s">
        <v>36</v>
      </c>
      <c s="7" r="B9" t="n">
        <v>5988317</v>
      </c>
      <c s="7" r="C9" t="n">
        <v>5880264</v>
      </c>
    </row>
    <row spans="1:5" r="10">
      <c s="4" r="A10" t="s">
        <v>747</v>
      </c>
    </row>
    <row spans="1:5" r="11">
      <c s="3" r="A11" t="s">
        <v>409</v>
      </c>
    </row>
    <row spans="1:5" r="12">
      <c s="4" r="A12" t="s">
        <v>748</v>
      </c>
      <c s="6" r="D12" t="n">
        <v>84800</v>
      </c>
    </row>
    <row spans="1:5" r="13">
      <c s="4" r="A13" t="s">
        <v>749</v>
      </c>
    </row>
    <row spans="1:5" r="14">
      <c s="3" r="A14" t="s">
        <v>409</v>
      </c>
    </row>
    <row spans="1:5" r="15">
      <c s="4" r="A15" t="s">
        <v>745</v>
      </c>
      <c s="6" r="D15" t="n">
        <v>406200</v>
      </c>
    </row>
    <row spans="1:5" r="16">
      <c s="4" r="A16" t="s">
        <v>746</v>
      </c>
      <c s="6" r="D16" t="n">
        <v>9600</v>
      </c>
    </row>
    <row spans="1:5" r="17">
      <c s="4" r="A17" t="s">
        <v>36</v>
      </c>
      <c s="7" r="E17" t="n">
        <v>396600</v>
      </c>
    </row>
    <row spans="1:5" r="18">
      <c s="4" r="A18" t="s">
        <v>750</v>
      </c>
    </row>
    <row spans="1:5" r="19">
      <c s="3" r="A19" t="s">
        <v>409</v>
      </c>
    </row>
    <row spans="1:5" r="20">
      <c s="4" r="A20" t="s">
        <v>751</v>
      </c>
      <c s="7" r="D20" t="n">
        <v>366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752</v>
      </c>
      <c s="2" r="B1" t="s">
        <v>753</v>
      </c>
      <c s="2" r="C1" t="s">
        <v>28</v>
      </c>
      <c s="2" r="D1" t="s">
        <v>29</v>
      </c>
    </row>
    <row spans="1:4" r="2">
      <c s="3" r="A2" t="s">
        <v>754</v>
      </c>
    </row>
    <row spans="1:4" r="3">
      <c s="4" r="A3" t="s">
        <v>41</v>
      </c>
      <c s="7" r="C3" t="n">
        <v>12253590</v>
      </c>
      <c s="7" r="D3" t="n">
        <v>16326434</v>
      </c>
    </row>
    <row spans="1:4" r="4">
      <c s="4" r="A4" t="s">
        <v>755</v>
      </c>
      <c s="4" r="C4" t="s">
        <v>401</v>
      </c>
    </row>
    <row spans="1:4" r="5">
      <c s="4" r="A5" t="s">
        <v>756</v>
      </c>
      <c s="7" r="C5" t="n">
        <v>13900</v>
      </c>
    </row>
    <row spans="1:4" r="6">
      <c s="4" r="A6" t="s">
        <v>757</v>
      </c>
    </row>
    <row spans="1:4" r="7">
      <c s="3" r="A7" t="s">
        <v>754</v>
      </c>
    </row>
    <row spans="1:4" r="8">
      <c s="4" r="A8" t="s">
        <v>758</v>
      </c>
      <c s="6" r="C8" t="n">
        <v>25000</v>
      </c>
    </row>
    <row spans="1:4" r="9">
      <c s="4" r="A9" t="s">
        <v>759</v>
      </c>
    </row>
    <row spans="1:4" r="10">
      <c s="3" r="A10" t="s">
        <v>754</v>
      </c>
    </row>
    <row spans="1:4" r="11">
      <c s="4" r="A11" t="s">
        <v>41</v>
      </c>
      <c s="6" r="C11" t="n">
        <v>58700</v>
      </c>
      <c s="6" r="D11" t="n">
        <v>67500</v>
      </c>
    </row>
    <row spans="1:4" r="12">
      <c s="4" r="A12" t="s">
        <v>760</v>
      </c>
      <c s="6" r="C12" t="n">
        <v>300</v>
      </c>
      <c s="6" r="D12" t="n">
        <v>100</v>
      </c>
    </row>
    <row spans="1:4" r="13">
      <c s="4" r="A13" t="s">
        <v>761</v>
      </c>
      <c s="7" r="C13" t="n">
        <v>6600</v>
      </c>
      <c s="7" r="D13" t="n">
        <v>5700</v>
      </c>
    </row>
    <row spans="1:4" r="14">
      <c s="4" r="A14" t="s">
        <v>762</v>
      </c>
    </row>
    <row spans="1:4" r="15">
      <c s="3" r="A15" t="s">
        <v>754</v>
      </c>
    </row>
    <row spans="1:4" r="16">
      <c s="4" r="A16" t="s">
        <v>755</v>
      </c>
      <c s="4" r="B16" t="s">
        <v>401</v>
      </c>
    </row>
    <row spans="1:4" r="17">
      <c s="4" r="A17" t="s">
        <v>763</v>
      </c>
      <c s="4" r="B17" t="s">
        <v>401</v>
      </c>
    </row>
    <row spans="1:4" r="18">
      <c s="4" r="A18" t="s">
        <v>764</v>
      </c>
      <c s="4" r="C18" t="s">
        <v>401</v>
      </c>
    </row>
    <row spans="1:4" r="19">
      <c s="4" r="A19" t="s">
        <v>765</v>
      </c>
      <c s="7" r="C19" t="n">
        <v>19100</v>
      </c>
    </row>
    <row spans="1:4" r="20">
      <c s="4" r="A20" t="s">
        <v>766</v>
      </c>
    </row>
    <row spans="1:4" r="21">
      <c s="3" r="A21" t="s">
        <v>754</v>
      </c>
    </row>
    <row spans="1:4" r="22">
      <c s="4" r="A22" t="s">
        <v>767</v>
      </c>
      <c s="7" r="C22" t="n">
        <v>191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8</v>
      </c>
      <c s="2" r="B1" t="s">
        <v>76</v>
      </c>
      <c s="2" r="J1" t="s">
        <v>1</v>
      </c>
    </row>
    <row spans="1:12" r="2">
      <c s="2" r="B2" t="s">
        <v>28</v>
      </c>
      <c s="2" r="C2" t="s">
        <v>77</v>
      </c>
      <c s="2" r="D2" t="s">
        <v>78</v>
      </c>
      <c s="2" r="E2" t="s">
        <v>79</v>
      </c>
      <c s="2" r="F2" t="s">
        <v>29</v>
      </c>
      <c s="2" r="G2" t="s">
        <v>80</v>
      </c>
      <c s="2" r="H2" t="s">
        <v>81</v>
      </c>
      <c s="2" r="I2" t="s">
        <v>82</v>
      </c>
      <c s="2" r="J2" t="s">
        <v>28</v>
      </c>
      <c s="2" r="K2" t="s">
        <v>29</v>
      </c>
      <c s="2" r="L2" t="s">
        <v>83</v>
      </c>
    </row>
    <row spans="1:12" r="3">
      <c s="3" r="A3" t="s">
        <v>754</v>
      </c>
    </row>
    <row spans="1:12" r="4">
      <c s="4" r="A4" t="s">
        <v>769</v>
      </c>
      <c s="7" r="E4" t="n">
        <v>-742567</v>
      </c>
      <c s="7" r="I4" t="n">
        <v>-934667</v>
      </c>
      <c s="7" r="J4" t="n">
        <v>-742567</v>
      </c>
      <c s="7" r="K4" t="n">
        <v>-934667</v>
      </c>
    </row>
    <row spans="1:12" r="5">
      <c s="4" r="A5" t="s">
        <v>770</v>
      </c>
      <c s="7" r="B5" t="n">
        <v>-4115321</v>
      </c>
      <c s="7" r="C5" t="n">
        <v>78967</v>
      </c>
      <c s="7" r="D5" t="n">
        <v>61236</v>
      </c>
      <c s="6" r="E5" t="n">
        <v>55665</v>
      </c>
      <c s="7" r="F5" t="n">
        <v>17220</v>
      </c>
      <c s="7" r="G5" t="n">
        <v>68620</v>
      </c>
      <c s="7" r="H5" t="n">
        <v>67771</v>
      </c>
      <c s="6" r="I5" t="n">
        <v>82896</v>
      </c>
      <c s="6" r="J5" t="n">
        <v>-3919453</v>
      </c>
      <c s="6" r="K5" t="n">
        <v>236506</v>
      </c>
      <c s="7" r="L5" t="n">
        <v>-251993</v>
      </c>
    </row>
    <row spans="1:12" r="6">
      <c s="4" r="A6" t="s">
        <v>141</v>
      </c>
      <c s="6" r="J6" t="n">
        <v>-8423</v>
      </c>
      <c s="6" r="K6" t="n">
        <v>-8744</v>
      </c>
    </row>
    <row spans="1:12" r="7">
      <c s="4" r="A7" t="s">
        <v>139</v>
      </c>
      <c s="6" r="J7" t="n">
        <v>25921</v>
      </c>
      <c s="6" r="K7" t="n">
        <v>26389</v>
      </c>
    </row>
    <row spans="1:12" r="8">
      <c s="4" r="A8" t="s">
        <v>142</v>
      </c>
      <c s="6" r="J8" t="n">
        <v>-9919</v>
      </c>
      <c s="6" r="K8" t="n">
        <v>-9917</v>
      </c>
    </row>
    <row spans="1:12" r="9">
      <c s="4" r="A9" t="s">
        <v>771</v>
      </c>
      <c s="6" r="J9" t="n">
        <v>34449</v>
      </c>
      <c s="6" r="K9" t="n">
        <v>-52002</v>
      </c>
    </row>
    <row spans="1:12" r="10">
      <c s="4" r="A10" t="s">
        <v>772</v>
      </c>
      <c s="6" r="J10" t="n">
        <v>-361</v>
      </c>
      <c s="6" r="K10" t="n">
        <v>-132</v>
      </c>
    </row>
    <row spans="1:12" r="11">
      <c s="4" r="A11" t="s">
        <v>773</v>
      </c>
      <c s="6" r="B11" t="n">
        <v>-4620353</v>
      </c>
      <c s="6" r="F11" t="n">
        <v>-742567</v>
      </c>
      <c s="6" r="J11" t="n">
        <v>-4620353</v>
      </c>
      <c s="6" r="K11" t="n">
        <v>-742567</v>
      </c>
      <c s="6" r="L11" t="n">
        <v>-934667</v>
      </c>
    </row>
    <row spans="1:12" r="12">
      <c s="4" r="A12" t="s">
        <v>130</v>
      </c>
    </row>
    <row spans="1:12" r="13">
      <c s="3" r="A13" t="s">
        <v>754</v>
      </c>
    </row>
    <row spans="1:12" r="14">
      <c s="4" r="A14" t="s">
        <v>769</v>
      </c>
      <c s="6" r="E14" t="n">
        <v>-776268</v>
      </c>
      <c s="6" r="I14" t="n">
        <v>-975353</v>
      </c>
      <c s="6" r="J14" t="n">
        <v>-776268</v>
      </c>
      <c s="6" r="K14" t="n">
        <v>-975353</v>
      </c>
    </row>
    <row spans="1:12" r="15">
      <c s="4" r="A15" t="s">
        <v>770</v>
      </c>
      <c s="6" r="J15" t="n">
        <v>-3923387</v>
      </c>
      <c s="6" r="K15" t="n">
        <v>232532</v>
      </c>
    </row>
    <row spans="1:12" r="16">
      <c s="4" r="A16" t="s">
        <v>774</v>
      </c>
      <c s="6" r="K16" t="n">
        <v>2215</v>
      </c>
    </row>
    <row spans="1:12" r="17">
      <c s="4" r="A17" t="s">
        <v>139</v>
      </c>
      <c s="6" r="J17" t="n">
        <v>25921</v>
      </c>
      <c s="6" r="K17" t="n">
        <v>26389</v>
      </c>
      <c s="6" r="L17" t="n">
        <v>28553</v>
      </c>
    </row>
    <row spans="1:12" r="18">
      <c s="4" r="A18" t="s">
        <v>142</v>
      </c>
      <c s="6" r="J18" t="n">
        <v>-9919</v>
      </c>
      <c s="6" r="K18" t="n">
        <v>-9917</v>
      </c>
      <c s="6" r="L18" t="n">
        <v>-10196</v>
      </c>
    </row>
    <row spans="1:12" r="19">
      <c s="4" r="A19" t="s">
        <v>771</v>
      </c>
      <c s="6" r="J19" t="n">
        <v>34449</v>
      </c>
      <c s="6" r="K19" t="n">
        <v>-52002</v>
      </c>
    </row>
    <row spans="1:12" r="20">
      <c s="4" r="A20" t="s">
        <v>772</v>
      </c>
      <c s="6" r="J20" t="n">
        <v>-361</v>
      </c>
      <c s="6" r="K20" t="n">
        <v>-132</v>
      </c>
    </row>
    <row spans="1:12" r="21">
      <c s="4" r="A21" t="s">
        <v>773</v>
      </c>
      <c s="6" r="B21" t="n">
        <v>-4649565</v>
      </c>
      <c s="6" r="F21" t="n">
        <v>-776268</v>
      </c>
      <c s="6" r="J21" t="n">
        <v>-4649565</v>
      </c>
      <c s="6" r="K21" t="n">
        <v>-776268</v>
      </c>
      <c s="6" r="L21" t="n">
        <v>-975353</v>
      </c>
    </row>
    <row spans="1:12" r="22">
      <c s="4" r="A22" t="s">
        <v>131</v>
      </c>
    </row>
    <row spans="1:12" r="23">
      <c s="3" r="A23" t="s">
        <v>754</v>
      </c>
    </row>
    <row spans="1:12" r="24">
      <c s="4" r="A24" t="s">
        <v>769</v>
      </c>
      <c s="7" r="E24" t="n">
        <v>33701</v>
      </c>
      <c s="7" r="I24" t="n">
        <v>40686</v>
      </c>
      <c s="6" r="J24" t="n">
        <v>33701</v>
      </c>
      <c s="6" r="K24" t="n">
        <v>40686</v>
      </c>
    </row>
    <row spans="1:12" r="25">
      <c s="4" r="A25" t="s">
        <v>770</v>
      </c>
      <c s="6" r="J25" t="n">
        <v>3934</v>
      </c>
      <c s="6" r="K25" t="n">
        <v>3974</v>
      </c>
    </row>
    <row spans="1:12" r="26">
      <c s="4" r="A26" t="s">
        <v>141</v>
      </c>
      <c s="6" r="J26" t="n">
        <v>-8423</v>
      </c>
      <c s="6" r="K26" t="n">
        <v>-8744</v>
      </c>
      <c s="6" r="L26" t="n">
        <v>-8671</v>
      </c>
    </row>
    <row spans="1:12" r="27">
      <c s="4" r="A27" t="s">
        <v>774</v>
      </c>
      <c s="6" r="K27" t="n">
        <v>-2215</v>
      </c>
    </row>
    <row spans="1:12" r="28">
      <c s="4" r="A28" t="s">
        <v>773</v>
      </c>
      <c s="7" r="B28" t="n">
        <v>29212</v>
      </c>
      <c s="7" r="F28" t="n">
        <v>33701</v>
      </c>
      <c s="7" r="J28" t="n">
        <v>29212</v>
      </c>
      <c s="7" r="K28" t="n">
        <v>33701</v>
      </c>
      <c s="7" r="L28" t="n">
        <v>4068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8</v>
      </c>
      <c s="2" r="C1" t="s">
        <v>29</v>
      </c>
    </row>
    <row spans="1:3" r="2">
      <c s="3" r="A2" t="s">
        <v>776</v>
      </c>
    </row>
    <row spans="1:3" r="3">
      <c s="4" r="A3" t="s">
        <v>37</v>
      </c>
      <c s="7" r="B3" t="n">
        <v>2620627</v>
      </c>
      <c s="7" r="C3" t="n">
        <v>6780827</v>
      </c>
    </row>
    <row spans="1:3" r="4">
      <c s="4" r="A4" t="s">
        <v>777</v>
      </c>
      <c s="6" r="B4" t="n">
        <v>2452900</v>
      </c>
      <c s="6" r="C4" t="n">
        <v>2458100</v>
      </c>
    </row>
    <row spans="1:3" r="5">
      <c s="4" r="A5" t="s">
        <v>778</v>
      </c>
    </row>
    <row spans="1:3" r="6">
      <c s="3" r="A6" t="s">
        <v>776</v>
      </c>
    </row>
    <row spans="1:3" r="7">
      <c s="4" r="A7" t="s">
        <v>777</v>
      </c>
      <c s="6" r="B7" t="n">
        <v>2387700</v>
      </c>
      <c s="6" r="C7" t="n">
        <v>2387700</v>
      </c>
    </row>
    <row spans="1:3" r="8">
      <c s="4" r="A8" t="s">
        <v>779</v>
      </c>
    </row>
    <row spans="1:3" r="9">
      <c s="3" r="A9" t="s">
        <v>776</v>
      </c>
    </row>
    <row spans="1:3" r="10">
      <c s="4" r="A10" t="s">
        <v>777</v>
      </c>
      <c s="7" r="B10" t="n">
        <v>65200</v>
      </c>
      <c s="7" r="C10" t="n">
        <v>70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21"/>
    <col customWidth="1" max="3" min="3" width="28"/>
    <col customWidth="1" max="4" min="4" width="21"/>
    <col customWidth="1" max="5" min="5" width="21"/>
  </cols>
  <sheetData>
    <row spans="1:5" r="1">
      <c s="1" r="A1" t="s">
        <v>780</v>
      </c>
      <c s="2" r="B1" t="s">
        <v>76</v>
      </c>
      <c s="2" r="C1" t="s">
        <v>1</v>
      </c>
    </row>
    <row spans="1:5" r="2">
      <c s="2" r="B2" t="s">
        <v>121</v>
      </c>
      <c s="2" r="C2" t="s">
        <v>781</v>
      </c>
      <c s="2" r="D2" t="s">
        <v>602</v>
      </c>
      <c s="2" r="E2" t="s">
        <v>603</v>
      </c>
    </row>
    <row spans="1:5" r="3">
      <c s="3" r="A3" t="s">
        <v>782</v>
      </c>
    </row>
    <row spans="1:5" r="4">
      <c s="4" r="A4" t="s">
        <v>783</v>
      </c>
      <c s="6" r="C4" t="n">
        <v>1</v>
      </c>
    </row>
    <row spans="1:5" r="5">
      <c s="4" r="A5" t="s">
        <v>784</v>
      </c>
      <c s="7" r="C5" t="n">
        <v>4200000000</v>
      </c>
    </row>
    <row spans="1:5" r="6">
      <c s="4" r="A6" t="s">
        <v>89</v>
      </c>
      <c s="7" r="B6" t="n">
        <v>4200000000</v>
      </c>
      <c s="6" r="C6" t="n">
        <v>4165400000</v>
      </c>
    </row>
    <row spans="1:5" r="7">
      <c s="4" r="A7" t="s">
        <v>785</v>
      </c>
      <c s="6" r="C7" t="n">
        <v>60200000</v>
      </c>
      <c s="7" r="D7" t="n">
        <v>68200000</v>
      </c>
      <c s="7" r="E7" t="n">
        <v>82300000</v>
      </c>
    </row>
    <row spans="1:5" r="8">
      <c s="4" r="A8" t="s">
        <v>778</v>
      </c>
    </row>
    <row spans="1:5" r="9">
      <c s="3" r="A9" t="s">
        <v>782</v>
      </c>
    </row>
    <row spans="1:5" r="10">
      <c s="4" r="A10" t="s">
        <v>786</v>
      </c>
      <c s="7" r="B10" t="n">
        <v>0</v>
      </c>
    </row>
    <row spans="1:5" r="11">
      <c s="4" r="A11" t="s">
        <v>779</v>
      </c>
    </row>
    <row spans="1:5" r="12">
      <c s="3" r="A12" t="s">
        <v>782</v>
      </c>
    </row>
    <row spans="1:5" r="13">
      <c s="4" r="A13" t="s">
        <v>89</v>
      </c>
      <c s="7" r="C13" t="n">
        <v>52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7</v>
      </c>
      <c s="2" r="B1" t="s">
        <v>28</v>
      </c>
      <c s="2" r="C1" t="s">
        <v>29</v>
      </c>
    </row>
    <row spans="1:3" r="2">
      <c s="3" r="A2" t="s">
        <v>782</v>
      </c>
    </row>
    <row spans="1:3" r="3">
      <c s="4" r="A3" t="s">
        <v>788</v>
      </c>
      <c s="7" r="B3" t="n">
        <v>1277790</v>
      </c>
      <c s="7" r="C3" t="n">
        <v>1277790</v>
      </c>
    </row>
    <row spans="1:3" r="4">
      <c s="4" r="A4" t="s">
        <v>789</v>
      </c>
      <c s="6" r="B4" t="n">
        <v>-837460</v>
      </c>
      <c s="6" r="C4" t="n">
        <v>-777245</v>
      </c>
    </row>
    <row spans="1:3" r="5">
      <c s="4" r="A5" t="s">
        <v>790</v>
      </c>
      <c s="6" r="B5" t="n">
        <v>440330</v>
      </c>
      <c s="6" r="C5" t="n">
        <v>500545</v>
      </c>
    </row>
    <row spans="1:3" r="6">
      <c s="4" r="A6" t="s">
        <v>791</v>
      </c>
    </row>
    <row spans="1:3" r="7">
      <c s="3" r="A7" t="s">
        <v>782</v>
      </c>
    </row>
    <row spans="1:3" r="8">
      <c s="4" r="A8" t="s">
        <v>788</v>
      </c>
      <c s="6" r="B8" t="n">
        <v>743760</v>
      </c>
      <c s="6" r="C8" t="n">
        <v>743760</v>
      </c>
    </row>
    <row spans="1:3" r="9">
      <c s="4" r="A9" t="s">
        <v>789</v>
      </c>
      <c s="6" r="B9" t="n">
        <v>-647534</v>
      </c>
      <c s="6" r="C9" t="n">
        <v>-615285</v>
      </c>
    </row>
    <row spans="1:3" r="10">
      <c s="4" r="A10" t="s">
        <v>790</v>
      </c>
      <c s="6" r="B10" t="n">
        <v>96226</v>
      </c>
      <c s="6" r="C10" t="n">
        <v>128475</v>
      </c>
    </row>
    <row spans="1:3" r="11">
      <c s="4" r="A11" t="s">
        <v>792</v>
      </c>
    </row>
    <row spans="1:3" r="12">
      <c s="3" r="A12" t="s">
        <v>782</v>
      </c>
    </row>
    <row spans="1:3" r="13">
      <c s="4" r="A13" t="s">
        <v>788</v>
      </c>
      <c s="6" r="B13" t="n">
        <v>534030</v>
      </c>
      <c s="6" r="C13" t="n">
        <v>534030</v>
      </c>
    </row>
    <row spans="1:3" r="14">
      <c s="4" r="A14" t="s">
        <v>789</v>
      </c>
      <c s="6" r="B14" t="n">
        <v>-189926</v>
      </c>
      <c s="6" r="C14" t="n">
        <v>-161960</v>
      </c>
    </row>
    <row spans="1:3" r="15">
      <c s="4" r="A15" t="s">
        <v>790</v>
      </c>
      <c s="7" r="B15" t="n">
        <v>344104</v>
      </c>
      <c s="7" r="C15" t="n">
        <v>3720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93</v>
      </c>
      <c s="2" r="B1" t="s">
        <v>121</v>
      </c>
    </row>
    <row spans="1:2" r="2">
      <c s="3" r="A2" t="s">
        <v>232</v>
      </c>
    </row>
    <row spans="1:2" r="3">
      <c s="6" r="A3" t="n">
        <v>2016</v>
      </c>
      <c s="7" r="B3" t="n">
        <v>48491</v>
      </c>
    </row>
    <row spans="1:2" r="4">
      <c s="6" r="A4" t="n">
        <v>2017</v>
      </c>
      <c s="6" r="B4" t="n">
        <v>42254</v>
      </c>
    </row>
    <row spans="1:2" r="5">
      <c s="6" r="A5" t="n">
        <v>2018</v>
      </c>
      <c s="6" r="B5" t="n">
        <v>38481</v>
      </c>
    </row>
    <row spans="1:2" r="6">
      <c s="6" r="A6" t="n">
        <v>2019</v>
      </c>
      <c s="6" r="B6" t="n">
        <v>34351</v>
      </c>
    </row>
    <row spans="1:2" r="7">
      <c s="6" r="A7" t="n">
        <v>2020</v>
      </c>
      <c s="7" r="B7" t="n">
        <v>3110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94</v>
      </c>
      <c s="2" r="B1" t="s">
        <v>28</v>
      </c>
      <c s="2" r="C1" t="s">
        <v>29</v>
      </c>
      <c s="2" r="D1" t="s">
        <v>795</v>
      </c>
      <c s="2" r="E1" t="s">
        <v>796</v>
      </c>
    </row>
    <row spans="1:5" r="2">
      <c s="3" r="A2" t="s">
        <v>797</v>
      </c>
    </row>
    <row spans="1:5" r="3">
      <c s="4" r="A3" t="s">
        <v>798</v>
      </c>
      <c s="7" r="B3" t="n">
        <v>14611379</v>
      </c>
      <c s="7" r="C3" t="n">
        <v>14668221</v>
      </c>
    </row>
    <row spans="1:5" r="4">
      <c s="4" r="A4" t="s">
        <v>47</v>
      </c>
      <c s="6" r="C4" t="n">
        <v>49000</v>
      </c>
    </row>
    <row spans="1:5" r="5">
      <c s="4" r="A5" t="s">
        <v>799</v>
      </c>
      <c s="6" r="B5" t="n">
        <v>-121700</v>
      </c>
      <c s="6" r="C5" t="n">
        <v>-142900</v>
      </c>
    </row>
    <row spans="1:5" r="6">
      <c s="4" r="A6" t="s">
        <v>800</v>
      </c>
      <c s="6" r="B6" t="n">
        <v>14611379</v>
      </c>
      <c s="6" r="C6" t="n">
        <v>14619221</v>
      </c>
    </row>
    <row spans="1:5" r="7">
      <c s="4" r="A7" t="s">
        <v>801</v>
      </c>
      <c s="6" r="B7" t="n">
        <v>11331337</v>
      </c>
      <c s="6" r="C7" t="n">
        <v>15057196</v>
      </c>
    </row>
    <row spans="1:5" r="8">
      <c s="4" r="A8" t="s">
        <v>802</v>
      </c>
    </row>
    <row spans="1:5" r="9">
      <c s="3" r="A9" t="s">
        <v>797</v>
      </c>
    </row>
    <row spans="1:5" r="10">
      <c s="4" r="A10" t="s">
        <v>798</v>
      </c>
      <c s="6" r="B10" t="n">
        <v>3442462</v>
      </c>
      <c s="6" r="C10" t="n">
        <v>3462756</v>
      </c>
    </row>
    <row spans="1:5" r="11">
      <c s="4" r="A11" t="s">
        <v>800</v>
      </c>
      <c s="6" r="B11" t="n">
        <v>3442462</v>
      </c>
      <c s="6" r="C11" t="n">
        <v>3462756</v>
      </c>
    </row>
    <row spans="1:5" r="12">
      <c s="4" r="A12" t="s">
        <v>801</v>
      </c>
      <c s="6" r="B12" t="n">
        <v>1735063</v>
      </c>
      <c s="6" r="C12" t="n">
        <v>3529400</v>
      </c>
    </row>
    <row spans="1:5" r="13">
      <c s="4" r="A13" t="s">
        <v>803</v>
      </c>
    </row>
    <row spans="1:5" r="14">
      <c s="3" r="A14" t="s">
        <v>797</v>
      </c>
    </row>
    <row spans="1:5" r="15">
      <c s="4" r="A15" t="s">
        <v>798</v>
      </c>
      <c s="6" r="B15" t="n">
        <v>475000</v>
      </c>
      <c s="6" r="C15" t="n">
        <v>500000</v>
      </c>
    </row>
    <row spans="1:5" r="16">
      <c s="4" r="A16" t="s">
        <v>801</v>
      </c>
      <c s="6" r="B16" t="n">
        <v>355063</v>
      </c>
      <c s="6" r="C16" t="n">
        <v>509400</v>
      </c>
    </row>
    <row spans="1:5" r="17">
      <c s="4" r="A17" t="s">
        <v>804</v>
      </c>
    </row>
    <row spans="1:5" r="18">
      <c s="3" r="A18" t="s">
        <v>797</v>
      </c>
    </row>
    <row spans="1:5" r="19">
      <c s="4" r="A19" t="s">
        <v>799</v>
      </c>
      <c s="6" r="B19" t="n">
        <v>-2066</v>
      </c>
      <c s="6" r="C19" t="n">
        <v>-2972</v>
      </c>
    </row>
    <row spans="1:5" r="20">
      <c s="4" r="A20" t="s">
        <v>805</v>
      </c>
    </row>
    <row spans="1:5" r="21">
      <c s="3" r="A21" t="s">
        <v>797</v>
      </c>
    </row>
    <row spans="1:5" r="22">
      <c s="4" r="A22" t="s">
        <v>798</v>
      </c>
      <c s="6" r="B22" t="n">
        <v>2000000</v>
      </c>
      <c s="6" r="C22" t="n">
        <v>2000000</v>
      </c>
    </row>
    <row spans="1:5" r="23">
      <c s="4" r="A23" t="s">
        <v>801</v>
      </c>
      <c s="6" r="B23" t="n">
        <v>930000</v>
      </c>
      <c s="6" r="C23" t="n">
        <v>2005000</v>
      </c>
    </row>
    <row spans="1:5" r="24">
      <c s="4" r="A24" t="s">
        <v>806</v>
      </c>
    </row>
    <row spans="1:5" r="25">
      <c s="3" r="A25" t="s">
        <v>797</v>
      </c>
    </row>
    <row spans="1:5" r="26">
      <c s="4" r="A26" t="s">
        <v>799</v>
      </c>
      <c s="6" r="B26" t="n">
        <v>0</v>
      </c>
      <c s="6" r="C26" t="n">
        <v>0</v>
      </c>
    </row>
    <row spans="1:5" r="27">
      <c s="4" r="A27" t="s">
        <v>807</v>
      </c>
    </row>
    <row spans="1:5" r="28">
      <c s="3" r="A28" t="s">
        <v>797</v>
      </c>
    </row>
    <row spans="1:5" r="29">
      <c s="4" r="A29" t="s">
        <v>799</v>
      </c>
      <c s="6" r="B29" t="n">
        <v>-19602</v>
      </c>
      <c s="6" r="C29" t="n">
        <v>-22385</v>
      </c>
    </row>
    <row spans="1:5" r="30">
      <c s="4" r="A30" t="s">
        <v>808</v>
      </c>
    </row>
    <row spans="1:5" r="31">
      <c s="3" r="A31" t="s">
        <v>797</v>
      </c>
    </row>
    <row spans="1:5" r="32">
      <c s="4" r="A32" t="s">
        <v>798</v>
      </c>
      <c s="6" r="B32" t="n">
        <v>1000000</v>
      </c>
      <c s="6" r="C32" t="n">
        <v>1000000</v>
      </c>
    </row>
    <row spans="1:5" r="33">
      <c s="4" r="A33" t="s">
        <v>801</v>
      </c>
      <c s="6" r="B33" t="n">
        <v>450000</v>
      </c>
      <c s="6" r="C33" t="n">
        <v>1015000</v>
      </c>
    </row>
    <row spans="1:5" r="34">
      <c s="4" r="A34" t="s">
        <v>809</v>
      </c>
    </row>
    <row spans="1:5" r="35">
      <c s="3" r="A35" t="s">
        <v>797</v>
      </c>
    </row>
    <row spans="1:5" r="36">
      <c s="4" r="A36" t="s">
        <v>799</v>
      </c>
      <c s="6" r="B36" t="n">
        <v>-10870</v>
      </c>
      <c s="6" r="C36" t="n">
        <v>-11887</v>
      </c>
    </row>
    <row spans="1:5" r="37">
      <c s="4" r="A37" t="s">
        <v>810</v>
      </c>
    </row>
    <row spans="1:5" r="38">
      <c s="3" r="A38" t="s">
        <v>797</v>
      </c>
    </row>
    <row spans="1:5" r="39">
      <c s="4" r="A39" t="s">
        <v>798</v>
      </c>
      <c s="6" r="B39" t="n">
        <v>11168917</v>
      </c>
      <c s="6" r="C39" t="n">
        <v>11205465</v>
      </c>
      <c s="7" r="E39" t="n">
        <v>2650000</v>
      </c>
    </row>
    <row spans="1:5" r="40">
      <c s="4" r="A40" t="s">
        <v>47</v>
      </c>
      <c s="6" r="C40" t="n">
        <v>49000</v>
      </c>
    </row>
    <row spans="1:5" r="41">
      <c s="4" r="A41" t="s">
        <v>800</v>
      </c>
      <c s="6" r="B41" t="n">
        <v>11168917</v>
      </c>
      <c s="6" r="C41" t="n">
        <v>11156465</v>
      </c>
    </row>
    <row spans="1:5" r="42">
      <c s="4" r="A42" t="s">
        <v>801</v>
      </c>
      <c s="6" r="B42" t="n">
        <v>9596274</v>
      </c>
      <c s="6" r="C42" t="n">
        <v>11527796</v>
      </c>
    </row>
    <row spans="1:5" r="43">
      <c s="4" r="A43" t="s">
        <v>811</v>
      </c>
    </row>
    <row spans="1:5" r="44">
      <c s="3" r="A44" t="s">
        <v>797</v>
      </c>
    </row>
    <row spans="1:5" r="45">
      <c s="4" r="A45" t="s">
        <v>812</v>
      </c>
      <c s="6" r="B45" t="n">
        <v>0</v>
      </c>
      <c s="6" r="C45" t="n">
        <v>0</v>
      </c>
    </row>
    <row spans="1:5" r="46">
      <c s="4" r="A46" t="s">
        <v>813</v>
      </c>
    </row>
    <row spans="1:5" r="47">
      <c s="3" r="A47" t="s">
        <v>797</v>
      </c>
    </row>
    <row spans="1:5" r="48">
      <c s="4" r="A48" t="s">
        <v>798</v>
      </c>
      <c s="6" r="B48" t="n">
        <v>2200000</v>
      </c>
      <c s="6" r="C48" t="n">
        <v>2200000</v>
      </c>
      <c s="7" r="D48" t="n">
        <v>1200000</v>
      </c>
    </row>
    <row spans="1:5" r="49">
      <c s="4" r="A49" t="s">
        <v>801</v>
      </c>
      <c s="6" r="B49" t="n">
        <v>1919500</v>
      </c>
      <c s="6" r="C49" t="n">
        <v>2318360</v>
      </c>
    </row>
    <row spans="1:5" r="50">
      <c s="4" r="A50" t="s">
        <v>814</v>
      </c>
    </row>
    <row spans="1:5" r="51">
      <c s="3" r="A51" t="s">
        <v>797</v>
      </c>
    </row>
    <row spans="1:5" r="52">
      <c s="4" r="A52" t="s">
        <v>815</v>
      </c>
      <c s="6" r="B52" t="n">
        <v>-8248</v>
      </c>
      <c s="6" r="C52" t="n">
        <v>-9635</v>
      </c>
    </row>
    <row spans="1:5" r="53">
      <c s="4" r="A53" t="s">
        <v>816</v>
      </c>
    </row>
    <row spans="1:5" r="54">
      <c s="3" r="A54" t="s">
        <v>797</v>
      </c>
    </row>
    <row spans="1:5" r="55">
      <c s="4" r="A55" t="s">
        <v>798</v>
      </c>
      <c s="6" r="B55" t="n">
        <v>1500000</v>
      </c>
      <c s="6" r="C55" t="n">
        <v>1500000</v>
      </c>
    </row>
    <row spans="1:5" r="56">
      <c s="4" r="A56" t="s">
        <v>801</v>
      </c>
      <c s="6" r="B56" t="n">
        <v>1368750</v>
      </c>
      <c s="6" r="C56" t="n">
        <v>1563750</v>
      </c>
    </row>
    <row spans="1:5" r="57">
      <c s="4" r="A57" t="s">
        <v>817</v>
      </c>
    </row>
    <row spans="1:5" r="58">
      <c s="3" r="A58" t="s">
        <v>797</v>
      </c>
    </row>
    <row spans="1:5" r="59">
      <c s="4" r="A59" t="s">
        <v>799</v>
      </c>
      <c s="6" r="B59" t="n">
        <v>-8203</v>
      </c>
      <c s="6" r="C59" t="n">
        <v>-10355</v>
      </c>
    </row>
    <row spans="1:5" r="60">
      <c s="4" r="A60" t="s">
        <v>818</v>
      </c>
    </row>
    <row spans="1:5" r="61">
      <c s="3" r="A61" t="s">
        <v>797</v>
      </c>
    </row>
    <row spans="1:5" r="62">
      <c s="4" r="A62" t="s">
        <v>798</v>
      </c>
      <c s="6" r="B62" t="n">
        <v>1150000</v>
      </c>
      <c s="6" r="C62" t="n">
        <v>1150000</v>
      </c>
    </row>
    <row spans="1:5" r="63">
      <c s="4" r="A63" t="s">
        <v>801</v>
      </c>
      <c s="6" r="B63" t="n">
        <v>1000500</v>
      </c>
      <c s="6" r="C63" t="n">
        <v>1227625</v>
      </c>
    </row>
    <row spans="1:5" r="64">
      <c s="4" r="A64" t="s">
        <v>819</v>
      </c>
    </row>
    <row spans="1:5" r="65">
      <c s="3" r="A65" t="s">
        <v>797</v>
      </c>
    </row>
    <row spans="1:5" r="66">
      <c s="4" r="A66" t="s">
        <v>799</v>
      </c>
      <c s="6" r="B66" t="n">
        <v>-8137</v>
      </c>
      <c s="6" r="C66" t="n">
        <v>-9350</v>
      </c>
    </row>
    <row spans="1:5" r="67">
      <c s="4" r="A67" t="s">
        <v>820</v>
      </c>
    </row>
    <row spans="1:5" r="68">
      <c s="3" r="A68" t="s">
        <v>797</v>
      </c>
    </row>
    <row spans="1:5" r="69">
      <c s="4" r="A69" t="s">
        <v>798</v>
      </c>
      <c s="6" r="B69" t="n">
        <v>1275000</v>
      </c>
      <c s="6" r="C69" t="n">
        <v>1275000</v>
      </c>
    </row>
    <row spans="1:5" r="70">
      <c s="4" r="A70" t="s">
        <v>801</v>
      </c>
      <c s="6" r="B70" t="n">
        <v>803250</v>
      </c>
      <c s="6" r="C70" t="n">
        <v>1313250</v>
      </c>
    </row>
    <row spans="1:5" r="71">
      <c s="4" r="A71" t="s">
        <v>821</v>
      </c>
    </row>
    <row spans="1:5" r="72">
      <c s="3" r="A72" t="s">
        <v>797</v>
      </c>
    </row>
    <row spans="1:5" r="73">
      <c s="4" r="A73" t="s">
        <v>815</v>
      </c>
      <c s="6" r="B73" t="n">
        <v>20428</v>
      </c>
      <c s="6" r="C73" t="n">
        <v>22694</v>
      </c>
    </row>
    <row spans="1:5" r="74">
      <c s="4" r="A74" t="s">
        <v>822</v>
      </c>
    </row>
    <row spans="1:5" r="75">
      <c s="3" r="A75" t="s">
        <v>797</v>
      </c>
    </row>
    <row spans="1:5" r="76">
      <c s="4" r="A76" t="s">
        <v>798</v>
      </c>
      <c s="6" r="B76" t="n">
        <v>2000000</v>
      </c>
      <c s="6" r="C76" t="n">
        <v>2000000</v>
      </c>
    </row>
    <row spans="1:5" r="77">
      <c s="4" r="A77" t="s">
        <v>801</v>
      </c>
      <c s="6" r="B77" t="n">
        <v>1560000</v>
      </c>
      <c s="6" r="C77" t="n">
        <v>1980000</v>
      </c>
    </row>
    <row spans="1:5" r="78">
      <c s="4" r="A78" t="s">
        <v>823</v>
      </c>
    </row>
    <row spans="1:5" r="79">
      <c s="3" r="A79" t="s">
        <v>797</v>
      </c>
    </row>
    <row spans="1:5" r="80">
      <c s="4" r="A80" t="s">
        <v>799</v>
      </c>
      <c s="6" r="B80" t="n">
        <v>-16719</v>
      </c>
      <c s="6" r="C80" t="n">
        <v>-18439</v>
      </c>
    </row>
    <row spans="1:5" r="81">
      <c s="4" r="A81" t="s">
        <v>824</v>
      </c>
    </row>
    <row spans="1:5" r="82">
      <c s="3" r="A82" t="s">
        <v>797</v>
      </c>
    </row>
    <row spans="1:5" r="83">
      <c s="4" r="A83" t="s">
        <v>798</v>
      </c>
      <c s="6" r="B83" t="n">
        <v>3095000</v>
      </c>
      <c s="6" r="C83" t="n">
        <v>3095000</v>
      </c>
    </row>
    <row spans="1:5" r="84">
      <c s="4" r="A84" t="s">
        <v>801</v>
      </c>
      <c s="6" r="B84" t="n">
        <v>2944274</v>
      </c>
      <c s="6" r="C84" t="n">
        <v>3075811</v>
      </c>
    </row>
    <row spans="1:5" r="85">
      <c s="4" r="A85" t="s">
        <v>825</v>
      </c>
    </row>
    <row spans="1:5" r="86">
      <c s="3" r="A86" t="s">
        <v>797</v>
      </c>
    </row>
    <row spans="1:5" r="87">
      <c s="4" r="A87" t="s">
        <v>798</v>
      </c>
      <c s="6" r="C87" t="n">
        <v>49000</v>
      </c>
    </row>
    <row spans="1:5" r="88">
      <c s="4" r="A88" t="s">
        <v>826</v>
      </c>
    </row>
    <row spans="1:5" r="89">
      <c s="3" r="A89" t="s">
        <v>797</v>
      </c>
    </row>
    <row spans="1:5" r="90">
      <c s="4" r="A90" t="s">
        <v>801</v>
      </c>
      <c s="6" r="C90" t="n">
        <v>49000</v>
      </c>
    </row>
    <row spans="1:5" r="91">
      <c s="4" r="A91" t="s">
        <v>827</v>
      </c>
    </row>
    <row spans="1:5" r="92">
      <c s="3" r="A92" t="s">
        <v>797</v>
      </c>
    </row>
    <row spans="1:5" r="93">
      <c s="4" r="A93" t="s">
        <v>815</v>
      </c>
      <c s="7" r="B93" t="n">
        <v>-30204</v>
      </c>
      <c s="7" r="C93" t="n">
        <v>-384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8</v>
      </c>
      <c s="2" r="B1" t="s">
        <v>1</v>
      </c>
    </row>
    <row spans="1:3" r="2">
      <c s="2" r="B2" t="s">
        <v>28</v>
      </c>
      <c s="2" r="C2" t="s">
        <v>29</v>
      </c>
    </row>
    <row spans="1:3" r="3">
      <c s="4" r="A3" t="s">
        <v>829</v>
      </c>
    </row>
    <row spans="1:3" r="4">
      <c s="3" r="A4" t="s">
        <v>797</v>
      </c>
    </row>
    <row spans="1:3" r="5">
      <c s="4" r="A5" t="s">
        <v>830</v>
      </c>
      <c s="4" r="B5" t="s">
        <v>831</v>
      </c>
      <c s="4" r="C5" t="s">
        <v>831</v>
      </c>
    </row>
    <row spans="1:3" r="6">
      <c s="4" r="A6" t="s">
        <v>832</v>
      </c>
      <c s="4" r="B6" t="s">
        <v>833</v>
      </c>
      <c s="4" r="C6" t="s">
        <v>833</v>
      </c>
    </row>
    <row spans="1:3" r="7">
      <c s="4" r="A7" t="s">
        <v>834</v>
      </c>
    </row>
    <row spans="1:3" r="8">
      <c s="3" r="A8" t="s">
        <v>797</v>
      </c>
    </row>
    <row spans="1:3" r="9">
      <c s="4" r="A9" t="s">
        <v>830</v>
      </c>
      <c s="4" r="B9" t="s">
        <v>835</v>
      </c>
      <c s="4" r="C9" t="s">
        <v>835</v>
      </c>
    </row>
    <row spans="1:3" r="10">
      <c s="4" r="A10" t="s">
        <v>832</v>
      </c>
      <c s="4" r="B10" t="s">
        <v>836</v>
      </c>
      <c s="4" r="C10" t="s">
        <v>836</v>
      </c>
    </row>
    <row spans="1:3" r="11">
      <c s="4" r="A11" t="s">
        <v>837</v>
      </c>
    </row>
    <row spans="1:3" r="12">
      <c s="3" r="A12" t="s">
        <v>797</v>
      </c>
    </row>
    <row spans="1:3" r="13">
      <c s="4" r="A13" t="s">
        <v>830</v>
      </c>
      <c s="4" r="B13" t="s">
        <v>838</v>
      </c>
      <c s="4" r="C13" t="s">
        <v>838</v>
      </c>
    </row>
    <row spans="1:3" r="14">
      <c s="4" r="A14" t="s">
        <v>832</v>
      </c>
      <c s="4" r="B14" t="s">
        <v>839</v>
      </c>
      <c s="4" r="C14" t="s">
        <v>839</v>
      </c>
    </row>
    <row spans="1:3" r="15">
      <c s="4" r="A15" t="s">
        <v>840</v>
      </c>
    </row>
    <row spans="1:3" r="16">
      <c s="3" r="A16" t="s">
        <v>797</v>
      </c>
    </row>
    <row spans="1:3" r="17">
      <c s="4" r="A17" t="s">
        <v>830</v>
      </c>
      <c s="4" r="B17" t="s">
        <v>841</v>
      </c>
      <c s="4" r="C17" t="s">
        <v>841</v>
      </c>
    </row>
    <row spans="1:3" r="18">
      <c s="4" r="A18" t="s">
        <v>832</v>
      </c>
      <c s="4" r="B18" t="s">
        <v>842</v>
      </c>
      <c s="4" r="C18" t="s">
        <v>842</v>
      </c>
    </row>
    <row spans="1:3" r="19">
      <c s="4" r="A19" t="s">
        <v>843</v>
      </c>
    </row>
    <row spans="1:3" r="20">
      <c s="3" r="A20" t="s">
        <v>797</v>
      </c>
    </row>
    <row spans="1:3" r="21">
      <c s="4" r="A21" t="s">
        <v>830</v>
      </c>
      <c s="4" r="B21" t="s">
        <v>844</v>
      </c>
      <c s="4" r="C21" t="s">
        <v>844</v>
      </c>
    </row>
    <row spans="1:3" r="22">
      <c s="4" r="A22" t="s">
        <v>832</v>
      </c>
      <c s="4" r="B22" t="s">
        <v>842</v>
      </c>
      <c s="4" r="C22" t="s">
        <v>842</v>
      </c>
    </row>
    <row spans="1:3" r="23">
      <c s="4" r="A23" t="s">
        <v>845</v>
      </c>
    </row>
    <row spans="1:3" r="24">
      <c s="3" r="A24" t="s">
        <v>797</v>
      </c>
    </row>
    <row spans="1:3" r="25">
      <c s="4" r="A25" t="s">
        <v>830</v>
      </c>
      <c s="4" r="B25" t="s">
        <v>846</v>
      </c>
      <c s="4" r="C25" t="s">
        <v>846</v>
      </c>
    </row>
    <row spans="1:3" r="26">
      <c s="4" r="A26" t="s">
        <v>832</v>
      </c>
      <c s="4" r="B26" t="s">
        <v>614</v>
      </c>
      <c s="4" r="C26" t="s">
        <v>614</v>
      </c>
    </row>
    <row spans="1:3" r="27">
      <c s="4" r="A27" t="s">
        <v>847</v>
      </c>
    </row>
    <row spans="1:3" r="28">
      <c s="3" r="A28" t="s">
        <v>797</v>
      </c>
    </row>
    <row spans="1:3" r="29">
      <c s="4" r="A29" t="s">
        <v>830</v>
      </c>
      <c s="4" r="B29" t="s">
        <v>848</v>
      </c>
      <c s="4" r="C29" t="s">
        <v>848</v>
      </c>
    </row>
    <row spans="1:3" r="30">
      <c s="4" r="A30" t="s">
        <v>832</v>
      </c>
      <c s="4" r="B30" t="s">
        <v>849</v>
      </c>
      <c s="4" r="C30" t="s">
        <v>849</v>
      </c>
    </row>
    <row spans="1:3" r="31">
      <c s="4" r="A31" t="s">
        <v>850</v>
      </c>
    </row>
    <row spans="1:3" r="32">
      <c s="3" r="A32" t="s">
        <v>797</v>
      </c>
    </row>
    <row spans="1:3" r="33">
      <c s="4" r="A33" t="s">
        <v>830</v>
      </c>
      <c s="4" r="B33" t="s">
        <v>851</v>
      </c>
      <c s="4" r="C33" t="s">
        <v>851</v>
      </c>
    </row>
    <row spans="1:3" r="34">
      <c s="4" r="A34" t="s">
        <v>832</v>
      </c>
      <c s="4" r="B34" t="s">
        <v>852</v>
      </c>
      <c s="4" r="C34" t="s">
        <v>852</v>
      </c>
    </row>
    <row spans="1:3" r="35">
      <c s="4" r="A35" t="s">
        <v>853</v>
      </c>
    </row>
    <row spans="1:3" r="36">
      <c s="3" r="A36" t="s">
        <v>797</v>
      </c>
    </row>
    <row spans="1:3" r="37">
      <c s="4" r="A37" t="s">
        <v>830</v>
      </c>
      <c s="4" r="B37" t="s">
        <v>854</v>
      </c>
      <c s="4" r="C37" t="s">
        <v>8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v>
      </c>
      <c s="2" r="B1" t="s">
        <v>1</v>
      </c>
    </row>
    <row spans="1:4" r="2">
      <c s="2" r="B2" t="s">
        <v>28</v>
      </c>
      <c s="2" r="C2" t="s">
        <v>29</v>
      </c>
      <c s="2" r="D2" t="s">
        <v>83</v>
      </c>
    </row>
    <row spans="1:4" r="3">
      <c s="4" r="A3" t="s">
        <v>122</v>
      </c>
      <c s="9" r="B3" t="n">
        <v>3.8</v>
      </c>
    </row>
    <row spans="1:4" r="4">
      <c s="4" r="A4" t="s">
        <v>130</v>
      </c>
    </row>
    <row spans="1:4" r="5">
      <c s="4" r="A5" t="s">
        <v>154</v>
      </c>
      <c s="10" r="B5" t="n">
        <v>16.5</v>
      </c>
      <c s="9" r="C5" t="n">
        <v>-30.3</v>
      </c>
      <c s="9" r="D5" t="n">
        <v>34.9</v>
      </c>
    </row>
    <row spans="1:4" r="6">
      <c s="4" r="A6" t="s">
        <v>122</v>
      </c>
      <c s="10" r="B6" t="n">
        <v>3.8</v>
      </c>
    </row>
    <row spans="1:4" r="7">
      <c s="4" r="A7" t="s">
        <v>155</v>
      </c>
      <c s="9" r="B7" t="n">
        <v>-0.2</v>
      </c>
      <c s="9" r="C7" t="n">
        <v>0.1</v>
      </c>
      <c s="9" r="D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30"/>
    <col customWidth="1" max="7" min="7" width="21"/>
    <col customWidth="1" max="8" min="8" width="43"/>
    <col customWidth="1" max="9" min="9" width="21"/>
    <col customWidth="1" max="10" min="10" width="21"/>
    <col customWidth="1" max="11" min="11" width="21"/>
    <col customWidth="1" max="12" min="12" width="21"/>
  </cols>
  <sheetData>
    <row spans="1:12" r="1">
      <c s="1" r="A1" t="s">
        <v>855</v>
      </c>
      <c s="2" r="B1" t="s">
        <v>856</v>
      </c>
      <c s="2" r="C1" t="s">
        <v>857</v>
      </c>
      <c s="2" r="D1" t="s">
        <v>858</v>
      </c>
      <c s="2" r="E1" t="s">
        <v>859</v>
      </c>
      <c s="2" r="F1" t="s">
        <v>860</v>
      </c>
      <c s="2" r="G1" t="s">
        <v>602</v>
      </c>
      <c s="2" r="H1" t="s">
        <v>860</v>
      </c>
      <c s="2" r="I1" t="s">
        <v>602</v>
      </c>
      <c s="2" r="J1" t="s">
        <v>603</v>
      </c>
      <c s="2" r="K1" t="s">
        <v>861</v>
      </c>
      <c s="2" r="L1" t="s">
        <v>862</v>
      </c>
    </row>
    <row spans="1:12" r="2">
      <c s="3" r="A2" t="s">
        <v>797</v>
      </c>
    </row>
    <row spans="1:12" r="3">
      <c s="4" r="A3" t="s">
        <v>863</v>
      </c>
      <c s="7" r="F3" t="n">
        <v>121700000</v>
      </c>
      <c s="7" r="G3" t="n">
        <v>142900000</v>
      </c>
      <c s="7" r="H3" t="n">
        <v>121700000</v>
      </c>
      <c s="7" r="I3" t="n">
        <v>142900000</v>
      </c>
    </row>
    <row spans="1:12" r="4">
      <c s="4" r="A4" t="s">
        <v>95</v>
      </c>
      <c s="6" r="G4" t="n">
        <v>-40400000</v>
      </c>
      <c s="6" r="H4" t="n">
        <v>7061000</v>
      </c>
      <c s="6" r="I4" t="n">
        <v>-40423000</v>
      </c>
      <c s="7" r="J4" t="n">
        <v>-368089000</v>
      </c>
    </row>
    <row spans="1:12" r="5">
      <c s="4" r="A5" t="s">
        <v>798</v>
      </c>
      <c s="6" r="F5" t="n">
        <v>14611379000</v>
      </c>
      <c s="6" r="G5" t="n">
        <v>14668221000</v>
      </c>
      <c s="6" r="H5" t="n">
        <v>14611379000</v>
      </c>
      <c s="6" r="I5" t="n">
        <v>14668221000</v>
      </c>
    </row>
    <row spans="1:12" r="6">
      <c s="4" r="A6" t="s">
        <v>864</v>
      </c>
      <c s="7" r="F6" t="n">
        <v>14695000000</v>
      </c>
      <c s="7" r="H6" t="n">
        <v>14695000000</v>
      </c>
    </row>
    <row spans="1:12" r="7">
      <c s="4" r="A7" t="s">
        <v>865</v>
      </c>
      <c s="6" r="F7" t="n">
        <v>2</v>
      </c>
      <c s="6" r="H7" t="n">
        <v>2</v>
      </c>
    </row>
    <row spans="1:12" r="8">
      <c s="4" r="A8" t="s">
        <v>866</v>
      </c>
    </row>
    <row spans="1:12" r="9">
      <c s="3" r="A9" t="s">
        <v>797</v>
      </c>
    </row>
    <row spans="1:12" r="10">
      <c s="4" r="A10" t="s">
        <v>867</v>
      </c>
      <c s="4" r="C10" t="s">
        <v>868</v>
      </c>
    </row>
    <row spans="1:12" r="11">
      <c s="4" r="A11" t="s">
        <v>869</v>
      </c>
    </row>
    <row spans="1:12" r="12">
      <c s="3" r="A12" t="s">
        <v>797</v>
      </c>
    </row>
    <row spans="1:12" r="13">
      <c s="4" r="A13" t="s">
        <v>867</v>
      </c>
      <c s="4" r="C13" t="s">
        <v>870</v>
      </c>
    </row>
    <row spans="1:12" r="14">
      <c s="4" r="A14" t="s">
        <v>871</v>
      </c>
    </row>
    <row spans="1:12" r="15">
      <c s="3" r="A15" t="s">
        <v>797</v>
      </c>
    </row>
    <row spans="1:12" r="16">
      <c s="4" r="A16" t="s">
        <v>867</v>
      </c>
      <c s="4" r="C16" t="s">
        <v>872</v>
      </c>
    </row>
    <row spans="1:12" r="17">
      <c s="4" r="A17" t="s">
        <v>873</v>
      </c>
    </row>
    <row spans="1:12" r="18">
      <c s="3" r="A18" t="s">
        <v>797</v>
      </c>
    </row>
    <row spans="1:12" r="19">
      <c s="4" r="A19" t="s">
        <v>874</v>
      </c>
      <c s="7" r="F19" t="n">
        <v>488700000</v>
      </c>
      <c s="7" r="H19" t="n">
        <v>488700000</v>
      </c>
    </row>
    <row spans="1:12" r="20">
      <c s="4" r="A20" t="s">
        <v>875</v>
      </c>
    </row>
    <row spans="1:12" r="21">
      <c s="3" r="A21" t="s">
        <v>797</v>
      </c>
    </row>
    <row spans="1:12" r="22">
      <c s="4" r="A22" t="s">
        <v>876</v>
      </c>
      <c s="4" r="E22" t="s">
        <v>877</v>
      </c>
    </row>
    <row spans="1:12" r="23">
      <c s="4" r="A23" t="s">
        <v>878</v>
      </c>
    </row>
    <row spans="1:12" r="24">
      <c s="3" r="A24" t="s">
        <v>797</v>
      </c>
    </row>
    <row spans="1:12" r="25">
      <c s="4" r="A25" t="s">
        <v>876</v>
      </c>
      <c s="4" r="E25" t="s">
        <v>879</v>
      </c>
    </row>
    <row spans="1:12" r="26">
      <c s="4" r="A26" t="s">
        <v>880</v>
      </c>
    </row>
    <row spans="1:12" r="27">
      <c s="3" r="A27" t="s">
        <v>797</v>
      </c>
    </row>
    <row spans="1:12" r="28">
      <c s="4" r="A28" t="s">
        <v>881</v>
      </c>
      <c s="7" r="D28" t="n">
        <v>3250000000</v>
      </c>
    </row>
    <row spans="1:12" r="29">
      <c s="4" r="A29" t="s">
        <v>882</v>
      </c>
      <c s="4" r="D29" t="s">
        <v>883</v>
      </c>
    </row>
    <row spans="1:12" r="30">
      <c s="4" r="A30" t="s">
        <v>884</v>
      </c>
      <c s="4" r="C30" t="s">
        <v>885</v>
      </c>
    </row>
    <row spans="1:12" r="31">
      <c s="4" r="A31" t="s">
        <v>886</v>
      </c>
    </row>
    <row spans="1:12" r="32">
      <c s="3" r="A32" t="s">
        <v>797</v>
      </c>
    </row>
    <row spans="1:12" r="33">
      <c s="4" r="A33" t="s">
        <v>887</v>
      </c>
      <c s="7" r="D33" t="n">
        <v>500000000</v>
      </c>
    </row>
    <row spans="1:12" r="34">
      <c s="4" r="A34" t="s">
        <v>888</v>
      </c>
      <c s="6" r="F34" t="n">
        <v>350000000</v>
      </c>
      <c s="7" r="H34" t="n">
        <v>350000000</v>
      </c>
    </row>
    <row spans="1:12" r="35">
      <c s="4" r="A35" t="s">
        <v>889</v>
      </c>
      <c s="4" r="H35" t="s">
        <v>890</v>
      </c>
    </row>
    <row spans="1:12" r="36">
      <c s="4" r="A36" t="s">
        <v>891</v>
      </c>
    </row>
    <row spans="1:12" r="37">
      <c s="3" r="A37" t="s">
        <v>797</v>
      </c>
    </row>
    <row spans="1:12" r="38">
      <c s="4" r="A38" t="s">
        <v>887</v>
      </c>
      <c s="7" r="C38" t="n">
        <v>450000000</v>
      </c>
    </row>
    <row spans="1:12" r="39">
      <c s="4" r="A39" t="s">
        <v>884</v>
      </c>
      <c s="4" r="C39" t="s">
        <v>892</v>
      </c>
    </row>
    <row spans="1:12" r="40">
      <c s="4" r="A40" t="s">
        <v>893</v>
      </c>
    </row>
    <row spans="1:12" r="41">
      <c s="3" r="A41" t="s">
        <v>797</v>
      </c>
    </row>
    <row spans="1:12" r="42">
      <c s="4" r="A42" t="s">
        <v>887</v>
      </c>
      <c s="7" r="C42" t="n">
        <v>50000000</v>
      </c>
    </row>
    <row spans="1:12" r="43">
      <c s="4" r="A43" t="s">
        <v>894</v>
      </c>
    </row>
    <row spans="1:12" r="44">
      <c s="3" r="A44" t="s">
        <v>797</v>
      </c>
    </row>
    <row spans="1:12" r="45">
      <c s="4" r="A45" t="s">
        <v>888</v>
      </c>
      <c s="6" r="F45" t="n">
        <v>70000000</v>
      </c>
      <c s="7" r="H45" t="n">
        <v>70000000</v>
      </c>
    </row>
    <row spans="1:12" r="46">
      <c s="4" r="A46" t="s">
        <v>895</v>
      </c>
    </row>
    <row spans="1:12" r="47">
      <c s="3" r="A47" t="s">
        <v>797</v>
      </c>
    </row>
    <row spans="1:12" r="48">
      <c s="4" r="A48" t="s">
        <v>896</v>
      </c>
      <c s="13" r="H48" t="n">
        <v>1.58</v>
      </c>
    </row>
    <row spans="1:12" r="49">
      <c s="4" r="A49" t="s">
        <v>897</v>
      </c>
      <c s="13" r="H49" t="n">
        <v>2.59</v>
      </c>
    </row>
    <row spans="1:12" r="50">
      <c s="4" r="A50" t="s">
        <v>898</v>
      </c>
    </row>
    <row spans="1:12" r="51">
      <c s="3" r="A51" t="s">
        <v>797</v>
      </c>
    </row>
    <row spans="1:12" r="52">
      <c s="4" r="A52" t="s">
        <v>896</v>
      </c>
      <c s="13" r="H52" t="n">
        <v>3.5</v>
      </c>
    </row>
    <row spans="1:12" r="53">
      <c s="4" r="A53" t="s">
        <v>897</v>
      </c>
      <c s="13" r="H53" t="n">
        <v>1.75</v>
      </c>
    </row>
    <row spans="1:12" r="54">
      <c s="4" r="A54" t="s">
        <v>802</v>
      </c>
    </row>
    <row spans="1:12" r="55">
      <c s="3" r="A55" t="s">
        <v>797</v>
      </c>
    </row>
    <row spans="1:12" r="56">
      <c s="4" r="A56" t="s">
        <v>95</v>
      </c>
      <c s="7" r="H56" t="n">
        <v>7061000</v>
      </c>
      <c s="6" r="J56" t="n">
        <v>-341351000</v>
      </c>
    </row>
    <row spans="1:12" r="57">
      <c s="4" r="A57" t="s">
        <v>798</v>
      </c>
      <c s="6" r="F57" t="n">
        <v>3442462000</v>
      </c>
      <c s="7" r="G57" t="n">
        <v>3462756000</v>
      </c>
      <c s="7" r="H57" t="n">
        <v>3442462000</v>
      </c>
      <c s="7" r="I57" t="n">
        <v>3462756000</v>
      </c>
    </row>
    <row spans="1:12" r="58">
      <c s="4" r="A58" t="s">
        <v>803</v>
      </c>
    </row>
    <row spans="1:12" r="59">
      <c s="3" r="A59" t="s">
        <v>797</v>
      </c>
    </row>
    <row spans="1:12" r="60">
      <c s="4" r="A60" t="s">
        <v>751</v>
      </c>
      <c s="6" r="F60" t="n">
        <v>25000000</v>
      </c>
    </row>
    <row spans="1:12" r="61">
      <c s="4" r="A61" t="s">
        <v>95</v>
      </c>
      <c s="7" r="F61" t="n">
        <v>7100000</v>
      </c>
    </row>
    <row spans="1:12" r="62">
      <c s="4" r="A62" t="s">
        <v>832</v>
      </c>
      <c s="4" r="F62" t="s">
        <v>833</v>
      </c>
      <c s="4" r="G62" t="s">
        <v>833</v>
      </c>
      <c s="4" r="H62" t="s">
        <v>833</v>
      </c>
      <c s="4" r="I62" t="s">
        <v>833</v>
      </c>
    </row>
    <row spans="1:12" r="63">
      <c s="4" r="A63" t="s">
        <v>830</v>
      </c>
      <c s="4" r="H63" t="s">
        <v>831</v>
      </c>
      <c s="4" r="I63" t="s">
        <v>831</v>
      </c>
    </row>
    <row spans="1:12" r="64">
      <c s="4" r="A64" t="s">
        <v>798</v>
      </c>
      <c s="7" r="F64" t="n">
        <v>475000000</v>
      </c>
      <c s="7" r="G64" t="n">
        <v>500000000</v>
      </c>
      <c s="7" r="H64" t="n">
        <v>475000000</v>
      </c>
      <c s="7" r="I64" t="n">
        <v>500000000</v>
      </c>
    </row>
    <row spans="1:12" r="65">
      <c s="4" r="A65" t="s">
        <v>864</v>
      </c>
      <c s="7" r="F65" t="n">
        <v>500000000</v>
      </c>
      <c s="7" r="H65" t="n">
        <v>500000000</v>
      </c>
    </row>
    <row spans="1:12" r="66">
      <c s="4" r="A66" t="s">
        <v>899</v>
      </c>
      <c s="4" r="H66" t="s">
        <v>900</v>
      </c>
    </row>
    <row spans="1:12" r="67">
      <c s="4" r="A67" t="s">
        <v>901</v>
      </c>
    </row>
    <row spans="1:12" r="68">
      <c s="3" r="A68" t="s">
        <v>797</v>
      </c>
    </row>
    <row spans="1:12" r="69">
      <c s="4" r="A69" t="s">
        <v>832</v>
      </c>
      <c s="4" r="F69" t="s">
        <v>836</v>
      </c>
      <c s="4" r="H69" t="s">
        <v>836</v>
      </c>
    </row>
    <row spans="1:12" r="70">
      <c s="4" r="A70" t="s">
        <v>830</v>
      </c>
      <c s="4" r="H70" t="s">
        <v>835</v>
      </c>
    </row>
    <row spans="1:12" r="71">
      <c s="4" r="A71" t="s">
        <v>798</v>
      </c>
      <c s="7" r="F71" t="n">
        <v>2000000000</v>
      </c>
      <c s="7" r="H71" t="n">
        <v>2000000000</v>
      </c>
    </row>
    <row spans="1:12" r="72">
      <c s="4" r="A72" t="s">
        <v>899</v>
      </c>
      <c s="4" r="H72" t="s">
        <v>900</v>
      </c>
    </row>
    <row spans="1:12" r="73">
      <c s="4" r="A73" t="s">
        <v>902</v>
      </c>
      <c s="4" r="H73" t="s">
        <v>612</v>
      </c>
    </row>
    <row spans="1:12" r="74">
      <c s="4" r="A74" t="s">
        <v>903</v>
      </c>
      <c s="4" r="H74" t="s">
        <v>904</v>
      </c>
    </row>
    <row spans="1:12" r="75">
      <c s="4" r="A75" t="s">
        <v>808</v>
      </c>
    </row>
    <row spans="1:12" r="76">
      <c s="3" r="A76" t="s">
        <v>797</v>
      </c>
    </row>
    <row spans="1:12" r="77">
      <c s="4" r="A77" t="s">
        <v>832</v>
      </c>
      <c s="4" r="F77" t="s">
        <v>839</v>
      </c>
      <c s="4" r="G77" t="s">
        <v>839</v>
      </c>
      <c s="4" r="H77" t="s">
        <v>839</v>
      </c>
      <c s="4" r="I77" t="s">
        <v>839</v>
      </c>
    </row>
    <row spans="1:12" r="78">
      <c s="4" r="A78" t="s">
        <v>830</v>
      </c>
      <c s="4" r="H78" t="s">
        <v>838</v>
      </c>
      <c s="4" r="I78" t="s">
        <v>838</v>
      </c>
    </row>
    <row spans="1:12" r="79">
      <c s="4" r="A79" t="s">
        <v>798</v>
      </c>
      <c s="7" r="F79" t="n">
        <v>1000000000</v>
      </c>
      <c s="7" r="G79" t="n">
        <v>1000000000</v>
      </c>
      <c s="7" r="H79" t="n">
        <v>1000000000</v>
      </c>
      <c s="7" r="I79" t="n">
        <v>1000000000</v>
      </c>
    </row>
    <row spans="1:12" r="80">
      <c s="4" r="A80" t="s">
        <v>899</v>
      </c>
      <c s="4" r="H80" t="s">
        <v>900</v>
      </c>
    </row>
    <row spans="1:12" r="81">
      <c s="4" r="A81" t="s">
        <v>902</v>
      </c>
      <c s="4" r="H81" t="s">
        <v>612</v>
      </c>
    </row>
    <row spans="1:12" r="82">
      <c s="4" r="A82" t="s">
        <v>903</v>
      </c>
      <c s="4" r="H82" t="s">
        <v>904</v>
      </c>
    </row>
    <row spans="1:12" r="83">
      <c s="4" r="A83" t="s">
        <v>810</v>
      </c>
    </row>
    <row spans="1:12" r="84">
      <c s="3" r="A84" t="s">
        <v>797</v>
      </c>
    </row>
    <row spans="1:12" r="85">
      <c s="4" r="A85" t="s">
        <v>95</v>
      </c>
      <c s="6" r="I85" t="n">
        <v>-40423000</v>
      </c>
      <c s="7" r="J85" t="n">
        <v>-2553000</v>
      </c>
    </row>
    <row spans="1:12" r="86">
      <c s="4" r="A86" t="s">
        <v>798</v>
      </c>
      <c s="7" r="F86" t="n">
        <v>11168917000</v>
      </c>
      <c s="7" r="G86" t="n">
        <v>11205465000</v>
      </c>
      <c s="7" r="H86" t="n">
        <v>11168917000</v>
      </c>
      <c s="7" r="I86" t="n">
        <v>11205465000</v>
      </c>
      <c s="7" r="L86" t="n">
        <v>2650000000</v>
      </c>
    </row>
    <row spans="1:12" r="87">
      <c s="4" r="A87" t="s">
        <v>905</v>
      </c>
    </row>
    <row spans="1:12" r="88">
      <c s="3" r="A88" t="s">
        <v>797</v>
      </c>
    </row>
    <row spans="1:12" r="89">
      <c s="4" r="A89" t="s">
        <v>899</v>
      </c>
      <c s="4" r="H89" t="s">
        <v>906</v>
      </c>
    </row>
    <row spans="1:12" r="90">
      <c s="4" r="A90" t="s">
        <v>902</v>
      </c>
      <c s="4" r="H90" t="s">
        <v>612</v>
      </c>
    </row>
    <row spans="1:12" r="91">
      <c s="4" r="A91" t="s">
        <v>907</v>
      </c>
    </row>
    <row spans="1:12" r="92">
      <c s="3" r="A92" t="s">
        <v>797</v>
      </c>
    </row>
    <row spans="1:12" r="93">
      <c s="4" r="A93" t="s">
        <v>832</v>
      </c>
      <c s="4" r="F93" t="s">
        <v>852</v>
      </c>
      <c s="4" r="H93" t="s">
        <v>852</v>
      </c>
    </row>
    <row spans="1:12" r="94">
      <c s="4" r="A94" t="s">
        <v>830</v>
      </c>
      <c s="4" r="H94" t="s">
        <v>851</v>
      </c>
    </row>
    <row spans="1:12" r="95">
      <c s="4" r="A95" t="s">
        <v>798</v>
      </c>
      <c s="7" r="F95" t="n">
        <v>2000000000</v>
      </c>
      <c s="7" r="H95" t="n">
        <v>2000000000</v>
      </c>
    </row>
    <row spans="1:12" r="96">
      <c s="4" r="A96" t="s">
        <v>902</v>
      </c>
      <c s="4" r="H96" t="s">
        <v>612</v>
      </c>
    </row>
    <row spans="1:12" r="97">
      <c s="4" r="A97" t="s">
        <v>903</v>
      </c>
      <c s="4" r="H97" t="s">
        <v>904</v>
      </c>
    </row>
    <row spans="1:12" r="98">
      <c s="4" r="A98" t="s">
        <v>813</v>
      </c>
    </row>
    <row spans="1:12" r="99">
      <c s="3" r="A99" t="s">
        <v>797</v>
      </c>
    </row>
    <row spans="1:12" r="100">
      <c s="4" r="A100" t="s">
        <v>832</v>
      </c>
      <c s="4" r="F100" t="s">
        <v>842</v>
      </c>
      <c s="4" r="G100" t="s">
        <v>842</v>
      </c>
      <c s="4" r="H100" t="s">
        <v>842</v>
      </c>
      <c s="4" r="I100" t="s">
        <v>842</v>
      </c>
    </row>
    <row spans="1:12" r="101">
      <c s="4" r="A101" t="s">
        <v>830</v>
      </c>
      <c s="4" r="H101" t="s">
        <v>841</v>
      </c>
      <c s="4" r="I101" t="s">
        <v>841</v>
      </c>
    </row>
    <row spans="1:12" r="102">
      <c s="4" r="A102" t="s">
        <v>798</v>
      </c>
      <c s="7" r="F102" t="n">
        <v>2200000000</v>
      </c>
      <c s="7" r="G102" t="n">
        <v>2200000000</v>
      </c>
      <c s="7" r="H102" t="n">
        <v>2200000000</v>
      </c>
      <c s="7" r="I102" t="n">
        <v>2200000000</v>
      </c>
      <c s="7" r="K102" t="n">
        <v>1200000000</v>
      </c>
    </row>
    <row spans="1:12" r="103">
      <c s="4" r="A103" t="s">
        <v>899</v>
      </c>
      <c s="4" r="H103" t="s">
        <v>908</v>
      </c>
    </row>
    <row spans="1:12" r="104">
      <c s="4" r="A104" t="s">
        <v>909</v>
      </c>
      <c s="7" r="F104" t="n">
        <v>2200000000</v>
      </c>
      <c s="7" r="H104" t="n">
        <v>2200000000</v>
      </c>
    </row>
    <row spans="1:12" r="105">
      <c s="4" r="A105" t="s">
        <v>910</v>
      </c>
    </row>
    <row spans="1:12" r="106">
      <c s="3" r="A106" t="s">
        <v>797</v>
      </c>
    </row>
    <row spans="1:12" r="107">
      <c s="4" r="A107" t="s">
        <v>832</v>
      </c>
      <c s="4" r="F107" t="s">
        <v>842</v>
      </c>
      <c s="4" r="H107" t="s">
        <v>842</v>
      </c>
    </row>
    <row spans="1:12" r="108">
      <c s="4" r="A108" t="s">
        <v>830</v>
      </c>
      <c s="4" r="H108" t="s">
        <v>844</v>
      </c>
    </row>
    <row spans="1:12" r="109">
      <c s="4" r="A109" t="s">
        <v>798</v>
      </c>
      <c s="7" r="F109" t="n">
        <v>1500000000</v>
      </c>
      <c s="7" r="H109" t="n">
        <v>1500000000</v>
      </c>
    </row>
    <row spans="1:12" r="110">
      <c s="4" r="A110" t="s">
        <v>818</v>
      </c>
    </row>
    <row spans="1:12" r="111">
      <c s="3" r="A111" t="s">
        <v>797</v>
      </c>
    </row>
    <row spans="1:12" r="112">
      <c s="4" r="A112" t="s">
        <v>832</v>
      </c>
      <c s="4" r="F112" t="s">
        <v>614</v>
      </c>
      <c s="4" r="G112" t="s">
        <v>614</v>
      </c>
      <c s="4" r="H112" t="s">
        <v>614</v>
      </c>
      <c s="4" r="I112" t="s">
        <v>614</v>
      </c>
    </row>
    <row spans="1:12" r="113">
      <c s="4" r="A113" t="s">
        <v>830</v>
      </c>
      <c s="4" r="H113" t="s">
        <v>846</v>
      </c>
      <c s="4" r="I113" t="s">
        <v>846</v>
      </c>
    </row>
    <row spans="1:12" r="114">
      <c s="4" r="A114" t="s">
        <v>798</v>
      </c>
      <c s="7" r="F114" t="n">
        <v>1150000000</v>
      </c>
      <c s="7" r="G114" t="n">
        <v>1150000000</v>
      </c>
      <c s="7" r="H114" t="n">
        <v>1150000000</v>
      </c>
      <c s="7" r="I114" t="n">
        <v>1150000000</v>
      </c>
    </row>
    <row spans="1:12" r="115">
      <c s="4" r="A115" t="s">
        <v>911</v>
      </c>
    </row>
    <row spans="1:12" r="116">
      <c s="3" r="A116" t="s">
        <v>797</v>
      </c>
    </row>
    <row spans="1:12" r="117">
      <c s="4" r="A117" t="s">
        <v>751</v>
      </c>
      <c s="7" r="B117" t="n">
        <v>500000000</v>
      </c>
    </row>
    <row spans="1:12" r="118">
      <c s="4" r="A118" t="s">
        <v>95</v>
      </c>
      <c s="7" r="G118" t="n">
        <v>-40400000</v>
      </c>
    </row>
    <row spans="1:12" r="119">
      <c s="4" r="A119" t="s">
        <v>832</v>
      </c>
      <c s="4" r="B119" t="s">
        <v>912</v>
      </c>
    </row>
    <row spans="1:12" r="120">
      <c s="4" r="A120" t="s">
        <v>830</v>
      </c>
      <c s="4" r="H120" t="s">
        <v>913</v>
      </c>
    </row>
    <row spans="1:12" r="121">
      <c s="4" r="A121" t="s">
        <v>820</v>
      </c>
    </row>
    <row spans="1:12" r="122">
      <c s="3" r="A122" t="s">
        <v>797</v>
      </c>
    </row>
    <row spans="1:12" r="123">
      <c s="4" r="A123" t="s">
        <v>832</v>
      </c>
      <c s="4" r="F123" t="s">
        <v>849</v>
      </c>
      <c s="4" r="G123" t="s">
        <v>849</v>
      </c>
      <c s="4" r="H123" t="s">
        <v>849</v>
      </c>
      <c s="4" r="I123" t="s">
        <v>849</v>
      </c>
    </row>
    <row spans="1:12" r="124">
      <c s="4" r="A124" t="s">
        <v>830</v>
      </c>
      <c s="4" r="H124" t="s">
        <v>848</v>
      </c>
      <c s="4" r="I124" t="s">
        <v>848</v>
      </c>
    </row>
    <row spans="1:12" r="125">
      <c s="4" r="A125" t="s">
        <v>798</v>
      </c>
      <c s="7" r="F125" t="n">
        <v>1275000000</v>
      </c>
      <c s="7" r="G125" t="n">
        <v>1275000000</v>
      </c>
      <c s="7" r="H125" t="n">
        <v>1275000000</v>
      </c>
      <c s="7" r="I125" t="n">
        <v>1275000000</v>
      </c>
    </row>
    <row spans="1:12" r="126">
      <c s="4" r="A126" t="s">
        <v>899</v>
      </c>
      <c s="4" r="H126" t="s">
        <v>914</v>
      </c>
    </row>
    <row spans="1:12" r="127">
      <c s="4" r="A127" t="s">
        <v>902</v>
      </c>
      <c s="4" r="H127" t="s">
        <v>612</v>
      </c>
    </row>
    <row spans="1:12" r="128">
      <c s="4" r="A128" t="s">
        <v>909</v>
      </c>
      <c s="7" r="F128" t="n">
        <v>1300000000</v>
      </c>
      <c s="7" r="H128" t="n">
        <v>1300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5</v>
      </c>
      <c s="2" r="B1" t="s">
        <v>28</v>
      </c>
      <c s="2" r="C1" t="s">
        <v>29</v>
      </c>
    </row>
    <row spans="1:3" r="2">
      <c s="3" r="A2" t="s">
        <v>235</v>
      </c>
    </row>
    <row spans="1:3" r="3">
      <c s="6" r="A3" t="n">
        <v>2016</v>
      </c>
      <c s="7" r="B3" t="n">
        <v>0</v>
      </c>
    </row>
    <row spans="1:3" r="4">
      <c s="6" r="A4" t="n">
        <v>2017</v>
      </c>
      <c s="6" r="B4" t="n">
        <v>0</v>
      </c>
    </row>
    <row spans="1:3" r="5">
      <c s="6" r="A5" t="n">
        <v>2018</v>
      </c>
      <c s="6" r="B5" t="n">
        <v>475000</v>
      </c>
    </row>
    <row spans="1:3" r="6">
      <c s="6" r="A6" t="n">
        <v>2019</v>
      </c>
      <c s="6" r="B6" t="n">
        <v>4595000</v>
      </c>
    </row>
    <row spans="1:3" r="7">
      <c s="6" r="A7" t="n">
        <v>2020</v>
      </c>
      <c s="6" r="B7" t="n">
        <v>2200000</v>
      </c>
    </row>
    <row spans="1:3" r="8">
      <c s="4" r="A8" t="s">
        <v>916</v>
      </c>
      <c s="6" r="B8" t="n">
        <v>7425000</v>
      </c>
    </row>
    <row spans="1:3" r="9">
      <c s="4" r="A9" t="s">
        <v>917</v>
      </c>
      <c s="6" r="B9" t="n">
        <v>14695000</v>
      </c>
    </row>
    <row spans="1:3" r="10">
      <c s="4" r="A10" t="s">
        <v>918</v>
      </c>
      <c s="6" r="B10" t="n">
        <v>-83621</v>
      </c>
    </row>
    <row spans="1:3" r="11">
      <c s="4" r="A11" t="s">
        <v>919</v>
      </c>
      <c s="7" r="B11" t="n">
        <v>14611379</v>
      </c>
      <c s="7" r="C11" t="n">
        <v>1466822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r="A1" t="s">
        <v>920</v>
      </c>
      <c s="2" r="B1" t="s">
        <v>1</v>
      </c>
    </row>
    <row spans="1:4" r="2">
      <c s="2" r="B2" t="s">
        <v>28</v>
      </c>
      <c s="2" r="C2" t="s">
        <v>921</v>
      </c>
      <c s="2" r="D2" t="s">
        <v>922</v>
      </c>
    </row>
    <row spans="1:4" r="3">
      <c s="3" r="A3" t="s">
        <v>923</v>
      </c>
    </row>
    <row spans="1:4" r="4">
      <c s="4" r="A4" t="s">
        <v>924</v>
      </c>
      <c s="7" r="B4" t="n">
        <v>0</v>
      </c>
    </row>
    <row spans="1:4" r="5">
      <c s="4" r="A5" t="s">
        <v>925</v>
      </c>
    </row>
    <row spans="1:4" r="6">
      <c s="3" r="A6" t="s">
        <v>923</v>
      </c>
    </row>
    <row spans="1:4" r="7">
      <c s="4" r="A7" t="s">
        <v>926</v>
      </c>
      <c s="7" r="B7" t="n">
        <v>1600000000</v>
      </c>
    </row>
    <row spans="1:4" r="8">
      <c s="4" r="A8" t="s">
        <v>927</v>
      </c>
      <c s="14" r="B8" t="n">
        <v>2016</v>
      </c>
    </row>
    <row spans="1:4" r="9">
      <c s="4" r="A9" t="s">
        <v>928</v>
      </c>
      <c s="4" r="B9" t="s">
        <v>929</v>
      </c>
    </row>
    <row spans="1:4" r="10">
      <c s="4" r="A10" t="s">
        <v>930</v>
      </c>
    </row>
    <row spans="1:4" r="11">
      <c s="3" r="A11" t="s">
        <v>923</v>
      </c>
    </row>
    <row spans="1:4" r="12">
      <c s="4" r="A12" t="s">
        <v>931</v>
      </c>
      <c s="4" r="C12" t="s">
        <v>932</v>
      </c>
    </row>
    <row spans="1:4" r="13">
      <c s="4" r="A13" t="s">
        <v>933</v>
      </c>
      <c s="4" r="D13" t="s">
        <v>934</v>
      </c>
    </row>
    <row spans="1:4" r="14">
      <c s="4" r="A14" t="s">
        <v>935</v>
      </c>
      <c s="4" r="D14" t="s">
        <v>9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7</v>
      </c>
      <c s="2" r="B1" t="s">
        <v>28</v>
      </c>
      <c s="2" r="C1" t="s">
        <v>29</v>
      </c>
    </row>
    <row spans="1:3" r="2">
      <c s="3" r="A2" t="s">
        <v>923</v>
      </c>
    </row>
    <row spans="1:3" r="3">
      <c s="4" r="A3" t="s">
        <v>938</v>
      </c>
      <c s="7" r="B3" t="n">
        <v>2013</v>
      </c>
      <c s="7" r="C3" t="n">
        <v>26109</v>
      </c>
    </row>
    <row spans="1:3" r="4">
      <c s="4" r="A4" t="s">
        <v>939</v>
      </c>
    </row>
    <row spans="1:3" r="5">
      <c s="3" r="A5" t="s">
        <v>923</v>
      </c>
    </row>
    <row spans="1:3" r="6">
      <c s="4" r="A6" t="s">
        <v>938</v>
      </c>
      <c s="7" r="B6" t="n">
        <v>2013</v>
      </c>
      <c s="6" r="C6" t="n">
        <v>1321</v>
      </c>
    </row>
    <row spans="1:3" r="7">
      <c s="4" r="A7" t="s">
        <v>940</v>
      </c>
    </row>
    <row spans="1:3" r="8">
      <c s="3" r="A8" t="s">
        <v>923</v>
      </c>
    </row>
    <row spans="1:3" r="9">
      <c s="4" r="A9" t="s">
        <v>938</v>
      </c>
      <c s="7" r="C9" t="n">
        <v>2478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1</v>
      </c>
      <c s="2" r="B1" t="s">
        <v>1</v>
      </c>
    </row>
    <row spans="1:4" r="2">
      <c s="2" r="B2" t="s">
        <v>28</v>
      </c>
      <c s="2" r="C2" t="s">
        <v>29</v>
      </c>
      <c s="2" r="D2" t="s">
        <v>83</v>
      </c>
    </row>
    <row spans="1:4" r="3">
      <c s="4" r="A3" t="s">
        <v>942</v>
      </c>
    </row>
    <row spans="1:4" r="4">
      <c s="3" r="A4" t="s">
        <v>943</v>
      </c>
    </row>
    <row spans="1:4" r="5">
      <c s="4" r="A5" t="s">
        <v>944</v>
      </c>
      <c s="7" r="B5" t="n">
        <v>3483</v>
      </c>
      <c s="7" r="C5" t="n">
        <v>5649</v>
      </c>
      <c s="7" r="D5" t="n">
        <v>80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5</v>
      </c>
      <c s="2" r="B1" t="s">
        <v>1</v>
      </c>
    </row>
    <row spans="1:4" r="2">
      <c s="2" r="B2" t="s">
        <v>28</v>
      </c>
      <c s="2" r="C2" t="s">
        <v>29</v>
      </c>
      <c s="2" r="D2" t="s">
        <v>83</v>
      </c>
    </row>
    <row spans="1:4" r="3">
      <c s="3" r="A3" t="s">
        <v>946</v>
      </c>
    </row>
    <row spans="1:4" r="4">
      <c s="4" r="A4" t="s">
        <v>97</v>
      </c>
      <c s="7" r="B4" t="n">
        <v>-3917940</v>
      </c>
      <c s="7" r="C4" t="n">
        <v>259477</v>
      </c>
      <c s="7" r="D4" t="n">
        <v>-282830</v>
      </c>
    </row>
    <row spans="1:4" r="5">
      <c s="4" r="A5" t="s">
        <v>947</v>
      </c>
    </row>
    <row spans="1:4" r="6">
      <c s="3" r="A6" t="s">
        <v>946</v>
      </c>
    </row>
    <row spans="1:4" r="7">
      <c s="4" r="A7" t="s">
        <v>97</v>
      </c>
      <c s="6" r="B7" t="n">
        <v>-3966322</v>
      </c>
      <c s="6" r="C7" t="n">
        <v>199682</v>
      </c>
      <c s="6" r="D7" t="n">
        <v>-356019</v>
      </c>
    </row>
    <row spans="1:4" r="8">
      <c s="4" r="A8" t="s">
        <v>948</v>
      </c>
    </row>
    <row spans="1:4" r="9">
      <c s="3" r="A9" t="s">
        <v>946</v>
      </c>
    </row>
    <row spans="1:4" r="10">
      <c s="4" r="A10" t="s">
        <v>97</v>
      </c>
      <c s="7" r="B10" t="n">
        <v>48382</v>
      </c>
      <c s="7" r="C10" t="n">
        <v>59795</v>
      </c>
      <c s="7" r="D10" t="n">
        <v>731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9</v>
      </c>
      <c s="2" r="B1" t="s">
        <v>1</v>
      </c>
    </row>
    <row spans="1:4" r="2">
      <c s="2" r="B2" t="s">
        <v>28</v>
      </c>
      <c s="2" r="C2" t="s">
        <v>29</v>
      </c>
      <c s="2" r="D2" t="s">
        <v>83</v>
      </c>
    </row>
    <row spans="1:4" r="3">
      <c s="3" r="A3" t="s">
        <v>950</v>
      </c>
    </row>
    <row spans="1:4" r="4">
      <c s="4" r="A4" t="s">
        <v>951</v>
      </c>
      <c s="7" r="C4" t="n">
        <v>2306</v>
      </c>
      <c s="7" r="D4" t="n">
        <v>856</v>
      </c>
    </row>
    <row spans="1:4" r="5">
      <c s="4" r="A5" t="s">
        <v>952</v>
      </c>
      <c s="7" r="B5" t="n">
        <v>10817</v>
      </c>
      <c s="6" r="C5" t="n">
        <v>33311</v>
      </c>
      <c s="6" r="D5" t="n">
        <v>33654</v>
      </c>
    </row>
    <row spans="1:4" r="6">
      <c s="4" r="A6" t="s">
        <v>124</v>
      </c>
      <c s="6" r="B6" t="n">
        <v>10817</v>
      </c>
      <c s="6" r="C6" t="n">
        <v>35617</v>
      </c>
      <c s="6" r="D6" t="n">
        <v>34510</v>
      </c>
    </row>
    <row spans="1:4" r="7">
      <c s="3" r="A7" t="s">
        <v>953</v>
      </c>
    </row>
    <row spans="1:4" r="8">
      <c s="4" r="A8" t="s">
        <v>952</v>
      </c>
      <c s="6" r="B8" t="n">
        <v>-9304</v>
      </c>
      <c s="6" r="C8" t="n">
        <v>-12646</v>
      </c>
      <c s="6" r="D8" t="n">
        <v>-65347</v>
      </c>
    </row>
    <row spans="1:4" r="9">
      <c s="4" r="A9" t="s">
        <v>124</v>
      </c>
      <c s="6" r="B9" t="n">
        <v>-9348</v>
      </c>
      <c s="6" r="C9" t="n">
        <v>-12646</v>
      </c>
      <c s="6" r="D9" t="n">
        <v>-65347</v>
      </c>
    </row>
    <row spans="1:4" r="10">
      <c s="4" r="A10" t="s">
        <v>954</v>
      </c>
      <c s="7" r="B10" t="n">
        <v>1513</v>
      </c>
      <c s="7" r="C10" t="n">
        <v>22971</v>
      </c>
      <c s="7" r="D10" t="n">
        <v>-308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955</v>
      </c>
      <c s="2" r="B1" t="s">
        <v>1</v>
      </c>
    </row>
    <row spans="1:4" r="2">
      <c s="2" r="B2" t="s">
        <v>28</v>
      </c>
      <c s="2" r="C2" t="s">
        <v>29</v>
      </c>
      <c s="2" r="D2" t="s">
        <v>83</v>
      </c>
    </row>
    <row spans="1:4" r="3">
      <c s="3" r="A3" t="s">
        <v>956</v>
      </c>
    </row>
    <row spans="1:4" r="4">
      <c s="4" r="A4" t="s">
        <v>957</v>
      </c>
      <c s="7" r="B4" t="n">
        <v>-2232359000</v>
      </c>
      <c s="7" r="C4" t="n">
        <v>-1343444000</v>
      </c>
    </row>
    <row spans="1:4" r="5">
      <c s="4" r="A5" t="s">
        <v>958</v>
      </c>
      <c s="6" r="B5" t="n">
        <v>36656000</v>
      </c>
      <c s="6" r="C5" t="n">
        <v>58643000</v>
      </c>
    </row>
    <row spans="1:4" r="6">
      <c s="4" r="A6" t="s">
        <v>959</v>
      </c>
      <c s="6" r="B6" t="n">
        <v>59500000</v>
      </c>
    </row>
    <row spans="1:4" r="7">
      <c s="4" r="A7" t="s">
        <v>960</v>
      </c>
      <c s="6" r="B7" t="n">
        <v>2200000000</v>
      </c>
    </row>
    <row spans="1:4" r="8">
      <c s="4" r="A8" t="s">
        <v>961</v>
      </c>
      <c s="6" r="B8" t="n">
        <v>17800000</v>
      </c>
    </row>
    <row spans="1:4" r="9">
      <c s="4" r="A9" t="s">
        <v>962</v>
      </c>
      <c s="6" r="B9" t="n">
        <v>20400000</v>
      </c>
    </row>
    <row spans="1:4" r="10">
      <c s="4" r="A10" t="s">
        <v>963</v>
      </c>
      <c s="6" r="B10" t="n">
        <v>8100000</v>
      </c>
    </row>
    <row spans="1:4" r="11">
      <c s="4" r="A11" t="s">
        <v>964</v>
      </c>
      <c s="6" r="B11" t="n">
        <v>-2861011000</v>
      </c>
      <c s="6" r="C11" t="n">
        <v>-1397237000</v>
      </c>
    </row>
    <row spans="1:4" r="12">
      <c s="4" r="A12" t="s">
        <v>965</v>
      </c>
      <c s="6" r="B12" t="n">
        <v>40248000</v>
      </c>
      <c s="6" r="C12" t="n">
        <v>67135000</v>
      </c>
      <c s="7" r="D12" t="n">
        <v>65111000</v>
      </c>
    </row>
    <row spans="1:4" r="13">
      <c s="4" r="A13" t="s">
        <v>966</v>
      </c>
      <c s="6" r="B13" t="n">
        <v>29600000</v>
      </c>
      <c s="6" r="C13" t="n">
        <v>45600000</v>
      </c>
    </row>
    <row spans="1:4" r="14">
      <c s="4" r="A14" t="s">
        <v>967</v>
      </c>
      <c s="6" r="B14" t="n">
        <v>5000000</v>
      </c>
      <c s="6" r="C14" t="n">
        <v>17300000</v>
      </c>
    </row>
    <row spans="1:4" r="15">
      <c s="4" r="A15" t="s">
        <v>968</v>
      </c>
      <c s="6" r="B15" t="n">
        <v>1000000</v>
      </c>
    </row>
    <row spans="1:4" r="16">
      <c s="4" r="A16" t="s">
        <v>969</v>
      </c>
      <c s="6" r="B16" t="n">
        <v>3200000</v>
      </c>
    </row>
    <row spans="1:4" r="17">
      <c s="4" r="A17" t="s">
        <v>970</v>
      </c>
      <c s="6" r="B17" t="n">
        <v>1100000</v>
      </c>
    </row>
    <row spans="1:4" r="18">
      <c s="4" r="A18" t="s">
        <v>971</v>
      </c>
      <c s="6" r="B18" t="n">
        <v>30018000</v>
      </c>
      <c s="6" r="C18" t="n">
        <v>2971000</v>
      </c>
    </row>
    <row spans="1:4" r="19">
      <c s="4" r="A19" t="s">
        <v>972</v>
      </c>
      <c s="6" r="B19" t="n">
        <v>75000000</v>
      </c>
    </row>
    <row spans="1:4" r="20">
      <c s="4" r="A20" t="s">
        <v>973</v>
      </c>
      <c s="6" r="B20" t="n">
        <v>15000000</v>
      </c>
    </row>
    <row spans="1:4" r="21">
      <c s="4" r="A21" t="s">
        <v>974</v>
      </c>
      <c s="6" r="B21" t="n">
        <v>4000000</v>
      </c>
    </row>
    <row spans="1:4" r="22">
      <c s="4" r="A22" t="s">
        <v>975</v>
      </c>
      <c s="6" r="C22" t="n">
        <v>1500000</v>
      </c>
    </row>
    <row spans="1:4" r="23">
      <c s="4" r="A23" t="s">
        <v>976</v>
      </c>
    </row>
    <row spans="1:4" r="24">
      <c s="3" r="A24" t="s">
        <v>956</v>
      </c>
    </row>
    <row spans="1:4" r="25">
      <c s="4" r="A25" t="s">
        <v>958</v>
      </c>
      <c s="7" r="B25" t="n">
        <v>46300000</v>
      </c>
      <c s="7" r="C25" t="n">
        <v>67900000</v>
      </c>
    </row>
    <row spans="1:4" r="26">
      <c s="4" r="A26" t="s">
        <v>802</v>
      </c>
    </row>
    <row spans="1:4" r="27">
      <c s="3" r="A27" t="s">
        <v>956</v>
      </c>
    </row>
    <row spans="1:4" r="28">
      <c s="4" r="A28" t="s">
        <v>977</v>
      </c>
      <c s="4" r="B28" t="s">
        <v>978</v>
      </c>
    </row>
    <row spans="1:4" r="29">
      <c s="4" r="A29" t="s">
        <v>403</v>
      </c>
    </row>
    <row spans="1:4" r="30">
      <c s="3" r="A30" t="s">
        <v>956</v>
      </c>
    </row>
    <row spans="1:4" r="31">
      <c s="4" r="A31" t="s">
        <v>979</v>
      </c>
      <c s="6" r="B31" t="n">
        <v>2020</v>
      </c>
    </row>
    <row spans="1:4" r="32">
      <c s="4" r="A32" t="s">
        <v>980</v>
      </c>
      <c s="4" r="B32" t="s">
        <v>711</v>
      </c>
    </row>
    <row spans="1:4" r="33">
      <c s="4" r="A33" t="s">
        <v>981</v>
      </c>
    </row>
    <row spans="1:4" r="34">
      <c s="3" r="A34" t="s">
        <v>956</v>
      </c>
    </row>
    <row spans="1:4" r="35">
      <c s="4" r="A35" t="s">
        <v>979</v>
      </c>
      <c s="6" r="B35" t="n">
        <v>2030</v>
      </c>
    </row>
    <row spans="1:4" r="36">
      <c s="4" r="A36" t="s">
        <v>406</v>
      </c>
    </row>
    <row spans="1:4" r="37">
      <c s="3" r="A37" t="s">
        <v>956</v>
      </c>
    </row>
    <row spans="1:4" r="38">
      <c s="4" r="A38" t="s">
        <v>979</v>
      </c>
      <c s="6" r="B38" t="n">
        <v>2035</v>
      </c>
    </row>
    <row spans="1:4" r="39">
      <c s="4" r="A39" t="s">
        <v>980</v>
      </c>
      <c s="4" r="B39" t="s">
        <v>612</v>
      </c>
    </row>
    <row spans="1:4" r="40">
      <c s="4" r="A40" t="s">
        <v>982</v>
      </c>
    </row>
    <row spans="1:4" r="41">
      <c s="3" r="A41" t="s">
        <v>956</v>
      </c>
    </row>
    <row spans="1:4" r="42">
      <c s="4" r="A42" t="s">
        <v>979</v>
      </c>
      <c s="6" r="B42" t="n">
        <v>20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3</v>
      </c>
      <c s="2" r="B1" t="s">
        <v>1</v>
      </c>
    </row>
    <row spans="1:4" r="2">
      <c s="2" r="B2" t="s">
        <v>28</v>
      </c>
      <c s="2" r="C2" t="s">
        <v>29</v>
      </c>
      <c s="2" r="D2" t="s">
        <v>83</v>
      </c>
    </row>
    <row spans="1:4" r="3">
      <c s="3" r="A3" t="s">
        <v>241</v>
      </c>
    </row>
    <row spans="1:4" r="4">
      <c s="4" r="A4" t="s">
        <v>984</v>
      </c>
      <c s="7" r="B4" t="n">
        <v>-1144822</v>
      </c>
      <c s="7" r="C4" t="n">
        <v>75819</v>
      </c>
      <c s="7" r="D4" t="n">
        <v>-82643</v>
      </c>
    </row>
    <row spans="1:4" r="5">
      <c s="4" r="A5" t="s">
        <v>985</v>
      </c>
      <c s="6" r="B5" t="n">
        <v>42339</v>
      </c>
      <c s="6" r="C5" t="n">
        <v>40099</v>
      </c>
      <c s="6" r="D5" t="n">
        <v>35511</v>
      </c>
    </row>
    <row spans="1:4" r="6">
      <c s="4" r="A6" t="s">
        <v>986</v>
      </c>
      <c s="6" r="B6" t="n">
        <v>-67651</v>
      </c>
      <c s="6" r="C6" t="n">
        <v>-53361</v>
      </c>
      <c s="6" r="D6" t="n">
        <v>-93154</v>
      </c>
    </row>
    <row spans="1:4" r="7">
      <c s="4" r="A7" t="s">
        <v>987</v>
      </c>
      <c s="6" r="B7" t="n">
        <v>-854393</v>
      </c>
    </row>
    <row spans="1:4" r="8">
      <c s="4" r="A8" t="s">
        <v>988</v>
      </c>
      <c s="6" r="B8" t="n">
        <v>599974</v>
      </c>
    </row>
    <row spans="1:4" r="9">
      <c s="4" r="A9" t="s">
        <v>989</v>
      </c>
      <c s="6" r="B9" t="n">
        <v>-15465</v>
      </c>
      <c s="6" r="C9" t="n">
        <v>1229</v>
      </c>
      <c s="6" r="D9" t="n">
        <v>-3997</v>
      </c>
    </row>
    <row spans="1:4" r="10">
      <c s="4" r="A10" t="s">
        <v>990</v>
      </c>
      <c s="6" r="B10" t="n">
        <v>1463774</v>
      </c>
      <c s="6" r="C10" t="n">
        <v>-24147</v>
      </c>
      <c s="6" r="D10" t="n">
        <v>171433</v>
      </c>
    </row>
    <row spans="1:4" r="11">
      <c s="4" r="A11" t="s">
        <v>991</v>
      </c>
      <c s="6" r="B11" t="n">
        <v>-6112</v>
      </c>
      <c s="6" r="C11" t="n">
        <v>-6740</v>
      </c>
      <c s="6" r="D11" t="n">
        <v>-6865</v>
      </c>
    </row>
    <row spans="1:4" r="12">
      <c s="4" r="A12" t="s">
        <v>992</v>
      </c>
      <c s="6" r="B12" t="n">
        <v>-2171</v>
      </c>
      <c s="6" r="C12" t="n">
        <v>-2147</v>
      </c>
      <c s="6" r="D12" t="n">
        <v>-44137</v>
      </c>
    </row>
    <row spans="1:4" r="13">
      <c s="4" r="A13" t="s">
        <v>993</v>
      </c>
      <c s="6" r="B13" t="n">
        <v>-2103</v>
      </c>
      <c s="6" r="C13" t="n">
        <v>-5564</v>
      </c>
      <c s="6" r="D13" t="n">
        <v>-5890</v>
      </c>
    </row>
    <row spans="1:4" r="14">
      <c s="4" r="A14" t="s">
        <v>994</v>
      </c>
      <c s="6" r="B14" t="n">
        <v>-11857</v>
      </c>
      <c s="6" r="C14" t="n">
        <v>-2217</v>
      </c>
      <c s="6" r="D14" t="n">
        <v>-1095</v>
      </c>
    </row>
    <row spans="1:4" r="15">
      <c s="4" r="A15" t="s">
        <v>954</v>
      </c>
      <c s="7" r="B15" t="n">
        <v>1513</v>
      </c>
      <c s="7" r="C15" t="n">
        <v>22971</v>
      </c>
      <c s="7" r="D15" t="n">
        <v>-308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5</v>
      </c>
      <c s="2" r="B1" t="s">
        <v>28</v>
      </c>
      <c s="2" r="C1" t="s">
        <v>29</v>
      </c>
    </row>
    <row spans="1:3" r="2">
      <c s="3" r="A2" t="s">
        <v>241</v>
      </c>
    </row>
    <row spans="1:3" r="3">
      <c s="4" r="A3" t="s">
        <v>996</v>
      </c>
      <c s="7" r="C3" t="n">
        <v>76315</v>
      </c>
    </row>
    <row spans="1:3" r="4">
      <c s="4" r="A4" t="s">
        <v>997</v>
      </c>
      <c s="7" r="B4" t="n">
        <v>-160802</v>
      </c>
      <c s="6" r="C4" t="n">
        <v>-211680</v>
      </c>
    </row>
    <row spans="1:3" r="5">
      <c s="4" r="A5" t="s">
        <v>40</v>
      </c>
      <c s="6" r="B5" t="n">
        <v>12203</v>
      </c>
      <c s="6" r="C5" t="n">
        <v>9157</v>
      </c>
    </row>
    <row spans="1:3" r="6">
      <c s="3" r="A6" t="s">
        <v>998</v>
      </c>
    </row>
    <row spans="1:3" r="7">
      <c s="4" r="A7" t="s">
        <v>999</v>
      </c>
      <c s="6" r="B7" t="n">
        <v>26672</v>
      </c>
      <c s="6" r="C7" t="n">
        <v>27586</v>
      </c>
    </row>
    <row spans="1:3" r="8">
      <c s="4" r="A8" t="s">
        <v>1000</v>
      </c>
      <c s="6" r="B8" t="n">
        <v>739058</v>
      </c>
      <c s="6" r="C8" t="n">
        <v>74062</v>
      </c>
    </row>
    <row spans="1:3" r="9">
      <c s="4" r="A9" t="s">
        <v>1001</v>
      </c>
      <c s="6" r="B9" t="n">
        <v>17596</v>
      </c>
      <c s="6" r="C9" t="n">
        <v>22308</v>
      </c>
    </row>
    <row spans="1:3" r="10">
      <c s="4" r="A10" t="s">
        <v>1002</v>
      </c>
      <c s="6" r="B10" t="n">
        <v>17771</v>
      </c>
      <c s="6" r="C10" t="n">
        <v>55573</v>
      </c>
    </row>
    <row spans="1:3" r="11">
      <c s="4" r="A11" t="s">
        <v>1003</v>
      </c>
      <c s="6" r="B11" t="n">
        <v>3607</v>
      </c>
      <c s="6" r="C11" t="n">
        <v>3081</v>
      </c>
    </row>
    <row spans="1:3" r="12">
      <c s="4" r="A12" t="s">
        <v>55</v>
      </c>
      <c s="6" r="B12" t="n">
        <v>72520</v>
      </c>
      <c s="6" r="C12" t="n">
        <v>92320</v>
      </c>
    </row>
    <row spans="1:3" r="13">
      <c s="4" r="A13" t="s">
        <v>1004</v>
      </c>
      <c s="6" r="C13" t="n">
        <v>295</v>
      </c>
    </row>
    <row spans="1:3" r="14">
      <c s="4" r="A14" t="s">
        <v>1005</v>
      </c>
      <c s="6" r="C14" t="n">
        <v>11348</v>
      </c>
    </row>
    <row spans="1:3" r="15">
      <c s="4" r="A15" t="s">
        <v>1006</v>
      </c>
      <c s="6" r="B15" t="n">
        <v>111038</v>
      </c>
      <c s="6" r="C15" t="n">
        <v>108446</v>
      </c>
    </row>
    <row spans="1:3" r="16">
      <c s="4" r="A16" t="s">
        <v>1007</v>
      </c>
      <c s="6" r="B16" t="n">
        <v>2232359</v>
      </c>
      <c s="6" r="C16" t="n">
        <v>1343444</v>
      </c>
    </row>
    <row spans="1:3" r="17">
      <c s="4" r="A17" t="s">
        <v>1008</v>
      </c>
      <c s="6" r="B17" t="n">
        <v>36656</v>
      </c>
      <c s="6" r="C17" t="n">
        <v>58643</v>
      </c>
    </row>
    <row spans="1:3" r="18">
      <c s="4" r="A18" t="s">
        <v>994</v>
      </c>
      <c s="6" r="B18" t="n">
        <v>14646</v>
      </c>
      <c s="6" r="C18" t="n">
        <v>15576</v>
      </c>
    </row>
    <row spans="1:3" r="19">
      <c s="4" r="A19" t="s">
        <v>1009</v>
      </c>
      <c s="6" r="B19" t="n">
        <v>3271923</v>
      </c>
      <c s="6" r="C19" t="n">
        <v>1812682</v>
      </c>
    </row>
    <row spans="1:3" r="20">
      <c s="3" r="A20" t="s">
        <v>1010</v>
      </c>
    </row>
    <row spans="1:3" r="21">
      <c s="4" r="A21" t="s">
        <v>1005</v>
      </c>
      <c s="6" r="B21" t="n">
        <v>-172574</v>
      </c>
      <c s="6" r="C21" t="n">
        <v>-32811</v>
      </c>
    </row>
    <row spans="1:3" r="22">
      <c s="4" r="A22" t="s">
        <v>1000</v>
      </c>
      <c s="6" r="B22" t="n">
        <v>-30788</v>
      </c>
      <c s="6" r="C22" t="n">
        <v>-58789</v>
      </c>
    </row>
    <row spans="1:3" r="23">
      <c s="4" r="A23" t="s">
        <v>38</v>
      </c>
      <c s="6" r="B23" t="n">
        <v>-116526</v>
      </c>
      <c s="6" r="C23" t="n">
        <v>-223878</v>
      </c>
    </row>
    <row spans="1:3" r="24">
      <c s="4" r="A24" t="s">
        <v>1011</v>
      </c>
      <c s="6" r="B24" t="n">
        <v>-218583</v>
      </c>
      <c s="6" r="C24" t="n">
        <v>-219049</v>
      </c>
    </row>
    <row spans="1:3" r="25">
      <c s="4" r="A25" t="s">
        <v>994</v>
      </c>
      <c s="6" r="B25" t="n">
        <v>-21040</v>
      </c>
      <c s="6" r="C25" t="n">
        <v>-7126</v>
      </c>
    </row>
    <row spans="1:3" r="26">
      <c s="4" r="A26" t="s">
        <v>1012</v>
      </c>
      <c s="6" r="B26" t="n">
        <v>-559511</v>
      </c>
      <c s="6" r="C26" t="n">
        <v>-541653</v>
      </c>
    </row>
    <row spans="1:3" r="27">
      <c s="4" r="A27" t="s">
        <v>1013</v>
      </c>
      <c s="6" r="B27" t="n">
        <v>-2861011</v>
      </c>
      <c s="6" r="C27" t="n">
        <v>-1397237</v>
      </c>
    </row>
    <row spans="1:3" r="28">
      <c s="4" r="A28" t="s">
        <v>1014</v>
      </c>
      <c s="7" r="B28" t="n">
        <v>-148599</v>
      </c>
      <c s="7" r="C28" t="n">
        <v>-12620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v>
      </c>
      <c s="2" r="B1" t="s">
        <v>1</v>
      </c>
    </row>
    <row spans="1:4" r="2">
      <c s="2" r="B2" t="s">
        <v>28</v>
      </c>
      <c s="2" r="C2" t="s">
        <v>29</v>
      </c>
      <c s="2" r="D2" t="s">
        <v>83</v>
      </c>
    </row>
    <row spans="1:4" r="3">
      <c s="3" r="A3" t="s">
        <v>157</v>
      </c>
    </row>
    <row spans="1:4" r="4">
      <c s="4" r="A4" t="s">
        <v>99</v>
      </c>
      <c s="7" r="B4" t="n">
        <v>-3919453</v>
      </c>
      <c s="7" r="C4" t="n">
        <v>236506</v>
      </c>
      <c s="7" r="D4" t="n">
        <v>-251993</v>
      </c>
    </row>
    <row spans="1:4" r="5">
      <c s="3" r="A5" t="s">
        <v>158</v>
      </c>
    </row>
    <row spans="1:4" r="6">
      <c s="4" r="A6" t="s">
        <v>89</v>
      </c>
      <c s="6" r="B6" t="n">
        <v>4165400</v>
      </c>
    </row>
    <row spans="1:4" r="7">
      <c s="4" r="A7" t="s">
        <v>90</v>
      </c>
      <c s="6" r="B7" t="n">
        <v>687729</v>
      </c>
      <c s="6" r="C7" t="n">
        <v>679351</v>
      </c>
      <c s="6" r="D7" t="n">
        <v>736567</v>
      </c>
    </row>
    <row spans="1:4" r="8">
      <c s="4" r="A8" t="s">
        <v>159</v>
      </c>
      <c s="6" r="B8" t="n">
        <v>7432</v>
      </c>
      <c s="6" r="C8" t="n">
        <v>2306</v>
      </c>
      <c s="6" r="D8" t="n">
        <v>29599</v>
      </c>
    </row>
    <row spans="1:4" r="9">
      <c s="4" r="A9" t="s">
        <v>160</v>
      </c>
      <c s="6" r="B9" t="n">
        <v>11374</v>
      </c>
      <c s="6" r="C9" t="n">
        <v>6560</v>
      </c>
      <c s="6" r="D9" t="n">
        <v>6003</v>
      </c>
    </row>
    <row spans="1:4" r="10">
      <c s="4" r="A10" t="s">
        <v>161</v>
      </c>
      <c s="6" r="B10" t="n">
        <v>16</v>
      </c>
      <c s="6" r="C10" t="n">
        <v>927</v>
      </c>
      <c s="6" r="D10" t="n">
        <v>338</v>
      </c>
    </row>
    <row spans="1:4" r="11">
      <c s="4" r="A11" t="s">
        <v>91</v>
      </c>
      <c s="6" r="D11" t="n">
        <v>-9618</v>
      </c>
    </row>
    <row spans="1:4" r="12">
      <c s="4" r="A12" t="s">
        <v>139</v>
      </c>
      <c s="6" r="B12" t="n">
        <v>25768</v>
      </c>
      <c s="6" r="C12" t="n">
        <v>22494</v>
      </c>
      <c s="6" r="D12" t="n">
        <v>25289</v>
      </c>
    </row>
    <row spans="1:4" r="13">
      <c s="4" r="A13" t="s">
        <v>33</v>
      </c>
      <c s="6" r="B13" t="n">
        <v>-9348</v>
      </c>
      <c s="6" r="C13" t="n">
        <v>-12646</v>
      </c>
      <c s="6" r="D13" t="n">
        <v>-65347</v>
      </c>
    </row>
    <row spans="1:4" r="14">
      <c s="4" r="A14" t="s">
        <v>162</v>
      </c>
      <c s="6" r="B14" t="n">
        <v>20119</v>
      </c>
      <c s="6" r="C14" t="n">
        <v>22256</v>
      </c>
      <c s="6" r="D14" t="n">
        <v>46026</v>
      </c>
    </row>
    <row spans="1:4" r="15">
      <c s="4" r="A15" t="s">
        <v>163</v>
      </c>
      <c s="6" r="B15" t="n">
        <v>-7061</v>
      </c>
      <c s="6" r="C15" t="n">
        <v>40423</v>
      </c>
      <c s="6" r="D15" t="n">
        <v>368089</v>
      </c>
    </row>
    <row spans="1:4" r="16">
      <c s="4" r="A16" t="s">
        <v>164</v>
      </c>
      <c s="6" r="B16" t="n">
        <v>-24024</v>
      </c>
      <c s="6" r="C16" t="n">
        <v>-22790</v>
      </c>
      <c s="6" r="D16" t="n">
        <v>-19740</v>
      </c>
    </row>
    <row spans="1:4" r="17">
      <c s="4" r="A17" t="s">
        <v>165</v>
      </c>
      <c s="6" r="B17" t="n">
        <v>7899</v>
      </c>
      <c s="6" r="C17" t="n">
        <v>10147</v>
      </c>
      <c s="6" r="D17" t="n">
        <v>19613</v>
      </c>
    </row>
    <row spans="1:4" r="18">
      <c s="4" r="A18" t="s">
        <v>166</v>
      </c>
      <c s="6" r="B18" t="n">
        <v>75</v>
      </c>
      <c s="6" r="C18" t="n">
        <v>166</v>
      </c>
      <c s="6" r="D18" t="n">
        <v>234</v>
      </c>
    </row>
    <row spans="1:4" r="19">
      <c s="3" r="A19" t="s">
        <v>167</v>
      </c>
    </row>
    <row spans="1:4" r="20">
      <c s="4" r="A20" t="s">
        <v>168</v>
      </c>
      <c s="6" r="B20" t="n">
        <v>-34642</v>
      </c>
      <c s="6" r="C20" t="n">
        <v>1382</v>
      </c>
      <c s="6" r="D20" t="n">
        <v>16269</v>
      </c>
    </row>
    <row spans="1:4" r="21">
      <c s="4" r="A21" t="s">
        <v>169</v>
      </c>
      <c s="6" r="B21" t="n">
        <v>-25780</v>
      </c>
      <c s="6" r="C21" t="n">
        <v>-22331</v>
      </c>
      <c s="6" r="D21" t="n">
        <v>-6117</v>
      </c>
    </row>
    <row spans="1:4" r="22">
      <c s="4" r="A22" t="s">
        <v>43</v>
      </c>
      <c s="6" r="B22" t="n">
        <v>1542</v>
      </c>
      <c s="6" r="C22" t="n">
        <v>7598</v>
      </c>
      <c s="6" r="D22" t="n">
        <v>-23730</v>
      </c>
    </row>
    <row spans="1:4" r="23">
      <c s="4" r="A23" t="s">
        <v>46</v>
      </c>
      <c s="6" r="B23" t="n">
        <v>-2</v>
      </c>
      <c s="6" r="C23" t="n">
        <v>-24997</v>
      </c>
      <c s="6" r="D23" t="n">
        <v>-178796</v>
      </c>
    </row>
    <row spans="1:4" r="24">
      <c s="4" r="A24" t="s">
        <v>49</v>
      </c>
      <c s="6" r="B24" t="n">
        <v>51805</v>
      </c>
      <c s="6" r="C24" t="n">
        <v>108545</v>
      </c>
      <c s="6" r="D24" t="n">
        <v>49924</v>
      </c>
    </row>
    <row spans="1:4" r="25">
      <c s="4" r="A25" t="s">
        <v>55</v>
      </c>
      <c s="6" r="B25" t="n">
        <v>-20707</v>
      </c>
      <c s="6" r="C25" t="n">
        <v>-26019</v>
      </c>
      <c s="6" r="D25" t="n">
        <v>-29732</v>
      </c>
    </row>
    <row spans="1:4" r="26">
      <c s="4" r="A26" t="s">
        <v>56</v>
      </c>
      <c s="6" r="B26" t="n">
        <v>-28111</v>
      </c>
      <c s="6" r="C26" t="n">
        <v>16292</v>
      </c>
      <c s="6" r="D26" t="n">
        <v>4014</v>
      </c>
    </row>
    <row spans="1:4" r="27">
      <c s="4" r="A27" t="s">
        <v>170</v>
      </c>
      <c s="6" r="B27" t="n">
        <v>910031</v>
      </c>
      <c s="6" r="C27" t="n">
        <v>1046170</v>
      </c>
      <c s="6" r="D27" t="n">
        <v>716892</v>
      </c>
    </row>
    <row spans="1:4" r="28">
      <c s="3" r="A28" t="s">
        <v>171</v>
      </c>
    </row>
    <row spans="1:4" r="29">
      <c s="4" r="A29" t="s">
        <v>172</v>
      </c>
      <c s="6" r="B29" t="n">
        <v>-724362</v>
      </c>
      <c s="6" r="C29" t="n">
        <v>-645424</v>
      </c>
      <c s="6" r="D29" t="n">
        <v>-600792</v>
      </c>
    </row>
    <row spans="1:4" r="30">
      <c s="4" r="A30" t="s">
        <v>173</v>
      </c>
      <c s="6" r="D30" t="n">
        <v>487930</v>
      </c>
    </row>
    <row spans="1:4" r="31">
      <c s="4" r="A31" t="s">
        <v>174</v>
      </c>
      <c s="6" r="D31" t="n">
        <v>-19199</v>
      </c>
    </row>
    <row spans="1:4" r="32">
      <c s="4" r="A32" t="s">
        <v>175</v>
      </c>
      <c s="6" r="B32" t="n">
        <v>-25000</v>
      </c>
    </row>
    <row spans="1:4" r="33">
      <c s="4" r="A33" t="s">
        <v>176</v>
      </c>
      <c s="6" r="B33" t="n">
        <v>8</v>
      </c>
      <c s="6" r="C33" t="n">
        <v>174</v>
      </c>
      <c s="6" r="D33" t="n">
        <v>-2000</v>
      </c>
    </row>
    <row spans="1:4" r="34">
      <c s="4" r="A34" t="s">
        <v>177</v>
      </c>
      <c s="6" r="B34" t="n">
        <v>-749354</v>
      </c>
      <c s="6" r="C34" t="n">
        <v>-645250</v>
      </c>
      <c s="6" r="D34" t="n">
        <v>-134061</v>
      </c>
    </row>
    <row spans="1:4" r="35">
      <c s="3" r="A35" t="s">
        <v>178</v>
      </c>
    </row>
    <row spans="1:4" r="36">
      <c s="4" r="A36" t="s">
        <v>179</v>
      </c>
      <c s="6" r="B36" t="n">
        <v>-496829</v>
      </c>
      <c s="6" r="C36" t="n">
        <v>-610418</v>
      </c>
      <c s="6" r="D36" t="n">
        <v>-6904162</v>
      </c>
    </row>
    <row spans="1:4" r="37">
      <c s="4" r="A37" t="s">
        <v>180</v>
      </c>
      <c s="6" r="D37" t="n">
        <v>-868</v>
      </c>
    </row>
    <row spans="1:4" r="38">
      <c s="4" r="A38" t="s">
        <v>181</v>
      </c>
      <c s="6" r="C38" t="n">
        <v>-21250</v>
      </c>
      <c s="6" r="D38" t="n">
        <v>-311224</v>
      </c>
    </row>
    <row spans="1:4" r="39">
      <c s="4" r="A39" t="s">
        <v>182</v>
      </c>
      <c s="6" r="B39" t="n">
        <v>430000</v>
      </c>
      <c s="6" r="C39" t="n">
        <v>135000</v>
      </c>
      <c s="6" r="D39" t="n">
        <v>6254688</v>
      </c>
    </row>
    <row spans="1:4" r="40">
      <c s="4" r="A40" t="s">
        <v>183</v>
      </c>
      <c s="6" r="D40" t="n">
        <v>-84845</v>
      </c>
    </row>
    <row spans="1:4" r="41">
      <c s="4" r="A41" t="s">
        <v>184</v>
      </c>
      <c s="6" r="D41" t="n">
        <v>572500</v>
      </c>
    </row>
    <row spans="1:4" r="42">
      <c s="4" r="A42" t="s">
        <v>185</v>
      </c>
      <c s="6" r="D42" t="n">
        <v>-26683</v>
      </c>
    </row>
    <row spans="1:4" r="43">
      <c s="4" r="A43" t="s">
        <v>186</v>
      </c>
      <c s="6" r="B43" t="n">
        <v>-9919</v>
      </c>
      <c s="6" r="C43" t="n">
        <v>-9919</v>
      </c>
      <c s="6" r="D43" t="n">
        <v>-5235</v>
      </c>
    </row>
    <row spans="1:4" r="44">
      <c s="4" r="A44" t="s">
        <v>187</v>
      </c>
      <c s="6" r="B44" t="n">
        <v>-19568</v>
      </c>
      <c s="6" r="C44" t="n">
        <v>-19774</v>
      </c>
      <c s="6" r="D44" t="n">
        <v>-17503</v>
      </c>
    </row>
    <row spans="1:4" r="45">
      <c s="4" r="A45" t="s">
        <v>188</v>
      </c>
      <c s="6" r="C45" t="n">
        <v>12209</v>
      </c>
      <c s="6" r="D45" t="n">
        <v>12209</v>
      </c>
    </row>
    <row spans="1:4" r="46">
      <c s="4" r="A46" t="s">
        <v>189</v>
      </c>
      <c s="6" r="B46" t="n">
        <v>-8423</v>
      </c>
      <c s="6" r="C46" t="n">
        <v>-8744</v>
      </c>
      <c s="6" r="D46" t="n">
        <v>-8671</v>
      </c>
    </row>
    <row spans="1:4" r="47">
      <c s="4" r="A47" t="s">
        <v>190</v>
      </c>
      <c s="6" r="B47" t="n">
        <v>1753</v>
      </c>
      <c s="6" r="C47" t="n">
        <v>3893</v>
      </c>
      <c s="6" r="D47" t="n">
        <v>3271</v>
      </c>
    </row>
    <row spans="1:4" r="48">
      <c s="4" r="A48" t="s">
        <v>191</v>
      </c>
      <c s="6" r="B48" t="n">
        <v>-102986</v>
      </c>
      <c s="6" r="C48" t="n">
        <v>-519003</v>
      </c>
      <c s="6" r="D48" t="n">
        <v>-516523</v>
      </c>
    </row>
    <row spans="1:4" r="49">
      <c s="4" r="A49" t="s">
        <v>192</v>
      </c>
      <c s="6" r="B49" t="n">
        <v>-9297</v>
      </c>
      <c s="6" r="C49" t="n">
        <v>-6560</v>
      </c>
      <c s="6" r="D49" t="n">
        <v>-6003</v>
      </c>
    </row>
    <row spans="1:4" r="50">
      <c s="4" r="A50" t="s">
        <v>193</v>
      </c>
      <c s="6" r="B50" t="n">
        <v>48394</v>
      </c>
      <c s="6" r="C50" t="n">
        <v>-124643</v>
      </c>
      <c s="6" r="D50" t="n">
        <v>60305</v>
      </c>
    </row>
    <row spans="1:4" r="51">
      <c s="4" r="A51" t="s">
        <v>194</v>
      </c>
      <c s="6" r="B51" t="n">
        <v>123147</v>
      </c>
      <c s="6" r="C51" t="n">
        <v>247790</v>
      </c>
      <c s="6" r="D51" t="n">
        <v>187485</v>
      </c>
    </row>
    <row spans="1:4" r="52">
      <c s="4" r="A52" t="s">
        <v>195</v>
      </c>
      <c s="6" r="B52" t="n">
        <v>171541</v>
      </c>
      <c s="6" r="C52" t="n">
        <v>123147</v>
      </c>
      <c s="6" r="D52" t="n">
        <v>247790</v>
      </c>
    </row>
    <row spans="1:4" r="53">
      <c s="3" r="A53" t="s">
        <v>196</v>
      </c>
    </row>
    <row spans="1:4" r="54">
      <c s="4" r="A54" t="s">
        <v>197</v>
      </c>
      <c s="6" r="B54" t="n">
        <v>894465</v>
      </c>
      <c s="6" r="C54" t="n">
        <v>970345</v>
      </c>
      <c s="6" r="D54" t="n">
        <v>1283439</v>
      </c>
    </row>
    <row spans="1:4" r="55">
      <c s="4" r="A55" t="s">
        <v>198</v>
      </c>
      <c s="6" r="B55" t="n">
        <v>26324</v>
      </c>
      <c s="6" r="C55" t="n">
        <v>37805</v>
      </c>
      <c s="6" r="D55" t="n">
        <v>38784</v>
      </c>
    </row>
    <row spans="1:4" r="56">
      <c s="3" r="A56" t="s">
        <v>199</v>
      </c>
    </row>
    <row spans="1:4" r="57">
      <c s="4" r="A57" t="s">
        <v>200</v>
      </c>
      <c s="6" r="B57" t="n">
        <v>16800</v>
      </c>
      <c s="6" r="C57" t="n">
        <v>27681</v>
      </c>
    </row>
    <row spans="1:4" r="58">
      <c s="4" r="A58" t="s">
        <v>201</v>
      </c>
      <c s="7" r="B58" t="n">
        <v>82208</v>
      </c>
      <c s="7" r="C58" t="n">
        <v>80621</v>
      </c>
      <c s="7" r="D58" t="n">
        <v>665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5</v>
      </c>
      <c s="2" r="B1" t="s">
        <v>1</v>
      </c>
    </row>
    <row spans="1:3" r="2">
      <c s="2" r="B2" t="s">
        <v>28</v>
      </c>
      <c s="2" r="C2" t="s">
        <v>29</v>
      </c>
    </row>
    <row spans="1:3" r="3">
      <c s="3" r="A3" t="s">
        <v>241</v>
      </c>
    </row>
    <row spans="1:3" r="4">
      <c s="4" r="A4" t="s">
        <v>1016</v>
      </c>
      <c s="7" r="B4" t="n">
        <v>67135</v>
      </c>
      <c s="7" r="C4" t="n">
        <v>65111</v>
      </c>
    </row>
    <row spans="1:3" r="5">
      <c s="4" r="A5" t="s">
        <v>1017</v>
      </c>
      <c s="6" r="B5" t="n">
        <v>3237</v>
      </c>
      <c s="6" r="C5" t="n">
        <v>2366</v>
      </c>
    </row>
    <row spans="1:3" r="6">
      <c s="4" r="A6" t="s">
        <v>1018</v>
      </c>
      <c s="6" r="B6" t="n">
        <v>962</v>
      </c>
      <c s="6" r="C6" t="n">
        <v>2629</v>
      </c>
    </row>
    <row spans="1:3" r="7">
      <c s="4" r="A7" t="s">
        <v>1019</v>
      </c>
      <c s="6" r="B7" t="n">
        <v>-1068</v>
      </c>
    </row>
    <row spans="1:3" r="8">
      <c s="4" r="A8" t="s">
        <v>1020</v>
      </c>
      <c s="6" r="B8" t="n">
        <v>-30018</v>
      </c>
      <c s="6" r="C8" t="n">
        <v>-2971</v>
      </c>
    </row>
    <row spans="1:3" r="9">
      <c s="4" r="A9" t="s">
        <v>1021</v>
      </c>
      <c s="7" r="B9" t="n">
        <v>40248</v>
      </c>
      <c s="7" r="C9" t="n">
        <v>6713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s="1" r="A1" t="s">
        <v>1022</v>
      </c>
      <c s="2" r="B1" t="s">
        <v>121</v>
      </c>
    </row>
    <row spans="1:2" r="2">
      <c s="3" r="A2" t="s">
        <v>1023</v>
      </c>
    </row>
    <row spans="1:2" r="3">
      <c s="6" r="A3" t="n">
        <v>2016</v>
      </c>
      <c s="7" r="B3" t="n">
        <v>620971</v>
      </c>
    </row>
    <row spans="1:2" r="4">
      <c s="6" r="A4" t="n">
        <v>2017</v>
      </c>
      <c s="6" r="B4" t="n">
        <v>466693</v>
      </c>
    </row>
    <row spans="1:2" r="5">
      <c s="6" r="A5" t="n">
        <v>2018</v>
      </c>
      <c s="6" r="B5" t="n">
        <v>276147</v>
      </c>
    </row>
    <row spans="1:2" r="6">
      <c s="6" r="A6" t="n">
        <v>2019</v>
      </c>
      <c s="6" r="B6" t="n">
        <v>153396</v>
      </c>
    </row>
    <row spans="1:2" r="7">
      <c s="6" r="A7" t="n">
        <v>2020</v>
      </c>
      <c s="6" r="B7" t="n">
        <v>81990</v>
      </c>
    </row>
    <row spans="1:2" r="8">
      <c s="4" r="A8" t="s">
        <v>916</v>
      </c>
      <c s="6" r="B8" t="n">
        <v>388847</v>
      </c>
    </row>
    <row spans="1:2" r="9">
      <c s="4" r="A9" t="s">
        <v>1024</v>
      </c>
      <c s="6" r="B9" t="n">
        <v>1988044</v>
      </c>
    </row>
    <row spans="1:2" r="10">
      <c s="4" r="A10" t="s">
        <v>1025</v>
      </c>
    </row>
    <row spans="1:2" r="11">
      <c s="3" r="A11" t="s">
        <v>1023</v>
      </c>
    </row>
    <row spans="1:2" r="12">
      <c s="6" r="A12" t="n">
        <v>2016</v>
      </c>
      <c s="6" r="B12" t="n">
        <v>455997</v>
      </c>
    </row>
    <row spans="1:2" r="13">
      <c s="6" r="A13" t="n">
        <v>2017</v>
      </c>
      <c s="6" r="B13" t="n">
        <v>369432</v>
      </c>
    </row>
    <row spans="1:2" r="14">
      <c s="6" r="A14" t="n">
        <v>2018</v>
      </c>
      <c s="6" r="B14" t="n">
        <v>164222</v>
      </c>
    </row>
    <row spans="1:2" r="15">
      <c s="6" r="A15" t="n">
        <v>2019</v>
      </c>
      <c s="6" r="B15" t="n">
        <v>83777</v>
      </c>
    </row>
    <row spans="1:2" r="16">
      <c s="6" r="A16" t="n">
        <v>2020</v>
      </c>
      <c s="6" r="B16" t="n">
        <v>31536</v>
      </c>
    </row>
    <row spans="1:2" r="17">
      <c s="4" r="A17" t="s">
        <v>916</v>
      </c>
      <c s="6" r="B17" t="n">
        <v>136478</v>
      </c>
    </row>
    <row spans="1:2" r="18">
      <c s="4" r="A18" t="s">
        <v>1024</v>
      </c>
      <c s="6" r="B18" t="n">
        <v>1241442</v>
      </c>
    </row>
    <row spans="1:2" r="19">
      <c s="4" r="A19" t="s">
        <v>1026</v>
      </c>
    </row>
    <row spans="1:2" r="20">
      <c s="3" r="A20" t="s">
        <v>1023</v>
      </c>
    </row>
    <row spans="1:2" r="21">
      <c s="6" r="A21" t="n">
        <v>2016</v>
      </c>
      <c s="6" r="B21" t="n">
        <v>35321</v>
      </c>
    </row>
    <row spans="1:2" r="22">
      <c s="6" r="A22" t="n">
        <v>2017</v>
      </c>
      <c s="6" r="B22" t="n">
        <v>30170</v>
      </c>
    </row>
    <row spans="1:2" r="23">
      <c s="6" r="A23" t="n">
        <v>2018</v>
      </c>
      <c s="6" r="B23" t="n">
        <v>25899</v>
      </c>
    </row>
    <row spans="1:2" r="24">
      <c s="6" r="A24" t="n">
        <v>2019</v>
      </c>
      <c s="6" r="B24" t="n">
        <v>24020</v>
      </c>
    </row>
    <row spans="1:2" r="25">
      <c s="6" r="A25" t="n">
        <v>2020</v>
      </c>
      <c s="6" r="B25" t="n">
        <v>23947</v>
      </c>
    </row>
    <row spans="1:2" r="26">
      <c s="4" r="A26" t="s">
        <v>916</v>
      </c>
      <c s="6" r="B26" t="n">
        <v>133091</v>
      </c>
    </row>
    <row spans="1:2" r="27">
      <c s="4" r="A27" t="s">
        <v>1024</v>
      </c>
      <c s="6" r="B27" t="n">
        <v>272448</v>
      </c>
    </row>
    <row spans="1:2" r="28">
      <c s="4" r="A28" t="s">
        <v>1027</v>
      </c>
    </row>
    <row spans="1:2" r="29">
      <c s="3" r="A29" t="s">
        <v>1023</v>
      </c>
    </row>
    <row spans="1:2" r="30">
      <c s="6" r="A30" t="n">
        <v>2016</v>
      </c>
      <c s="6" r="B30" t="n">
        <v>14000</v>
      </c>
    </row>
    <row spans="1:2" r="31">
      <c s="6" r="A31" t="n">
        <v>2017</v>
      </c>
      <c s="6" r="B31" t="n">
        <v>21700</v>
      </c>
    </row>
    <row spans="1:2" r="32">
      <c s="6" r="A32" t="n">
        <v>2018</v>
      </c>
      <c s="6" r="B32" t="n">
        <v>36400</v>
      </c>
    </row>
    <row spans="1:2" r="33">
      <c s="4" r="A33" t="s">
        <v>1024</v>
      </c>
      <c s="6" r="B33" t="n">
        <v>72100</v>
      </c>
    </row>
    <row spans="1:2" r="34">
      <c s="4" r="A34" t="s">
        <v>1028</v>
      </c>
    </row>
    <row spans="1:2" r="35">
      <c s="3" r="A35" t="s">
        <v>1023</v>
      </c>
    </row>
    <row spans="1:2" r="36">
      <c s="6" r="A36" t="n">
        <v>2016</v>
      </c>
      <c s="6" r="B36" t="n">
        <v>15057</v>
      </c>
    </row>
    <row spans="1:2" r="37">
      <c s="6" r="A37" t="n">
        <v>2017</v>
      </c>
      <c s="6" r="B37" t="n">
        <v>13868</v>
      </c>
    </row>
    <row spans="1:2" r="38">
      <c s="6" r="A38" t="n">
        <v>2018</v>
      </c>
      <c s="6" r="B38" t="n">
        <v>13451</v>
      </c>
    </row>
    <row spans="1:2" r="39">
      <c s="6" r="A39" t="n">
        <v>2019</v>
      </c>
      <c s="6" r="B39" t="n">
        <v>13370</v>
      </c>
    </row>
    <row spans="1:2" r="40">
      <c s="6" r="A40" t="n">
        <v>2020</v>
      </c>
      <c s="6" r="B40" t="n">
        <v>12825</v>
      </c>
    </row>
    <row spans="1:2" r="41">
      <c s="4" r="A41" t="s">
        <v>916</v>
      </c>
      <c s="6" r="B41" t="n">
        <v>119183</v>
      </c>
    </row>
    <row spans="1:2" r="42">
      <c s="4" r="A42" t="s">
        <v>1024</v>
      </c>
      <c s="6" r="B42" t="n">
        <v>187754</v>
      </c>
    </row>
    <row spans="1:2" r="43">
      <c s="4" r="A43" t="s">
        <v>1029</v>
      </c>
    </row>
    <row spans="1:2" r="44">
      <c s="3" r="A44" t="s">
        <v>1023</v>
      </c>
    </row>
    <row spans="1:2" r="45">
      <c s="6" r="A45" t="n">
        <v>2016</v>
      </c>
      <c s="6" r="B45" t="n">
        <v>-580</v>
      </c>
    </row>
    <row spans="1:2" r="46">
      <c s="6" r="A46" t="n">
        <v>2017</v>
      </c>
      <c s="6" r="B46" t="n">
        <v>-62</v>
      </c>
    </row>
    <row spans="1:2" r="47">
      <c s="6" r="A47" t="n">
        <v>2018</v>
      </c>
      <c s="6" r="B47" t="n">
        <v>-46</v>
      </c>
    </row>
    <row spans="1:2" r="48">
      <c s="6" r="A48" t="n">
        <v>2019</v>
      </c>
      <c s="6" r="B48" t="n">
        <v>-48</v>
      </c>
    </row>
    <row spans="1:2" r="49">
      <c s="6" r="A49" t="n">
        <v>2020</v>
      </c>
      <c s="6" r="B49" t="n">
        <v>-37</v>
      </c>
    </row>
    <row spans="1:2" r="50">
      <c s="4" r="A50" t="s">
        <v>916</v>
      </c>
      <c s="6" r="B50" t="n">
        <v>-181</v>
      </c>
    </row>
    <row spans="1:2" r="51">
      <c s="4" r="A51" t="s">
        <v>1024</v>
      </c>
      <c s="6" r="B51" t="n">
        <v>-954</v>
      </c>
    </row>
    <row spans="1:2" r="52">
      <c s="4" r="A52" t="s">
        <v>1030</v>
      </c>
    </row>
    <row spans="1:2" r="53">
      <c s="3" r="A53" t="s">
        <v>1023</v>
      </c>
    </row>
    <row spans="1:2" r="54">
      <c s="6" r="A54" t="n">
        <v>2016</v>
      </c>
      <c s="6" r="B54" t="n">
        <v>101176</v>
      </c>
    </row>
    <row spans="1:2" r="55">
      <c s="6" r="A55" t="n">
        <v>2017</v>
      </c>
      <c s="6" r="B55" t="n">
        <v>31585</v>
      </c>
    </row>
    <row spans="1:2" r="56">
      <c s="6" r="A56" t="n">
        <v>2018</v>
      </c>
      <c s="6" r="B56" t="n">
        <v>36221</v>
      </c>
    </row>
    <row spans="1:2" r="57">
      <c s="6" r="A57" t="n">
        <v>2019</v>
      </c>
      <c s="6" r="B57" t="n">
        <v>32277</v>
      </c>
    </row>
    <row spans="1:2" r="58">
      <c s="6" r="A58" t="n">
        <v>2020</v>
      </c>
      <c s="6" r="B58" t="n">
        <v>13719</v>
      </c>
    </row>
    <row spans="1:2" r="59">
      <c s="4" r="A59" t="s">
        <v>916</v>
      </c>
      <c s="6" r="B59" t="n">
        <v>276</v>
      </c>
    </row>
    <row spans="1:2" r="60">
      <c s="4" r="A60" t="s">
        <v>1024</v>
      </c>
      <c s="7" r="B60" t="n">
        <v>21525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1</v>
      </c>
      <c s="2" r="B1" t="s">
        <v>1</v>
      </c>
    </row>
    <row spans="1:4" r="2">
      <c s="2" r="B2" t="s">
        <v>28</v>
      </c>
      <c s="2" r="C2" t="s">
        <v>29</v>
      </c>
      <c s="2" r="D2" t="s">
        <v>83</v>
      </c>
    </row>
    <row spans="1:4" r="3">
      <c s="3" r="A3" t="s">
        <v>1023</v>
      </c>
    </row>
    <row spans="1:4" r="4">
      <c s="4" r="A4" t="s">
        <v>1032</v>
      </c>
      <c s="7" r="B4" t="n">
        <v>1988044</v>
      </c>
    </row>
    <row spans="1:4" r="5">
      <c s="4" r="A5" t="s">
        <v>1033</v>
      </c>
      <c s="6" r="B5" t="n">
        <v>186800</v>
      </c>
    </row>
    <row spans="1:4" r="6">
      <c s="4" r="A6" t="s">
        <v>1034</v>
      </c>
      <c s="6" r="B6" t="n">
        <v>14900</v>
      </c>
      <c s="7" r="C6" t="n">
        <v>13000</v>
      </c>
      <c s="7" r="D6" t="n">
        <v>13100</v>
      </c>
    </row>
    <row spans="1:4" r="7">
      <c s="4" r="A7" t="s">
        <v>1025</v>
      </c>
    </row>
    <row spans="1:4" r="8">
      <c s="3" r="A8" t="s">
        <v>1023</v>
      </c>
    </row>
    <row spans="1:4" r="9">
      <c s="4" r="A9" t="s">
        <v>1032</v>
      </c>
      <c s="6" r="B9" t="n">
        <v>1241442</v>
      </c>
    </row>
    <row spans="1:4" r="10">
      <c s="4" r="A10" t="s">
        <v>1026</v>
      </c>
    </row>
    <row spans="1:4" r="11">
      <c s="3" r="A11" t="s">
        <v>1023</v>
      </c>
    </row>
    <row spans="1:4" r="12">
      <c s="4" r="A12" t="s">
        <v>1032</v>
      </c>
      <c s="6" r="B12" t="n">
        <v>272448</v>
      </c>
    </row>
    <row spans="1:4" r="13">
      <c s="4" r="A13" t="s">
        <v>1030</v>
      </c>
    </row>
    <row spans="1:4" r="14">
      <c s="3" r="A14" t="s">
        <v>1023</v>
      </c>
    </row>
    <row spans="1:4" r="15">
      <c s="4" r="A15" t="s">
        <v>1032</v>
      </c>
      <c s="7" r="B15" t="n">
        <v>2152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5</v>
      </c>
      <c s="2" r="B1" t="s">
        <v>1</v>
      </c>
    </row>
    <row spans="1:4" r="2">
      <c s="2" r="B2" t="s">
        <v>28</v>
      </c>
      <c s="2" r="C2" t="s">
        <v>29</v>
      </c>
      <c s="2" r="D2" t="s">
        <v>83</v>
      </c>
    </row>
    <row spans="1:4" r="3">
      <c s="4" r="A3" t="s">
        <v>1036</v>
      </c>
    </row>
    <row spans="1:4" r="4">
      <c s="3" r="A4" t="s">
        <v>1037</v>
      </c>
    </row>
    <row spans="1:4" r="5">
      <c s="4" r="A5" t="s">
        <v>1038</v>
      </c>
      <c s="4" r="B5" t="s">
        <v>624</v>
      </c>
      <c s="4" r="C5" t="s">
        <v>542</v>
      </c>
      <c s="4" r="D5" t="s">
        <v>542</v>
      </c>
    </row>
    <row spans="1:4" r="6">
      <c s="4" r="A6" t="s">
        <v>1039</v>
      </c>
    </row>
    <row spans="1:4" r="7">
      <c s="3" r="A7" t="s">
        <v>1037</v>
      </c>
    </row>
    <row spans="1:4" r="8">
      <c s="4" r="A8" t="s">
        <v>1038</v>
      </c>
      <c s="4" r="B8" t="s">
        <v>633</v>
      </c>
      <c s="4" r="C8" t="s">
        <v>695</v>
      </c>
      <c s="4" r="D8" t="s">
        <v>628</v>
      </c>
    </row>
    <row spans="1:4" r="9">
      <c s="4" r="A9" t="s">
        <v>1040</v>
      </c>
    </row>
    <row spans="1:4" r="10">
      <c s="3" r="A10" t="s">
        <v>1037</v>
      </c>
    </row>
    <row spans="1:4" r="11">
      <c s="4" r="A11" t="s">
        <v>1038</v>
      </c>
      <c s="4" r="B11" t="s">
        <v>633</v>
      </c>
      <c s="4" r="C11" t="s">
        <v>628</v>
      </c>
      <c s="4" r="D11" t="s">
        <v>628</v>
      </c>
    </row>
    <row spans="1:4" r="12">
      <c s="4" r="A12" t="s">
        <v>1041</v>
      </c>
    </row>
    <row spans="1:4" r="13">
      <c s="3" r="A13" t="s">
        <v>1037</v>
      </c>
    </row>
    <row spans="1:4" r="14">
      <c s="4" r="A14" t="s">
        <v>1038</v>
      </c>
      <c s="4" r="B14" t="s">
        <v>1042</v>
      </c>
      <c s="4" r="C14" t="s">
        <v>1042</v>
      </c>
      <c s="4" r="D14" t="s">
        <v>633</v>
      </c>
    </row>
    <row spans="1:4" r="15">
      <c s="4" r="A15" t="s">
        <v>1043</v>
      </c>
    </row>
    <row spans="1:4" r="16">
      <c s="3" r="A16" t="s">
        <v>1037</v>
      </c>
    </row>
    <row spans="1:4" r="17">
      <c s="4" r="A17" t="s">
        <v>1038</v>
      </c>
      <c s="4" r="B17" t="s">
        <v>1044</v>
      </c>
      <c s="4" r="C17" t="s">
        <v>1045</v>
      </c>
      <c s="4" r="D17" t="s">
        <v>10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6</v>
      </c>
      <c s="2" r="B1" t="s">
        <v>1</v>
      </c>
    </row>
    <row spans="1:4" r="2">
      <c s="2" r="B2" t="s">
        <v>28</v>
      </c>
      <c s="2" r="C2" t="s">
        <v>29</v>
      </c>
      <c s="2" r="D2" t="s">
        <v>83</v>
      </c>
    </row>
    <row spans="1:4" r="3">
      <c s="3" r="A3" t="s">
        <v>1037</v>
      </c>
    </row>
    <row spans="1:4" r="4">
      <c s="4" r="A4" t="s">
        <v>1047</v>
      </c>
      <c s="6" r="B4" t="n">
        <v>10</v>
      </c>
    </row>
    <row spans="1:4" r="5">
      <c s="4" r="A5" t="s">
        <v>1048</v>
      </c>
    </row>
    <row spans="1:4" r="6">
      <c s="3" r="A6" t="s">
        <v>1037</v>
      </c>
    </row>
    <row spans="1:4" r="7">
      <c s="4" r="A7" t="s">
        <v>1038</v>
      </c>
      <c s="4" r="B7" t="s">
        <v>1049</v>
      </c>
      <c s="4" r="C7" t="s">
        <v>1050</v>
      </c>
      <c s="4" r="D7" t="s">
        <v>1050</v>
      </c>
    </row>
    <row spans="1:4" r="8">
      <c s="4" r="A8" t="s">
        <v>1051</v>
      </c>
      <c s="4" r="B8" t="s">
        <v>1052</v>
      </c>
      <c s="4" r="C8" t="s">
        <v>1053</v>
      </c>
      <c s="4" r="D8" t="s">
        <v>10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5</v>
      </c>
      <c s="2" r="B1" t="s">
        <v>76</v>
      </c>
      <c s="2" r="J1" t="s">
        <v>1</v>
      </c>
    </row>
    <row spans="1:12" r="2">
      <c s="2" r="B2" t="s">
        <v>28</v>
      </c>
      <c s="2" r="C2" t="s">
        <v>77</v>
      </c>
      <c s="2" r="D2" t="s">
        <v>78</v>
      </c>
      <c s="2" r="E2" t="s">
        <v>79</v>
      </c>
      <c s="2" r="F2" t="s">
        <v>29</v>
      </c>
      <c s="2" r="G2" t="s">
        <v>80</v>
      </c>
      <c s="2" r="H2" t="s">
        <v>81</v>
      </c>
      <c s="2" r="I2" t="s">
        <v>82</v>
      </c>
      <c s="2" r="J2" t="s">
        <v>28</v>
      </c>
      <c s="2" r="K2" t="s">
        <v>29</v>
      </c>
      <c s="2" r="L2" t="s">
        <v>83</v>
      </c>
    </row>
    <row spans="1:12" r="3">
      <c s="3" r="A3" t="s">
        <v>1056</v>
      </c>
    </row>
    <row spans="1:12" r="4">
      <c s="4" r="A4" t="s">
        <v>85</v>
      </c>
      <c s="7" r="B4" t="n">
        <v>571259</v>
      </c>
      <c s="7" r="C4" t="n">
        <v>580847</v>
      </c>
      <c s="7" r="D4" t="n">
        <v>598109</v>
      </c>
      <c s="7" r="E4" t="n">
        <v>602306</v>
      </c>
      <c s="7" r="F4" t="n">
        <v>619122</v>
      </c>
      <c s="7" r="G4" t="n">
        <v>608625</v>
      </c>
      <c s="7" r="H4" t="n">
        <v>615749</v>
      </c>
      <c s="7" r="I4" t="n">
        <v>628890</v>
      </c>
      <c s="7" r="J4" t="n">
        <v>2352521</v>
      </c>
      <c s="7" r="K4" t="n">
        <v>2472386</v>
      </c>
      <c s="7" r="L4" t="n">
        <v>2603623</v>
      </c>
    </row>
    <row spans="1:12" r="5">
      <c s="4" r="A5" t="s">
        <v>1057</v>
      </c>
    </row>
    <row spans="1:12" r="6">
      <c s="3" r="A6" t="s">
        <v>1056</v>
      </c>
    </row>
    <row spans="1:12" r="7">
      <c s="4" r="A7" t="s">
        <v>85</v>
      </c>
      <c s="6" r="J7" t="n">
        <v>2149770</v>
      </c>
      <c s="6" r="K7" t="n">
        <v>2253396</v>
      </c>
      <c s="6" r="L7" t="n">
        <v>2356441</v>
      </c>
    </row>
    <row spans="1:12" r="8">
      <c s="4" r="A8" t="s">
        <v>1058</v>
      </c>
    </row>
    <row spans="1:12" r="9">
      <c s="3" r="A9" t="s">
        <v>1056</v>
      </c>
    </row>
    <row spans="1:12" r="10">
      <c s="4" r="A10" t="s">
        <v>85</v>
      </c>
      <c s="6" r="J10" t="n">
        <v>1705568</v>
      </c>
      <c s="6" r="K10" t="n">
        <v>1779458</v>
      </c>
      <c s="6" r="L10" t="n">
        <v>1873192</v>
      </c>
    </row>
    <row spans="1:12" r="11">
      <c s="4" r="A11" t="s">
        <v>1059</v>
      </c>
    </row>
    <row spans="1:12" r="12">
      <c s="3" r="A12" t="s">
        <v>1056</v>
      </c>
    </row>
    <row spans="1:12" r="13">
      <c s="4" r="A13" t="s">
        <v>85</v>
      </c>
      <c s="6" r="J13" t="n">
        <v>405330</v>
      </c>
      <c s="6" r="K13" t="n">
        <v>415269</v>
      </c>
      <c s="6" r="L13" t="n">
        <v>411126</v>
      </c>
    </row>
    <row spans="1:12" r="14">
      <c s="4" r="A14" t="s">
        <v>1060</v>
      </c>
    </row>
    <row spans="1:12" r="15">
      <c s="3" r="A15" t="s">
        <v>1056</v>
      </c>
    </row>
    <row spans="1:12" r="16">
      <c s="4" r="A16" t="s">
        <v>85</v>
      </c>
      <c s="6" r="J16" t="n">
        <v>38872</v>
      </c>
      <c s="6" r="K16" t="n">
        <v>58669</v>
      </c>
      <c s="6" r="L16" t="n">
        <v>72123</v>
      </c>
    </row>
    <row spans="1:12" r="17">
      <c s="4" r="A17" t="s">
        <v>1061</v>
      </c>
    </row>
    <row spans="1:12" r="18">
      <c s="3" r="A18" t="s">
        <v>1056</v>
      </c>
    </row>
    <row spans="1:12" r="19">
      <c s="4" r="A19" t="s">
        <v>85</v>
      </c>
      <c s="6" r="J19" t="n">
        <v>202751</v>
      </c>
      <c s="6" r="K19" t="n">
        <v>218990</v>
      </c>
      <c s="6" r="L19" t="n">
        <v>247182</v>
      </c>
    </row>
    <row spans="1:12" r="20">
      <c s="4" r="A20" t="s">
        <v>1062</v>
      </c>
    </row>
    <row spans="1:12" r="21">
      <c s="3" r="A21" t="s">
        <v>1056</v>
      </c>
    </row>
    <row spans="1:12" r="22">
      <c s="4" r="A22" t="s">
        <v>85</v>
      </c>
      <c s="6" r="J22" t="n">
        <v>160063</v>
      </c>
      <c s="6" r="K22" t="n">
        <v>171637</v>
      </c>
      <c s="6" r="L22" t="n">
        <v>201282</v>
      </c>
    </row>
    <row spans="1:12" r="23">
      <c s="4" r="A23" t="s">
        <v>1063</v>
      </c>
    </row>
    <row spans="1:12" r="24">
      <c s="3" r="A24" t="s">
        <v>1056</v>
      </c>
    </row>
    <row spans="1:12" r="25">
      <c s="4" r="A25" t="s">
        <v>85</v>
      </c>
      <c s="7" r="J25" t="n">
        <v>42688</v>
      </c>
      <c s="7" r="K25" t="n">
        <v>47353</v>
      </c>
      <c s="7" r="L25" t="n">
        <v>45900</v>
      </c>
    </row>
    <row spans="1:12" r="26">
      <c s="4" r="A26" t="s">
        <v>1064</v>
      </c>
    </row>
    <row spans="1:12" r="27">
      <c s="3" r="A27" t="s">
        <v>1056</v>
      </c>
    </row>
    <row spans="1:12" r="28">
      <c s="4" r="A28" t="s">
        <v>1038</v>
      </c>
      <c s="4" r="J28" t="s">
        <v>612</v>
      </c>
      <c s="4" r="K28" t="s">
        <v>612</v>
      </c>
      <c s="4" r="L28" t="s">
        <v>612</v>
      </c>
    </row>
    <row spans="1:12" r="29">
      <c s="4" r="A29" t="s">
        <v>1065</v>
      </c>
    </row>
    <row spans="1:12" r="30">
      <c s="3" r="A30" t="s">
        <v>1056</v>
      </c>
    </row>
    <row spans="1:12" r="31">
      <c s="4" r="A31" t="s">
        <v>1038</v>
      </c>
      <c s="4" r="J31" t="s">
        <v>1066</v>
      </c>
      <c s="4" r="K31" t="s">
        <v>1066</v>
      </c>
      <c s="4" r="L31" t="s">
        <v>1066</v>
      </c>
    </row>
    <row spans="1:12" r="32">
      <c s="4" r="A32" t="s">
        <v>1067</v>
      </c>
    </row>
    <row spans="1:12" r="33">
      <c s="3" r="A33" t="s">
        <v>1056</v>
      </c>
    </row>
    <row spans="1:12" r="34">
      <c s="4" r="A34" t="s">
        <v>1038</v>
      </c>
      <c s="4" r="J34" t="s">
        <v>1068</v>
      </c>
      <c s="4" r="K34" t="s">
        <v>1069</v>
      </c>
      <c s="4" r="L34" t="s">
        <v>1069</v>
      </c>
    </row>
    <row spans="1:12" r="35">
      <c s="4" r="A35" t="s">
        <v>1070</v>
      </c>
    </row>
    <row spans="1:12" r="36">
      <c s="3" r="A36" t="s">
        <v>1056</v>
      </c>
    </row>
    <row spans="1:12" r="37">
      <c s="4" r="A37" t="s">
        <v>1038</v>
      </c>
      <c s="4" r="J37" t="s">
        <v>695</v>
      </c>
      <c s="4" r="K37" t="s">
        <v>695</v>
      </c>
      <c s="4" r="L37" t="s">
        <v>628</v>
      </c>
    </row>
    <row spans="1:12" r="38">
      <c s="4" r="A38" t="s">
        <v>1071</v>
      </c>
    </row>
    <row spans="1:12" r="39">
      <c s="3" r="A39" t="s">
        <v>1056</v>
      </c>
    </row>
    <row spans="1:12" r="40">
      <c s="4" r="A40" t="s">
        <v>1038</v>
      </c>
      <c s="4" r="J40" t="s">
        <v>879</v>
      </c>
      <c s="4" r="K40" t="s">
        <v>879</v>
      </c>
      <c s="4" r="L40" t="s">
        <v>877</v>
      </c>
    </row>
    <row spans="1:12" r="41">
      <c s="4" r="A41" t="s">
        <v>1072</v>
      </c>
    </row>
    <row spans="1:12" r="42">
      <c s="3" r="A42" t="s">
        <v>1056</v>
      </c>
    </row>
    <row spans="1:12" r="43">
      <c s="4" r="A43" t="s">
        <v>1038</v>
      </c>
      <c s="4" r="J43" t="s">
        <v>1044</v>
      </c>
      <c s="4" r="K43" t="s">
        <v>1044</v>
      </c>
      <c s="4" r="L43" t="s">
        <v>1044</v>
      </c>
    </row>
    <row spans="1:12" r="44">
      <c s="4" r="A44" t="s">
        <v>1073</v>
      </c>
    </row>
    <row spans="1:12" r="45">
      <c s="3" r="A45" t="s">
        <v>1056</v>
      </c>
    </row>
    <row spans="1:12" r="46">
      <c s="4" r="A46" t="s">
        <v>1038</v>
      </c>
      <c s="4" r="J46" t="s">
        <v>1049</v>
      </c>
      <c s="4" r="K46" t="s">
        <v>1049</v>
      </c>
      <c s="4" r="L46" t="s">
        <v>1045</v>
      </c>
    </row>
    <row spans="1:12" r="47">
      <c s="4" r="A47" t="s">
        <v>1074</v>
      </c>
    </row>
    <row spans="1:12" r="48">
      <c s="3" r="A48" t="s">
        <v>1056</v>
      </c>
    </row>
    <row spans="1:12" r="49">
      <c s="4" r="A49" t="s">
        <v>1038</v>
      </c>
      <c s="4" r="J49" t="s">
        <v>879</v>
      </c>
      <c s="4" r="K49" t="s">
        <v>879</v>
      </c>
      <c s="4" r="L49" t="s">
        <v>87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5</v>
      </c>
      <c s="2" r="B1" t="s">
        <v>1</v>
      </c>
    </row>
    <row spans="1:3" r="2">
      <c s="2" r="B2" t="s">
        <v>28</v>
      </c>
      <c s="2" r="C2" t="s">
        <v>83</v>
      </c>
    </row>
    <row spans="1:3" r="3">
      <c s="4" r="A3" t="s">
        <v>759</v>
      </c>
    </row>
    <row spans="1:3" r="4">
      <c s="3" r="A4" t="s">
        <v>1076</v>
      </c>
    </row>
    <row spans="1:3" r="5">
      <c s="4" r="A5" t="s">
        <v>1077</v>
      </c>
      <c s="4" r="B5" t="s">
        <v>401</v>
      </c>
    </row>
    <row spans="1:3" r="6">
      <c s="4" r="A6" t="s">
        <v>1078</v>
      </c>
    </row>
    <row spans="1:3" r="7">
      <c s="3" r="A7" t="s">
        <v>1076</v>
      </c>
    </row>
    <row spans="1:3" r="8">
      <c s="4" r="A8" t="s">
        <v>1079</v>
      </c>
      <c s="9" r="C8" t="n">
        <v>39.1</v>
      </c>
    </row>
    <row spans="1:3" r="9">
      <c s="4" r="A9" t="s">
        <v>1080</v>
      </c>
      <c s="10" r="C9" t="n">
        <v>17.2</v>
      </c>
    </row>
    <row spans="1:3" r="10">
      <c s="4" r="A10" t="s">
        <v>1081</v>
      </c>
      <c s="9" r="C10" t="n">
        <v>64.2</v>
      </c>
    </row>
    <row spans="1:3" r="11">
      <c s="4" r="A11" t="s">
        <v>762</v>
      </c>
    </row>
    <row spans="1:3" r="12">
      <c s="3" r="A12" t="s">
        <v>1076</v>
      </c>
    </row>
    <row spans="1:3" r="13">
      <c s="4" r="A13" t="s">
        <v>1077</v>
      </c>
      <c s="4" r="B13" t="s">
        <v>4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82</v>
      </c>
      <c s="2" r="B1" t="s">
        <v>76</v>
      </c>
      <c s="2" r="J1" t="s">
        <v>1</v>
      </c>
    </row>
    <row spans="1:12" r="2">
      <c s="2" r="B2" t="s">
        <v>28</v>
      </c>
      <c s="2" r="C2" t="s">
        <v>77</v>
      </c>
      <c s="2" r="D2" t="s">
        <v>78</v>
      </c>
      <c s="2" r="E2" t="s">
        <v>79</v>
      </c>
      <c s="2" r="F2" t="s">
        <v>29</v>
      </c>
      <c s="2" r="G2" t="s">
        <v>80</v>
      </c>
      <c s="2" r="H2" t="s">
        <v>81</v>
      </c>
      <c s="2" r="I2" t="s">
        <v>82</v>
      </c>
      <c s="2" r="J2" t="s">
        <v>28</v>
      </c>
      <c s="2" r="K2" t="s">
        <v>29</v>
      </c>
      <c s="2" r="L2" t="s">
        <v>83</v>
      </c>
    </row>
    <row spans="1:12" r="3">
      <c s="3" r="A3" t="s">
        <v>1083</v>
      </c>
    </row>
    <row spans="1:12" r="4">
      <c s="4" r="A4" t="s">
        <v>85</v>
      </c>
      <c s="7" r="B4" t="n">
        <v>571259</v>
      </c>
      <c s="7" r="C4" t="n">
        <v>580847</v>
      </c>
      <c s="7" r="D4" t="n">
        <v>598109</v>
      </c>
      <c s="7" r="E4" t="n">
        <v>602306</v>
      </c>
      <c s="7" r="F4" t="n">
        <v>619122</v>
      </c>
      <c s="7" r="G4" t="n">
        <v>608625</v>
      </c>
      <c s="7" r="H4" t="n">
        <v>615749</v>
      </c>
      <c s="7" r="I4" t="n">
        <v>628890</v>
      </c>
      <c s="7" r="J4" t="n">
        <v>2352521</v>
      </c>
      <c s="7" r="K4" t="n">
        <v>2472386</v>
      </c>
      <c s="7" r="L4" t="n">
        <v>2603623</v>
      </c>
    </row>
    <row spans="1:12" r="5">
      <c s="4" r="A5" t="s">
        <v>93</v>
      </c>
      <c s="6" r="B5" t="n">
        <v>-3897122</v>
      </c>
      <c s="6" r="C5" t="n">
        <v>284999</v>
      </c>
      <c s="6" r="D5" t="n">
        <v>290842</v>
      </c>
      <c s="6" r="E5" t="n">
        <v>292762</v>
      </c>
      <c s="6" r="F5" t="n">
        <v>292707</v>
      </c>
      <c s="6" r="G5" t="n">
        <v>310811</v>
      </c>
      <c s="6" r="H5" t="n">
        <v>315060</v>
      </c>
      <c s="6" r="I5" t="n">
        <v>328700</v>
      </c>
      <c s="6" r="J5" t="n">
        <v>-3028521</v>
      </c>
      <c s="6" r="K5" t="n">
        <v>1247280</v>
      </c>
      <c s="6" r="L5" t="n">
        <v>1212438</v>
      </c>
    </row>
    <row spans="1:12" r="6">
      <c s="4" r="A6" t="s">
        <v>770</v>
      </c>
      <c s="6" r="B6" t="n">
        <v>-4115321</v>
      </c>
      <c s="6" r="C6" t="n">
        <v>78967</v>
      </c>
      <c s="6" r="D6" t="n">
        <v>61236</v>
      </c>
      <c s="6" r="E6" t="n">
        <v>55665</v>
      </c>
      <c s="6" r="F6" t="n">
        <v>17220</v>
      </c>
      <c s="6" r="G6" t="n">
        <v>68620</v>
      </c>
      <c s="6" r="H6" t="n">
        <v>67771</v>
      </c>
      <c s="6" r="I6" t="n">
        <v>82896</v>
      </c>
      <c s="6" r="J6" t="n">
        <v>-3919453</v>
      </c>
      <c s="6" r="K6" t="n">
        <v>236506</v>
      </c>
      <c s="6" r="L6" t="n">
        <v>-251993</v>
      </c>
    </row>
    <row spans="1:12" r="7">
      <c s="4" r="A7" t="s">
        <v>474</v>
      </c>
      <c s="6" r="B7" t="n">
        <v>-4116306</v>
      </c>
      <c s="6" r="C7" t="n">
        <v>77982</v>
      </c>
      <c s="6" r="D7" t="n">
        <v>60220</v>
      </c>
      <c s="6" r="E7" t="n">
        <v>54717</v>
      </c>
      <c s="6" r="F7" t="n">
        <v>16194</v>
      </c>
      <c s="6" r="G7" t="n">
        <v>67624</v>
      </c>
      <c s="6" r="H7" t="n">
        <v>66768</v>
      </c>
      <c s="6" r="I7" t="n">
        <v>81946</v>
      </c>
      <c s="6" r="J7" t="n">
        <v>-3923387</v>
      </c>
      <c s="6" r="K7" t="n">
        <v>232532</v>
      </c>
      <c s="6" r="L7" t="n">
        <v>-255680</v>
      </c>
    </row>
    <row spans="1:12" r="8">
      <c s="4" r="A8" t="s">
        <v>103</v>
      </c>
      <c s="7" r="B8" t="n">
        <v>-4116306</v>
      </c>
      <c s="7" r="C8" t="n">
        <v>77982</v>
      </c>
      <c s="7" r="D8" t="n">
        <v>50301</v>
      </c>
      <c s="7" r="E8" t="n">
        <v>54717</v>
      </c>
      <c s="7" r="F8" t="n">
        <v>16194</v>
      </c>
      <c s="7" r="G8" t="n">
        <v>67624</v>
      </c>
      <c s="7" r="H8" t="n">
        <v>56851</v>
      </c>
      <c s="7" r="I8" t="n">
        <v>81946</v>
      </c>
      <c s="7" r="J8" t="n">
        <v>-3933306</v>
      </c>
      <c s="7" r="K8" t="n">
        <v>222615</v>
      </c>
      <c s="7" r="L8" t="n">
        <v>-265876</v>
      </c>
    </row>
    <row spans="1:12" r="9">
      <c s="3" r="A9" t="s">
        <v>1084</v>
      </c>
    </row>
    <row spans="1:12" r="10">
      <c s="4" r="A10" t="s">
        <v>105</v>
      </c>
      <c s="8" r="B10" t="n">
        <v>-38.29</v>
      </c>
      <c s="8" r="C10" t="n">
        <v>0.73</v>
      </c>
      <c s="8" r="D10" t="n">
        <v>0.47</v>
      </c>
      <c s="8" r="E10" t="n">
        <v>0.51</v>
      </c>
      <c s="8" r="F10" t="n">
        <v>0.15</v>
      </c>
      <c s="8" r="G10" t="n">
        <v>0.63</v>
      </c>
      <c s="8" r="H10" t="n">
        <v>0.53</v>
      </c>
      <c s="8" r="I10" t="n">
        <v>0.77</v>
      </c>
      <c s="8" r="J10" t="n">
        <v>-36.68</v>
      </c>
      <c s="8" r="K10" t="n">
        <v>2.09</v>
      </c>
      <c s="8" r="L10" t="n">
        <v>-2.7</v>
      </c>
    </row>
    <row spans="1:12" r="11">
      <c s="4" r="A11" t="s">
        <v>106</v>
      </c>
      <c s="8" r="B11" t="n">
        <v>-38.29</v>
      </c>
      <c s="8" r="C11" t="n">
        <v>0.66</v>
      </c>
      <c s="8" r="D11" t="n">
        <v>0.47</v>
      </c>
      <c s="8" r="E11" t="n">
        <v>0.47</v>
      </c>
      <c s="8" r="F11" t="n">
        <v>0.14</v>
      </c>
      <c s="8" r="G11" t="n">
        <v>0.58</v>
      </c>
      <c s="8" r="H11" t="n">
        <v>0.53</v>
      </c>
      <c s="8" r="I11" t="n">
        <v>0.7</v>
      </c>
      <c s="8" r="J11" t="n">
        <v>-36.68</v>
      </c>
      <c s="8" r="K11" t="n">
        <v>1.99</v>
      </c>
      <c s="8" r="L11" t="n">
        <v>-2.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085</v>
      </c>
      <c s="2" r="B1" t="s">
        <v>76</v>
      </c>
      <c s="2" r="D1" t="s">
        <v>1</v>
      </c>
    </row>
    <row spans="1:6" r="2">
      <c s="2" r="B2" t="s">
        <v>28</v>
      </c>
      <c s="2" r="C2" t="s">
        <v>29</v>
      </c>
      <c s="2" r="D2" t="s">
        <v>28</v>
      </c>
      <c s="2" r="E2" t="s">
        <v>29</v>
      </c>
      <c s="2" r="F2" t="s">
        <v>83</v>
      </c>
    </row>
    <row spans="1:6" r="3">
      <c s="3" r="A3" t="s">
        <v>1083</v>
      </c>
    </row>
    <row spans="1:6" r="4">
      <c s="4" r="A4" t="s">
        <v>95</v>
      </c>
      <c s="7" r="C4" t="n">
        <v>40400</v>
      </c>
      <c s="7" r="D4" t="n">
        <v>-7061</v>
      </c>
      <c s="7" r="E4" t="n">
        <v>40423</v>
      </c>
      <c s="7" r="F4" t="n">
        <v>368089</v>
      </c>
    </row>
    <row spans="1:6" r="5">
      <c s="4" r="A5" t="s">
        <v>1086</v>
      </c>
      <c s="7" r="C5" t="n">
        <v>5000</v>
      </c>
    </row>
    <row spans="1:6" r="6">
      <c s="4" r="A6" t="s">
        <v>89</v>
      </c>
      <c s="7" r="B6" t="n">
        <v>4200000</v>
      </c>
      <c s="7" r="D6" t="n">
        <v>416540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087</v>
      </c>
      <c s="2" r="B1" t="s">
        <v>1</v>
      </c>
    </row>
    <row spans="1:6" r="2">
      <c s="2" r="B2" t="s">
        <v>28</v>
      </c>
      <c s="2" r="C2" t="s">
        <v>29</v>
      </c>
      <c s="2" r="D2" t="s">
        <v>83</v>
      </c>
      <c s="2" r="E2" t="s">
        <v>795</v>
      </c>
      <c s="2" r="F2" t="s">
        <v>796</v>
      </c>
    </row>
    <row spans="1:6" r="3">
      <c s="3" r="A3" t="s">
        <v>1088</v>
      </c>
    </row>
    <row spans="1:6" r="4">
      <c s="4" r="A4" t="s">
        <v>798</v>
      </c>
      <c s="7" r="B4" t="n">
        <v>14611379</v>
      </c>
      <c s="7" r="C4" t="n">
        <v>14668221</v>
      </c>
    </row>
    <row spans="1:6" r="5">
      <c s="4" r="A5" t="s">
        <v>116</v>
      </c>
      <c s="6" r="B5" t="n">
        <v>34088</v>
      </c>
      <c s="6" r="C5" t="n">
        <v>-52134</v>
      </c>
      <c s="7" r="D5" t="n">
        <v>58035</v>
      </c>
    </row>
    <row spans="1:6" r="6">
      <c s="4" r="A6" t="s">
        <v>810</v>
      </c>
    </row>
    <row spans="1:6" r="7">
      <c s="3" r="A7" t="s">
        <v>1088</v>
      </c>
    </row>
    <row spans="1:6" r="8">
      <c s="4" r="A8" t="s">
        <v>798</v>
      </c>
      <c s="6" r="B8" t="n">
        <v>11168917</v>
      </c>
      <c s="6" r="C8" t="n">
        <v>11205465</v>
      </c>
      <c s="7" r="F8" t="n">
        <v>2650000</v>
      </c>
    </row>
    <row spans="1:6" r="9">
      <c s="4" r="A9" t="s">
        <v>116</v>
      </c>
      <c s="6" r="B9" t="n">
        <v>34100</v>
      </c>
      <c s="6" r="C9" t="n">
        <v>-52100</v>
      </c>
      <c s="7" r="D9" t="n">
        <v>58000</v>
      </c>
    </row>
    <row spans="1:6" r="10">
      <c s="4" r="A10" t="s">
        <v>813</v>
      </c>
    </row>
    <row spans="1:6" r="11">
      <c s="3" r="A11" t="s">
        <v>1088</v>
      </c>
    </row>
    <row spans="1:6" r="12">
      <c s="4" r="A12" t="s">
        <v>798</v>
      </c>
      <c s="7" r="B12" t="n">
        <v>2200000</v>
      </c>
      <c s="7" r="C12" t="n">
        <v>2200000</v>
      </c>
      <c s="7" r="E12" t="n">
        <v>12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ackground of Company</vt:lpstr>
      <vt:lpstr>Significant Accounting Policies</vt:lpstr>
      <vt:lpstr>Share Capital</vt:lpstr>
      <vt:lpstr>Net Income (Loss) per Share</vt:lpstr>
      <vt:lpstr>Share-Based and Other Compensat</vt:lpstr>
      <vt:lpstr>Fair Value Measurements</vt:lpstr>
      <vt:lpstr>Retirement Plans and Other Reti</vt:lpstr>
      <vt:lpstr>Receivables</vt:lpstr>
      <vt:lpstr>Satellites and Other Property a</vt:lpstr>
      <vt:lpstr>Investments</vt:lpstr>
      <vt:lpstr>Goodwill and Other Intangible A</vt:lpstr>
      <vt:lpstr>Long-Term Debt</vt:lpstr>
      <vt:lpstr>Derivative Instruments and Hedg</vt:lpstr>
      <vt:lpstr>Income Taxes</vt:lpstr>
      <vt:lpstr>Contractual Commitments</vt:lpstr>
      <vt:lpstr>Contingencies</vt:lpstr>
      <vt:lpstr>Business and Geographic Segment</vt:lpstr>
      <vt:lpstr>Related Party Transactions</vt:lpstr>
      <vt:lpstr>Quarterly Results of Operations</vt:lpstr>
      <vt:lpstr>Supplemental Consolidating Fina</vt:lpstr>
      <vt:lpstr>SCHEDULE II-VALUATION AND QUALI</vt:lpstr>
      <vt:lpstr>Significant Accounting Polici31</vt:lpstr>
      <vt:lpstr>Significant Accounting Polici32</vt:lpstr>
      <vt:lpstr>Net Income (Loss) per Share (Ta</vt:lpstr>
      <vt:lpstr>Share-Based and Other Compens34</vt:lpstr>
      <vt:lpstr>Fair Value Measurements (Tables</vt:lpstr>
      <vt:lpstr>Retirement Plans and Other Re36</vt:lpstr>
      <vt:lpstr>Receivables (Tables)</vt:lpstr>
      <vt:lpstr>Satellites and Other Property38</vt:lpstr>
      <vt:lpstr>Investments (Tables)</vt:lpstr>
      <vt:lpstr>Goodwill and Other Intangible40</vt:lpstr>
      <vt:lpstr>Long-Term Debt (Tables)</vt:lpstr>
      <vt:lpstr>Derivative Instruments and He42</vt:lpstr>
      <vt:lpstr>Income Taxes (Tables)</vt:lpstr>
      <vt:lpstr>Contractual Commitments (Tables</vt:lpstr>
      <vt:lpstr>Business and Geographic Segme45</vt:lpstr>
      <vt:lpstr>Quarterly Results of Operatio46</vt:lpstr>
      <vt:lpstr>Supplemental Consolidating Fi47</vt:lpstr>
      <vt:lpstr>Background of Company - Additio</vt:lpstr>
      <vt:lpstr>Significant Accounting Polici49</vt:lpstr>
      <vt:lpstr>Significant Accounting Polici50</vt:lpstr>
      <vt:lpstr>Share Capital - Additional Info</vt:lpstr>
      <vt:lpstr>Net Income (Loss) Per Share - A</vt:lpstr>
      <vt:lpstr>Net Income (Loss) Per Share - C</vt:lpstr>
      <vt:lpstr>Share-Based and Other Compens54</vt:lpstr>
      <vt:lpstr>Share-Based and Other Compens55</vt:lpstr>
      <vt:lpstr>Share-Based and Other Compens56</vt:lpstr>
      <vt:lpstr>Share-Based and Other Compens57</vt:lpstr>
      <vt:lpstr>Share-Based and Other Compens58</vt:lpstr>
      <vt:lpstr>Fair Value Measurements - Sched</vt:lpstr>
      <vt:lpstr>Fair Value Measurements - Sch60</vt:lpstr>
      <vt:lpstr>Retirement Plans and Other Re61</vt:lpstr>
      <vt:lpstr>Retirement Plans and Other Re62</vt:lpstr>
      <vt:lpstr>Retirement Plans and Other Re63</vt:lpstr>
      <vt:lpstr>Retirement Plans and Other Re64</vt:lpstr>
      <vt:lpstr>Retirement Plans and Other Re65</vt:lpstr>
      <vt:lpstr>Retirement Plans and Other Re66</vt:lpstr>
      <vt:lpstr>Retirement Plans and Other Re67</vt:lpstr>
      <vt:lpstr>Retirement Plans and Other Re68</vt:lpstr>
      <vt:lpstr>Receivables - Summary of Receiv</vt:lpstr>
      <vt:lpstr>Satellites and Other Property70</vt:lpstr>
      <vt:lpstr>Satellites and Other Property71</vt:lpstr>
      <vt:lpstr>Investments - Additional Inform</vt:lpstr>
      <vt:lpstr>Investments - Changes in Equity</vt:lpstr>
      <vt:lpstr>Goodwill and Other Intangible74</vt:lpstr>
      <vt:lpstr>Goodwill and Other Intangible75</vt:lpstr>
      <vt:lpstr>Goodwill and Other Intangible76</vt:lpstr>
      <vt:lpstr>Goodwill and Other Intangible77</vt:lpstr>
      <vt:lpstr>Long-Term Debt - Schedule of Ca</vt:lpstr>
      <vt:lpstr>Long-Term Debt - Schedule of 79</vt:lpstr>
      <vt:lpstr>Long-Term Debt - Additional Inf</vt:lpstr>
      <vt:lpstr>Long-Term Debt - Schedule of Pr</vt:lpstr>
      <vt:lpstr>Derivative Instruments and He82</vt:lpstr>
      <vt:lpstr>Derivative Instruments and He83</vt:lpstr>
      <vt:lpstr>Derivative Instruments and He84</vt:lpstr>
      <vt:lpstr>Income Taxes - Summary of Total</vt:lpstr>
      <vt:lpstr>Income Taxes - Provision for (B</vt:lpstr>
      <vt:lpstr>Income Taxes - Additional Infor</vt:lpstr>
      <vt:lpstr>Income Taxes - Income Tax Provi</vt:lpstr>
      <vt:lpstr>Income Taxes - Components of Ne</vt:lpstr>
      <vt:lpstr>Income Taxes - Summary of Activ</vt:lpstr>
      <vt:lpstr>Contractual Commitments - Addit</vt:lpstr>
      <vt:lpstr>Contractual Commitments - Add92</vt:lpstr>
      <vt:lpstr>Business and Geographic Segme93</vt:lpstr>
      <vt:lpstr>Business and Geographic Segme94</vt:lpstr>
      <vt:lpstr>Business and Geographic Segme95</vt:lpstr>
      <vt:lpstr>Related Party Transactions - Ad</vt:lpstr>
      <vt:lpstr>Quarterly Results of Operatio97</vt:lpstr>
      <vt:lpstr>Quarterly Results of Operatio98</vt:lpstr>
      <vt:lpstr>Supplemental Consolidating Fi99</vt:lpstr>
      <vt:lpstr>Supplemental Consolidating F100</vt:lpstr>
      <vt:lpstr>Supplemental Consolidating F101</vt:lpstr>
      <vt:lpstr>Supplemental Consolidating F102</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35:24Z</dcterms:created>
  <dcterms:modified xmlns:dcterms="http://purl.org/dc/terms/" xmlns:xsi="http://www.w3.org/2001/XMLSchema-instance" xsi:type="dcterms:W3CDTF">2016-03-07T17:35:24Z</dcterms:modified>
  <dc:title xmlns:dc="http://purl.org/dc/elements/1.1/">Untitled</dc:title>
  <dc:description xmlns:dc="http://purl.org/dc/elements/1.1/"/>
  <dc:subject xmlns:dc="http://purl.org/dc/elements/1.1/"/>
  <cp:keywords/>
  <cp:category/>
</cp:coreProperties>
</file>